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Investment in Joint Venture Inv"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Financing Arrangements" sheetId="18" state="visible" r:id="rId18"/>
    <sheet xmlns:r="http://schemas.openxmlformats.org/officeDocument/2006/relationships" name="Contingencies" sheetId="19" state="visible" r:id="rId19"/>
    <sheet xmlns:r="http://schemas.openxmlformats.org/officeDocument/2006/relationships" name="Impairment and Restructuring Ch" sheetId="20" state="visible" r:id="rId20"/>
    <sheet xmlns:r="http://schemas.openxmlformats.org/officeDocument/2006/relationships" name="Stock Compensation Plans" sheetId="21" state="visible" r:id="rId21"/>
    <sheet xmlns:r="http://schemas.openxmlformats.org/officeDocument/2006/relationships" name="Retirement Benefit Plans" sheetId="22" state="visible" r:id="rId22"/>
    <sheet xmlns:r="http://schemas.openxmlformats.org/officeDocument/2006/relationships" name="Postretirement Benefit Plans"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Fair Value" sheetId="26" state="visible" r:id="rId26"/>
    <sheet xmlns:r="http://schemas.openxmlformats.org/officeDocument/2006/relationships" name="Derivatives and Hedging Activit" sheetId="27" state="visible" r:id="rId27"/>
    <sheet xmlns:r="http://schemas.openxmlformats.org/officeDocument/2006/relationships" name="Continued Dumping and Subsidy A" sheetId="28" state="visible" r:id="rId28"/>
    <sheet xmlns:r="http://schemas.openxmlformats.org/officeDocument/2006/relationships" name="Quarterly Financial Data" sheetId="29" state="visible" r:id="rId29"/>
    <sheet xmlns:r="http://schemas.openxmlformats.org/officeDocument/2006/relationships" name="Schedule 2 Valuation and Qualif" sheetId="30" state="visible" r:id="rId30"/>
    <sheet xmlns:r="http://schemas.openxmlformats.org/officeDocument/2006/relationships" name="Significant Accounting Polici31" sheetId="31" state="visible" r:id="rId31"/>
    <sheet xmlns:r="http://schemas.openxmlformats.org/officeDocument/2006/relationships" name="Spinoff Spinoff Income Statemen" sheetId="32" state="visible" r:id="rId32"/>
    <sheet xmlns:r="http://schemas.openxmlformats.org/officeDocument/2006/relationships" name="Spinoff Spinoff Balance Sheet (" sheetId="33" state="visible" r:id="rId33"/>
    <sheet xmlns:r="http://schemas.openxmlformats.org/officeDocument/2006/relationships" name="Acquisitions and Divestitures (" sheetId="34" state="visible" r:id="rId34"/>
    <sheet xmlns:r="http://schemas.openxmlformats.org/officeDocument/2006/relationships" name="Earnings Per Share (Tables)" sheetId="35" state="visible" r:id="rId35"/>
    <sheet xmlns:r="http://schemas.openxmlformats.org/officeDocument/2006/relationships" name="Accumulated Other Comprehensi36"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39" sheetId="39" state="visible" r:id="rId39"/>
    <sheet xmlns:r="http://schemas.openxmlformats.org/officeDocument/2006/relationships" name="Financing Arrangements (Tables)" sheetId="40" state="visible" r:id="rId40"/>
    <sheet xmlns:r="http://schemas.openxmlformats.org/officeDocument/2006/relationships" name="Contingencies Contingencies (Ta" sheetId="41" state="visible" r:id="rId41"/>
    <sheet xmlns:r="http://schemas.openxmlformats.org/officeDocument/2006/relationships" name="Impairment and Restructuring 42" sheetId="42" state="visible" r:id="rId42"/>
    <sheet xmlns:r="http://schemas.openxmlformats.org/officeDocument/2006/relationships" name="Stock Compensation Plans (Table" sheetId="43" state="visible" r:id="rId43"/>
    <sheet xmlns:r="http://schemas.openxmlformats.org/officeDocument/2006/relationships" name="Retirement Benefit Plans (Table" sheetId="44" state="visible" r:id="rId44"/>
    <sheet xmlns:r="http://schemas.openxmlformats.org/officeDocument/2006/relationships" name="Postretirement Benefit Plans (T" sheetId="45" state="visible" r:id="rId45"/>
    <sheet xmlns:r="http://schemas.openxmlformats.org/officeDocument/2006/relationships" name="Segment Information (Tables)" sheetId="46" state="visible" r:id="rId46"/>
    <sheet xmlns:r="http://schemas.openxmlformats.org/officeDocument/2006/relationships" name="Income Taxes (Tables)" sheetId="47" state="visible" r:id="rId47"/>
    <sheet xmlns:r="http://schemas.openxmlformats.org/officeDocument/2006/relationships" name="Fair Value (Tables)" sheetId="48" state="visible" r:id="rId48"/>
    <sheet xmlns:r="http://schemas.openxmlformats.org/officeDocument/2006/relationships" name="Derivatives and Hedging Activ49" sheetId="49" state="visible" r:id="rId49"/>
    <sheet xmlns:r="http://schemas.openxmlformats.org/officeDocument/2006/relationships" name="Quarterly Financial Data (Table" sheetId="50" state="visible" r:id="rId50"/>
    <sheet xmlns:r="http://schemas.openxmlformats.org/officeDocument/2006/relationships" name="New Accounting Pronouncement (T"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pinoff Text (Details)" sheetId="57" state="visible" r:id="rId57"/>
    <sheet xmlns:r="http://schemas.openxmlformats.org/officeDocument/2006/relationships" name="Spinoff Tables 1 (Details)" sheetId="58" state="visible" r:id="rId58"/>
    <sheet xmlns:r="http://schemas.openxmlformats.org/officeDocument/2006/relationships" name="Spinoff Tables 2 (Details)" sheetId="59" state="visible" r:id="rId59"/>
    <sheet xmlns:r="http://schemas.openxmlformats.org/officeDocument/2006/relationships" name="Acquisitions and Divestitures -" sheetId="60" state="visible" r:id="rId60"/>
    <sheet xmlns:r="http://schemas.openxmlformats.org/officeDocument/2006/relationships" name="Acquisitions and Divestitures61" sheetId="61" state="visible" r:id="rId61"/>
    <sheet xmlns:r="http://schemas.openxmlformats.org/officeDocument/2006/relationships" name="Acquisitions and Divestitures62" sheetId="62" state="visible" r:id="rId62"/>
    <sheet xmlns:r="http://schemas.openxmlformats.org/officeDocument/2006/relationships" name="Acquisitions and Divestitures A" sheetId="63" state="visible" r:id="rId63"/>
    <sheet xmlns:r="http://schemas.openxmlformats.org/officeDocument/2006/relationships" name="Investment in Joint Venture I64" sheetId="64" state="visible" r:id="rId64"/>
    <sheet xmlns:r="http://schemas.openxmlformats.org/officeDocument/2006/relationships" name="Earnings Per Share (Details)" sheetId="65" state="visible" r:id="rId65"/>
    <sheet xmlns:r="http://schemas.openxmlformats.org/officeDocument/2006/relationships" name="Earnings Per Share - Narrative " sheetId="66" state="visible" r:id="rId66"/>
    <sheet xmlns:r="http://schemas.openxmlformats.org/officeDocument/2006/relationships" name="Accumulated Other Comprehensi67" sheetId="67" state="visible" r:id="rId67"/>
    <sheet xmlns:r="http://schemas.openxmlformats.org/officeDocument/2006/relationships" name="Inventories (Details)" sheetId="68" state="visible" r:id="rId68"/>
    <sheet xmlns:r="http://schemas.openxmlformats.org/officeDocument/2006/relationships" name="Inventories - Narrative (Detail" sheetId="69" state="visible" r:id="rId69"/>
    <sheet xmlns:r="http://schemas.openxmlformats.org/officeDocument/2006/relationships" name="Property, Plant and Equipment70" sheetId="70" state="visible" r:id="rId70"/>
    <sheet xmlns:r="http://schemas.openxmlformats.org/officeDocument/2006/relationships" name="Property, Plant and Equipment -"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Financing Arrangements (Details" sheetId="75" state="visible" r:id="rId75"/>
    <sheet xmlns:r="http://schemas.openxmlformats.org/officeDocument/2006/relationships" name="Financing Arrangements - Long-t" sheetId="76" state="visible" r:id="rId76"/>
    <sheet xmlns:r="http://schemas.openxmlformats.org/officeDocument/2006/relationships" name="Financing Arrangements - Narrat" sheetId="77" state="visible" r:id="rId77"/>
    <sheet xmlns:r="http://schemas.openxmlformats.org/officeDocument/2006/relationships" name="Contingencies (Details)" sheetId="78" state="visible" r:id="rId78"/>
    <sheet xmlns:r="http://schemas.openxmlformats.org/officeDocument/2006/relationships" name="Impairment and Restructuring 79" sheetId="79" state="visible" r:id="rId79"/>
    <sheet xmlns:r="http://schemas.openxmlformats.org/officeDocument/2006/relationships" name="Impairment and Restructuring 80" sheetId="80" state="visible" r:id="rId80"/>
    <sheet xmlns:r="http://schemas.openxmlformats.org/officeDocument/2006/relationships" name="Impairment and Restructuring 81" sheetId="81" state="visible" r:id="rId81"/>
    <sheet xmlns:r="http://schemas.openxmlformats.org/officeDocument/2006/relationships" name="Stock Compensation Plans - Assu" sheetId="82" state="visible" r:id="rId82"/>
    <sheet xmlns:r="http://schemas.openxmlformats.org/officeDocument/2006/relationships" name="Stock Compensation Plans - Opti" sheetId="83" state="visible" r:id="rId83"/>
    <sheet xmlns:r="http://schemas.openxmlformats.org/officeDocument/2006/relationships" name="Stock Compensation Plans - Rest" sheetId="84" state="visible" r:id="rId84"/>
    <sheet xmlns:r="http://schemas.openxmlformats.org/officeDocument/2006/relationships" name="Stock Compensation Plans - Narr" sheetId="85" state="visible" r:id="rId85"/>
    <sheet xmlns:r="http://schemas.openxmlformats.org/officeDocument/2006/relationships" name="Retirement Benefit Plans - Comp" sheetId="86" state="visible" r:id="rId86"/>
    <sheet xmlns:r="http://schemas.openxmlformats.org/officeDocument/2006/relationships" name="Retirement Benefit Plans - Assu" sheetId="87" state="visible" r:id="rId87"/>
    <sheet xmlns:r="http://schemas.openxmlformats.org/officeDocument/2006/relationships" name="Retirement Benefit Plans - Chan" sheetId="88" state="visible" r:id="rId88"/>
    <sheet xmlns:r="http://schemas.openxmlformats.org/officeDocument/2006/relationships" name="Retirement Benefit Plans - Ch89" sheetId="89" state="visible" r:id="rId89"/>
    <sheet xmlns:r="http://schemas.openxmlformats.org/officeDocument/2006/relationships" name="Retirement Benefit Plans - Bala" sheetId="90" state="visible" r:id="rId90"/>
    <sheet xmlns:r="http://schemas.openxmlformats.org/officeDocument/2006/relationships" name="Retirement Benefit Plans - Accu" sheetId="91" state="visible" r:id="rId91"/>
    <sheet xmlns:r="http://schemas.openxmlformats.org/officeDocument/2006/relationships" name="Retirement Benefit Plans - Ch92" sheetId="92" state="visible" r:id="rId92"/>
    <sheet xmlns:r="http://schemas.openxmlformats.org/officeDocument/2006/relationships" name="Retirement Benefit Plans - Bene" sheetId="93" state="visible" r:id="rId93"/>
    <sheet xmlns:r="http://schemas.openxmlformats.org/officeDocument/2006/relationships" name="Retirement Benefit Plans - Targ" sheetId="94" state="visible" r:id="rId94"/>
    <sheet xmlns:r="http://schemas.openxmlformats.org/officeDocument/2006/relationships" name="Retirement Benefit Plans - Asse" sheetId="95" state="visible" r:id="rId95"/>
    <sheet xmlns:r="http://schemas.openxmlformats.org/officeDocument/2006/relationships" name="Retirement Benefit Plans - Empl" sheetId="96" state="visible" r:id="rId96"/>
    <sheet xmlns:r="http://schemas.openxmlformats.org/officeDocument/2006/relationships" name="Retirement Benefit Plans - Futu" sheetId="97" state="visible" r:id="rId97"/>
    <sheet xmlns:r="http://schemas.openxmlformats.org/officeDocument/2006/relationships" name="Retirement Benefit Plans - Narr" sheetId="98" state="visible" r:id="rId98"/>
    <sheet xmlns:r="http://schemas.openxmlformats.org/officeDocument/2006/relationships" name="Postretirement Benefit Plans - " sheetId="99" state="visible" r:id="rId99"/>
    <sheet xmlns:r="http://schemas.openxmlformats.org/officeDocument/2006/relationships" name="Postretirement Benefit Plans100" sheetId="100" state="visible" r:id="rId100"/>
    <sheet xmlns:r="http://schemas.openxmlformats.org/officeDocument/2006/relationships" name="Postretirement Benefit Plans101" sheetId="101" state="visible" r:id="rId101"/>
    <sheet xmlns:r="http://schemas.openxmlformats.org/officeDocument/2006/relationships" name="Postretirement Benefit Plans102" sheetId="102" state="visible" r:id="rId102"/>
    <sheet xmlns:r="http://schemas.openxmlformats.org/officeDocument/2006/relationships" name="Postretirement Benefit Plans103" sheetId="103" state="visible" r:id="rId103"/>
    <sheet xmlns:r="http://schemas.openxmlformats.org/officeDocument/2006/relationships" name="Postretirement Benefit Plans104" sheetId="104" state="visible" r:id="rId104"/>
    <sheet xmlns:r="http://schemas.openxmlformats.org/officeDocument/2006/relationships" name="Postretirement Benefit Plans105" sheetId="105" state="visible" r:id="rId105"/>
    <sheet xmlns:r="http://schemas.openxmlformats.org/officeDocument/2006/relationships" name="Postretirement Benefit Plans106" sheetId="106" state="visible" r:id="rId106"/>
    <sheet xmlns:r="http://schemas.openxmlformats.org/officeDocument/2006/relationships" name="Postretirement Benefit Plans107" sheetId="107" state="visible" r:id="rId107"/>
    <sheet xmlns:r="http://schemas.openxmlformats.org/officeDocument/2006/relationships" name="Postretirement Benefit Plans108" sheetId="108" state="visible" r:id="rId108"/>
    <sheet xmlns:r="http://schemas.openxmlformats.org/officeDocument/2006/relationships" name="Postretirement Benefit Plans109" sheetId="109" state="visible" r:id="rId109"/>
    <sheet xmlns:r="http://schemas.openxmlformats.org/officeDocument/2006/relationships" name="Postretirement Benefit Plans110" sheetId="110" state="visible" r:id="rId110"/>
    <sheet xmlns:r="http://schemas.openxmlformats.org/officeDocument/2006/relationships" name="Postretirement Benefit Plans111" sheetId="111" state="visible" r:id="rId111"/>
    <sheet xmlns:r="http://schemas.openxmlformats.org/officeDocument/2006/relationships" name="Segment Information - Geographi" sheetId="112" state="visible" r:id="rId112"/>
    <sheet xmlns:r="http://schemas.openxmlformats.org/officeDocument/2006/relationships" name="Segment Information (Details)" sheetId="113" state="visible" r:id="rId113"/>
    <sheet xmlns:r="http://schemas.openxmlformats.org/officeDocument/2006/relationships" name="Segment Information - Narrative" sheetId="114" state="visible" r:id="rId114"/>
    <sheet xmlns:r="http://schemas.openxmlformats.org/officeDocument/2006/relationships" name="Income Taxes (Details)" sheetId="115" state="visible" r:id="rId115"/>
    <sheet xmlns:r="http://schemas.openxmlformats.org/officeDocument/2006/relationships" name="Income Taxes - Reconciliation (" sheetId="116" state="visible" r:id="rId116"/>
    <sheet xmlns:r="http://schemas.openxmlformats.org/officeDocument/2006/relationships" name="Income Taxes - Deferred Tax Ass" sheetId="117" state="visible" r:id="rId117"/>
    <sheet xmlns:r="http://schemas.openxmlformats.org/officeDocument/2006/relationships" name="Income Taxes - Unrecognized Tax" sheetId="118" state="visible" r:id="rId118"/>
    <sheet xmlns:r="http://schemas.openxmlformats.org/officeDocument/2006/relationships" name="Income Taxes - Narrative (Detai" sheetId="119" state="visible" r:id="rId119"/>
    <sheet xmlns:r="http://schemas.openxmlformats.org/officeDocument/2006/relationships" name="Fair Value Fair Value on Recurr" sheetId="120" state="visible" r:id="rId120"/>
    <sheet xmlns:r="http://schemas.openxmlformats.org/officeDocument/2006/relationships" name="Fair Value Fair Value Nonrecurr" sheetId="121" state="visible" r:id="rId121"/>
    <sheet xmlns:r="http://schemas.openxmlformats.org/officeDocument/2006/relationships" name="Fair Value Long-lived assets he" sheetId="122" state="visible" r:id="rId122"/>
    <sheet xmlns:r="http://schemas.openxmlformats.org/officeDocument/2006/relationships" name="Fair Value (Details)" sheetId="123" state="visible" r:id="rId123"/>
    <sheet xmlns:r="http://schemas.openxmlformats.org/officeDocument/2006/relationships" name="Derivatives and Hedging Acti124" sheetId="124" state="visible" r:id="rId124"/>
    <sheet xmlns:r="http://schemas.openxmlformats.org/officeDocument/2006/relationships" name="Research and Development (Detai" sheetId="125" state="visible" r:id="rId125"/>
    <sheet xmlns:r="http://schemas.openxmlformats.org/officeDocument/2006/relationships" name="Continued Dumping and Subsid126" sheetId="126" state="visible" r:id="rId126"/>
    <sheet xmlns:r="http://schemas.openxmlformats.org/officeDocument/2006/relationships" name="Quarterly Financial Data (Detai" sheetId="127" state="visible" r:id="rId127"/>
    <sheet xmlns:r="http://schemas.openxmlformats.org/officeDocument/2006/relationships" name="Schedule 2 Valuation and Qua128" sheetId="128" state="visible" r:id="rId128"/>
  </sheets>
  <definedNames/>
  <calcPr calcId="124519" fullCalcOnLoad="1"/>
</workbook>
</file>

<file path=xl/sharedStrings.xml><?xml version="1.0" encoding="utf-8"?>
<sst xmlns="http://schemas.openxmlformats.org/spreadsheetml/2006/main" uniqueCount="1428">
  <si>
    <t>Document and Entity Information - USD ($)</t>
  </si>
  <si>
    <t>12 Months Ended</t>
  </si>
  <si>
    <t>Dec. 31, 2016</t>
  </si>
  <si>
    <t>Dec. 31, 2015</t>
  </si>
  <si>
    <t>Jun. 30, 2015</t>
  </si>
  <si>
    <t>Document and Entity Information [Abstract]</t>
  </si>
  <si>
    <t>Entity Registrant Name</t>
  </si>
  <si>
    <t>TIMKEN CO</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 USD ($) $ in Millions</t>
  </si>
  <si>
    <t>Dec. 31, 2014</t>
  </si>
  <si>
    <t>Income Statement [Abstract]</t>
  </si>
  <si>
    <t>Net sales</t>
  </si>
  <si>
    <t>Cost of products sold</t>
  </si>
  <si>
    <t>Gross Profit</t>
  </si>
  <si>
    <t>Selling, general and administrative expenses</t>
  </si>
  <si>
    <t>Impairment and restructuring charges</t>
  </si>
  <si>
    <t>Gain (Loss) on Disposition of Business</t>
  </si>
  <si>
    <t>Pension Settlement Charges</t>
  </si>
  <si>
    <t>Operating Income (Loss)</t>
  </si>
  <si>
    <t>Interest expense</t>
  </si>
  <si>
    <t>Interest income</t>
  </si>
  <si>
    <t>Continued Dumping And Subsidy Offset Act Receipt Net Of Expenses</t>
  </si>
  <si>
    <t>Gains (Losses) on Sales of Other Real Estate</t>
  </si>
  <si>
    <t>Other Nonoperating Income (Expense)</t>
  </si>
  <si>
    <t>Income (Loss) From Continuing Operations Before Income Taxes</t>
  </si>
  <si>
    <t>Provision (benefit) for income taxes</t>
  </si>
  <si>
    <t>Income (Loss) from Continuing Operations, Including Portion Attributable to Noncontrolling Interest</t>
  </si>
  <si>
    <t>Income (Loss) from Discontinued Operations, Net of Tax, Attributable to Parent</t>
  </si>
  <si>
    <t>Net Income (Loss)</t>
  </si>
  <si>
    <t>Less: Net income attributable to noncontrolling interest</t>
  </si>
  <si>
    <t>Net Income (Loss) Attributable to The Timken Company</t>
  </si>
  <si>
    <t>Income (Loss) from Continuing Operations Attributable to Parent</t>
  </si>
  <si>
    <t>Net Income (Loss) per Common Share Attributable to The Timken Company Common Shareholders</t>
  </si>
  <si>
    <t>Income (Loss) from Continuing Operations, Per Basic Share</t>
  </si>
  <si>
    <t>Discontinued Operation, Income (Loss) from Discontinued Operation, Net of Tax, Per Basic Share</t>
  </si>
  <si>
    <t>Basic earnings per share (in dollars per share)</t>
  </si>
  <si>
    <t>Income (Loss) from Continuing Operations, Per Diluted Share</t>
  </si>
  <si>
    <t>Discontinued Operation, Income (Loss) from Discontinued Operation, Net of Tax, Per Diluted Share</t>
  </si>
  <si>
    <t>Diluted earnings per share (in dollars per share)</t>
  </si>
  <si>
    <t>Dividends per share (in dollars per share)</t>
  </si>
  <si>
    <t>Consolidated Statements of Comprehensive Income - USD ($) $ in Millions</t>
  </si>
  <si>
    <t>Statement of Comprehensive Income [Abstract]</t>
  </si>
  <si>
    <t>Other comprehensive (loss) income, net of tax:</t>
  </si>
  <si>
    <t>Foreign currency translation adjustments</t>
  </si>
  <si>
    <t>Pension and postretirement liability adjustment</t>
  </si>
  <si>
    <t>Change in fair value of derivative financial instruments</t>
  </si>
  <si>
    <t>Other comprehensive (loss) income, net of tax</t>
  </si>
  <si>
    <t>Comprehensive Income, net of tax</t>
  </si>
  <si>
    <t>Less: comprehensive income attributable to noncontrolling interest</t>
  </si>
  <si>
    <t>Comprehensive Income Attributable to The Timken Company</t>
  </si>
  <si>
    <t>Consolidated Balance Sheets - USD ($) $ in Millions</t>
  </si>
  <si>
    <t>Current Assets</t>
  </si>
  <si>
    <t>Cash and cash equivalents</t>
  </si>
  <si>
    <t>Restricted cash</t>
  </si>
  <si>
    <t>Accounts receivable, less allowances (2016 - $20.2 million; 2015 - $16.9 million)</t>
  </si>
  <si>
    <t>Inventories, net</t>
  </si>
  <si>
    <t>Deferred charges and prepaid expenses</t>
  </si>
  <si>
    <t>Other current assets</t>
  </si>
  <si>
    <t>Total Current Assets</t>
  </si>
  <si>
    <t>Property, Plant and Equipment, Net</t>
  </si>
  <si>
    <t>Other Assets</t>
  </si>
  <si>
    <t>Goodwill</t>
  </si>
  <si>
    <t>Non-current pension assets</t>
  </si>
  <si>
    <t>Other intangible assets</t>
  </si>
  <si>
    <t>Deferred Tax Assets, Net of Valuation Allowance, Noncurrent</t>
  </si>
  <si>
    <t>Other non-current assets</t>
  </si>
  <si>
    <t>Total Other Assets</t>
  </si>
  <si>
    <t>Total Assets</t>
  </si>
  <si>
    <t>Current Liabilities</t>
  </si>
  <si>
    <t>Short-term debt</t>
  </si>
  <si>
    <t>Long-term Debt, Current Maturities</t>
  </si>
  <si>
    <t>Accounts payable, trade</t>
  </si>
  <si>
    <t>Salaries, wages and benefits</t>
  </si>
  <si>
    <t>Income taxes payable</t>
  </si>
  <si>
    <t>Other current liabilities</t>
  </si>
  <si>
    <t>Total Current Liabilities</t>
  </si>
  <si>
    <t>Non-Current Liabilities</t>
  </si>
  <si>
    <t>Long-term debt</t>
  </si>
  <si>
    <t>Accrued pension cost</t>
  </si>
  <si>
    <t>Accrued postretirement benefits cost</t>
  </si>
  <si>
    <t>Deferred income taxes</t>
  </si>
  <si>
    <t>Other non-current liabilities</t>
  </si>
  <si>
    <t>Total Non-Current Liabilities</t>
  </si>
  <si>
    <t>Shareholders’ Equity</t>
  </si>
  <si>
    <t>Class I and II Serial Preferred Stock without par value: Authorized – 10,000,000 shares each class, none issued</t>
  </si>
  <si>
    <t>Common stock without par value: Authorized – 200,000,000 shares Issued (including shares in treasury) (2015 – 98,375,135 shares; 2014 – 98,375,153 shares) Stated capital</t>
  </si>
  <si>
    <t>Other paid-in capital</t>
  </si>
  <si>
    <t>Earnings invested in the business</t>
  </si>
  <si>
    <t>Accumulated other comprehensive loss</t>
  </si>
  <si>
    <t>Treasury shares at cost (2016 - 20,925,492; 2015 - 18,112,047 shares)</t>
  </si>
  <si>
    <t>Total Shareholders’ Equity</t>
  </si>
  <si>
    <t>Noncontrolling interest</t>
  </si>
  <si>
    <t>Total Equity</t>
  </si>
  <si>
    <t>Total Liabilities and Equity</t>
  </si>
  <si>
    <t>Consolidated Balance Sheets (Parenthetical) - USD ($) $ in Millions</t>
  </si>
  <si>
    <t>Statement of Financial Position [Abstract]</t>
  </si>
  <si>
    <t>Allowances for accounts receivable</t>
  </si>
  <si>
    <t>Preferred stock, no par value (Class I &amp; Class II Preferred stock)</t>
  </si>
  <si>
    <t>Preferred stock, shares authorized (Class I &amp; Class II Preferred stock)</t>
  </si>
  <si>
    <t>Preferred stock, shares issued (Class I &amp; Class II Preferred stock)</t>
  </si>
  <si>
    <t>Common stock, no par value</t>
  </si>
  <si>
    <t>Company common stock shares authorized</t>
  </si>
  <si>
    <t>Common stock, shares issued</t>
  </si>
  <si>
    <t>Treasury shares</t>
  </si>
  <si>
    <t>Consolidated Statements of Cash Flows - USD ($) $ in Millions</t>
  </si>
  <si>
    <t>Operating Activities</t>
  </si>
  <si>
    <t>Net income (loss) attributable to The Timken Company</t>
  </si>
  <si>
    <t>Net income attributable to noncontrolling interest</t>
  </si>
  <si>
    <t>Adjustments to reconcile net income (loss) to net cash provided by operating activities:</t>
  </si>
  <si>
    <t>Depreciation and amortization</t>
  </si>
  <si>
    <t>Impairment charges</t>
  </si>
  <si>
    <t>Loss (gain) on sale of assets</t>
  </si>
  <si>
    <t>Deferred income tax provision (benefit)</t>
  </si>
  <si>
    <t>Stock-based compensation expense</t>
  </si>
  <si>
    <t>Excess tax benefit related to stock-based compensation, Operating Activities</t>
  </si>
  <si>
    <t>Pension and other postretirement expense</t>
  </si>
  <si>
    <t>Pension and other postretirement benefit contributions</t>
  </si>
  <si>
    <t>Changes in operating assets and liabilities:</t>
  </si>
  <si>
    <t>Accounts receivable</t>
  </si>
  <si>
    <t>Inventories</t>
  </si>
  <si>
    <t>Other accrued expenses</t>
  </si>
  <si>
    <t>Income taxes</t>
  </si>
  <si>
    <t>Other, net</t>
  </si>
  <si>
    <t>Net Cash Provided by (Used in) Operating Activities, Continuing Operations</t>
  </si>
  <si>
    <t>Cash Provided by (Used in) Operating Activities, Discontinued Operations</t>
  </si>
  <si>
    <t>Net Cash Provided by Operating Activities</t>
  </si>
  <si>
    <t>Investing Activities</t>
  </si>
  <si>
    <t>Capital expenditures</t>
  </si>
  <si>
    <t>Acquisitions, net of cash acquired of $2.5 million in 2016 and $0.1 million in 2015</t>
  </si>
  <si>
    <t>Proceeds from disposals of property, plant and equipment</t>
  </si>
  <si>
    <t>Proceeds from Divestiture of Businesses, Net of Cash Divested</t>
  </si>
  <si>
    <t>Increase (Decrease) in Marketable Securities, Restricted</t>
  </si>
  <si>
    <t>Other</t>
  </si>
  <si>
    <t>Net Cash Provided by (Used in) Investing Activities, Continuing Operations</t>
  </si>
  <si>
    <t>Cash Provided by (Used in) Investing Activities, Discontinued Operations</t>
  </si>
  <si>
    <t>Net Cash Used by Investing Activities</t>
  </si>
  <si>
    <t>Financing Activities</t>
  </si>
  <si>
    <t>Cash dividends paid to shareholders</t>
  </si>
  <si>
    <t>Purchase of treasury shares</t>
  </si>
  <si>
    <t>Proceeds from exercise of stock options</t>
  </si>
  <si>
    <t>Excess tax benefits related to stock-based compensation, Financing Activities</t>
  </si>
  <si>
    <t>Proceeds from issuance of long-term debt</t>
  </si>
  <si>
    <t>Deferred financing costs</t>
  </si>
  <si>
    <t>Proceeds from Accounts Receivable Securitization</t>
  </si>
  <si>
    <t>Repayments of Accounts Receivable Securitization</t>
  </si>
  <si>
    <t>Payments on long-term debt</t>
  </si>
  <si>
    <t>Short-term debt activity, net</t>
  </si>
  <si>
    <t>Increase (Decrease) in Restricted Cash</t>
  </si>
  <si>
    <t>Cash Transferred to TimkenSteel</t>
  </si>
  <si>
    <t>Net Cash Provided by (Used in) Financing Activities, Continuing Operations</t>
  </si>
  <si>
    <t>Cash Provided by (Used in) Financing Activities, Discontinued Operations</t>
  </si>
  <si>
    <t>Net Cash Used by Financing Activities</t>
  </si>
  <si>
    <t>Effect of exchange rate changes on cash</t>
  </si>
  <si>
    <t>Increase (decrease) In Cash and Cash Equivalents</t>
  </si>
  <si>
    <t>Cash and cash equivalents at beginning of year</t>
  </si>
  <si>
    <t>Cash and Cash Equivalents at End of Year</t>
  </si>
  <si>
    <t>Consolidated Statements of Cash Flows (Parenthetical) - USD ($) $ in Millions</t>
  </si>
  <si>
    <t>Statement of Cash Flows [Abstract]</t>
  </si>
  <si>
    <t>Amount of Cash Acquired</t>
  </si>
  <si>
    <t>Consolidated Statements of Shareholders' Equity - USD ($) $ in Millions</t>
  </si>
  <si>
    <t>Total</t>
  </si>
  <si>
    <t>Stated Capital</t>
  </si>
  <si>
    <t>Other Paid-In Capital</t>
  </si>
  <si>
    <t>Earnings Invested in the Business</t>
  </si>
  <si>
    <t>Accumulated Other Comprehensive Income (Loss)</t>
  </si>
  <si>
    <t>Treasury Stock</t>
  </si>
  <si>
    <t>Noncontrolling Interest</t>
  </si>
  <si>
    <t>Holme Service Limited [Member]</t>
  </si>
  <si>
    <t>Holme Service Limited [Member]Noncontrolling Interest</t>
  </si>
  <si>
    <t>Beginning Balance at Dec. 31, 2013</t>
  </si>
  <si>
    <t>Increase (Decrease) in Stockholders' Equity [Roll Forward]</t>
  </si>
  <si>
    <t>Net income</t>
  </si>
  <si>
    <t>Pension and postretirement liability adjustment (net of income tax of $226.5 million, $23.9 million and $155.4 million for 2013, 2014 and 2015, respectively)</t>
  </si>
  <si>
    <t>Change in fair value of derivative financial instruments, net of reclassifications</t>
  </si>
  <si>
    <t>Dividends declared to noncontrolling interest</t>
  </si>
  <si>
    <t>Dividends - $0.92, $1.00 and $1.03 per share for 2013, 2014 and 2015, respectively</t>
  </si>
  <si>
    <t>Transfer to TimkenSteel</t>
  </si>
  <si>
    <t>Tax shortfall from stock compensation</t>
  </si>
  <si>
    <t>Stock option exercise activity</t>
  </si>
  <si>
    <t>Restricted share activity</t>
  </si>
  <si>
    <t>Shares surrendered for taxes</t>
  </si>
  <si>
    <t>Ending Balance at Dec. 31, 2014</t>
  </si>
  <si>
    <t>Payments to Acquire Interest in Joint Venture</t>
  </si>
  <si>
    <t>Ending Balance at Dec. 31, 2015</t>
  </si>
  <si>
    <t>Ending Balance at Dec. 31, 2016</t>
  </si>
  <si>
    <t>Consolidated Statements of Shareholders' Equity (Parenthetical) - USD ($) $ in Millions</t>
  </si>
  <si>
    <t>Pension and postretirement liability adjustment, Tax</t>
  </si>
  <si>
    <t>Dividend per share</t>
  </si>
  <si>
    <t>Significant Accounting Policies Significant Accounting Policies (Notes)</t>
  </si>
  <si>
    <t>Accounting Policies [Abstract]</t>
  </si>
  <si>
    <t>Organization, Consolidation and Presentation of Financial Statements Disclosure and Significant Accounting Policies [Text Block]</t>
  </si>
  <si>
    <t>Note 1 - Significant Accounting Policies Principles of Consolidation: The consolidated financial statements include the accounts and operations of the Company in which a controlling interest is maintained. Investments in affiliated companies that the Company does not control, and the activities of which it is not the primary beneficiary, are accounted for using the equity method. All intercompany accounts and transactions are eliminated upon consolidation. Revenue Recognition: The Company recognizes revenue when title passes to the customer. This occurs at the shipping point except for goods sold by certain foreign entities and certain exported goods, where title passes when the goods reach their destination. Selling prices are fixed based on purchase orders or contractual arrangements. Shipping and handling costs billed to customers are included in net sales and the related costs are included in cost of products sold in the Consolidated Statements of Income. The Company recognizes a portion of its revenues on the percentage-of-completion method measured on the cost-to-cost basis. In 2016 , 2015 and 2014 , the Company recognized $68 million , $66 million and $50 million , respectively, in net sales under the percentage-of-completion method. As of December 31, 2016 and 2015 , $63.5 million and $62.5 million of accounts receivable, net, respectively, related to these net sales. Cash Equivalents: The Company considers all highly liquid investments with a maturity of three months or less when purchased to be cash equivalents. Restricted Cash: Cash of $2.7 million and $0.2 million at December 31, 2016 and 2015 , respectively, was restricted. The increase was primarily due to cash restricted for bank guarantees of $2.5 million in 2016 . Allowance for Doubtful Accounts: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 Inventories: Inventories are valued at the lower of cost or market, with approximately 53% valued by the FIFO method and the remaining 47% valued by the LIFO method. The majority of the Company’s domestic inventories are valued by the LIFO method, and all of the Company’s international inventories are valued by the FIFO method. Investments: Short-term investments are investments with maturities between four months and one year and are valued at amortized cost, which approximates fair value. The Company held short-term investments as of December 31, 2016 and 2015 with a fair value and cost basis of $11.7 million and $9.7 million , respectively, which were included in other current assets on the Consolidated Balance Sheets. Property, Plant and Equipment: Property, plant and equipment, net is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three to ten years for computer software and three to 20 years for machinery and equipment. The impairment of long-lived assets is evaluat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to reduce the asset to the lower of its fair value or its net book value. Goodwill and Other Intangible Assets: Intangible assets subject to amortization are amortized on a straight-line method over their legal or estimated useful lives, with useful lives ranging from one to 20 years . Goodwill and indefinite-lived intangible assets not subject to amortization are tested for impairment at least annually. The Company performs its annual impairment test as of October 1, after the annual forecasting process is completed. Furthermore, goodwill and indefinite-lived intangible assets are reviewed for impairment whenever events or changes in circumstances indicate that the carrying values may not be recoverable in accordance with accounting rules related to goodwill and other intangible assets. Product Warranties: The Company provides limited warranties on certain of its products. The Company accrues liabilities for warranties generally based upon specific claims and in certain instances based on historical warranty claim experience in accordance with accounting rules relating to contingent liabilities. When the Company becomes aware of a specific potential warranty claim for which liability is probable and reasonably estimable, a specific charge is recorded and accounted for accordingly. Adjustments are made quarterly to the accruals as claim data and historical experience change. Income Taxes: The Company accounts for income taxes in accordance with Accounting Standards Codification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ose assets will not be realized. Accruals for uncertain tax positions are provided for in accordance with ASC 740-10. The Company recognizes interest and penalties related to uncertain tax positions as a component of income tax expense. Foreign Currency: Assets and liabilities of subsidiaries are translated at the rate of exchange in effect on the balance sheet date; income and expenses are translated at the average rates of exchange prevailing during the reporting period. Related translation adjustments are reflected as a separate component of accumulated other comprehensive loss. Foreign currency gains and losses resulting from transactions are included in the Consolidated Statements of Income. For the year ended December 31, 2016 , the Company recorded a non-cash foreign currency translation adjustment of $34.5 million that decreased shareholders’ equity, compared with a non-cash foreign currency translation adjustment of $71.5 million that decreased shareholders’ equity for the year ended December 31, 2015 . The foreign currency translation adjustments for the year ended December 31, 2016 were negatively impacted by the strengthening of the U.S. dollar relative to most other currencies. The Company recognized a foreign currency exchange loss resulting from transactions of $ 5.6 million , $ 0.3 million and $ 9.9 million for the years ended December 31, 2016 , 2015 and 2014 , respectively. Pension and Other Postretirement Benefits: The Company recognizes an overfunded status or underfunded status (i.e., the difference between the fair value of plan assets and the benefit obligations) as either an asset or a liability for its defined benefit pension and postretirement benefit plans on the Consolidated Balance Sheets, with a corresponding adjustment to accumulated other comprehensive loss, net of tax. The adjustment to accumulated other comprehensive loss represents the current year net unrecognized actuarial gains and losses and unrecognized prior service costs. These amounts will be recognized in future periods as net periodic benefit cost. Net actuarial gains and losses for the Company's defined benefit pension plan in the United Kingdom are amortized over the remaining life expectancy of the participants in the plan. For all other plans, the Company generally amortizes actuarial gains and losses over the remaining service period of active participants. However, in accordance with its policy, the Company updates the census data for its U.S. defined benefit pension plans on an annual basis. The updated 2015 census data indicated that, as a result of the Spinoff, over 95% of the participants in one of the U.S. plans were inactive. Therefore, the Company changed the amortization period over which actuarial gains and losses related to that plan will be amortized to be based on the remaining expected life of inactive participants in the plan. This change resulted in an amortization period of 15.5 years , compared to 10.1 years had the change not been made. The impact of the change resulted in lower pension expense of $5.7 million ( $3.6 million after-tax, or $0.04 per share) for the first eleven months of 2015. On November 30, 2015, the Company purchased a group annuity contract from Prudential covering substantially all of the inactive participants in this plan. Refer to Note 14 - Retirement Benefit Plans for additional information. Subsequent to this transaction, the vast majority of the participants remaining in this plan were active. Therefore, the Company changed the amortization period back to the remaining service period of active participants in December 2015. There were no changes to the amortization period in 2016 for any of the plans. Stock-Based Compensation: The Company recognizes stock-based compensation expense over the related vesting period of the awards based on the fair value on the grant date.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 Earnings Per Share: Only certain unvested restricted share grants provide for the payment of nonforfeitable dividends. The Company considers these awards as participating securities. Earnings per share are computed using the two-class method. Basic earnings per share are computed by dividing net income less undistributed earnings allocated to unvested restricted shares by the weighted-average number of common shares outstanding during the year. Diluted earnings per share are computed by dividing net income less undistributed earnings allocated to unvested restricted shares by the weighted-average number of common shares outstanding, adjusted for the dilutive impact of outstanding stock-based awards. Derivative Instruments: The Company recognizes all derivatives on the Consolidated Balance Sheets at fair value. Derivatives that are not designated as hedges ar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accumulated other comprehensive loss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 Recent Accounting Pronouncements: New Accounting Guidance Adopted: In September 2015, the FASB issued Accounting Standards Update ("ASU") 2015-16, "Business Combinations (Topic 805): Simplifying the Accounting for Measurement-Period Adjustments." ASU 2015-16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new accounting guidance does not eliminate the requirement for the measurement period to be completed within one year. On January 1, 2016, the Company adopted the provisions of ASU 2015-16. The impact of the adoption of ASU 2015-16 was immaterial to the Company's results of operations and financial condition as there was only a minor measurement-period adjustment during 2016. In May 2015, the FASB issued ASU 2015-07, "Fair Value Measurement (Topic 820): Disclosures for Investments in Certain Entities That Calculate Net Asset Value per Share (or Its Equivalent)." ASU 2015-07 eliminates the requirement to categorize within the fair value hierarchy investments for which fair values are estimated using the net asset value ("NAV") practical expedient provided in ASC 820, "Fair Value Measurement." Instead, entities will be required to disclose the fair values of such investments so that financial statement users can reconcile amounts reported in the fair value hierarchy table and the amounts reported on the balance sheet. On January 1, 2016, the Company adopted the provisions of ASU 2015-07. The adoption of ASU 2015-07 did not have any impact on the Company's results of operations or financial condition as the new guidance addresses disclosure only. See Note 18 - Fair Value for the new disclosures. In April 2015, the FASB issued ASU 2015-05, "Intangibles - Goodwill and Other - Internal-Use Software (Subtopic 350-40): Customer's Accounting for Fees Paid in a Cloud Computing Arrangement." ASU 2015-05 provides guidance to customers about whether a cloud computing arrangement includes a software license. If a cloud computing arrangement does not include a software license, the customer should account for the arrangement as a service contract. Prior to the issuance of this new accounting guidance, there was no explicit guidance about a customer's accounting for fees paid in a cloud computing arrangement. On January 1, 2016, the Company adopted the provisions of ASU 2015-05 on a prospective basis. The adoption of ASU 2015-05 did not have a material impact on the Company's results of operations or financial condition. In April 2015, the FASB issued ASU 2015-03, "Interest - Imputation of Interest (Subtopic 835-30) - Simplifying the Presentation of Debt Issuance Costs." ASU 2015-03 requires that all costs incurred to issue debt be presented in the balance sheet as a direct deduction to the carrying value of debt. Prior to the issuance of this new accounting guidance, debt issuance costs were required to be presented in the balance sheet as a deferred charge (i.e., an asset), and only a debt discount was recorded as a direct deduction to the carrying value of debt. ASU 2015-03 requires that the new accounting guidance be applied on a retrospective basis, wherein the balance sheet of each individual period presented should be adjusted to reflect the period-specific effects of applying the new guidance. On January 1, 2016, the Company adopted the provisions of ASU 2015-03. The following financial statement line items at December 31, 2015 were affected by the adoption of ASU 2015-03. As Originally Reported New Presentation Effect of Change Assets: Other non-current assets $ 50.3 $ 49.1 $ 1.2 Liabilities: Long-term debt $ 580.6 $ 579.4 $ 1.2 New Accounting Guidance Issued and Not Yet Adopted: In June 2016, the FASB issued ASU 2016-13, "Financial Instruments - Credit Losses (Topic 326): Measurement of Credit Losses on Financial Instrument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in fiscal years beginning after December 15, 2019, including interim periods within those fiscal years. The Company is currently evaluating the effect that ASU 2016-13 will have on the Company's results of operations and financial condition. In March 2016, the FASB issued ASU 2016-09, "Compensation - Stock Compensation (Topic 718): Improvements to Employee Share-Based Payment Accounting." ASU 2016-09 simplifies various aspects of the accounting for stock-based payments. The simplifications include: a. recording all tax effects associated with stock-based compensation through the income statement, as opposed to recording certain amounts in other paid-in capital, which eliminates the complications of tracking a “windfall pool,” but will increase the volatility of income tax expense; b. allowing entities to withhold shares to satisfy the employer’s statutory tax withholding requirement up to the highest marginal tax rate applicable to employees rather than the employer’s minimum statutory rate, without requiring liability classification for the award; c. modifying the requirement to estimate the number of awards that will ultimately vest by providing an accounting policy election to either estimate the number of forfeitures or recognize forfeitures as they occur; and d.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The Company is currently evaluating the effect that ASU 2016-09 will have on the Company's results of operations and financial condition, but does not expect the impact to be material. In February 2016, the FASB issued ASU 2016-02, "Leases (Topic 842)." ASU 2016-02 was issued to increase transparency and comparability among entities by recognizing leased assets and leased liabilities on the balance sheet and disclosing key information about lease arrangements. ASU 2016-02 is effective for public companies for fiscal years, and interim periods within those fiscal years, beginning after December 15, 2018. The Company is currently evaluating the effect that ASU 2016-02 will have on the Company's results of operations and financial condition. In May 2014, the FASB issued ASU 2014-09, "Revenue from Contracts with Customers (Topic 606)." ASU 2014-09 introduces a new five-step revenue recognition model in which an entity should recognize revenue to depict the transfer of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On July 9, 2015, the FASB decided to delay the effective date of this new accounting guidance by one year, which will result in it being effective for annual periods beginning after December 15, 2017. Although early adoption is permitted, the Company intends to adopt the new accounting standard effective January 1, 2018. The two permitted transition methods under the new standard are 1) the full retrospective method, in which case the standard would be applied to each prior reporting period presented, subject to allowable practical expedients, and the cumulative effect of applying the standard would be recognized at the earliest period shown, or 2) the modified retrospective method, in which case the cumulative effect of applying the standard would be recognized at the date of initial application accompanied by additional disclosures comparing the current period results presented under the new standard to the prior periods presented under the current, legacy revenue recognition standards. While the Company has not yet determined which adoption method it will use, the Company is currently anticipating using the modified retrospective method, but will base the final decision on the results of its assessment, once completed. We are currently assessing the impact of the new standard on our business by reviewing our current accounting policies and practices to identify potential differences that would result from applying the requirements of the new standard to our revenue contracts. The assessment phase of the project has identified potential accounting differences that may arise from the application of the new standard and we are in the process of reviewing individual contracts and performing a deeper analysis of the impacts of the new standard. We made significant progress on our contract reviews during the fourth quarter of 2016 and expect to finalize our evaluation of these and other potential differences that may result from applying the new standard to our contracts with customers in 2017 and will provide updates on our progress in future filings. 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Because actual results could differ from these estimates, the Company reviews and updated these estimates and assumptions regularly to reflect recent experience. Reclassifications: Certain amounts reported in the 2015 and 2014</t>
  </si>
  <si>
    <t>Acquisitions and Divestitures</t>
  </si>
  <si>
    <t>Acquisitions and Divestitures [Abstract]</t>
  </si>
  <si>
    <t>Business Combination and Divestitures Disclosure [Text Block]</t>
  </si>
  <si>
    <t>Acquisitions: During 2016 , the Company completed two acquisitions. On October 31, 2016 , the Company completed the acquisition of EDT, a manufacturer of polymer housed units and stainless steel ball bearings used primarily in the food and beverage industry. On July 8, 2016 , the Company completed the acquisition of Lovejoy, a manufacturer of premium industrial couplings and universal joints. Aggregate sales for these companies for the most recent twelve months prior to their respective acquisitions totaled approximately $61 million . The total purchase price for these two acquisitions was $74.4 million in cash and $2.2 million in assumed debt. The Company acquired cash of approximately $2.5 million , subject to post-closing working capital adjustments, as part of these acquisitions. The Company incurred approximately $1.7 million of legal and professional fees to acquire EDT and Lovejoy. Substantially all of the results for EDT and Lovejoy are reported in the Process Industries segment. The Company assumed certain contingent liabilities, including an environmental liability, as part of the Lovejoy transaction. Refer to Note 11 - Contingencies for additional information on Lovejoy's contingent liabilities. On September 1, 2015 , the Company completed the acquisition of Timken Belts, a leading North American manufacturer of belts used in industrial, commercial and consumer applications, and sold under multiple brand names, including Carlisle®, Ultimax® and Panther®, among others. The acquisition portfolio includes more than 20,000 parts that utilize wrap molded, raw edge, v-ribbed and synchronous belt designs. Aggregate sales for Timken Belts for the most recent twelve months prior to the acquisition was approximately $140 million . The total purchase price for Timken Belts was $213.7 million in cash, including cash acquired of approximately $0.1 million . In June 2016 , the Company paid a net purchase price adjustment of $0.7 million , resulting in an adjustment to goodwill. The Company incurred approximately $1.0 million of legal and professional fees to acquire Timken Belts. The results of the operations of Timken Belts are reported in both the Mobile Industries and Process Industries segments based on customers served. During 2014 , the Company completed two acquisitions. On November 30, 2014 , the Company completed the acquisition of Revolvo, a specialty bearing company that makes and markets ball and roller bearings for industrial applications in process and heavy industries. On April 28, 2014 , the Company completed the acquisition of Schulz, a provider of electric motor and generator repairs, motor rewinds, custom controls and panels, systems integration, pump services, machine rebuilds, hydro services and diagnostics for a broad range of commercial and industrial applications. Aggregate sales for these companies for the most recent twelve months prior to their respective acquisitions totaled approximately $26 million . The total purchase price for these two acquisitions was $21.7 million in cash. The results for Revolvo and Schulz are reported in the Process Industries segment. Pro forma results of these operations have not been presented because the effects of the acquisitions were not significant to the Company’s income from operations or total assets in any of the years presented. The purchase price allocations, net of cash acquired, and any subsequent purchase price adjustments for acquisitions in 2016 , 2015 and 2014 are presented below: 2016 2015 2014 Assets: Accounts receivable $ 8.4 $ 13.3 $ 4.5 Inventories 17.8 48.5 5.4 Other current assets 5.3 1.1 0.3 Property, plant and equipment 16.5 37.9 2.8 Goodwill 30.6 70.8 4.7 Other intangible assets 27.9 63.9 7.5 Other non-current assets 0.1 — — Total assets acquired $ 106.6 $ 235.5 $ 25.2 Liabilities: Accounts payable, trade $ 8.1 $ 10.2 $ 2.3 Salaries, wages and benefits 1.3 1.1 — Other current liabilities 4.4 1.3 1.0 Long-term debt 2.2 — — Accrued pension cost — 2.3 — Accrued postretirement liability — 1.1 — Deferred taxes 10.4 5.9 — Other non-current liabilities 7.6 — 0.5 Total liabilities assumed $ 34.0 $ 21.9 $ 3.8 Net assets acquired $ 72.6 $ 213.6 $ 21.4 The amounts for 2016 in the table above represent the preliminary purchase price allocations for Lovejoy and EDT. The preliminary purchase accounting for 2016 acquisitions is incomplete as it is subject to working capital adjustments for the EDT acquisition and the final determination of the fair value of the contingent liabilities assumed in the Lovejoy acquisition. The following table summarizes the preliminary purchase price allocation for identifiable intangible assets acquired in 2016 : Purchase Price Allocation Weighted- Average Life Trade name (not subject to amortization) $ 3.7 Indefinite Trade name 0.2 5 years Technology / Know-how 10.1 19 years All customer relationships 13.5 20 years Non-competition agreements 0.2 5 years Favorable leases 0.1 2 years Capitalized software 0.1 4 years Total intangible assets $ 27.9 The following table summarizes the final purchase price allocation for identifiable intangible assets acquired in 2015 : Purchase Price Allocation Weighted- Average Life Trade name $ 1.7 11 years Technology / Know-how 17.1 20 years All customer relationships 43.9 20 years Non-compete agreements 1.2 3 years Total intangible assets $ 63.9 Divestitures: On October 21, 2015 , the Company completed the sale of Alcor. Alcor, located in Mesa, Arizona, had sales of $20.6 million for the twelve months ending September 30, 2015. The results of the operations of Alcor were reported in the Mobile Industries segment. The Company recorded proceeds of $43.4 million and recognized a gain on the sale of Alcor of $29.0 million during the fourth quarter of 2015. The gain was reflected in gain on divestitures in the Consolidated Statement of Income. On April 30, 2015, the Company completed the sale of a service center in Niles, Ohio. The company received $2.8 million in cash proceeds for the service center. The Company recognized a loss of $0.3 million from the sale reflected in gain on divestitures in the Consolidated Statement of Income. During the third quarter of 2014 , the Company classified assets of the aerospace engine overhaul business, located in Mesa, Arizona, as assets held for sale. In connection with this classification, the Company recorded an impairment charge of $1.2 million . In November 2014, the Company sold the assets of the aerospace engine overhaul business for $7.4 million</t>
  </si>
  <si>
    <t>Investment in Joint Venture Investment in Joint Venture</t>
  </si>
  <si>
    <t>Equity Method Investments and Joint Ventures [Abstract]</t>
  </si>
  <si>
    <t>Equity Method Investments and Joint Ventures Disclosure [Text Block]</t>
  </si>
  <si>
    <t xml:space="preserve">Note 4 - Investment in Joint Venture On March 6, 2014, Timken Lux Holdings II S.A.R.L, a subsidiary of the Company, entered into a joint venture agreement with Holme Services Limited ("joint venture partner"). During 2015, the Company and its joint venture partner established TUBC Limited, a Cyprus entity, for the purpose of producing bearings to serve the rail market sector in Russia. The Company and its joint venture partner have a 51% controlling interest and 49% controlling interest, respectively, in TUBC Limited. During 2015 , the Company and its joint venture partner amended and restated the joint venture agreement and contributed $6.9 million and $6.6 million , respectively, to TUBC Limited. During 2016 , the Company and its joint venture partner contributed $9.7 million and $9.3 million , respectively, to TUBC Limited. </t>
  </si>
  <si>
    <t>Earnings Per Share</t>
  </si>
  <si>
    <t>Earnings Per Share [Abstract]</t>
  </si>
  <si>
    <t>The following table sets forth the reconciliation of the numerator and the denominator of basic earnings per share and diluted earnings per share for the years ended December 31: 2016 2015 2014 Numerator: Net income (loss) from continuing operations attributable to The Timken Company $ 152.6 $ (70.8 ) $ 146.8 Less: undistributed earnings allocated to nonvested stock — — — Net income (loss) from continuing operations available to common shareholders for basic earnings per share and diluted earnings per $ 152.6 $ (70.8 ) $ 146.8 Denominator: Weighted-average number of shares outstanding – basic 78,516,029 84,631,778 90,367,345 Effect of dilutive securities: Stock options and awards - based on the treasury stock method 718,295 — 856,983 Weighted-average number of shares outstanding, assuming 79,234,324 84,631,778 91,224,328 Basic earnings (loss) per share from continuing operations $ 1.94 $ (0.84 ) $ 1.62 Diluted earnings (loss) per share from continuing operations $ 1.92 $ (0.84 ) $ 1.61 The exercise prices for certain stock options that the Company has awarded exceed the average market price of the Company’s common shares. Such stock options are antidilutive and were not included in the computation of diluted earnings per share. During 2015, the Company incurred a net loss and therefore treated all stock options and restricted stock units as antidilutive. The antidilutive stock options outstanding were 2,826,733 , 1,986,907 and 523,252 during 2016 , 2015 and 2014</t>
  </si>
  <si>
    <t>Accumulated Other Comprehensive Income (loss) [Abstract]</t>
  </si>
  <si>
    <t>Accumulated Other Comprehensive Income Components Reclassification [Text Block]</t>
  </si>
  <si>
    <t>The following tables present details about components of accumulated other comprehensive income (loss) for the years ended December 31, 2016 and December 31, 2015 , respectively: Foreign currency translation adjustments Pension and postretirement liability adjustments Change in fair value of derivative financial instruments Total Balance at December 31, 2015 $ (72.2 ) $ (215.1 ) $ 0.3 $ (287.0 ) Other comprehensive (loss) income before reclassifications, before income tax (32.8 ) (43.2 ) (0.2 ) (76.2 ) Amounts reclassified from accumulated other comprehensive income (loss), before income tax — 47.2 0.3 47.5 Income tax (benefit) — (4.6 ) — (4.6 ) Net current period other comprehensive (loss) income, net of income taxes (32.8 ) (0.6 ) 0.1 (33.3 ) Non-controlling interest (1.7 ) — — (1.7 ) Net current period comprehensive (loss) income, net of income taxes and non-controlling interest (34.5 ) (0.6 ) 0.1 (35.0 ) Balance at December 31, 2016 $ (106.7 ) $ (215.7 ) $ 0.4 $ (322.0 ) Foreign currency translation adjustments Pension and postretirement liability adjustments Change in fair value of derivative financial instruments Total Balance at December 31, 2014 $ (0.7 ) $ (481.0 ) $ (0.8 ) $ (482.5 ) Other comprehensive (loss) income before reclassifications, before income tax (73.5 ) (80.6 ) 3.0 (151.1 ) Amounts reclassified from accumulated other comprehensive income (loss), before income tax — 501.9 (1.2 ) 500.7 Income tax (benefit) expense — (155.4 ) (0.7 ) (156.1 ) Net current period other comprehensive (loss) income, net of income taxes (73.5 ) 265.9 1.1 193.5 Non-controlling interest 2.0 — — 2.0 Net current period comprehensive (loss) income, net of income taxes and non-controlling interest (71.5 ) 265.9 1.1 195.5 Balance at December 31, 2015 $ (72.2 ) $ (215.1 ) $ 0.3 $ (287.0 )</t>
  </si>
  <si>
    <t>Other Income and Other Expense Disclosure [Text Block]</t>
  </si>
  <si>
    <t>The following tables present details about components of accumulated other comprehensive income (loss) for the years ended December 31, 2016 and December 31, 2015 , respectively: Foreign currency translation adjustments Pension and postretirement liability adjustments Change in fair value of derivative financial instruments Total Balance at December 31, 2015 $ (72.2 ) $ (215.1 ) $ 0.3 $ (287.0 ) Other comprehensive (loss) income before reclassifications, before income tax (32.8 ) (43.2 ) (0.2 ) (76.2 ) Amounts reclassified from accumulated other comprehensive income (loss), before income tax — 47.2 0.3 47.5 Income tax (benefit) — (4.6 ) — (4.6 ) Net current period other comprehensive (loss) income, net of income taxes (32.8 ) (0.6 ) 0.1 (33.3 ) Non-controlling interest (1.7 ) — — (1.7 ) Net current period comprehensive (loss) income, net of income taxes and non-controlling interest (34.5 ) (0.6 ) 0.1 (35.0 ) Balance at December 31, 2016 $ (106.7 ) $ (215.7 ) $ 0.4 $ (322.0 ) Foreign currency translation adjustments Pension and postretirement liability adjustments Change in fair value of derivative financial instruments Total Balance at December 31, 2014 $ (0.7 ) $ (481.0 ) $ (0.8 ) $ (482.5 ) Other comprehensive (loss) income before reclassifications, before income tax (73.5 ) (80.6 ) 3.0 (151.1 ) Amounts reclassified from accumulated other comprehensive income (loss), before income tax — 501.9 (1.2 ) 500.7 Income tax (benefit) expense — (155.4 ) (0.7 ) (156.1 ) Net current period other comprehensive (loss) income, net of income taxes (73.5 ) 265.9 1.1 193.5 Non-controlling interest 2.0 — — 2.0 Net current period comprehensive (loss) income, net of income taxes and non-controlling interest (71.5 ) 265.9 1.1 195.5 Balance at December 31, 2015 $ (72.2 ) $ (215.1 ) $ 0.3 $ (287.0 ) Other comprehensive (loss) income before reclassifications and income taxes includes the effect of foreign currency. Of the $47.2 million before-tax reclassification of pension and postretirement liability adjustments, $26.6 million was included in pension settlement charges in the Consolidated Statement of Income for the year ended December 31, 2016 . The remaining before-tax reclassification of pension and postretirement liability adjustments of $20.6 million in 2016 was due to the amortization of actuarial losses and prior service costs and was included in costs of products sold and selling, general and administrative expenses in the Consolidated Statements of Income. The reclassification of the remaining components of accumulated other comprehensive income (loss) was included in other expense, net in the Consolidated Statements of Income. Of the $501.9 million before-tax reclassification of pension and postretirement liability adjustments, $461.8 million was included in pension settlement charges in the Consolidated Statement of Income for the year ended December 31, 2015 . The remaining before-tax reclassification of pension and postretirement liability adjustments of $40.1 million in 2015</t>
  </si>
  <si>
    <t>Inventory [Abstract]</t>
  </si>
  <si>
    <t>Inventory Disclosure [Text Block]</t>
  </si>
  <si>
    <t>The components of inventories at December 31, 2016 and 2015 were as follows: 2016 2015 Manufacturing supplies $ 28.2 $ 24.7 Raw materials 54.4 58.8 Work in process 180.2 181.9 Finished products 304.1 296.2 Subtotal $ 566.9 $ 561.6 Allowance for surplus and obsolete inventory (21.1 ) (18.4 ) Total Inventories, net $ 545.8 $ 543.2 Inventories at December 31, 2016 valued on the FIFO cost method were 53% and the remaining 47% were valued by the LIFO method. If all inventories had been valued at FIFO, inventories would have been $183.9 million and $188.1 million greater at December 31, 2016 and 2015 , respectively. The Company recognized a decrease in its LIFO reserve of $4.2 million during 2016 , compared to a decrease in its LIFO reserve of $11.6 million during 2015 . Included in these inventory amounts, the Company realized income of $1.7 million and $1.7 million as a result of LIFO inventory liquidations during 2016 and 2015</t>
  </si>
  <si>
    <t>Property, Plant and Equipment</t>
  </si>
  <si>
    <t>Property, Plant and Equipment [Abstract]</t>
  </si>
  <si>
    <t>Note 8 - Property, Plant and Equipment The components of property, plant and equipment, net at December 31, 2016 and 2015 were as follows: 2016 2015 Land and buildings $ 425.4 $ 430.3 Machinery and equipment 1,807.6 1,741.4 Subtotal $ 2,233.0 $ 2,171.7 Less allowances for depreciation (1,428.6 ) (1,393.9 ) Property, Plant and Equipment, net $ 804.4 $ 777.8 Total depreciation expense was $95.5 million , $94.6 million and $115.5 million in 2016 , 2015 and 2014 , respectively. During the fourth quarter of 2015, the Company wrote-off $9.7 million that remained in CIP after the related assets were placed into service. This item was identified during an examination of aged balances in the CIP account and 91% of the amount related to fiscal years prior to 2013. Net loss attributable to The Timken Company in 2015 included a charge of $9.7 million ( $6.1 million , or $0.07 per share, after-tax) due to the correction of this error. Management of the Company concluded that the correction of this error in the fourth quarter of 2015 and the presence of this error in prior periods was immaterial to all periods presented.</t>
  </si>
  <si>
    <t>Goodwill and Other Intangible Assets</t>
  </si>
  <si>
    <t>Goodwill and Intangible Assets Disclosure [Abstract]</t>
  </si>
  <si>
    <t>Goodwill and Intangible Assets Disclosure [Text Block]</t>
  </si>
  <si>
    <t>Note 9 - Goodwill and Other Intangible Assets Goodwill: The Company tests goodwill and indefinite-lived intangible assets for impairment at least annually. The Company performs its annual impairment test as of October 1 after the annual forecasting process is completed. Furthermore, goodwill and indefinite-lived intangible assets are reviewed for impairment whenever events or changes in circumstances indicate that the carrying value may not be recoverable. The Company reviews goodwill for impairment at the reporting unit level. The Mobile Industries segment has three reporting units and the Process Industries segment has two reporting units. Changes in the carrying value of goodwill were as follows: Year ended December 31, 2016 : Mobile Industries Process Industries Total Beginning Balance $ 97.0 $ 230.3 $ 327.3 Acquisitions 0.7 29.9 30.6 Other (0.5 ) 0.1 (0.4 ) Ending Balance $ 97.2 $ 260.3 $ 357.5 The increase in goodwill was due to the acquisition of Lovejoy in July 2016 and EDT in October 2016. None of this goodwill is deductible for tax purposes. Year ended December 31, 2015 : Mobile Industries Process Industries Total Beginning Balance $ 89.6 $ 169.9 $ 259.5 Acquisitions 8.2 62.6 70.8 Other (0.8 ) (2.2 ) (3.0 ) Ending Balance $ 97.0 $ 230.3 $ 327.3 Acquisitions in 2015 related to the purchase of Timken Belts completed on September 1, 2015. $59.7 million of the goodwill acquired for Timken Belts is tax-deductible and will be recognized over 15 years for tax purposes. The remaining $11.1 million is non-deductible for tax purposes. “Other” primarily includes foreign currency translation adjustments. Refer to Note 3 - Acquisitions and Divestitures for additional information on the acquisitions listed above. In 2016 and 2015 , no goodwill impairment losses were recorded. During the third quarter of 2014, the Company reviewed goodwill for impairment for two of its reporting units within the Company's former Aerospace segment (now included in the Mobile Industries segment) as a result of declining sales forecasts and financial performance within the segment. The Company utilizes both an income approach and a market approach in testing goodwill for impairment. The Company utilized updated forecasts for the income approach as part of the goodwill impairment review. As a result of the lower earnings and cash flow forecasts, the Company determined that the Aerospace Transmissions and the Aerospace Aftermarket reporting units could not support the carrying value of their goodwill. As a result, the Company recorded a pretax impairment loss of $86.3 million during the third quarter of 2014, which was reported in impairment and restructuring charges in the Consolidated Statement of Income. Intangible Assets: The following table displays intangible assets as of December 31: 2016 2015 Gross Carrying Amount Accumulated Amortization Net Carrying Amount Gross Carrying Amount Accumulated Amortization Net Carrying Amount Intangible assets subject Customer relationships $ 211.4 $ 84.4 $ 127.0 $ 198.9 $ 70.0 $ 128.9 Know-how 40.3 8.5 31.8 31.9 6.7 25.2 Industrial license agreements 0.1 0.1 — 0.1 0.1 — Land-use rights 7.8 4.6 3.2 8.3 4.7 3.6 Patents 2.1 2.1 — 2.1 2.1 — Technology use 54.9 16.9 38.0 53.6 14.0 39.6 Trademarks 6.5 3.8 2.7 6.5 3.3 3.2 Non-compete agreements 0.9 0.7 0.2 2.7 2.5 0.2 Leases 0.1 — 0.1 — — — Software 251.7 211.8 39.9 243.8 197.6 46.2 $ 575.8 $ 332.9 $ 242.9 $ 547.9 $ 301.0 $ 246.9 Intangible assets not Tradename $ 19.4 $ — $ 19.4 $ 15.7 $ — $ 15.7 FAA air agency 8.7 — 8.7 8.7 — 8.7 $ 28.1 $ 28.1 $ 24.4 $ 24.4 Total intangible assets $ 603.9 $ 332.9 $ 271.0 $ 572.3 $ 301.0 $ 271.3 Intangible assets acquired in 2016 totaled $27.9 million from the acquisitions of Lovejoy and EDT. Intangible assets subject to amortization acquired in 2016 were assigned useful lives of two to 20 years and had a weighted-average amortization period of 19.1 years . Amortization expense for intangible assets was $36.2 million , $ 36.2 million and $ 21.5 million for the years ended December 31, 2016 , 2015 and 2014 , respectively. Amortization expense for intangible assets is estimated to be approximately: $ 33.0 million in 2017; $ 28.4 million in 2018; $ 24.0 million in 2019; $ 19.6 million in 2020; and $ 16.1 million</t>
  </si>
  <si>
    <t>Financing Arrangements</t>
  </si>
  <si>
    <t>Debt Disclosure [Abstract]</t>
  </si>
  <si>
    <t>Note 10 - Financing Arrangements Short-term debt for the years ended December 31 was as follows: 2016 2015 Variable-rate Accounts Receivable Facility with an interest rate of 1.05% at December 31, 2015. $ — $ 49.0 Borrowings under variable-rate lines of credit for certain of the Company’s foreign subsidiaries with various banks with interest rates of 0.50% at December 31, 2016 and 0.31% to 0.44% at December 31, 2015, respectively. 19.2 13.0 Short-term debt $ 19.2 $ 62.0 The Company has a $100 million Accounts Receivable Facility that matures on November 30, 2018 . Under the terms of the Accounts Receivable Facility, the Company sells, on an ongoing basis, certain domestic trade receivables to Timken Receivables Corporation, a wholly-owned consolidated subsidiary that in turn uses the trade receivables to secure borrowings which are funded through a vehicle that issues commercial paper in the short-term market. Borrowings under the Accounts Receivable Facility are limited to certain borrowing base calculations. Certain borrowing base limitations reduced the availability of the Accounts Receivable Facility to $67.2 million at December 31, 2016 . As of December 31, 2016 , there were outstanding borrowings of $48.9 million under the Accounts Receivable Facility included in long-term debt, which reduced the availability under this facility to $18.3 million . As of December 31, 2015, there were $49.0 million outstanding borrowings under the Accounts Receivable Facility included in short-term debt. The cost of this facility, which is the commercial paper rate plus program fees, is considered a financing cost and is included in interest expense in the Consolidated Statements of Income. The yield rate was 1.65% , 1.05% and 0.20% , at December 31, 2016 , 2015 and 2014 , respectively. The lines of credit for certain of the Company’s foreign subsidiaries provide for borrowings up to $ 202.7 million . Most of these lines of credit are uncommitted. At December 31, 2016 , the Company’s foreign subsidiaries had borrowings outstanding of $19.2 million and guarantees of $1.9 million , which reduced the availability under these facilities to $181.6 million . The weighted-average interest rate on short-term debt during the year was 0.7% , 1.1% and 3.1% in 2016 , 2015 and 2014 , respectively. The weighted-average interest rate on short-term debt outstanding at December 31, 2016 and 2015 was 0.50% and 0.90% , respectively. The decrease in the weighted-average interest rate was primarily due to increased borrowings in the U.S. at a lower rate. Long-term debt for the years ended December 31 was as follows: 2016 2015 Fixed-rate Medium-Term Notes, Series A, maturing at various dates through $ 159.5 $ 174.4 Fixed-rate Senior Unsecured Notes, maturing on September 1, 2024, with an 345.9 344.8 Variable-rate Senior Credit Facility with a weighted-average interest rate 83.8 75.2 Variable-rate Accounts Receivable Facility with an interest rate of 1.65% at 48.9 — Other 1.9 0.1 Total debt $ 640.0 $ 594.5 Less current maturities 5.0 15.1 Long-term debt $ 635.0 $ 579.4 The Company has a $500 million Senior Credit Facility, which matures on June 19, 2020 . At December 31, 2016 , the Company had $ 83.8 million of outstanding borrowings under the Senior Credit Facility, which reduced the availability under this facility to $416.2 million . Under the Senior Credit Facility, the Company has two financial covenants: a consolidated leverage ratio and a consolidated interest coverage ratio. At December 31, 2016 , the Company was in full compliance with the covenants under the Senior Credit Facility. On August 20, 2014, the Company issued the 2024 Notes. The Company used the net proceeds from the issuance of the 2024 Notes to repay the Company's 2014 Notes and for general corporate purposes. The maturities of long-term debt for the five years subsequent to December 31, 2016 are as follows: Year 2017 $ 5.0 2018 48.9 2019 — 2020 83.8 2021 1.9 Thereafter 500.4 Interest paid was $30.1 million in 2016 , $32.1 million in 2015 and $34.4 million in 2014 . This differs from interest expense due to the timing of payments and interest capitalized of $1.1 million in 2016 , zero in 2015 and $1.6 million in 2014 . The Company and its subsidiaries lease a variety of real property and equipment. Rent expense under operating leases amounted to $30.0 million , $33.5 million and $33.0 million in 2016 , 2015 and 2014 , respectively. Future minimum lease payments for noncancelable operating leases totaled the following at December 31, 2016 : Year 2017 $ 26.2 2018 21.0 2019 16.8 2020 13.5 2021 8.8 Thereafter 5.5</t>
  </si>
  <si>
    <t>Contingencies</t>
  </si>
  <si>
    <t>Commitments and Contingencies Disclosure [Abstract]</t>
  </si>
  <si>
    <t>Note 11 - Contingencies The Company and certain of its subsidiaries have been identified as potentially responsible parties for investigation and remediation under the Superfund or similar state laws with respect to certain sites. Claims for investigation and remediation have been asserted against numerous other entities, which are believed to be financially solvent and are expected to fulfill their proportionate share of the obligation. On December 28, 2004, the United States Environmental Protection Agency (“USEPA”) sent Lovejoy a Special Notice Letter that identified Lovejoy as a potentially responsible party, together with at least fourteen other companies, at the Ellsworth Industrial Park Site, Downers Grove, DuPage County, Illinois (the “Site”). Lovejoy’s Downers Grove property is situated within the Ellsworth Industrial Complex. The USEPA and the Illinois Environmental Protection Agency (“IEPA”) allege there have been one or more releases or threatened releases of hazardous substances, allegedly including, but not limited to, a release or threatened release on or from Lovejoy's property, at the Site. The relief sought by the USEPA and IEPA includes further investigation and potential remediation of the Site and reimbursement of response costs. Lovejoy’s allocated share of past and future costs related to the Site, including for investigation and/or remediation, could be significant. All previously pending property damage and personal injury lawsuits against Lovejoy related to the Site have been settled or dismissed. In connection with the acquisition of Lovejoy discussed in Note 3 - Acquisitions and Divestitures , the Company recorded an accrual for potential environmental remediation. The Company had total accruals of $5.6 million and $ 1.2 million for various known environmental matters that are probable and reasonably estimable as of December 31, 2016 and 2015 , respectively. These accruals were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Of the 2016 and 2015 accruals, $0.6 million and $ 0.3 million , respectively, was included in the rollforward of the restructuring accrual as of December 31, 2016 , discussed further in Note 12 - Impairment and Restructuring Charges . In addition, the Company is subject to various lawsuits, claims and proceedings, which arise in the ordinary course of its business. The Company accrues costs associated with legal and non-income tax matters when they become probable and reasonably estimable. Accruals are established based on the estimated undiscounted cash flows to settle the obligations and are not reduced by any potential recoveries from insurance or other indemnification claims. Management believes that any ultimate liability with respect to these actions, in excess of amounts provided, will not materially affect the Company’s Consolidated Financial Statements. In October 2014, the Brazilian government antitrust agency announced that it had opened an investigation of alleged antitrust violations in the bearing industry. The Company’s Brazilian subsidiary, Timken do Brasil Comercial Importadora Ltda, was included in the investigation. While the Company is unable to predict the ultimate length, scope or results of the investigation, management believes that the outcome will not have a material effect on the Company’s consolidated financial position; however, any such outcome may be material to the results of operations of any particular period in which costs, if any, are recognized. Based on current facts and circumstances, the low end of the range for potential penalties, if any, would be immaterial to the Company. Product Warranties: In addition to the contingencies above, the Company provides limited warranties on certain of its products. The following is a rollforward of the warranty liability for 2016 and 2015 : 2016 2015 Beginning balance, January 1 $ 5.4 $ 3.7 Expense 2.4 6.1 Payments (0.9 ) (4.4 ) Ending balance, December 31 $ 6.9 $ 5.4 The product warranty liability for 2016 and 2015 was included in other current liabilities on the Consolidated Balance Sheets.</t>
  </si>
  <si>
    <t>Impairment and Restructuring Charges</t>
  </si>
  <si>
    <t>Restructuring and Related Activities [Abstract]</t>
  </si>
  <si>
    <t>Note 12 - Impairment and Restructuring Charges Impairment and restructuring charges by segment were as follows: Year ended December 31, 2016 : Mobile Industries Process Industries Corporate Total Impairment charges $ 3.9 $ — $ — $ 3.9 Severance expense and related benefit costs 9.3 6.0 — 15.3 Exit costs 1.8 0.7 — 2.5 Total $ 15.0 $ 6.7 $ — $ 21.7 Year ended December 31, 2015 : Mobile Industries Process Industries Corporate Total Impairment charges $ 0.1 $ 3.2 $ — $ 3.3 Severance expense and related benefit costs 4.5 2.6 0.6 7.7 Exit costs 0.8 2.9 — 3.7 Total $ 5.4 $ 8.7 $ 0.6 $ 14.7 Year ended December 31, 2014 :` Mobile Industries Process Industries Corporate Total Impairment charges $ 98.2 $ 0.3 $ 0.4 $ 98.9 Severance expense and related benefit costs 9.3 1.4 — 10.7 Exit costs 2.0 1.8 — 3.8 Total $ 109.5 $ 3.5 $ 0.4 $ 113.4 The following discussion explains the major impairment and restructuring charges recorded for the periods presented; however, it is not intended to reflect a comprehensive discussion of all amounts in the tables above. Mobile Industries: On September 29, 2016, the Company announced the closure of the Pulaski bearing plant, which is expected to close in approximately one year from the announcement date and to affect approximately 120 employees. During 2016 , the Company recorded severance and related benefit costs of $2.5 million related to this closure. In August 2016, the Company completed the consultation process to close the Benoni manufacturing operations affecting approximately 85 employees. During 2016 , the Company recorded impairment charges of $0.5 million and severance and related benefit costs of $1.1 million related to this closure. Benoni will continue to recondition bearings and assemble rail bearings. On March 17, 2016, the Company announced the closure of the Altavista bearing plant. The plant is expected to close approximately one year from the announcement date, with production transferring to the Company's bearing plant near Lincolnton, North Carolina. During 2016 , the Company recorded impairment charges of $3.1 million and severance and related benefit costs of $1.9 million related to this closure. On September 8, 2014, the Company announced plans to restructure its former Aerospace segment. In connection with the restructuring, the Company: (1) eliminated leadership positions and integrated substantially all aerospace activities into Mobile Industries under the direction of Christopher A. Coughlin, Executive Vice President and Group President; (2) sold the assets of its aerospace engine overhaul business, located in Mesa, Arizona, during the fourth quarter of 2014; (3) evaluated strategic alternatives for its aerospace MRO parts business, also located in Mesa; and (4) announced plans to close its aerospace bearing facility located in Wolverhampton, U.K. by early 2016, rationalizing the capacity into existing facilities. In conjunction with this announcement, the Company reviewed goodwill for impairment for its three reporting units within the Aerospace segment as a result of declining sales forecasts and financial performance within the segment. As a result of that review, the Company recorded a pretax goodwill impairment charge of $86.3 million during the third quarter of 2014 related to its Aerospace Transmissions and Aerospace Aftermarket reporting units. In addition, the Company recorded an intangible asset impairment charge of $9.9 million , an impairment charge of $1.2 million for its engine overhaul business, which it classified as assets held for sale and severance and related benefits of $0.3 million . During the fourth quarter of 2014, the Company recorded severance and related benefits of $3.7 million related to the planned closure of Wolverhampton. In 2016, the Company recorded exit costs of $0.9 million related to the closure of Wolverhampton. See Note 18 - Fair Value for additional information on the impairment charges for the former Aerospace segment. In addition to the above charges, during 2015 and 2014, the Company recorded severance and related benefit costs of $1.2 million and $2.9 million related to the rationalization of its facility in Colmar, France. Process Industries During 2015 , the Company recorded impairment charges of $3.0 million related to a repair business in Niles, Ohio. See Note 18 - Fair Value for additional information on the impairment charges for the repair business. In addition, the Company recorded $2.9 million of exit costs related to the Company's termination of its relationship with one of its third-party sales representatives in Colombia. Workforce Reductions: In 2016 , the Company recognized $9.4 million of severance and related benefits to eliminate approximately 175 positions to improve efficiency and reduce costs. Of the $9.4 million charge for 2016 , $3.8 million related to the Mobile Industries segment and $5.6 million related to the Process Industries segment. During 2015 , the Company recognized $6.5 million of severance and related benefit costs to eliminate approximately 100 positions. Of the $6.5 million charge for 2015 , $3.4 million related to the Mobile Industries segment, $2.5 million related to the Process Industries segment and $0.6 million related to Corporate positions. Consolidated Restructuring Accrual: The following is a rollforward of the consolidated restructuring accrual for the years ended December 31: 2016 2015 Beginning balance, January 1 $ 11.3 $ 9.5 Expense 17.8 11.4 Payments (19.0 ) (9.6 ) Ending balance, December 31 $ 10.1 $ 11.3 The restructuring accrual at December 31, 2016 and 2015</t>
  </si>
  <si>
    <t>Stock Compensation Plans</t>
  </si>
  <si>
    <t>Disclosure of Compensation Related Costs, Share-based Payments [Abstract]</t>
  </si>
  <si>
    <t>Note 13 - Stock Compensation Plans Under the Company’s long-term incentive plan, the Company’s common shares have been made available for grant, at the discretion of the Compensation Committee of the Board of Directors, to officers and key employees in the form of stock option awards. Stock option awards typically have a ten-year term and generally vest in 25% increments annually beginning on the first anniversary of the date of grant. In addition to stock option awards, the Company has granted restricted shares, deferred shares, performance-based restricted stock units and time-vested restricted stock units under the long-term incentive plan. During 2016 , 2015 and 2014 , the Company recognized stock-based compensation expense of $5.9 million ( $3.7 million after tax or $0.05 per diluted share), $6.6 million ( $4.1 million after tax or $0.05 per diluted share) and $13.7 million ( $8.5 million after tax or $0.09 per diluted share), respectively, for stock option awards. The fair value of stock option awards granted during 2016 , 2015 and 2014 was estimated at the date of grant using a Black-Scholes option-pricing method with the following assumptions: 2016 2015 2014 Weighted-average fair value per option (Pre-Spinoff for 2014) $ 6.49 $ 11.67 $ 23.09 Risk-free interest rate 1.22 % 1.58 % 1.64 % Dividend yield 3.04 % 2.29 % 1.75 % Expected stock volatility 34.12 % 36.53 % 50.96 % Expected life - years 5 5 5 Historical information was the primary basis for the selection of the expected dividend yield, expected volatility and the expected lives of the options. The dividend yield was calculated based upon the last dividend prior to the grant compared to the trailing 12 months' daily stock prices. The risk-free interest rate was based upon yields of U.S. zero coupon issues with a term equal to the expected life of the option being valued. Forfeitures were estimated at 2.3% . A summary of stock option award activity for the year ended December 31, 2016 is presented below: Number of Shares Weighted-average Weighted-average Aggregate Intrinsic Value (millions) Outstanding - beginning of year 3,279,868 $ 35.60 Granted - new awards 733,580 27.75 Exercised (152,720 ) 26.89 Canceled or expired (77,231 ) 36.55 Outstanding - end of year 3,783,497 $ 34.41 6 years $ 22.2 Options expected to vest 3,751,006 $ 34.41 6 years $ 22.0 Options exercisable 2,370,847 $ 34.38 5 years $ 13.6 The total intrinsic value of stock option awards exercised during the years ended December 31, 2016 , 2015 and 2014 was $1.7 million , $5.6 million and $21.5 million , respectively. Net cash proceeds from the exercise of stock option awards were $4.3 million , $4.1 million and $16.8 million , respectively. Income taxes were a shortfall of $0.3 million for the year ended December 31, 2016 . Income tax benefits were $1.3 million and $5.9 million for the years ended December 31, 2015 and 2014 , respectively. In 2016 , the Company issued 368,815 performance-based restricted stock units and 265,930 time-based restricted stock units to officers and key employees. The performance-based restricted stock units are calculated and awarded based on the achievement of specified performance objectives and vest three years from the date of grant. The performance-based restricted stock units settle in either cash or shares, with 10,880 shares expected to settle in cash and 357,935 expected to settle in common shares. Time-vesting restricted stock units vest in 25% increments annually beginning on the first anniversary of the grant or vest five years from the date of grant. Time-based restricted stock units also settle in either cash or shares, with 10,700 time-based restricted stock units expected to settle in cash and 255,230 time-based restricted stock units expected to settle in common shares. For time-based restricted stock units that are expected to settle in cash, the Company had $1.2 million and $6.1 million , accrued in salaries, wages and benefits as of December 31, 2016 and 2015 , respectively, on the Consolidated Balance Sheets. A summary of stock award activity, including restricted shares, deferred shares, performance-based restricted stock units and time-based restricted stock units that will settle in common shares, for the year ended December 31, 2016 is as follows: Number of Shares Weighted-average Outstanding - beginning of year 1,014,770 $ 40.69 Granted - new awards 613,165 28.21 Vested (188,383 ) 41.48 Canceled or expired (90,377 ) 39.92 Outstanding - end of year 1,349,175 $ 34.96 As of December 31, 2016 , a total of 1,349,175 stock awards have been awarded that have not yet vested. The Company distributed 188,383 , 103,953 and 171,135 shares in 2016 , 2015 and 2014 , respectively, due to the vesting of stock awards. The shares awarded in 2016 , 2015 and 2014 totaled 613,165 , 485,975 and 520,912 , respectively. The Company recognized compensation expense of $8.2 million , $11.8 million and $10.1 million , for the years ended December 31, 2016 , 2015 and 2014 , respectively, relating to restricted share activity. As of December 31, 2016 , the Company had unrecognized compensation expense of $24.1 million related to stock options and stock awards. The unrecognized compensation expense is expected to be recognized over a total weighted-average period of two years . The number of shares available for future grants for all plans at December 31, 2016 was 6,238,995</t>
  </si>
  <si>
    <t>Retirement Benefit Plans</t>
  </si>
  <si>
    <t>Pension Plan, Defined Benefit [Member]</t>
  </si>
  <si>
    <t>Defined Benefit Plan Disclosure [Line Items]</t>
  </si>
  <si>
    <t>The Company and its subsidiaries sponsor a number of defined benefit pension plans, which cover eligible employees, including certain employees in foreign countries. These plans are generally noncontributory. Pension benefits earned are generally based on years of service and compensation during active employment. The cash contributions for the Company’s defined benefit pension plans were $15.0 million , $10.8 million and $21.1 million in 2016 , 2015 and 2014 , respectively. The following tables summarize the net periodic benefit cost information and the related assumptions used to measure the net periodic benefit cost for the years ended December 31: U.S. Plans International Plans 2016 2015 2014 2016 2015 2014 Components of net periodic benefit cost: Service cost $ 13.1 $ 15.4 $ 21.5 $ 1.4 $ 2.2 $ 2.4 Interest cost 26.6 45.6 98.3 10.5 12.3 17.7 Expected return on plan assets (29.8 ) (62.6 ) (152.0 ) (10.3 ) (16.7 ) (23.7 ) Amortization of prior service cost 1.7 2.8 3.5 0.1 0.1 0.1 Amortization of net actuarial loss 14.5 31.1 55.6 3.4 5.2 5.3 Curtailment — — — (0.1 ) 0.6 — Settlement 15.8 456.4 32.7 10.8 4.8 0.8 Special termination benefits — — — — 0.6 — Less: Discontinued operations — — (8.0 ) — — 0.4 Net periodic benefit cost $ 41.9 $ 488.7 $ 51.6 $ 15.8 $ 9.1 $ 3.0 Assumptions 2016 2015 2014 U.S. Plans: Discount rate 4.50% to 4.70% 3.98% to 4.64% 4.68% / 5.02% Future compensation assumption 2.50% to 3.00% 2.00% to 3.00% 2.00% to 3.00% Expected long-term return on plan assets 5.75% to 6.75% 6.00 % 7.25 % International Plans: Discount rate 2.00% to 8.50% 1.50% to 8.75% 3.25% to 9.75% Future compensation assumption 2.20% to 8.00% 2.20% to 8.00% 2.30% to 8.00% Expected long-term return on plan assets 0.82% to 9.25% 2.25% to 9.25% 3.00% to 8.50% In 2016 , the Company incurred pension settlement charges of $28.1 million , including professional fees of $1.5 million , primarily to settle approximately $70 million of the Company's pension obligations. On September 8, 2016, the Retirement Plan for the Hourly-Rated Employees of Timken Canada LP (the "Canadian Plan") purchased a group annuity contract from Canada Life to pay and administer future pension benefits for 135 Canadian Timken retirees. The Plan was associated with former employees of the St. Thomas, Ontario manufacturing facility, which closed on March 31, 2013. The Company transferred approximately $15 million of the Company's pension obligations and $15 million of pension assets to Canada Life in this transaction. In addition to the purchase of the group annuity contract, the Company made lump-sum distributions of approximately $55 million to new retirees and deferred vested participants in two of the Company's U.S. defined benefit pension plans and the Canadian Plan. In 2015, the Company entered into two agreements pursuant to which two of the Company's U.S. defined benefit pension plans purchased group annuity contracts from Prudential. The two group annuity contracts require Prudential to pay and administer future pension benefits for approximately 8,400 U.S. Timken retirees in the aggregate. The Company transferred a total of approximately $1.1 billion of its pension obligations and a total of approximately $1.2 billion of pension assets to Prudential in these transactions. In addition to the purchase of the group annuity contracts, the Company made lump-sum distributions of $37.2 million to new retirees in the U.S. The Company also entered into an agreement pursuant to which one of the Company's Canadian defined benefit pension plans purchased a group annuity contract from Canada Life. The group annuity contract requires Canada Life to pay and administer future pension benefits for approximately 40 Canadian retirees. As a result of the group annuity contracts, lump-sum distributions, as well as pension settlement and curtailment charges related to the Company's Canadian pension plans, the Company incurred total pension settlement and curtailment charges of $465.0 million , including professional fees of $2.6 million , in 2015. In 2014, the Company incurred pension settlement charges of $33.7 million , including professional fees, primarily to settle approximately $110 million of the Company's pension obligations related to one of its defined benefit pension plans in the U.S. as a result of the lump sum distributions for 2014 retirements and certain deferred vested plan participants. For expense purposes in 2016 , the Company applied a weighted-average discount rate of 4.69% to its US defined benefit pension plans. For expense purposes in 2017, the Company will apply a weighted-average discount rate of 4.34% to its U.S. defined benefit pension plans. For expense purposes in 2016 , the Company applied a weighted-average expected rate of return of 5.78% for the Company’s U.S. pension plan assets. For expense purposes in 2017 , the Company will apply a weighted-average expected rate of return on plan assets of 5.78% . The following tables set forth the change in benefit obligation, change in plan assets, funded status and amounts recognized on the Consolidated Balance Sheets for the defined benefit pension plans as of December 31, 2016 and 2015 : U.S. Plans International Plans 2016 2015 2016 2015 Change in benefit obligation: Benefit obligation at beginning of year $ 589.9 $ 1,703.9 $ 338.1 $ 415.7 Service cost 13.1 15.4 1.4 2.2 Interest cost 26.6 45.6 10.5 12.3 Actuarial losses (gains) 45.3 68.8 53.4 (31.6 ) International plan exchange rate change — — (45.0 ) (29.5 ) Curtailment — — (0.1 ) 0.5 Benefits paid (62.5 ) (100.9 ) (44.1 ) (17.6 ) Special termination benefits — — — 0.6 Settlements — (1,162.8 ) — (14.5 ) Acquisitions — 19.9 — — Benefit obligation at end of year $ 612.4 $ 589.9 $ 314.2 $ 338.1 U.S. Plans International Plans 2016 2015 2016 2015 Change in plan assets: Fair value of plan assets at beginning of year $ 553.7 $ 1,772.4 $ 304.6 $ 349.4 Actual return on plan assets 33.8 23.0 43.2 4.5 Company contributions / payments 4.6 4.4 10.4 6.4 International plan exchange rate change — — (45.4 ) (23.6 ) Acquisitions — 17.6 — — Settlements — (1,162.8 ) — (14.5 ) Benefits paid (62.5 ) (100.9 ) (44.1 ) (17.6 ) Fair value of plan assets at end of year 529.6 553.7 268.7 304.6 Funded status at end of year $ (82.8 ) $ (36.2 ) $ (45.5 ) $ (33.5 ) Amounts recognized on the Consolidated Balance Sheets: Non-current assets $ 26.4 $ 69.0 $ 5.7 $ 17.3 Current liabilities (4.3 ) (4.2 ) (1.4 ) (4.9 ) Non-current liabilities (104.9 ) (101.0 ) (49.8 ) (45.9 ) $ (82.8 ) $ (36.2 ) $ (45.5 ) $ (33.5 ) Amounts recognized in accumulated other comprehensive loss: Net actuarial loss $ 198.3 $ 187.4 $ 87.9 $ 93.3 Net prior service cost 7.4 9.1 0.5 0.5 Accumulated other comprehensive loss $ 205.7 $ 196.5 $ 88.4 $ 93.8 Changes in plan assets and benefit obligations recognized in accumulated other comprehensive loss (AOCL): AOCL at beginning of year $ 196.5 $ 578.4 $ 93.8 $ 133.0 Net actuarial loss (gain) 41.2 108.4 20.4 (18.9 ) Recognized net actuarial loss (14.5 ) (31.1 ) (3.4 ) (5.2 ) Recognized prior service cost (1.7 ) (2.8 ) (0.1 ) (0.1 ) Loss recognized due to curtailment — — 0.1 (0.6 ) Loss recognized due to settlement (15.8 ) (456.4 ) (10.8 ) (4.8 ) Foreign currency impact — — (11.6 ) (9.6 ) Total recognized in accumulated other comprehensive loss at December 31 $ 205.7 $ 196.5 $ 88.4 $ 93.8 The presentation in the above tables for amounts recognized in accumulated other comprehensive loss on the Consolidated Balance Sheets is before the effect of income taxes. The following table summarizes assumptions used to measure the benefit obligation for the defined benefit pension plans at December 31: Assumptions 2016 2015 U.S. Plans: Discount rate 4.34% to 4.50% 4.50% to 4.70% Future compensation assumption 2.00% to 3.00% 2.00% to 3.00% International Plans: Discount rate 1.25% to 9.00% 1.50% to 8.75% Future compensation assumption 2.00% to 8.00% 2.20% to 8.00% Defined benefit pension plans in the United States represent 66% of the benefit obligation and 66% of the fair value of plan assets as of December 31, 2016 . Certain of the Company’s defined benefit pension plans were overfunded as of December 31, 2016 . As a result, $32.1 million and $86.3 million at December 31, 2016 and 2015 , respectively, are included in non-current pension assets on the Consolidated Balance Sheets. The current portion of accrued pension cost, which was included in salaries, wages and benefits on the Consolidated Balance Sheets, was $5.7 million and $9.1 million at December 31, 2016 and 2015 , respectively. In 2016 , the current portion of accrued pension cost relates to unfunded plans and represents the actuarial present value of expected payments related to the plans to be made over the next 12 months. The accumulated benefit obligation at December 31, 2016 exceeded the market value of plan assets for several of the Company’s pension plans. For these plans, the projected benefit obligation was $194.2 million , the accumulated benefit obligation was $182.5 million and the fair value of plan assets was $34.7 million at December 31, 2016 . The total pension accumulated benefit obligation for all plans was $888.0 million and $890.3 million at December 31, 2016 and 2015 , respectively. Investment performance increased the value of the Company’s pension assets by 8.5% in 2016. As of December 31, 2016 and 2015 , the Company’s defined benefit pension plans did not directly hold any of the Company’s common shares. Under current accounting policies, the estimated net actuarial loss and prior service cost for the defined benefit pension plans that will be amortized from accumulated other comprehensive loss into net periodic benefit cost over the next fiscal year are $19.2 million and $1.4 million , respectively. Refer to Change in Accounting Principle in the Other Disclosures section for additional information on potential changes to these policies. Plan Assets: The Company’s target allocation for pension plan assets, as well as the actual pension plan asset allocations as of December 31, 2016 and 2015 , was as follows: Current Target Allocation Percentage of Pension Plan Assets at December 31, Asset Category 2016 2015 Equity securities 6% to 12% 12% 15% Debt securities 70% to 90% 78% 63% Other 7% to 15% 10% 22% Total 100% 100% The Company recognizes its overall responsibility to ensure that the assets of its various defined benefit pension plans are managed effectively and prudently and in compliance with its policy guidelines and all applicable laws. Preservation of capital is important; however, the Company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The expected rate of return for the investment portfolio is based on expected rates of return for various asset classes, as well as historical asset class and fund performance. 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he Company’s pension assets measured at fair value on a recurring basis as of December 31, 2016 : U.S. Pension Plans International Pension Plans Level 1 Level 2 Level 3 Total Level 1 Level 2 Level 3 Total Assets: Cash and cash equivalents $ 34.3 $ — $ — $ 34.3 $ 0.8 $ — $ — $ 0.8 Government and agency securities 44.0 2.6 — 46.6 — — — — Corporate bonds - investment grade — 65.7 — 65.7 — — — — Equity securities - U.S. companies 10.5 — — 10.5 — — — — Equity securities - international companies 6.2 — — 6.2 — — — — Mutual funds 41.5 — — 41.5 — — — — $ 136.5 $ 68.3 $ — $ 204.8 $ 0.8 $ — $ — $ 0.8 Investments measured at net asset value: Cash and cash equivalents $ — $ 3.4 Corporate bonds - investment grade — 2.7 Equity securities - international companies — 1.5 Common collective funds - domestic equities 14.0 — Common collective funds - international equities 14.1 33.4 Common collective funds - fixed income 217.1 74.6 Limited partnerships 39.6 — Real estate partnerships 22.1 — Other assets — 152.3 Risk parity 17.9 — Total Assets $ 529.6 $ 268.7 The following table presents the fair value hierarchy for those investments of the Company’s pension assets measured at fair value on a recurring basis as of December 31, 2015 : U.S. Pension Plans International Pension Plans Level 1 Level 2 Level 3 Total Level 1 Level 2 Level 3 Total Assets: Cash and cash equivalents $ 23.9 $ — $ — $ 23.9 $ 12.8 $ — $ — $ 12.8 Government and agency securities 33.0 2.2 — 35.2 — — — — Corporate bonds - investment grade — 56.0 — 56.0 — — — — Equity securities - U.S. companies 9.7 — — 9.7 — — — — Equity securities - international companies 6.1 — — 6.1 — — — — $ 72.7 $ 58.2 $ — $ 130.9 $ 12.8 $ — $ — $ 12.8 Investments measured at net asset value: Cash and cash equivalents $ 41.8 $ 18.2 Corporate bonds - investment grade — 3.0 Equity securities - U.S. companies 0.1 — Equity securities - international companies — 0.9 Common collective funds - domestic equities 13.0 — Common collective funds - international equities 14.2 81.4 Common collective funds - fixed income 173.6 85.0 Limited partnerships 52.8 — Real estate partnerships 99.7 — Other assets — 103.3 Risk parity 27.6 — Total Assets $ 553.7 $ 304.6 Cash and cash equivalents are valued at redemption value. Government and agency securities are valued at the closing price reported in the active market in which the individual securities are traded. Certain corporate bonds are valued at the closing price reported in the active market in which the bond is traded. Equity securities (both common and preferred stock) are valued at the closing price reported in the active market in which the individual security is traded. Common collective funds are valued based on a net asset value per share. Asset-backed securities are valued based on quoted prices for similar assets in active markets. When such prices are unavailable, the plan trustee determines a valuation from the market maker dealing in the particular security. Limited partnerships include investments in funds that invest primarily in private equity, venture capital and distressed debt. Limited partnerships are valued based on the ownership interest in the net asset value of the investment, which is used as a practical expedient to fair value, per the underlying investment fund, which is based upon the general partner's own assumptions about the assumptions a market participant would use in pricing the assets and liabilities of the partnership. Real estate investments include funds that invest in companies that primarily invest in commercial and residential properties, commercial mortgage-backed securities, debt and equity securities of real estate operating companies, and real estate investment trusts. Other real estate investments are valued based on the ownership interest in the net asset value of the investment, which is used as a practical expedient to fair value per the underlying investment fund, which is based on appraised values and current transaction prices. Risk parity investments include funds that invest in diversified global asset classes (equities, bonds, inflation-linked bonds, and commodities) with leverage to balance risk and achieve consistent returns with lower volatility. Risk parity investments are valued based on the closing prices of the underlying securities in the active markets in which they are traded. Cash Flows: Employer Contributions to Defined Benefit Plans 2015 $ 10.8 2016 14.8 2017 (planned) 10.0 Future benefit payments, including lump sum distributions, are expected to be as follows: Benefit Payments 2017 $ 58.0 2018 62.9 2019 78.8 2020 58.2 2021 69.5 2022-2026 290.9 Employee Savings Plans: The Company sponsors defined contribution retirement and savings plans covering substantially all employees in the United States and employees at certain non-U.S. locations. In the past, the Company has contributed its common shares to certain of these plans based on formulas established in the respective plan agreements. In 2016, the Company contributed its common shares to certain of these plans based on the elections of the participants in these plans. At December 31, 2016 , the plans held 2,790,811 of the Company’s common shares with a fair value of $110.8 million . Company contributions to the plans were $20.2 million in 2016 , $22.4 million in 2015 and $26.1 million in 2014 . The Company paid dividends totaling $3.7 million in 2016 , $4.2 million in 2015 and $4.7 million in 2014</t>
  </si>
  <si>
    <t>Postretirement Benefit Plans</t>
  </si>
  <si>
    <t>Postretirement Benefit Plans [Member]</t>
  </si>
  <si>
    <t>The Company and its subsidiaries sponsor several funded and unfunded postretirement plans that provide health care and life insurance benefits for eligible retirees and dependents. Depending on retirement date and employee classification, certain health care plans contain contribution and cost-sharing features such as deductibles, coinsurance and limitations on employer-provided subsidies. The remaining health care and life insurance plans are noncontributory. The following tables summarize the net periodic benefit cost information and the related assumptions used to measure the net periodic benefit cost for the years ended December 31 : 2016 2015 2014 Components of net periodic benefit cost: Service cost $ 0.3 $ 0.4 $ 1.3 Interest cost 11.0 10.9 16.7 Expected return on plan assets (6.6 ) (7.1 ) (8.5 ) Amortization of prior service credit 1.0 0.8 1.0 Amortization of net actuarial loss — 0.1 — Curtailment 0.1 — — Less: discontinued operations — — (3.1 ) Net periodic benefit cost $ 5.8 $ 5.1 $ 7.4 Assumptions: 2016 2015 2014 Discount rate 4.39 % 3.95 % 4.33% / 4.59% Rate of return 6.00 % 6.25 % 5.00 %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 The asset class return is developed using historical asset return performance as well as current market conditions such as inflation, interest rates and equity market performance. For expense purposes in 2016 , the Company applied a discount rate of 4.39% to its postretirement benefit plans. For expense purposes in 2017, the Company will apply a discount rate of 3.97% to its postretirement benefit plans. For expense purposes in 2016 , the Company applied an expected rate of return of 6.00% to the VEBA trust assets. For expense purposes in 2017, the Company will apply an expected rate of return of 6.00% to the VEBA trust assets. The following tables set forth the change in benefit obligation, change in plan assets, funded status and amounts recognized on the Consolidated Balance Sheets of the postretirement benefit plans as of December 31, 2016 and 2015 : 2016 2015 Change in benefit obligation: Benefit obligation at beginning of year $ 262.7 $ 284.6 Service cost 0.3 0.4 Interest cost 11.0 10.9 Amendments (11.4 ) — Actuarial (gains) losses 4.3 (7.7 ) International plan exchange rate change — (0.3 ) Benefits paid (25.5 ) (26.3 ) Acquisition — 1.1 Benefit obligation at end of year $ 241.4 $ 262.7 2016 2015 Change in plan assets: Fair value of plan assets at beginning of year $ 112.1 $ 120.7 Company contributions / payments 9.7 19.0 Return on plan assets 6.1 (1.3 ) Benefits paid (25.5 ) (26.3 ) Fair value of plan assets at end of year 102.4 112.1 Funded status at end of year $ (139.0 ) $ (150.6 ) Amounts recognized on the Consolidated Balance Sheets: Current liabilities $ (7.5 ) $ (14.5 ) Non-current liabilities (131.5 ) (136.1 ) $ (139.0 ) $ (150.6 ) Amounts recognized in accumulated other comprehensive loss: Net actuarial loss $ 23.9 $ 19.2 Net prior service cost (10.3 ) 2.1 Accumulated other comprehensive loss $ 13.6 $ 21.3 Changes in plan assets and benefit obligations recognized in AOCL: AOCL at beginning of year $ 21.3 $ 21.5 Net actuarial loss 4.8 0.7 Prior service cost (11.4 ) — Recognized net actuarial loss — (0.1 ) Recognized prior service credit (1.0 ) (0.8 ) Loss recognized due to curtailment (0.1 ) — Total recognized in accumulated other comprehensive loss at December 31 $ 13.6 $ 21.3 The presentation in the above tables for amounts recognized in accumulated other comprehensive loss on the Consolidated Balance Sheets is before the effect of income taxes. The following table summarizes assumptions used to measure the benefit obligation for the postretirement benefit plans at December 31 : Assumptions: 2016 2015 Discount rate 3.97 % 4.39 % In 2016 , the Company amended the postretirement benefit plan for nonbargaining employees to no longer offer Company subsidized postretirement medical benefits to those employees that retire after December 31, 2016. This amendment reduced the accumulated benefit obligation by $11.4 million in 2016 . This amount will be amortized over the remaining service period of the employees affected by this amendment. The current portion of accrued postretirement benefit cost, which was included in salaries, wages and benefits on the Consolidated Balance Sheets, was $7.5 million and $14.5 million at December 31, 2016 and 2015 , respectively. In 2016 , the current portion of accrued postretirement benefit cost related to unfunded plans and represented the actuarial present value of expected payments related to the plans to be made over the next 12 months . The estimated prior service cost for the postretirement plans that will be amortized from accumulated other comprehensive loss into net periodic benefit cost over the next fiscal year is a credit of $1.1 million . The Company does not expect to recognize any amortization of the net actuarial loss over the next fiscal year. For measurement purposes, the Company assumed a weighted-average annual rate of increase in the per capita cost (health care cost trend rate) for medical benefits of 6.50% for 2017 , declining gradually to 5.0% in 2023 and thereafter; and 6.50% for 2017 , declining gradually to 5.0% in 2023 and thereafter for prescription drug benefits; and 8.50% for 2017 , declining gradually to 5.0% in 2031 and thereafter for HMO benefits. Most of the Company's postretirement plans include caps that limit the amount of the benefit provided by the Company to participants each year, which lessens the impact of health care inflation costs to the Company. The assumed health care cost trend rate may have a significant effect on the amounts reported. A one percentage point increase in the assumed health care cost trend rate would have increased the 2016 total service and interest cost components by $0.2 million and would have increased the postretirement benefit obligation by $6.0 million . A one percentage point decrease would provide corresponding reductions of $0.2 million and $5.3 million , respectively. The Medicare Prescription Drug, Improvement and Modernization Act of 2003 (the Medicare Act) provides for prescription drug benefits under Medicare Part D and contains a subsidy to plan sponsors who provide “actuarially equivalent” prescription plans. The Company’s actuary determined that the prescription drug benefit provided by the Company’s postretirement plan is considered to be actuarially equivalent to the benefit provided under the Medicare Act. In accordance with ASC Topic 715, “Compensation – Retirement Benefits,” all measures of the accumulated postretirement benefit obligation or net periodic postretirement benefit cost in the financial statements or accompanying notes reflect the effects of the Medicare Act on the plan for the entire fiscal year. The 2016 expected subsidy was $1.7 million , of which $1.0 million was received prior to December 31, 2016 . Plan Assets: The Company’s target allocation for the VEBA trust assets, as well as the actual VEBA trust asset allocation as of December 31, 2016 and 2015 , was as follows: Current Target Allocation Percentage of VEBA Assets at December 31, Asset Category 2016 2015 Equity securities 34% to 46% 30% 42% Debt securities 54% to 66% 70% 58% Total 100% 100% During 2016, the Pension Investment Committee made the decision to temporarily adjust the asset allocation outside of the target allocation percentages in order to better align investments with the timing of anticipated cash flows from the VEBA. The target allocation is currently under review and will be revised as needed in 2017. Preservation of capital is important; however, the Company also recognizes that appropriate levels of risk are necessary to allow its investment managers to achieve satisfactory long-term results consistent with the objectives and the fiduciary character of the postretirement funds. Asset allocations are established in a manner consistent with projected plan liabilities, benefit payments and expected rates of return for various asset classes. The expected rate of return for the investment portfolio is based on expected rates of return for various asset classes, as well as historical asset class and fund performance. The following table presents those investments of the Company’s VEBA trust assets measured at net asset value on a recurring basis as of December 31, 2016 and 2015 , respectively: 2016 2015 Assets: Cash and cash equivalents $ 2.1 $ 3.0 Common collective fund - U.S. equities 18.5 28.2 Common collective fund - international equities 12.3 18.3 Common collective fund - fixed income 69.5 62.6 Total Assets $ 102.4 $ 112.1 Cash and cash equivalents are valued at redemption value. Common collective funds are valued based on a net asset value per share, which is used as a practical expedient to fair value. When such prices are unavailable, the plan trustee determines a valuation from the market maker dealing in the particular security. Cash Flows: The Company did not make any employer contributions to the VEBA Trust in 2016 and 2015 . Employer contributions to the VEBA trust were $20.0 million in 2014 . The Company does not expect to make any employer contributions in 2017. Future benefit payments are expected to be as follows: Gross Expected Medicare Subsidies Net Including Medicare Subsidies 2017 $ 27.7 $ 1.7 $ 26.0 2018 26.3 1.8 24.5 2019 24.7 1.8 22.9 2020 23.2 1.9 21.3 2021 21.8 1.9 19.9 2022-2026 91.4 8.6 82.8</t>
  </si>
  <si>
    <t>Segment Information</t>
  </si>
  <si>
    <t>Segment Reporting [Abstract]</t>
  </si>
  <si>
    <t>The Company operates under two reportable segments: (1) Mobile Industries and (2) Process Industries. Description of types of products and services from which each reportable segment derives its revenues: The Company ' s reportable segments are business units that target different industry sectors. While the segments often operate using a shared infrastructure, each reportable segment is managed to address specific customer needs in these diverse market segments. Mobile Industries offers an extensive portfolio of bearings, seals, lubrication devices and systems, as well as power transmission components, engineered chain, augers, belts and related products and maintenance services, to OEMs and end users of: off-highway equipment for the agricultural, construction, mining, outdoor power equipment and powersports markets; on-highway vehicles including passenger cars, light trucks and medium- and heavy-duty trucks; rail cars and locomotives. Beyond service parts sold to OEMs, aftermarket sales to individual end users, equipment owners, operators and maintenance shops are handled through the Company's extensive network of authorized automotive and heavy-truck distributors, and include hub units, specialty kits and more. Mobile Industries also provides power transmission systems and flight-critical components for civil and military aircraft, which include bearings, helicopter transmission systems, rotor-head assemblies, turbine engine components, gears and housings. Process Industries supplies industrial bearings and assemblies, power transmission components such as gears and gearboxes, couplings, seals, lubricants, chains, belts and related products and services to OEMs and end users in industries that place heavy demands on operating equipment they make or use. This includes; metals, mining, cement and aggregate production; coal and wind power generation; oil and gas; pulp and paper in applications including printing presses; and cranes, hoists, drawbridges, wind energy turbines, gear drives, drilling equipment, coal conveyors, health and critical motion control equipment, marine equipment and food processing equipment. This segment also supports aftermarket sales and service needs through its global network of authorized industrial distributors. In addition, the Company’s industrial services group offers end users a broad portfolio of maintenance support and capabilities that include repair and service for bearings and gearboxes as well as electric motor rewind, repair and services. Measurement of segment profit or loss and segment assets: The Company evaluates performance and allocates resources based on return on capital and profitable growth. The primary measurement used by management to measure the financial performance of each segment is EBIT. The accounting policies of the reportable segments are the same as those described in the summary of significant accounting policies. Factors used by management to identify the enterprise’s reportable segments: Net sales by geographic area are reported by the destination of net sales, which is reflective of how the Company operates its segments. Long-lived assets by geographic area are reported by the location of the subsidiary. Timken’s non-U.S. operations are subject to normal international business risks not generally applicable to a domestic business. These risks include currency fluctuation, changes in tariff restrictions, difficulties in establishing and maintaining relationships with local distributors and dealers, import and export licensing requirements, difficulties in staffing and managing geographically diverse operations and restrictive regulations by foreign governments, including price and exchange controls, compliance with a variety of foreign laws and regulations, including unexpected changes in taxation and environmental regulatory requirements, and disadvantages of competing against companies from countries that are not subject to U.S. laws and regulations, including the FCPA. Geographic Financial Information: 2016 2015 2014 Net sales: United States $ 1,478.6 $ 1,566.1 $ 1,623.6 Americas excluding United States 308.2 339.7 378.1 Europe / Middle East / Africa 461.3 496.7 559.8 Asia-Pacific 421.7 469.8 514.7 $ 2,669.8 $ 2,872.3 $ 3,076.2 Property, Plant and Equipment, net: United States $ 418.0 $ 446.7 $ 443.5 Americas excluding United States 14.9 10.6 13.9 Europe / Middle East / Africa 141.1 92.5 96.2 Asia-Pacific 230.4 228.0 226.9 $ 804.4 $ 777.8 $ 780.5 Business Segment Information: The following tables provide segment financial information and a reconciliation of segment results to consolidated results: 2016 2015 2014 Net sales to external customers: Mobile Industries $ 1,446.4 $ 1,558.3 $ 1,685.4 Process Industries 1,223.4 1,314.0 1,390.8 $ 2,669.8 $ 2,872.3 $ 3,076.2 Segment EBIT: Mobile Industries $ 108.8 $ 173.3 $ 65.6 Process Industries 163.2 190.2 267.1 Total EBIT, for reportable segments $ 272.0 $ 363.5 $ 332.7 Corporate expenses (49.8 ) (57.4 ) (71.4 ) CDSOA income, net 59.6 — — Pension settlement charges (28.1 ) (465.0 ) (33.0 ) Interest expense (33.5 ) (33.4 ) (28.7 ) Interest income 1.9 2.7 4.4 Income (loss) from continuing operations before income taxes $ 222.1 $ (189.6 ) $ 204.0 2016 2015 Assets employed at year-end: Mobile Industries $ 1,159.5 $ 1,240.1 Process Industries 1,320.5 1,226.9 Corporate 278.3 317.1 $ 2,758.3 $ 2,784.1 2016 2015 2014 Capital expenditures: Mobile Industries $ 88.4 $ 47.5 $ 55.7 Process Industries 48.4 57.5 70.1 Corporate 0.7 0.6 1.0 $ 137.5 $ 105.6 $ 126.8 Depreciation and amortization: Mobile Industries $ 64.9 $ 61.4 $ 65.7 Process Industries 65.6 68.1 68.8 Corporate 1.2 1.3 2.5 $ 131.7 $ 130.8 $ 137.0</t>
  </si>
  <si>
    <t>Income Taxes</t>
  </si>
  <si>
    <t>Income Tax Disclosure [Abstract]</t>
  </si>
  <si>
    <t>Income Tax Disclosure [Text Block]</t>
  </si>
  <si>
    <t>Income (loss) from continuing operations before income taxes: 2016 2015 2014 United States $ 117.8 $ (307.7 ) $ 39.5 Non-United States 104.3 118.1 164.5 Income (loss) from continuing operations before income taxes $ 222.1 $ (189.6 ) $ 204.0 The provision (benefit) for income taxes consisted of the following: 2016 2015 2014 Current: Federal $ 44.1 $ 26.8 $ 61.1 State and local 0.1 5.4 2.8 Foreign 31.3 16.3 44.1 $ 75.5 $ 48.5 $ 108.0 Deferred: Federal $ (15.1 ) $ (146.1 ) $ (46.9 ) State and local (0.1 ) (13.1 ) (4.4 ) Foreign 8.9 (10.9 ) (2.0 ) $ (6.3 ) $ (170.1 ) $ (53.3 ) United States and foreign tax provision (benefit) on income (loss) $ 69.2 $ (121.6 ) $ 54.7 The Company made net income tax payments of $49.7 million , $83.3 million and $111.6 million in 2016 , 2015 and 2014 , respectively. The following table is the reconciliation between the provision (benefit) for income taxes and the amount computed by applying the U.S. Federal income tax rate of 35% to income before taxes: 2016 2015 2014 Income tax at the U.S. federal statutory rate $ 77.7 $ (66.4 ) $ 71.4 Adjustments: State and local income taxes, net of federal tax benefit 2.4 (4.9 ) (0.3 ) Tax on foreign remittances and U.S. tax on foreign income 8.3 13.8 19.6 Tax expense related to undistributed earnings of foreign subsidiaries — — (8.7 ) Foreign losses without current tax benefits 6.4 5.3 4.3 Foreign earnings taxed at different rates including tax holidays (3.5 ) (11.0 ) (15.7 ) U.S. domestic manufacturing deduction (5.0 ) (4.5 ) (6.6 ) U.S. foreign tax credit (8.0 ) (22.4 ) (15.1 ) U.S. research tax credit (0.6 ) (1.1 ) (1.0 ) Accruals and settlements related to tax audits (8.1 ) (5.9 ) 12.8 Valuation allowance changes, net 0.2 (34.7 ) — Deferred taxes related to branch operations (1.3 ) 11.6 — Other items, net 0.7 (1.4 ) (6.0 ) Provision (benefit) for income taxes $ 69.2 $ (121.6 ) $ 54.7 Effective income tax rate 31.2 % 64.1 % 26.8 % In connection with various investment arrangements, the Company has been granted a “holiday” from income taxes for one affiliate in Asia for 2016 , 2015 and 2014 . These agreements began to expire at the end of 2010, with full expiration in 2018. In total, the agreements reduced income tax expense by $0.5 million in 2016 , $1.3 million in 2015 and $1.3 million in 2014 . These savings resulted in an increase to earnings per diluted share of approximately $0.01 in 2016 , approximately $0.01 in 2015 and approximately $0.01 in 2014 . Income tax expense includes U.S. and international income taxes. No income tax provision has been made on undistributed foreign earnings of $561.7 million and $547.6 million at December 31, 2016 and December 31, 2015 , respectively, as it is our intention to indefinitely reinvest the undistributed foreign earnings. It is not practicable to calculate the taxes that might be payable on such earnings indefinitely reinvested outside the U.S. The effect of temporary differences giving rise to deferred tax assets and liabilities at December 31, 2016 and 2015 was as follows: 2016 2015 Deferred tax assets: Accrued postretirement benefits cost $ 56.8 $ 72.3 Accrued pension cost 63.3 36.3 Other employee benefit accruals 11.5 10.9 Tax loss and credit carryforwards 84.7 100.3 Other, net 43.8 40.0 Valuation allowances (85.5 ) (83.7 ) $ 174.6 $ 176.1 Deferred tax liabilities - principally depreciation and amortization (124.1 ) (113.8 ) Net deferred tax assets $ 50.5 $ 62.3 The Company has a U.S. foreign tax credit carryforward of $1.1 million that will expire in 2023, and U.S. state and local credit carryforwards of $0.9 million , portions of which will expire in 2017. The Company also has U.S. state and local loss carryforwards with tax benefits totaling $1.1 million , portions of which will expire at the end of 2017. In addition, the Company has loss carryforwards in various non-U.S. jurisdictions with tax benefits totaling $81.6 million having various expiration dates, as well as tax credit carryforwards of $0.1 million . The Company has provided valuation allowances of $62.4 million against certain of these carryforwards. The majority of the non-U.S. loss carryforwards represent local country net operating losses for branches of the Company or entities treated as branches of the Company under U.S. tax law. Tax benefits have been recorded for these losses in the United States. The related local country net operating loss carryforwards are offset fully by valuation allowances. In addition to loss and credit carryforwards, the Company has provided valuation allowances of $23.1 million against other deferred tax assets. As of December 31, 2016, the Company had $39.2 million of total gross unrecognized tax benefits. Included in this amount was $35.9 million of unrecognized tax benefits that would favorably impact the Company’s effective income tax rate in any future periods if such benefits were recognized. As of December 31, 2016, the Company believes it is reasonably possible that the amount of unrecognized tax positions could decrease by approximately $25 million during the next 12 months . The potential decrease would be primarily driven by settlements with tax authorities and the expiration of various statutes of limitation. As of December 31, 2016, the Company had accrued $8.5 million of interest and penalties related to uncertain tax positions. The Company records interest and penalties related to uncertain tax positions as a component of income tax expense. As of December 31, 2015, the Company had $50.4 million of total gross unrecognized tax benefits. Included in this amount was $38.0 million of unrecognized tax benefits that would favorably impact the Company’s effective income tax rate in any future periods if such benefits were recognized. As of December 31, 2015, the Company had accrued $12.2 million of interest and penalties related to uncertain tax positions. The Company records interest and penalties related to uncertain tax positions as a component of income tax expense. As of December 31, 2014, the Company had $57.5 million of total gross unrecognized tax benefits. Included in this amount was $47.3 million of unrecognized tax benefits that would favorably impact the Company’s effective income tax rate in any future periods if such benefits were recognized. As of December 31, 2014, the Company had accrued $16.5 million of interest and penalties related to uncertain tax positions. The following table reconciles the Company’s total gross unrecognized tax benefits for the years ended December 31, 2016, 2015 and 2014: 2016 2015 2014 Beginning balance, January 1 $ 50.4 $ 57.5 $ 49.5 Tax positions related to the current year: Additions — 6.5 0.7 Tax positions related to prior years: Additions 5.7 5.0 14.7 Reductions (7.8 ) (4.0 ) (3.5 ) Settlements with tax authorities (9.1 ) (14.6 ) (3.0 ) Lapses in statutes of limitation — — (0.9 ) Ending balance, December 31 $ 39.2 $ 50.4 $ 57.5 During 2016, gross unrecognized tax benefits decreased primarily due to settlements with tax authorities related to various prior year tax matters, including certain U.S. federal taxes, U.S. state and local taxes and taxes related to the Company’s international operations. The decrease was also related to expiration of statute of limitations in multiple jurisdictions. These decreases were partially offset by accruals related to prior year tax matters, including certain U.S. federal taxes, U.S. state and local taxes and taxes related to the Company’s international operations. During 2015, gross unrecognized tax benefits decreased primarily due to settlements with tax authorities related to various prior year tax matters, including certain U.S. federal taxes, U.S. state and local taxes and taxes related to the Company’s international operations. These decreases were partially offset by accruals related to prior year tax matters, including certain U.S. federal taxes, U.S. state and local taxes and taxes related to the Company’s international operations. During 2014, gross unrecognized tax benefits decreased primarily due to net reductions related to various current year and prior year tax matters, including settlement of tax matters with government authorities and taxes related to the Company’s international operations. These decreases were partially offset by additions related to prior year tax matters, including certain U.S. federal taxes, U.S. state and local taxes and taxes related to the Company’s international operations. As of December 31, 2016, the Company is subject to examination by the IRS for tax years 2006 to 2009 and 2012 to the present. The Company was also subject to tax examination in various U.S. state and local tax jurisdictions for tax years 2006 to the present, as well as various foreign tax jurisdictions, including Mexico, Poland and India for tax years 2002 to the present. The Company’s unrecognized tax benefits were presented on the Consolidated Balance Sheets as a component of other non-current liabilities. In the third quarter of 2016, the Company reclassified $18.6 million</t>
  </si>
  <si>
    <t>Fair Value</t>
  </si>
  <si>
    <t>Fair Value Disclosures [Abstract]</t>
  </si>
  <si>
    <t>Note 18 - Fair Value The following tables present the fair value hierarchy for those assets and liabilities on the Consolidated Balance Sheets measured at fair value on a recurring basis as of December 31, 2016 and 2015 : December 31, 2016 Total Level 1 Level 2 Level 3 Assets: Cash and cash equivalents $ 129.6 $ 125.0 $ 4.6 $ — Cash and cash equivalents measured at net 19.2 — — — Restricted cash 2.7 2.7 — — Short-term investments 9.4 — 9.4 — Short-term investments measured at net asset value 2.3 — — — Foreign currency hedges 9.9 — 9.9 — Total Assets $ 173.1 $ 127.7 $ 23.9 $ — Liabilities: Foreign currency hedges $ 2.1 $ — $ 2.1 $ — Total Liabilities $ 2.1 $ — $ 2.1 $ — December 31, 2015 Total Level 1 Level 2 Level 3 Assets: Cash and cash equivalents $ 110.2 $ 110.2 $ — $ — Cash and cash equivalents measured at net 19.4 — — — Restricted cash 0.2 0.2 — — Short-term investments 8.9 — 8.9 — Short-term investments measured at net asset value 0.8 — — — Foreign currency hedges 8.2 — 8.2 — Total Assets $ 147.7 $ 110.4 $ 17.1 $ — Liabilities: Foreign currency hedges $ 0.4 $ — $ 0.4 $ — Total Liabilities $ 0.4 $ — $ 0.4 $ — Cash and cash equivalents are highly liquid investments with maturities of three months or less when purchased and are valued at redemption value. Short-term investments are investments with maturities between four months and one year and are valued at amortized cost, which approximates fair value. The Company uses publicly available foreign currency forward and spot rates to measure the fair value of its foreign currency forward contracts. The Company does not believe it has significant concentrations of risk associated with the counterparts to its financial instruments. 2016 The following table presents those assets measured at fair value on a nonrecurring basis for the year ended December 31, 2016 , using Level 3 inputs: Carrying Value Fair Value Adjustment Fair Value Long-lived assets held for sale: Land $ 0.3 $ (0.3 ) $ — Total long-lived assets held for sale $ 0.3 $ (0.3 ) $ — Long-lived assets held and used: Altavista bearing plant $ 5.6 $ (3.1 ) $ 2.5 Equipment at Benoni bearing plant 0.5 (0.5 ) — Total long-lived assets held and used $ 6.1 $ (3.6 ) $ 2.5 Assets held for sale of $0.3 million were written down to their fair value of zero during the first quarter of 2016 , resulting in an impairment charge. The fair value of these assets was based on the price that the Company expects to receive when it disposes of these assets. On March 17, 2016, the Company announced the closure of its Altavista bearing plant. The plant is expected to close in approximately one year from the announcement date, with production transferring to the Company's bearing plant near Lincolnton, North Carolina. The Altavista bearing plant, with a carrying value of $5.6 million , was written down to its fair value of $2.5 million during 2016, resulting in an impairment charge of $3.1 million . In August 2016, the Company completed the consultation process to close the manufacturing operations in Benoni. The Benoni facility will continue to recondition bearings and assemble rail bearings. Equipment at this facility, with a carrying value of $0.5 million , was written down to its fair value of zero during the third quarter of 2016, resulting in an impairment of $0.5 million . The fair value for the equipment was based on the price that the Company expects to receive from the sale of the equipment. 2015 The following table presents those assets measured at fair value on a nonrecurring basis for the year ended December 31, 2015 using Level 3 inputs: Carrying Value Fair Value Adjustment Fair Value Long-lived assets held for sale: Repair business $ 5.8 $ (3.0 ) $ 2.8 Total long-lived assets held for sale $ 5.8 $ (3.0 ) $ 2.8 Long-lived assets held and used: Fixed assets $ 0.8 $ (0.3 ) $ 0.5 Total long-lived assets held and used $ 0.8 $ (0.3 ) $ 0.5 Assets held for sale of $5.8 million associated with the Company's service center in Niles, Ohio were written down to their fair value of $2.8 million during the first quarter of 2015, resulting in an impairment charge of $3.0 million . The fair value of these assets was based on the price that the Company expected to receive from the sale of these assets. Various items of property, plant and equipment, with a carrying value of $0.8 million , were written down to their fair value of $0.5 million , resulting in an impairment charge of $0.3 million . The fair value for these assets was based on the price that would be received in a current transaction to sell the assets on a standalone basis, considering the age and physical attributes of these items, as these assets had been idled. 2014 The following table presents those assets measured at fair value on a nonrecurring basis for the year ended December 31, 2014 using Level 3 inputs: Carrying Value Fair Value Adjustment Fair Value Long-lived assets held for sale: Aerospace overhaul business $ 8.0 $ (1.2 ) $ 6.8 Total long-lived assets held for sale $ 8.0 $ (1.2 ) $ 6.8 Long-lived assets held and used: Goodwill $ 92.5 $ (86.3 ) $ 6.2 Indefinite-lived intangible assets 14.2 (5.5 ) 8.7 Amortizable intangible assets 4.4 (4.4 ) — Fixed assets 1.5 (1.5 ) — Total long-lived assets held and used $ 112.6 $ (97.7 ) $ 14.9 During 2014, assets held for sale of $8.0 million and assets held and used of $112.6 million were written down to their fair value of $6.8 million and $14.9 million , respectively, and impairment charges of $1.2 million and $97.7 million , respectively, were included in earnings. The fair value of these assets was based on the price that the Company expected to receive to sell these assets. On September 8, 2014, the Company announced plans to restructure its former Aerospace segment. In connection with the restructuring, the Company: (1) eliminated leadership positions and integrated substantially all aerospace activities into the Mobile Industries segment under the direction of its Group President; (2) sold the assets of its aerospace engine overhaul business, located in Mesa, Arizona, during the fourth quarter of 2014; (3) evaluated strategic alternatives for its aerospace MRO parts business, also located in Mesa; and (4) announced plans to close its aerospace bearing facility located in Wolverhampton, U.K. by early 2016, rationalizing the capacity into existing facilities. In conjunction with the above Aerospace announcement, the Company reviewed goodwill for impairment for its Aerospace Transmissions and Aerospace Aftermarket reporting units. Step one of the goodwill impairment test failed for both of these reporting units. Therefore, the Company conducted step two of the goodwill impairment test. The carrying value of goodwill for the Aerospace Transmissions reporting unit was $56.9 million , and the carrying value of the Aerospace Aftermarket reporting unit was $35.6 million . The implied fair value of goodwill for the Aerospace Transmissions reporting unit was $1.7 million , and the implied fair value of the Aerospace Aftermarket reporting unit was $4.5 million . As a result of the carrying value of goodwill for these two reporting units exceeding fair value, the Company recorded a pretax impairment charge of $86.3 million during the third quarter of 2014. Indefinite-lived intangible assets that were classified as assets held and used associated with the Company's Aerospace Aftermarket reporting unit with a carrying value of $14.2 million were written down to their fair value of $8.7 million resulting in an impairment charge of $5.5 million . In conjunction with the above Aerospace announcement, the Company also reviewed indefinite-lived intangible assets within the Aerospace segment for impairment. The fair value for these intangible assets was based on a relief from royalty method. Intangible assets that were classified as assets held and used associated with the Company's Aerospace Aftermarket reporting unit with a carrying value of $4.4 million were written down to their fair value of zero resulting in an impairment charge of $4.4 million . The fair value for these intangible assets was based on the price that would be received in a current transaction to sell the assets on a standalone basis. Various items of property, plant and equipment, with a carrying value of $1.5 million , were written down to their fair value of zero , resulting in an impairment charge of $1.5 million . The fair value for these assets was based on the price that would be received in a current transaction to sell the assets on a standalone basis, considering the age and physical attributes of these items, as these assets had been idled. Financial Instruments: The Company’s financial instruments consist primarily of cash and cash equivalents, short-term investments, accounts receivable, net, accounts payable, trade, short-term borrowings and long-term debt. Due to their short-term nature, the carrying value of cash and cash equivalents, short-term investments, accounts receivable, net, accounts payable, trade and short-term borrowings are a reasonable estimate of their fair value. The fair value of the Company’s long-term fixed-rate debt, based on quoted market prices, was $532.2 million and $521.5 million at December 31, 2016 and 2015 , respectively. The carrying value of this debt was $507.3 million and $520.4 million at December 31, 2016 and 2015</t>
  </si>
  <si>
    <t>Derivatives and Hedging Activities (Notes)</t>
  </si>
  <si>
    <t>Derivative Instruments and Hedging Activities Disclosure [Abstract]</t>
  </si>
  <si>
    <t>Derivative Instruments and hedging Activities Disclosure [Text Block]</t>
  </si>
  <si>
    <t>Note 19 - Derivative Instruments and Hedging Activities The Company is exposed to certain risks relating to its ongoing business operations. The primary risks managed by using derivative instruments are foreign currency exchange rate risk and interest rate risk. Forward contracts on various foreign currencies are entered into in order to manage the foreign currency exchange rate risk associated with certain of the Company's commitments denominated in foreign currencies. From time to time, interest rate swaps are used to manage interest rate risk associated with the Company’s fixed and floating-rate borrowings. The Company designates certain foreign currency forward contracts as cash flow hedges of forecasted revenues and certain interest rate hedges as fair value hedges of fixed-rate borrowings. The Company does not purchase nor hold any derivative financial instruments for trading purposes. As of December 31, 2016 and 2015 , the Company had $282.8 million and $235.7 million , respectively, of outstanding foreign currency forward contracts at notional value. Refer to Note 18 - Fair Value for the fair value disclosure of derivative financial instruments. Cash Flow Hedging Strategy: For certain derivative instruments that are designated as and qualify as cash flow hedges ( i.e .,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 i.e ., the ineffective portion), or hedge components excluded from the assessment of effectiveness, are recognized in the Consolidated Statement of Income during the current period. To protect against a reduction in the value of forecasted foreign currency cash flows resulting from export sales over the next year, the Company has instituted a foreign currency cash flow hedging program. The Company hedges portions of its forecasted cash flows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The maximum length of time over which the Company hedges it exposure to the variability in future cash flows for forecasted transactions is generally eighteen months or less. Fair Value Hedging Strategy: For derivative instruments that are designated and qualify as fair value hedges ( i.e .,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the same line item associated with the hedged item ( i.e ., in “interest expense” when the hedged item is fixed-rate debt). Purpose for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are typically hedged with a forward contract at the inception of loan with a maturity date at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The following table presents the fair value of the Company's hedging instruments. Those balances are presented in the other non-current assets/liabilities accounts within the Consolidated Balance Sheets. Asset Derivatives Liability Derivatives Derivatives designated as hedging instruments December 31, 2016 December 31, 2015 December 31, 2016 December 31, 2015 Foreign currency forward contracts $ 2.3 $ 2.2 $ 0.5 $ 0.2 Total derivatives designated as hedging instruments 2.3 2.2 0.5 0.2 Derivatives not designated as hedging instruments Foreign currency forward contracts 7.6 6.0 1.6 0.2 Total Derivatives $ 9.9 $ 8.2 $ 2.1 $ 0.4 The following tables present the impact of derivative instruments and their location within the Consolidated Statements of Income: Amount of gain or (loss) recognized in Other Comprehensive Income (loss)("OCI") on derivative instruments Year Ended December 31, Derivatives in cash flow hedging relationships 2016 2015 2014 Foreign currency forward contracts $ (0.2 ) $ 3.0 $ 1.3 Interest rate swaps — — (2.1 ) Total $ (0.2 ) $ 3.0 $ (0.8 ) Amount of gain or (loss) reclassified from Accumulated Other Comprehensive (loss) Income ("AOCI") into income (effective portion) Year Ended December 31, Derivatives in cash flow hedging relationships 2016 2015 2014 Foreign currency forward contracts $ — $ 1.5 $ 0.2 Interest rate swaps (0.3 ) (0.3 ) (0.1 ) Total $ (0.3 ) $ 1.2 $ 0.1 Amount of gain or (loss) recognized in income on derivative instruments Year Ended December 31, Derivatives not designated as hedging instruments Location of gain or (loss) recognized in income on derivative 2016 2015 2014 Foreign currency forward contracts Other (expense) income, net $ 0.1 $ (5.7 ) $ 19.1 Total $ 0.1 $ (5.7 ) $ 19.1</t>
  </si>
  <si>
    <t>Continued Dumping and Subsidy Act (Notes)</t>
  </si>
  <si>
    <t>CDSOA [Abstract]</t>
  </si>
  <si>
    <t>Continued Dumping And Subsidy Offset Act [Text Block]</t>
  </si>
  <si>
    <t>Note 21 - Continued Dumping and Subsidy Offset Act CDSOA provides for distribution of monies collected by U.S. Customs and Border Protection on entries of merchandise subject to antidumping orders that entered the U.S. prior to October 1, 2007, to qualifying domestic producers where the domestic producers have continued to invest in their technology, equipment and people. During the twelve months ended December 31 2016, the Company recognized pretax CDSOA income, net of related expenses of $59.6 million . In September 2002, the World Trade Organization ruled that CDSOA payments are not consistent with international trade rules. In February 2006, U.S. legislation was enacted that ended CDSOA distributions for imports covered by antidumping duty orders entering the United States after September 30, 2007. Instead, any such antidumping duties collected would remain with the U.S. Treasury. CDSOA has been the subject of significant litigation since 2002, and U.S. Customs has withheld CDSOA distributions in recent years while litigation was ongoing. In recent months, much of the CDSOA litigation that involves antidumping orders where Timken is a qualifying domestic producer has concluded. During 2016, the Company received CDSOA distributions of $60.6 million , representing funds that would have been distributed to the Company at the end of calendar years 2011 through 2016.</t>
  </si>
  <si>
    <t>Quarterly Financial Data</t>
  </si>
  <si>
    <t>Quarterly Financial Information Disclosure [Abstract]</t>
  </si>
  <si>
    <t>Quarterly Financial Information</t>
  </si>
  <si>
    <t xml:space="preserve"> 2016 1st 2nd 3rd 4th Total Net sales $ 684.0 $ 673.6 $ 657.4 $ 654.8 $ 2,669.8 Gross profit 180.9 182.3 167.5 164.1 694.8 Impairment and restructuring charges (1) 10.5 2.9 5.3 3.0 21.7 Pension settlement charges (2) 1.2 0.4 10.3 16.2 28.1 Net income (3) 62.9 44.9 21.0 24.1 152.9 Net (loss) income attributable to noncontrolling interests (0.1 ) — 0.4 — 0.3 Net income attributable to The Timken Company 63.0 44.9 20.6 24.1 152.6 Net income per share - Basic: $ 0.79 $ 0.57 $ 0.26 $ 0.31 $ 1.94 Net income per share - Diluted: $ 0.78 $ 0.57 $ 0.26 $ 0.31 $ 1.92 Dividends per share $ 0.26 $ 0.26 $ 0.26 $ 0.26 $ 1.04 2015 1st 2nd 3rd 4th Total Net sales $ 722.5 $ 728.0 $ 707.4 $ 714.4 $ 2,872.3 Gross profit 202.5 205.1 195.4 190.9 793.9 Impairment and restructuring charges (4) 6.2 1.4 4.4 2.7 14.7 Gain (loss) on divestiture (5) — 0.3 — (29.0 ) (28.7 ) Pension settlement charges (6) 215.2 4.4 3.6 241.8 465.0 Net (loss) income (7) (134.8 ) 37.7 64.5 (35.4 ) (68.0 ) Net income attributable to noncontrolling interests 0.4 1.0 1.1 0.3 2.8 Net (loss) income attributable to The Timken Company (135.2 ) 36.7 63.4 (35.7 ) (70.8 ) Net (loss) income per share - Basic: $ (1.54 ) $ 0.43 $ 0.76 $ (0.44 ) $ (0.84 ) Net (loss) income per share - Diluted: $ (1.54 ) $ 0.43 $ 0.75 $ (0.44 ) $ (0.84 ) Dividends per share $ 0.25 $ 0.26 $ 0.26 $ 0.26 $ 1.03 Earnings per share are computed independently for each of the quarters presented; therefore, the sum of the quarterly earnings per share may not equal the total computed for the year. (1) Impairment and restructuring charges for the first quarter of 2016 included severance and related benefit costs of $7.7 million , impairment charges of $2.6 million and exit costs of $0.2 million . Impairment and restructuring charges for the third quarter of 2016 included severance and related benefit costs of $3.3 million , impairment charges of $1.2 million and exit costs of $0.8 million . (2) Pension settlement charges in 2016 were primarily related to $19 million of lump–sum distributions to new retirees and deferred vested participants that triggered remeasurements, as well as $7 million related to the purchase of a group annuity contract from Canada Life for one of the Company's Canadian defined benefit pension plans, which was executed in September 2016 . These actions resulted in a decrease in the Company's pension obligations of approximately $70 million . (3) Net income included CDSOA income, net of $47.7 million for the first quarter of 2016, $6.1 million for the second quarter of 2016 and $6.0 million for the fourth quarter of 2016. (4) Impairment and restructuring charges for the first quarter of 2015 included exit costs of $3.1 million , impairment charges of $2.7 million and severance and related benefit costs of $0.4 million . Impairment and restructuring charges for the third quarter of 2015 included severance and related benefits of $4.3 million and exit costs of $0.1 million . (5) Gain (loss) on divestitures in the fourth quarter of 2015 included a gain of $29.0 million on the sale of Alcor located in Mesa, Arizona. (6) Pension settlement charges in the first and fourth quarters of 2015 related to two agreements pursuant to which two of the Company's U.S. defined benefit pension plans purchased group annuity contracts from Prudential, which require Prudential to pay and administer future benefits for a total of approximately 8,400 U.S. Timken retirees in the aggregate, as well as lump sum distributions to new retirees during 2015. Pension settlement charges of $215.2 million were recorded during the first quarter of 2015 and pension settlement charges of $241.8 million were recorded during the fourth quarter of 2015. (7) The net loss attributable to the Company for the fourth quarter of 2015 included a charge of $9.7 million ( $6.1 million , or $0.07 per share, after-tax) due to the correction of an error. Refer to Note 8 - Property, Plant and Equipment</t>
  </si>
  <si>
    <t>Schedule 2 Valuation and Qualifying Accounts Valuation and Qualifying Accounts (Notes)</t>
  </si>
  <si>
    <t>Valuation and Qualifying Accounts [Abstract]</t>
  </si>
  <si>
    <t>Schedule of Valuation and Qualifying Accounts Disclosure [Text Block]</t>
  </si>
  <si>
    <t>Schedule II—Valuation and Qualifying Accounts The Timken Company and Subsidiaries Allowance for uncollectible accounts: 2016 2015 2014 Balance at beginning of period $ 16.9 $ 13.7 $ 10.1 Additions: Charged to costs and expenses (1) 4.8 6.8 2.7 Charged to other accounts (2) 0.2 0.6 (0.5 ) Deductions (3) 1.7 4.2 (1.4 ) Balance at end of period $ 20.2 $ 16.9 $ 13.7 Allowance for surplus and obsolete inventory: 2016 2015 2014 Balance at beginning of period $ 18.4 $ 12.8 $ 18.4 Additions: Charged to costs and expenses (4) 13.4 9.6 28.0 Charged to other accounts (2) 0.4 2.7 (5.7 ) Deductions (5) 11.1 6.7 27.9 Balance at end of period $ 21.1 $ 18.4 $ 12.8 Valuation allowance on deferred tax assets: 2016 2015 2014 Balance at beginning of period $ 83.7 $ 145.4 $ 177.0 Additions Charged to costs and expenses (6) 3.8 4.1 14.4 Charged to other accounts (7) — (14.1 ) (10.0 ) Deductions (8) 2.0 51.7 36.0 Balance at end of period $ 85.5 $ 83.7 $ 145.4 (1) Provision for uncollectible accounts included in expenses. (2) Currency translation and change in reserves due to acquisitions, net of divestitures. (3) Actual accounts written off against the allowance, net of recoveries. (4) Provisions for surplus and obsolete inventory included in expenses. Higher Obsolete and Surplus Inventory expenses in 2014 were a result of an inventory adjustment of $18.7 million in the third quarter that was recorded as a result of the announcement to exit the engine overhaul business, as well as other product lines, and lower than expected future sales. The Company sold or disposed of this excess inventory during the fourth quarter of 2014. (5) Inventory items written off against the allowance. (6) Increase in valuation allowance is recorded as a component of the provision for income taxes. (7) Includes valuation allowances recorded against other comprehensive income/loss or goodwill. (8)</t>
  </si>
  <si>
    <t>Significant Accounting Policies (Policies)</t>
  </si>
  <si>
    <t>Investment, Policy [Policy Text Block]</t>
  </si>
  <si>
    <t>Investments: Short-term investments are investments with maturities between four months and one year and are valued at amortized cost, which approximates fair value. The Company held short-term investments as of December 31, 2016 and 2015 with a fair value and cost basis of $11.7 million and $9.7 million</t>
  </si>
  <si>
    <t>Principles of Consolidation</t>
  </si>
  <si>
    <t xml:space="preserve">Principles of Consolidation: </t>
  </si>
  <si>
    <t>Revenue Recognition, Policy [Policy Text Block]</t>
  </si>
  <si>
    <t>Revenue Recognition: The Company recognizes revenue when title passes to the customer. This occurs at the shipping point except for goods sold by certain foreign entities and certain exported goods, where title passes when the goods reach their destination. Selling prices are fixed based on purchase orders or contractual arrangements. Shipping and handling costs billed to customers are included in net sales and the related costs are included in cost of products sold in the Consolidated Statements of Income.</t>
  </si>
  <si>
    <t>Revenue Recognition, Percentage-of-Completion Method [Policy Text Block]</t>
  </si>
  <si>
    <t>The Company recognizes a portion of its revenues on the percentage-of-completion method measured on the cost-to-cost basis. In 2016 , 2015 and 2014 , the Company recognized $68 million , $66 million and $50 million , respectively, in net sales under the percentage-of-completion method. As of December 31, 2016 and 2015 , $63.5 million and $62.5 million</t>
  </si>
  <si>
    <t>Cash and Cash Equivalents, Restricted Cash and Cash Equivalents, Policy [Policy Text Block]</t>
  </si>
  <si>
    <t>Cash Equivalents: The Company considers all highly liquid investments with a maturity of three months or less when purchased to be cash equivalents.</t>
  </si>
  <si>
    <t>Allowance for Doubtful Accounts</t>
  </si>
  <si>
    <t>Allowance for Doubtful Accounts: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t>
  </si>
  <si>
    <t>Inventory, Policy [Policy Text Block]</t>
  </si>
  <si>
    <t>Inventories: Inventories are valued at the lower of cost or market, with approximately 53% valued by the FIFO method and the remaining 47%</t>
  </si>
  <si>
    <t>Property, Plant and Equipment, Policy [Policy Text Block]</t>
  </si>
  <si>
    <t>Property, Plant and Equipment: Property, plant and equipment, net is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three to ten years for computer software and three to 20 years for machinery and equipment.</t>
  </si>
  <si>
    <t>Goodwill and Intangible Assets, Goodwill, Policy [Policy Text Block]</t>
  </si>
  <si>
    <t>Goodwill and Other Intangible Assets: Intangible assets subject to amortization are amortized on a straight-line method over their legal or estimated useful lives, with useful lives ranging from one to 20 years</t>
  </si>
  <si>
    <t>Standard Product Warranty, Policy [Policy Text Block]</t>
  </si>
  <si>
    <t>Product Warranties: The Company provides limited warranties on certain of its products. The Company accrues liabilities for warranties generally based upon specific claims and in certain instances based on historical warranty claim experience in accordance with accounting rules relating to contingent liabilities. When the Company becomes aware of a specific potential warranty claim for which liability is probable and reasonably estimable, a specific charge is recorded and accounted for accordingly. Adjustments are made quarterly to the accruals as claim data and historical experience change.</t>
  </si>
  <si>
    <t>Income Tax, Policy [Policy Text Block]</t>
  </si>
  <si>
    <t>Income Taxes: The Company accounts for income taxes in accordance with Accounting Standards Codification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ose assets will not be realized. Accruals for uncertain tax positions are provided for in accordance with ASC 740-10. The Company recognizes interest and penalties related to uncertain tax positions as a component of income tax expense.</t>
  </si>
  <si>
    <t>Foreign Currency Transactions and Translations Policy [Policy Text Block]</t>
  </si>
  <si>
    <t>Foreign Currency: Assets and liabilities of subsidiaries are translated at the rate of exchange in effect on the balance sheet date; income and expenses are translated at the average rates of exchange prevailing during the reporting period. Related translation adjustments are reflected as a separate component of accumulated other comprehensive loss. Foreign currency gains and losses resulting from transactions are included in the Consolidated Statements of Income. For the year ended December 31, 2016 , the Company recorded a non-cash foreign currency translation adjustment of $34.5 million that decreased shareholders’ equity, compared with a non-cash foreign currency translation adjustment of $71.5 million that decreased shareholders’ equity for the year ended December 31, 2015 . The foreign currency translation adjustments for the year ended December 31, 2016 were negatively impacted by the strengthening of the U.S. dollar relative to most other currencies. The Company recognized a foreign currency exchange loss resulting from transactions of $ 5.6 million , $ 0.3 million and $ 9.9 million for the years ended December 31, 2016 , 2015 and 2014</t>
  </si>
  <si>
    <t>Pension and Other Postretirement Plans, Policy [Policy Text Block]</t>
  </si>
  <si>
    <t>Pension and Other Postretirement Benefits: The Company recognizes an overfunded status or underfunded status (i.e., the difference between the fair value of plan assets and the benefit obligations) as either an asset or a liability for its defined benefit pension and postretirement benefit plans on the Consolidated Balance Sheets, with a corresponding adjustment to accumulated other comprehensive loss, net of tax. The adjustment to accumulated other comprehensive loss represents the current year net unrecognized actuarial gains and losses and unrecognized prior service costs. These amounts will be recognized in future periods as net periodic benefit cost. Net actuarial gains and losses for the Company's defined benefit pension plan in the United Kingdom are amortized over the remaining life expectancy of the participants in the plan. For all other plans, the Company generally amortizes actuarial gains and losses over the remaining service period of active participants. However, in accordance with its policy, the Company updates the census data for its U.S. defined benefit pension plans on an annual basis. The updated 2015 census data indicated that, as a result of the Spinoff, over 95% of the participants in one of the U.S. plans were inactive. Therefore, the Company changed the amortization period over which actuarial gains and losses related to that plan will be amortized to be based on the remaining expected life of inactive participants in the plan. This change resulted in an amortization period of 15.5 years , compared to 10.1 years had the change not been made. The impact of the change resulted in lower pension expense of $5.7 million ( $3.6 million after-tax, or $0.04 per share) for the first eleven months of 2015. On November 30, 2015, the Company purchased a group annuity contract from Prudential covering substantially all of the inactive participants in this plan. Refer to Note 14 - Retirement Benefit Plans</t>
  </si>
  <si>
    <t>Share-based Compensation, Option and Incentive Plans Policy [Policy Text Block]</t>
  </si>
  <si>
    <t>Stock-Based Compensation: The Company recognizes stock-based compensation expense over the related vesting period of the awards based on the fair value on the grant date.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t>
  </si>
  <si>
    <t>Earnings Per Share, Policy [Policy Text Block]</t>
  </si>
  <si>
    <t xml:space="preserve">Earnings Per Share: </t>
  </si>
  <si>
    <t>Derivatives, Policy [Policy Text Block]</t>
  </si>
  <si>
    <t>Derivative Instruments: The Company recognizes all derivatives on the Consolidated Balance Sheets at fair value. Derivatives that are not designated as hedges ar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accumulated other comprehensive loss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t>
  </si>
  <si>
    <t>New Accounting Pronouncements, Policy [Policy Text Block]</t>
  </si>
  <si>
    <t>New Accounting Guidance Adopted: In September 2015, the FASB issued Accounting Standards Update ("ASU") 2015-16, "Business Combinations (Topic 805): Simplifying the Accounting for Measurement-Period Adjustments." ASU 2015-16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new accounting guidance does not eliminate the requirement for the measurement period to be completed within one year. On January 1, 2016, the Company adopted the provisions of ASU 2015-16. The impact of the adoption of ASU 2015-16 was immaterial to the Company's results of operations and financial condition as there was only a minor measurement-period adjustment during 2016. In May 2015, the FASB issued ASU 2015-07, "Fair Value Measurement (Topic 820): Disclosures for Investments in Certain Entities That Calculate Net Asset Value per Share (or Its Equivalent)." ASU 2015-07 eliminates the requirement to categorize within the fair value hierarchy investments for which fair values are estimated using the net asset value ("NAV") practical expedient provided in ASC 820, "Fair Value Measurement." Instead, entities will be required to disclose the fair values of such investments so that financial statement users can reconcile amounts reported in the fair value hierarchy table and the amounts reported on the balance sheet. On January 1, 2016, the Company adopted the provisions of ASU 2015-07. The adoption of ASU 2015-07 did not have any impact on the Company's results of operations or financial condition as the new guidance addresses disclosure only. See Note 18 - Fair Value for the new disclosures. In April 2015, the FASB issued ASU 2015-05, "Intangibles - Goodwill and Other - Internal-Use Software (Subtopic 350-40): Customer's Accounting for Fees Paid in a Cloud Computing Arrangement." ASU 2015-05 provides guidance to customers about whether a cloud computing arrangement includes a software license. If a cloud computing arrangement does not include a software license, the customer should account for the arrangement as a service contract. Prior to the issuance of this new accounting guidance, there was no explicit guidance about a customer's accounting for fees paid in a cloud computing arrangement. On January 1, 2016, the Company adopted the provisions of ASU 2015-05 on a prospective basis. The adoption of ASU 2015-05 did not have a material impact on the Company's results of operations or financial condition. In April 2015, the FASB issued ASU 2015-03, "Interest - Imputation of Interest (Subtopic 835-30) - Simplifying the Presentation of Debt Issuance Costs." ASU 2015-03 requires that all costs incurred to issue debt be presented in the balance sheet as a direct deduction to the carrying value of debt. Prior to the issuance of this new accounting guidance, debt issuance costs were required to be presented in the balance sheet as a deferred charge (i.e., an asset), and only a debt discount was recorded as a direct deduction to the carrying value of debt. ASU 2015-03 requires that the new accounting guidance be applied on a retrospective basis, wherein the balance sheet of each individual period presented should be adjusted to reflect the period-specific effects of applying the new guidance. On January 1, 2016, the Company adopted the provisions of ASU 2015-03. The following financial statement line items at December 31, 2015 were affected by the adoption of ASU 2015-03. As Originally Reported New Presentation Effect of Change Assets: Other non-current assets $ 50.3 $ 49.1 $ 1.2 Liabilities: Long-term debt $ 580.6 $ 579.4 $ 1.2 New Accounting Guidance Issued and Not Yet Adopted: In June 2016, the FASB issued ASU 2016-13, "Financial Instruments - Credit Losses (Topic 326): Measurement of Credit Losses on Financial Instrument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in fiscal years beginning after December 15, 2019, including interim periods within those fiscal years. The Company is currently evaluating the effect that ASU 2016-13 will have on the Company's results of operations and financial condition. In March 2016, the FASB issued ASU 2016-09, "Compensation - Stock Compensation (Topic 718): Improvements to Employee Share-Based Payment Accounting." ASU 2016-09 simplifies various aspects of the accounting for stock-based payments. The simplifications include: a. recording all tax effects associated with stock-based compensation through the income statement, as opposed to recording certain amounts in other paid-in capital, which eliminates the complications of tracking a “windfall pool,” but will increase the volatility of income tax expense; b. allowing entities to withhold shares to satisfy the employer’s statutory tax withholding requirement up to the highest marginal tax rate applicable to employees rather than the employer’s minimum statutory rate, without requiring liability classification for the award; c. modifying the requirement to estimate the number of awards that will ultimately vest by providing an accounting policy election to either estimate the number of forfeitures or recognize forfeitures as they occur; and d.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The Company is currently evaluating the effect that ASU 2016-09 will have on the Company's results of operations and financial condition, but does not expect the impact to be material. In February 2016, the FASB issued ASU 2016-02, "Leases (Topic 842)." ASU 2016-02 was issued to increase transparency and comparability among entities by recognizing leased assets and leased liabilities on the balance sheet and disclosing key information about lease arrangements. ASU 2016-02 is effective for public companies for fiscal years, and interim periods within those fiscal years, beginning after December 15, 2018. The Company is currently evaluating the effect that ASU 2016-02 will have on the Company's results of operations and financial condition. In May 2014, the FASB issued ASU 2014-09, "Revenue from Contracts with Customers (Topic 606)." ASU 2014-09 introduces a new five-step revenue recognition model in which an entity should recognize revenue to depict the transfer of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On July 9, 2015, the FASB decided to delay the effective date of this new accounting guidance by one year, which will result in it being effective for annual periods beginning after December 15, 2017. Although early adoption is permitted, the Company intends to adopt the new accounting standard effective January 1, 2018. The two permitted transition methods under the new standard are 1) the full retrospective method, in which case the standard would be applied to each prior reporting period presented, subject to allowable practical expedients, and the cumulative effect of applying the standard would be recognized at the earliest period shown, or 2) the modified retrospective method, in which case the cumulative effect of applying the standard would be recognized at the date of initial application accompanied by additional disclosures comparing the current period results presented under the new standard to the prior periods presented under the current, legacy revenue recognition standards. While the Company has not yet determined which adoption method it will use, the Company is currently anticipating using the modified retrospective method, but will base the final decision on the results of its assessment, once completed.</t>
  </si>
  <si>
    <t>Use of Estimates, Policy [Policy Text Block]</t>
  </si>
  <si>
    <t>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Because actual results could differ from these estimates, the Company reviews and updated these estimates and assumptions regularly to reflect recent experience.</t>
  </si>
  <si>
    <t>Reclassification, Policy [Policy Text Block]</t>
  </si>
  <si>
    <t>Reclassifications: Certain amounts reported in the 2015 and 2014</t>
  </si>
  <si>
    <t>Restricted Cash: Cash of $2.7 million and $0.2 million at December 31, 2016 and 2015 , respectively, was restricted. The increase was primarily due to cash restricted for bank guarantees of $2.5 million in 2016</t>
  </si>
  <si>
    <t>Spinoff Spinoff Income Statement (Tables)</t>
  </si>
  <si>
    <t>Spinoff [Abstract]</t>
  </si>
  <si>
    <t>Spinoff Income Statement Table [Table Text Block]</t>
  </si>
  <si>
    <t>The following table presents the results of operations for TimkenSteel that have been reclassified to discontinued operations for all periods presented: Year Ended December 31, 2014 Net sales $ 786.2 Cost of goods sold 642.0 Gross profit 144.2 Selling, administrative and general expenses 46.4 Separation costs 57.1 Interest expense, net 0.8 Other (income) expense, net (0.1 ) Income before income taxes 40.0 Income tax expense 16.0 Income from discontinued operations $ 24.0</t>
  </si>
  <si>
    <t>Spinoff Spinoff Balance Sheet (Tables)</t>
  </si>
  <si>
    <t>Spinoff Balance Sheet [Line Items]</t>
  </si>
  <si>
    <t>Spinoff Balance Sheet [Table Text Block]</t>
  </si>
  <si>
    <t>Note 2 - Discontinued Operations On June 30, 2014, the Company completed the separation of its steel business through the Spinoff. The Company's Board of Directors declared a distribution of all outstanding common shares of TimkenSteel through a dividend. At the close of business on June 30, 2014, the Company's shareholders received one common share of TimkenSteel for every two common shares of the Company they held as of the close of business on June 23, 2014. At the time of the Spinoff, the Company and TimkenSteel entered into certain transitional relationships, including an 18-month commercial supply agreement for TimkenSteel to supply the Company with certain steel products and other relationships. The operating results, net of tax, included a one-time transaction cost of approximately $57.1 million for 2014 in connection with the separation of the two companies. The cost primarily consisted of consulting and professional fees associated with preparing for and executing the Spinoff, as well as lease cancellation fees. In addition to the one time transaction costs, the Company incurred approximately $15 million of capital expenditures related to the Spinoff in 2014. The following table presents the results of operations for TimkenSteel that have been reclassified to discontinued operations for all periods presented: Year Ended December 31, 2014 Net sales $ 786.2 Cost of goods sold 642.0 Gross profit 144.2 Selling, administrative and general expenses 46.4 Separation costs 57.1 Interest expense, net 0.8 Other (income) expense, net (0.1 ) Income before income taxes 40.0 Income tax expense 16.0 Income from discontinued operations $ 24.0</t>
  </si>
  <si>
    <t>Acquisitions and Divestitures (Tables)</t>
  </si>
  <si>
    <t>Schedule of Recognized Identified Assets Acquired and Liabilities Assumed [Table Text Block]</t>
  </si>
  <si>
    <t>he purchase price allocations, net of cash acquired, and any subsequent purchase price adjustments for acquisitions in 2016 , 2015 and 2014 are presented below: 2016 2015 2014 Assets: Accounts receivable $ 8.4 $ 13.3 $ 4.5 Inventories 17.8 48.5 5.4 Other current assets 5.3 1.1 0.3 Property, plant and equipment 16.5 37.9 2.8 Goodwill 30.6 70.8 4.7 Other intangible assets 27.9 63.9 7.5 Other non-current assets 0.1 — — Total assets acquired $ 106.6 $ 235.5 $ 25.2 Liabilities: Accounts payable, trade $ 8.1 $ 10.2 $ 2.3 Salaries, wages and benefits 1.3 1.1 — Other current liabilities 4.4 1.3 1.0 Long-term debt 2.2 — — Accrued pension cost — 2.3 — Accrued postretirement liability — 1.1 — Deferred taxes 10.4 5.9 — Other non-current liabilities 7.6 — 0.5 Total liabilities assumed $ 34.0 $ 21.9 $ 3.8 Net assets acquired $ 72.6 $ 213.6 $ 21.4</t>
  </si>
  <si>
    <t>Business Acquisition Purchase price allocation identifiable intangible assets</t>
  </si>
  <si>
    <t xml:space="preserve">he following table summarizes the final purchase price allocation for identifiable intangible assets acquired in 2015 : Purchase Price Allocation Weighted- Average Life Trade name $ 1.7 11 years Technology / Know-how 17.1 20 years All customer relationships 43.9 20 years Non-compete agreements 1.2 3 years Total intangible assets $ 63.9 2016 : Purchase Price Allocation Weighted- Average Life Trade name (not subject to amortization) $ 3.7 Indefinite Trade name 0.2 5 years Technology / Know-how 10.1 19 years All customer relationships 13.5 20 years Non-competition agreements 0.2 5 years Favorable leases 0.1 2 years Capitalized software 0.1 4 years Total intangible assets $ 27.9 </t>
  </si>
  <si>
    <t>Earnings Per Share (Tables)</t>
  </si>
  <si>
    <t>Reconciliation of the numerator and the denominator of basic earnings per share and diluted earnings per share</t>
  </si>
  <si>
    <t>The following table sets forth the reconciliation of the numerator and the denominator of basic earnings per share and diluted earnings per share for the years ended December 31: 2016 2015 2014 Numerator: Net income (loss) from continuing operations attributable to The Timken Company $ 152.6 $ (70.8 ) $ 146.8 Less: undistributed earnings allocated to nonvested stock — — — Net income (loss) from continuing operations available to common shareholders for basic earnings per share and diluted earnings per $ 152.6 $ (70.8 ) $ 146.8 Denominator: Weighted-average number of shares outstanding – basic 78,516,029 84,631,778 90,367,345 Effect of dilutive securities: Stock options and awards - based on the treasury stock method 718,295 — 856,983 Weighted-average number of shares outstanding, assuming 79,234,324 84,631,778 91,224,328 Basic earnings (loss) per share from continuing operations $ 1.94 $ (0.84 ) $ 1.62 Diluted earnings (loss) per share from continuing operations $ 1.92 $ (0.84 ) $ 1.61</t>
  </si>
  <si>
    <t>Accumulated Other Comprehensive Income (Loss) (Tables)</t>
  </si>
  <si>
    <t>Inventories (Tables)</t>
  </si>
  <si>
    <t>Schedule of Inventory, Current [Table Text Block]</t>
  </si>
  <si>
    <t>The components of inventories at December 31, 2016 and 2015 were as follows: 2016 2015 Manufacturing supplies $ 28.2 $ 24.7 Raw materials 54.4 58.8 Work in process 180.2 181.9 Finished products 304.1 296.2 Subtotal $ 566.9 $ 561.6 Allowance for surplus and obsolete inventory (21.1 ) (18.4 ) Total Inventories, net $ 545.8 $ 543.2</t>
  </si>
  <si>
    <t>Property, Plant and Equipment (Tables)</t>
  </si>
  <si>
    <t>Components of property, plant and equipment</t>
  </si>
  <si>
    <t>The components of property, plant and equipment, net at December 31, 2016 and 2015 were as follows: 2016 2015 Land and buildings $ 425.4 $ 430.3 Machinery and equipment 1,807.6 1,741.4 Subtotal $ 2,233.0 $ 2,171.7 Less allowances for depreciation (1,428.6 ) (1,393.9 ) Property, Plant and Equipment, net $ 804.4 $ 777.8</t>
  </si>
  <si>
    <t>Goodwill and Other Intangible Assets (Tables)</t>
  </si>
  <si>
    <t>Schedule of Finite and Indefinite Lived Intangible Assets by Major Class [Table Text Block]</t>
  </si>
  <si>
    <t>The following table displays intangible assets as of December 31: 2016 2015 Gross Carrying Amount Accumulated Amortization Net Carrying Amount Gross Carrying Amount Accumulated Amortization Net Carrying Amount Intangible assets subject Customer relationships $ 211.4 $ 84.4 $ 127.0 $ 198.9 $ 70.0 $ 128.9 Know-how 40.3 8.5 31.8 31.9 6.7 25.2 Industrial license agreements 0.1 0.1 — 0.1 0.1 — Land-use rights 7.8 4.6 3.2 8.3 4.7 3.6 Patents 2.1 2.1 — 2.1 2.1 — Technology use 54.9 16.9 38.0 53.6 14.0 39.6 Trademarks 6.5 3.8 2.7 6.5 3.3 3.2 Non-compete agreements 0.9 0.7 0.2 2.7 2.5 0.2 Leases 0.1 — 0.1 — — — Software 251.7 211.8 39.9 243.8 197.6 46.2 $ 575.8 $ 332.9 $ 242.9 $ 547.9 $ 301.0 $ 246.9 Intangible assets not Tradename $ 19.4 $ — $ 19.4 $ 15.7 $ — $ 15.7 FAA air agency 8.7 — 8.7 8.7 — 8.7 $ 28.1 $ 28.1 $ 24.4 $ 24.4 Total intangible assets $ 603.9 $ 332.9 $ 271.0 $ 572.3 $ 301.0 $ 271.3</t>
  </si>
  <si>
    <t>Schedule of Goodwill [Table Text Block]</t>
  </si>
  <si>
    <t>Changes in the carrying value of goodwill were as follows: Year ended December 31, 2016 : Mobile Industries Process Industries Total Beginning Balance $ 97.0 $ 230.3 $ 327.3 Acquisitions 0.7 29.9 30.6 Other (0.5 ) 0.1 (0.4 ) Ending Balance $ 97.2 $ 260.3 $ 357.5 December 31, 2015 : Mobile Industries Process Industries Total Beginning Balance $ 89.6 $ 169.9 $ 259.5 Acquisitions 8.2 62.6 70.8 Other (0.8 ) (2.2 ) (3.0 ) Ending Balance $ 97.0 $ 230.3 $ 327.3</t>
  </si>
  <si>
    <t>Financing Arrangements (Tables)</t>
  </si>
  <si>
    <t>Schedule of Future Minimum Rental Payments for Operating Leases [Table Text Block]</t>
  </si>
  <si>
    <t>Future minimum lease payments for noncancelable operating leases totaled the following at December 31, 2016 : Year 2017 $ 26.2 2018 21.0 2019 16.8 2020 13.5 2021 8.8 Thereafter 5.5</t>
  </si>
  <si>
    <t>Schedule of Maturities of Long-term Debt [Table Text Block]</t>
  </si>
  <si>
    <t>The maturities of long-term debt for the five years subsequent to December 31, 2016 are as follows: Year 2017 $ 5.0 2018 48.9 2019 — 2020 83.8 2021 1.9 Thereafter 500.4</t>
  </si>
  <si>
    <t>Short-term debt for the years ended December 31 was as follows: 2016 2015 Variable-rate Accounts Receivable Facility with an interest rate of 1.05% at December 31, 2015. $ — $ 49.0 Borrowings under variable-rate lines of credit for certain of the Company’s foreign subsidiaries with various banks with interest rates of 0.50% at December 31, 2016 and 0.31% to 0.44% at December 31, 2015, respectively. 19.2 13.0 Short-term debt $ 19.2 $ 62.0</t>
  </si>
  <si>
    <t>Long-term debt for the years ended December 31 was as follows: 2016 2015 Fixed-rate Medium-Term Notes, Series A, maturing at various dates through $ 159.5 $ 174.4 Fixed-rate Senior Unsecured Notes, maturing on September 1, 2024, with an 345.9 344.8 Variable-rate Senior Credit Facility with a weighted-average interest rate 83.8 75.2 Variable-rate Accounts Receivable Facility with an interest rate of 1.65% at 48.9 — Other 1.9 0.1 Total debt $ 640.0 $ 594.5 Less current maturities 5.0 15.1 Long-term debt $ 635.0 $ 579.4</t>
  </si>
  <si>
    <t>Contingencies Contingencies (Tables)</t>
  </si>
  <si>
    <t>Roll forward of product warranty accruals</t>
  </si>
  <si>
    <t>In addition to the contingencies above, the Company provides limited warranties on certain of its products. The following is a rollforward of the warranty liability for 2016 and 2015 : 2016 2015 Beginning balance, January 1 $ 5.4 $ 3.7 Expense 2.4 6.1 Payments (0.9 ) (4.4 ) Ending balance, December 31 $ 6.9 $ 5.4</t>
  </si>
  <si>
    <t>Impairment and Restructuring Charges (Tables)</t>
  </si>
  <si>
    <t>Restructuring and Related Costs [Table Text Block]</t>
  </si>
  <si>
    <t>Impairment and restructuring charges by segment were as follows: Year ended December 31, 2016 : Mobile Industries Process Industries Corporate Total Impairment charges $ 3.9 $ — $ — $ 3.9 Severance expense and related benefit costs 9.3 6.0 — 15.3 Exit costs 1.8 0.7 — 2.5 Total $ 15.0 $ 6.7 $ — $ 21.7 Year ended December 31, 2015 : Mobile Industries Process Industries Corporate Total Impairment charges $ 0.1 $ 3.2 $ — $ 3.3 Severance expense and related benefit costs 4.5 2.6 0.6 7.7 Exit costs 0.8 2.9 — 3.7 Total $ 5.4 $ 8.7 $ 0.6 $ 14.7 Year ended December 31, 2014 :` Mobile Industries Process Industries Corporate Total Impairment charges $ 98.2 $ 0.3 $ 0.4 $ 98.9 Severance expense and related benefit costs 9.3 1.4 — 10.7 Exit costs 2.0 1.8 — 3.8 Total $ 109.5 $ 3.5 $ 0.4 $ 113.4</t>
  </si>
  <si>
    <t>Schedule of Restructuring Reserve by Type of Cost [Table Text Block]</t>
  </si>
  <si>
    <t>The following is a rollforward of the consolidated restructuring accrual for the years ended December 31: 2016 2015 Beginning balance, January 1 $ 11.3 $ 9.5 Expense 17.8 11.4 Payments (19.0 ) (9.6 ) Ending balance, December 31 $ 10.1 $ 11.3</t>
  </si>
  <si>
    <t>Stock Compensation Plans (Tables)</t>
  </si>
  <si>
    <t>Summary of significant stock options granted</t>
  </si>
  <si>
    <t>The fair value of stock option awards granted during 2016 , 2015 and 2014 was estimated at the date of grant using a Black-Scholes option-pricing method with the following assumptions: 2016 2015 2014 Weighted-average fair value per option (Pre-Spinoff for 2014) $ 6.49 $ 11.67 $ 23.09 Risk-free interest rate 1.22 % 1.58 % 1.64 % Dividend yield 3.04 % 2.29 % 1.75 % Expected stock volatility 34.12 % 36.53 % 50.96 % Expected life - years 5 5 5</t>
  </si>
  <si>
    <t>Summary of stock option activity</t>
  </si>
  <si>
    <t>A summary of stock option award activity for the year ended December 31, 2016 is presented below: Number of Shares Weighted-average Weighted-average Aggregate Intrinsic Value (millions) Outstanding - beginning of year 3,279,868 $ 35.60 Granted - new awards 733,580 27.75 Exercised (152,720 ) 26.89 Canceled or expired (77,231 ) 36.55 Outstanding - end of year 3,783,497 $ 34.41 6 years $ 22.2 Options expected to vest 3,751,006 $ 34.41 6 years $ 22.0 Options exercisable 2,370,847 $ 34.38 5 years $ 13.6</t>
  </si>
  <si>
    <t>Summary of restricted share activity</t>
  </si>
  <si>
    <t>A summary of stock award activity, including restricted shares, deferred shares, performance-based restricted stock units and time-based restricted stock units that will settle in common shares, for the year ended December 31, 2016 is as follows: Number of Shares Weighted-average Outstanding - beginning of year 1,014,770 $ 40.69 Granted - new awards 613,165 28.21 Vested (188,383 ) 41.48 Canceled or expired (90,377 ) 39.92 Outstanding - end of year 1,349,175 $ 34.96</t>
  </si>
  <si>
    <t>Retirement Benefit Plans (Tables) - Pension Plan, Defined Benefit [Member]</t>
  </si>
  <si>
    <t>Schedule of Changes in Projected Benefit Obligations [Table Text Block]</t>
  </si>
  <si>
    <t>The following tables set forth the change in benefit obligation, change in plan assets, funded status and amounts recognized on the Consolidated Balance Sheets for the defined benefit pension plans as of December 31, 2016 and 2015 : U.S. Plans International Plans 2016 2015 2016 2015 Change in benefit obligation: Benefit obligation at beginning of year $ 589.9 $ 1,703.9 $ 338.1 $ 415.7 Service cost 13.1 15.4 1.4 2.2 Interest cost 26.6 45.6 10.5 12.3 Actuarial losses (gains) 45.3 68.8 53.4 (31.6 ) International plan exchange rate change — — (45.0 ) (29.5 ) Curtailment — — (0.1 ) 0.5 Benefits paid (62.5 ) (100.9 ) (44.1 ) (17.6 ) Special termination benefits — — — 0.6 Settlements — (1,162.8 ) — (14.5 ) Acquisitions — 19.9 — — Benefit obligation at end of year $ 612.4 $ 589.9 $ 314.2 $ 338.1</t>
  </si>
  <si>
    <t>Schedule of Changes in Fair Value of Plan Assets [Table Text Block]</t>
  </si>
  <si>
    <t xml:space="preserve"> U.S. Plans International Plans 2016 2015 2016 2015 Change in plan assets: Fair value of plan assets at beginning of year $ 553.7 $ 1,772.4 $ 304.6 $ 349.4 Actual return on plan assets 33.8 23.0 43.2 4.5 Company contributions / payments 4.6 4.4 10.4 6.4 International plan exchange rate change — — (45.4 ) (23.6 ) Acquisitions — 17.6 — — Settlements — (1,162.8 ) — (14.5 ) Benefits paid (62.5 ) (100.9 ) (44.1 ) (17.6 ) Fair value of plan assets at end of year 529.6 553.7 268.7 304.6 Funded status at end of year $ (82.8 ) $ (36.2 ) $ (45.5 ) $ (33.5 )</t>
  </si>
  <si>
    <t>Net periodic benefit cost for the Company's retirement benefit plans</t>
  </si>
  <si>
    <t>The following tables summarize the net periodic benefit cost information and the related assumptions used to measure the net periodic benefit cost for the years ended December 31: U.S. Plans International Plans 2016 2015 2014 2016 2015 2014 Components of net periodic benefit cost: Service cost $ 13.1 $ 15.4 $ 21.5 $ 1.4 $ 2.2 $ 2.4 Interest cost 26.6 45.6 98.3 10.5 12.3 17.7 Expected return on plan assets (29.8 ) (62.6 ) (152.0 ) (10.3 ) (16.7 ) (23.7 ) Amortization of prior service cost 1.7 2.8 3.5 0.1 0.1 0.1 Amortization of net actuarial loss 14.5 31.1 55.6 3.4 5.2 5.3 Curtailment — — — (0.1 ) 0.6 — Settlement 15.8 456.4 32.7 10.8 4.8 0.8 Special termination benefits — — — — 0.6 — Less: Discontinued operations — — (8.0 ) — — 0.4 Net periodic benefit cost $ 41.9 $ 488.7 $ 51.6 $ 15.8 $ 9.1 $ 3.0</t>
  </si>
  <si>
    <t>Defined Benefit Plans Amounts recognized on the Consolidated Balance Sheets</t>
  </si>
  <si>
    <t>Amounts recognized on the Consolidated Balance Sheets: Non-current assets $ 26.4 $ 69.0 $ 5.7 $ 17.3 Current liabilities (4.3 ) (4.2 ) (1.4 ) (4.9 ) Non-current liabilities (104.9 ) (101.0 ) (49.8 ) (45.9 ) $ (82.8 ) $ (36.2 ) $ (45.5 ) $ (33.5 )</t>
  </si>
  <si>
    <t>Defined Benefit Plans Amounts recognized in accumulated other comprehensive income</t>
  </si>
  <si>
    <t>Amounts recognized in accumulated other comprehensive loss: Net actuarial loss $ 198.3 $ 187.4 $ 87.9 $ 93.3 Net prior service cost 7.4 9.1 0.5 0.5 Accumulated other comprehensive loss $ 205.7 $ 196.5 $ 88.4 $ 93.8 Changes in plan assets and benefit obligations recognized in accumulated other comprehensive loss (AOCL): AOCL at beginning of year $ 196.5 $ 578.4 $ 93.8 $ 133.0 Net actuarial loss (gain) 41.2 108.4 20.4 (18.9 ) Recognized net actuarial loss (14.5 ) (31.1 ) (3.4 ) (5.2 ) Recognized prior service cost (1.7 ) (2.8 ) (0.1 ) (0.1 ) Loss recognized due to curtailment — — 0.1 (0.6 ) Loss recognized due to settlement (15.8 ) (456.4 ) (10.8 ) (4.8 ) Foreign currency impact — — (11.6 ) (9.6 ) Total recognized in accumulated other comprehensive loss at December 31 $ 205.7 $ 196.5 $ 88.4 $ 93.8</t>
  </si>
  <si>
    <t>Target assets allocation and actual asset allocations for US pension plan assets</t>
  </si>
  <si>
    <t>The Company’s target allocation for pension plan assets, as well as the actual pension plan asset allocations as of December 31, 2016 and 2015 , was as follows: Current Target Allocation Percentage of Pension Plan Assets at December 31, Asset Category 2016 2015 Equity securities 6% to 12% 12% 15% Debt securities 70% to 90% 78% 63% Other 7% to 15% 10% 22% Total 100% 100%</t>
  </si>
  <si>
    <t>Fair Value, Assets Measured on Recurring Basis [Table Text Block]</t>
  </si>
  <si>
    <t>The following table presents the fair value hierarchy for those investments of the Company’s pension assets measured at fair value on a recurring basis as of December 31, 2016 : U.S. Pension Plans International Pension Plans Level 1 Level 2 Level 3 Total Level 1 Level 2 Level 3 Total Assets: Cash and cash equivalents $ 34.3 $ — $ — $ 34.3 $ 0.8 $ — $ — $ 0.8 Government and agency securities 44.0 2.6 — 46.6 — — — — Corporate bonds - investment grade — 65.7 — 65.7 — — — — Equity securities - U.S. companies 10.5 — — 10.5 — — — — Equity securities - international companies 6.2 — — 6.2 — — — — Mutual funds 41.5 — — 41.5 — — — — $ 136.5 $ 68.3 $ — $ 204.8 $ 0.8 $ — $ — $ 0.8 Investments measured at net asset value: Cash and cash equivalents $ — $ 3.4 Corporate bonds - investment grade — 2.7 Equity securities - international companies — 1.5 Common collective funds - domestic equities 14.0 — Common collective funds - international equities 14.1 33.4 Common collective funds - fixed income 217.1 74.6 Limited partnerships 39.6 — Real estate partnerships 22.1 — Other assets — 152.3 Risk parity 17.9 — Total Assets $ 529.6 $ 268.7 December 31, 2015 : U.S. Pension Plans International Pension Plans Level 1 Level 2 Level 3 Total Level 1 Level 2 Level 3 Total Assets: Cash and cash equivalents $ 23.9 $ — $ — $ 23.9 $ 12.8 $ — $ — $ 12.8 Government and agency securities 33.0 2.2 — 35.2 — — — — Corporate bonds - investment grade — 56.0 — 56.0 — — — — Equity securities - U.S. companies 9.7 — — 9.7 — — — — Equity securities - international companies 6.1 — — 6.1 — — — — $ 72.7 $ 58.2 $ — $ 130.9 $ 12.8 $ — $ — $ 12.8 Investments measured at net asset value: Cash and cash equivalents $ 41.8 $ 18.2 Corporate bonds - investment grade — 3.0 Equity securities - U.S. companies 0.1 — Equity securities - international companies — 0.9 Common collective funds - domestic equities 13.0 — Common collective funds - international equities 14.2 81.4 Common collective funds - fixed income 173.6 85.0 Limited partnerships 52.8 — Real estate partnerships 99.7 — Other assets — 103.3 Risk parity 27.6 — Total Assets $ 553.7 $ 304.6</t>
  </si>
  <si>
    <t>Employer contributions to defined benefit plans</t>
  </si>
  <si>
    <t>Employer Contributions to Defined Benefit Plans 2015 $ 10.8 2016 14.8 2017 (planned) 10.0</t>
  </si>
  <si>
    <t>Future pension benefit payments</t>
  </si>
  <si>
    <t>Future benefit payments, including lump sum distributions, are expected to be as follows: Benefit Payments 2017 $ 58.0 2018 62.9 2019 78.8 2020 58.2 2021 69.5 2022-2026 290.9</t>
  </si>
  <si>
    <t>Schedule of Assumptions Used [Table Text Block]</t>
  </si>
  <si>
    <t>Assumptions 2016 2015 2014 U.S. Plans: Discount rate 4.50% to 4.70% 3.98% to 4.64% 4.68% / 5.02% Future compensation assumption 2.50% to 3.00% 2.00% to 3.00% 2.00% to 3.00% Expected long-term return on plan assets 5.75% to 6.75% 6.00 % 7.25 % International Plans: Discount rate 2.00% to 8.50% 1.50% to 8.75% 3.25% to 9.75% Future compensation assumption 2.20% to 8.00% 2.20% to 8.00% 2.30% to 8.00% Expected long-term return on plan assets 0.82% to 9.25% 2.25% to 9.25% 3.00% to 8.50% Assumptions 2016 2015 U.S. Plans: Discount rate 4.34% to 4.50% 4.50% to 4.70% Future compensation assumption 2.00% to 3.00% 2.00% to 3.00% International Plans: Discount rate 1.25% to 9.00% 1.50% to 8.75% Future compensation assumption 2.00% to 8.00% 2.20% to 8.00%</t>
  </si>
  <si>
    <t>Postretirement Benefit Plans (Tables) - Postretirement Benefit Plans [Member]</t>
  </si>
  <si>
    <t>Post Retirement Benefit Plans</t>
  </si>
  <si>
    <t xml:space="preserve"> 2016 2015 Change in benefit obligation: Benefit obligation at beginning of year $ 262.7 $ 284.6 Service cost 0.3 0.4 Interest cost 11.0 10.9 Amendments (11.4 ) — Actuarial (gains) losses 4.3 (7.7 ) International plan exchange rate change — (0.3 ) Benefits paid (25.5 ) (26.3 ) Acquisition — 1.1 Benefit obligation at end of year $ 241.4 $ 262.7</t>
  </si>
  <si>
    <t>Schedule of Defined Benefit Plans Disclosures [Table Text Block]</t>
  </si>
  <si>
    <t>The following tables summarize the net periodic benefit cost information and the related assumptions used to measure the net periodic benefit cost for the years ended December 31 : 2016 2015 2014 Components of net periodic benefit cost: Service cost $ 0.3 $ 0.4 $ 1.3 Interest cost 11.0 10.9 16.7 Expected return on plan assets (6.6 ) (7.1 ) (8.5 ) Amortization of prior service credit 1.0 0.8 1.0 Amortization of net actuarial loss — 0.1 — Curtailment 0.1 — — Less: discontinued operations — — (3.1 ) Net periodic benefit cost $ 5.8 $ 5.1 $ 7.4</t>
  </si>
  <si>
    <t>Defined Benefit and postretirement benefit for Change in Plan Assets Amounts recognized on the Consolidated Balance Sheets</t>
  </si>
  <si>
    <t>Amounts recognized on the Consolidated Balance Sheets: Current liabilities $ (7.5 ) $ (14.5 ) Non-current liabilities (131.5 ) (136.1 ) $ (139.0 ) $ (150.6 )</t>
  </si>
  <si>
    <t>Defined Benefit and postretirement benefit for Change in Plan Assets Amounts recognized in accumulated other Comprehensive income</t>
  </si>
  <si>
    <t>Amounts recognized in accumulated other comprehensive loss: Net actuarial loss $ 23.9 $ 19.2 Net prior service cost (10.3 ) 2.1 Accumulated other comprehensive loss $ 13.6 $ 21.3 Changes in plan assets and benefit obligations recognized in AOCL: AOCL at beginning of year $ 21.3 $ 21.5 Net actuarial loss 4.8 0.7 Prior service cost (11.4 ) — Recognized net actuarial loss — (0.1 ) Recognized prior service credit (1.0 ) (0.8 ) Loss recognized due to curtailment (0.1 ) — Total recognized in accumulated other comprehensive loss at December 31 $ 13.6 $ 21.3</t>
  </si>
  <si>
    <t xml:space="preserve"> Current Target Allocation Percentage of VEBA Assets at December 31, Asset Category 2016 2015 Equity securities 34% to 46% 30% 42% Debt securities 54% to 66% 70% 58% Total 100% 100%</t>
  </si>
  <si>
    <t>Future benefit payments are expected to be as follows: Gross Expected Medicare Subsidies Net Including Medicare Subsidies 2017 $ 27.7 $ 1.7 $ 26.0 2018 26.3 1.8 24.5 2019 24.7 1.8 22.9 2020 23.2 1.9 21.3 2021 21.8 1.9 19.9 2022-2026 91.4 8.6 82.8</t>
  </si>
  <si>
    <t>Assumptions: 2016 2015 Discount rate 3.97 % 4.39 % Assumptions: 2016 2015 2014 Discount rate 4.39 % 3.95 % 4.33% / 4.59% Rate of return 6.00 % 6.25 % 5.00 %</t>
  </si>
  <si>
    <t xml:space="preserve"> 2016 2015 Change in plan assets: Fair value of plan assets at beginning of year $ 112.1 $ 120.7 Company contributions / payments 9.7 19.0 Return on plan assets 6.1 (1.3 ) Benefits paid (25.5 ) (26.3 ) Fair value of plan assets at end of year 102.4 112.1 Funded status at end of year $ (139.0 ) $ (150.6 )</t>
  </si>
  <si>
    <t>The following table presents those investments of the Company’s VEBA trust assets measured at net asset value on a recurring basis as of December 31, 2016 and 2015 , respectively: 2016 2015 Assets: Cash and cash equivalents $ 2.1 $ 3.0 Common collective fund - U.S. equities 18.5 28.2 Common collective fund - international equities 12.3 18.3 Common collective fund - fixed income 69.5 62.6 Total Assets $ 102.4 $ 112.1</t>
  </si>
  <si>
    <t>Segment Information (Tables)</t>
  </si>
  <si>
    <t>Geographic wise financial information</t>
  </si>
  <si>
    <t>Geographic Financial Information: 2016 2015 2014 Net sales: United States $ 1,478.6 $ 1,566.1 $ 1,623.6 Americas excluding United States 308.2 339.7 378.1 Europe / Middle East / Africa 461.3 496.7 559.8 Asia-Pacific 421.7 469.8 514.7 $ 2,669.8 $ 2,872.3 $ 3,076.2 Property, Plant and Equipment, net: United States $ 418.0 $ 446.7 $ 443.5 Americas excluding United States 14.9 10.6 13.9 Europe / Middle East / Africa 141.1 92.5 96.2 Asia-Pacific 230.4 228.0 226.9 $ 804.4 $ 777.8 $ 780.5</t>
  </si>
  <si>
    <t>Segment wise financial performance</t>
  </si>
  <si>
    <t>The following tables provide segment financial information and a reconciliation of segment results to consolidated results: 2016 2015 2014 Net sales to external customers: Mobile Industries $ 1,446.4 $ 1,558.3 $ 1,685.4 Process Industries 1,223.4 1,314.0 1,390.8 $ 2,669.8 $ 2,872.3 $ 3,076.2 Segment EBIT: Mobile Industries $ 108.8 $ 173.3 $ 65.6 Process Industries 163.2 190.2 267.1 Total EBIT, for reportable segments $ 272.0 $ 363.5 $ 332.7 Corporate expenses (49.8 ) (57.4 ) (71.4 ) CDSOA income, net 59.6 — — Pension settlement charges (28.1 ) (465.0 ) (33.0 ) Interest expense (33.5 ) (33.4 ) (28.7 ) Interest income 1.9 2.7 4.4 Income (loss) from continuing operations before income taxes $ 222.1 $ (189.6 ) $ 204.0 2016 2015 Assets employed at year-end: Mobile Industries $ 1,159.5 $ 1,240.1 Process Industries 1,320.5 1,226.9 Corporate 278.3 317.1 $ 2,758.3 $ 2,784.1 2016 2015 2014 Capital expenditures: Mobile Industries $ 88.4 $ 47.5 $ 55.7 Process Industries 48.4 57.5 70.1 Corporate 0.7 0.6 1.0 $ 137.5 $ 105.6 $ 126.8 Depreciation and amortization: Mobile Industries $ 64.9 $ 61.4 $ 65.7 Process Industries 65.6 68.1 68.8 Corporate 1.2 1.3 2.5 $ 131.7 $ 130.8 $ 137.0</t>
  </si>
  <si>
    <t>Income Taxes (Tables)</t>
  </si>
  <si>
    <t>Summary of Variation of Effective Income Tax Rate from Continuing Operations from Statutory Federal Income Tax Rate [Table Text Block]</t>
  </si>
  <si>
    <t xml:space="preserve"> 2016 2015 2014 Income tax at the U.S. federal statutory rate $ 77.7 $ (66.4 ) $ 71.4 Adjustments: State and local income taxes, net of federal tax benefit 2.4 (4.9 ) (0.3 ) Tax on foreign remittances and U.S. tax on foreign income 8.3 13.8 19.6 Tax expense related to undistributed earnings of foreign subsidiaries — — (8.7 ) Foreign losses without current tax benefits 6.4 5.3 4.3 Foreign earnings taxed at different rates including tax holidays (3.5 ) (11.0 ) (15.7 ) U.S. domestic manufacturing deduction (5.0 ) (4.5 ) (6.6 ) U.S. foreign tax credit (8.0 ) (22.4 ) (15.1 ) U.S. research tax credit (0.6 ) (1.1 ) (1.0 ) Accruals and settlements related to tax audits (8.1 ) (5.9 ) 12.8 Valuation allowance changes, net 0.2 (34.7 ) — Deferred taxes related to branch operations (1.3 ) 11.6 — Other items, net 0.7 (1.4 ) (6.0 ) Provision (benefit) for income taxes $ 69.2 $ (121.6 ) $ 54.7 Effective income tax rate 31.2 % 64.1 % 26.8 %</t>
  </si>
  <si>
    <t>Schedule of Income before Income Tax, Domestic and Foreign [Table Text Block]</t>
  </si>
  <si>
    <t xml:space="preserve"> 2016 2015 2014 United States $ 117.8 $ (307.7 ) $ 39.5 Non-United States 104.3 118.1 164.5 Income (loss) from continuing operations before income taxes $ 222.1 $ (189.6 ) $ 204.0</t>
  </si>
  <si>
    <t>Components of deferred tax assets and liabilities</t>
  </si>
  <si>
    <t xml:space="preserve"> 2016 2015 Deferred tax assets: Accrued postretirement benefits cost $ 56.8 $ 72.3 Accrued pension cost 63.3 36.3 Other employee benefit accruals 11.5 10.9 Tax loss and credit carryforwards 84.7 100.3 Other, net 43.8 40.0 Valuation allowances (85.5 ) (83.7 ) $ 174.6 $ 176.1 Deferred tax liabilities - principally depreciation and amortization (124.1 ) (113.8 ) Net deferred tax assets $ 50.5 $ 62.3</t>
  </si>
  <si>
    <t>Summary of unrecognized tax benefits for the years ended</t>
  </si>
  <si>
    <t>The following table reconciles the Company’s total gross unrecognized tax benefits for the years ended December 31, 2016, 2015 and 2014: 2016 2015 2014 Beginning balance, January 1 $ 50.4 $ 57.5 $ 49.5 Tax positions related to the current year: Additions — 6.5 0.7 Tax positions related to prior years: Additions 5.7 5.0 14.7 Reductions (7.8 ) (4.0 ) (3.5 ) Settlements with tax authorities (9.1 ) (14.6 ) (3.0 ) Lapses in statutes of limitation — — (0.9 ) Ending balance, December 31 $ 39.2 $ 50.4 $ 57.5</t>
  </si>
  <si>
    <t>Schedule of Components of Income Tax Expense (Benefit) [Table Text Block]</t>
  </si>
  <si>
    <t xml:space="preserve"> 2016 2015 2014 Current: Federal $ 44.1 $ 26.8 $ 61.1 State and local 0.1 5.4 2.8 Foreign 31.3 16.3 44.1 $ 75.5 $ 48.5 $ 108.0 Deferred: Federal $ (15.1 ) $ (146.1 ) $ (46.9 ) State and local (0.1 ) (13.1 ) (4.4 ) Foreign 8.9 (10.9 ) (2.0 ) $ (6.3 ) $ (170.1 ) $ (53.3 ) United States and foreign tax provision (benefit) on income (loss) $ 69.2 $ (121.6 ) $ 54.7</t>
  </si>
  <si>
    <t>Fair Value (Tables)</t>
  </si>
  <si>
    <t>Fair Value Measurements, Nonrecurring [Table Text Block]</t>
  </si>
  <si>
    <t>The following table presents those assets measured at fair value on a nonrecurring basis for the year ended December 31, 2014 using Level 3 inputs: Carrying Value Fair Value Adjustment Fair Value Long-lived assets held for sale: Aerospace overhaul business $ 8.0 $ (1.2 ) $ 6.8 Total long-lived assets held for sale $ 8.0 $ (1.2 ) $ 6.8 Long-lived assets held and used: Goodwill $ 92.5 $ (86.3 ) $ 6.2 Indefinite-lived intangible assets 14.2 (5.5 ) 8.7 Amortizable intangible assets 4.4 (4.4 ) — Fixed assets 1.5 (1.5 ) — Total long-lived assets held and used $ 112.6 $ (97.7 ) $ 14.9 December 31, 2015 using Level 3 inputs: Carrying Value Fair Value Adjustment Fair Value Long-lived assets held for sale: Repair business $ 5.8 $ (3.0 ) $ 2.8 Total long-lived assets held for sale $ 5.8 $ (3.0 ) $ 2.8 Long-lived assets held and used: Fixed assets $ 0.8 $ (0.3 ) $ 0.5 Total long-lived assets held and used $ 0.8 $ (0.3 ) $ 0.5 December 31, 2016 , using Level 3 inputs: Carrying Value Fair Value Adjustment Fair Value Long-lived assets held for sale: Land $ 0.3 $ (0.3 ) $ — Total long-lived assets held for sale $ 0.3 $ (0.3 ) $ — Long-lived assets held and used: Altavista bearing plant $ 5.6 $ (3.1 ) $ 2.5 Equipment at Benoni bearing plant 0.5 (0.5 ) — Total long-lived assets held and used $ 6.1 $ (3.6 ) $ 2.5</t>
  </si>
  <si>
    <t>Derivatives and Hedging Activities (Tables)</t>
  </si>
  <si>
    <t>Fair Value and Location of Hedging Assets and Liabilities [Abstract]</t>
  </si>
  <si>
    <t>Derivative Instruments and Hedging Activities Disclosure [Text Block]</t>
  </si>
  <si>
    <t>Schedule of Fair Value Hedging Instruments, Statements of Financial Performance and Financial Position, Location [Table Text Block]</t>
  </si>
  <si>
    <t>The following table presents the fair value of the Company's hedging instruments. Those balances are presented in the other non-current assets/liabilities accounts within the Consolidated Balance Sheets. Asset Derivatives Liability Derivatives Derivatives designated as hedging instruments December 31, 2016 December 31, 2015 December 31, 2016 December 31, 2015 Foreign currency forward contracts $ 2.3 $ 2.2 $ 0.5 $ 0.2 Total derivatives designated as hedging instruments 2.3 2.2 0.5 0.2 Derivatives not designated as hedging instruments Foreign currency forward contracts 7.6 6.0 1.6 0.2 Total Derivatives $ 9.9 $ 8.2 $ 2.1 $ 0.4</t>
  </si>
  <si>
    <t>Schedule of Derivatives Instruments Statements of Financial Performance and Financial Position, Location [Table Text Block]</t>
  </si>
  <si>
    <t>The following tables present the impact of derivative instruments and their location within the Consolidated Statements of Income: Amount of gain or (loss) recognized in Other Comprehensive Income (loss)("OCI") on derivative instruments Year Ended December 31, Derivatives in cash flow hedging relationships 2016 2015 2014 Foreign currency forward contracts $ (0.2 ) $ 3.0 $ 1.3 Interest rate swaps — — (2.1 ) Total $ (0.2 ) $ 3.0 $ (0.8 ) Amount of gain or (loss) reclassified from Accumulated Other Comprehensive (loss) Income ("AOCI") into income (effective portion) Year Ended December 31, Derivatives in cash flow hedging relationships 2016 2015 2014 Foreign currency forward contracts $ — $ 1.5 $ 0.2 Interest rate swaps (0.3 ) (0.3 ) (0.1 ) Total $ (0.3 ) $ 1.2 $ 0.1</t>
  </si>
  <si>
    <t>Schedule of Other Derivatives Not Designated as Hedging Instruments, Statements of Financial Performance and Financial Position, Location [Table Text Block]</t>
  </si>
  <si>
    <t xml:space="preserve"> Amount of gain or (loss) recognized in income on derivative instruments Year Ended December 31, Derivatives not designated as hedging instruments Location of gain or (loss) recognized in income on derivative 2016 2015 2014 Foreign currency forward contracts Other (expense) income, net $ 0.1 $ (5.7 ) $ 19.1 Total $ 0.1 $ (5.7 ) $ 19.1</t>
  </si>
  <si>
    <t>Quarterly Financial Data (Tables)</t>
  </si>
  <si>
    <t>Schedule of Quarterly Financial Information [Table Text Block]</t>
  </si>
  <si>
    <t xml:space="preserve"> 2016 1st 2nd 3rd 4th Total Net sales $ 684.0 $ 673.6 $ 657.4 $ 654.8 $ 2,669.8 Gross profit 180.9 182.3 167.5 164.1 694.8 Impairment and restructuring charges (1) 10.5 2.9 5.3 3.0 21.7 Pension settlement charges (2) 1.2 0.4 10.3 16.2 28.1 Net income (3) 62.9 44.9 21.0 24.1 152.9 Net (loss) income attributable to noncontrolling interests (0.1 ) — 0.4 — 0.3 Net income attributable to The Timken Company 63.0 44.9 20.6 24.1 152.6 Net income per share - Basic: $ 0.79 $ 0.57 $ 0.26 $ 0.31 $ 1.94 Net income per share - Diluted: $ 0.78 $ 0.57 $ 0.26 $ 0.31 $ 1.92 Dividends per share $ 0.26 $ 0.26 $ 0.26 $ 0.26 $ 1.04 2015 1st 2nd 3rd 4th Total Net sales $ 722.5 $ 728.0 $ 707.4 $ 714.4 $ 2,872.3 Gross profit 202.5 205.1 195.4 190.9 793.9 Impairment and restructuring charges (4) 6.2 1.4 4.4 2.7 14.7 Gain (loss) on divestiture (5) — 0.3 — (29.0 ) (28.7 ) Pension settlement charges (6) 215.2 4.4 3.6 241.8 465.0 Net (loss) income (7) (134.8 ) 37.7 64.5 (35.4 ) (68.0 ) Net income attributable to noncontrolling interests 0.4 1.0 1.1 0.3 2.8 Net (loss) income attributable to The Timken Company (135.2 ) 36.7 63.4 (35.7 ) (70.8 ) Net (loss) income per share - Basic: $ (1.54 ) $ 0.43 $ 0.76 $ (0.44 ) $ (0.84 ) Net (loss) income per share - Diluted: $ (1.54 ) $ 0.43 $ 0.75 $ (0.44 ) $ (0.84 ) Dividends per share $ 0.25 $ 0.26 $ 0.26 $ 0.26 $ 1.03</t>
  </si>
  <si>
    <t>New Accounting Pronouncement (Tables)</t>
  </si>
  <si>
    <t>New Accounting Pronouncement [Abstract]</t>
  </si>
  <si>
    <t>Schedule of New Accounting Pronouncements and Changes in Accounting Principles [Table Text Block]</t>
  </si>
  <si>
    <t>On January 1, 2016, the Company adopted the provisions of ASU 2015-03. The following financial statement line items at December 31, 2015 were affected by the adoption of ASU 2015-03. As Originally Reported New Presentation Effect of Change Assets: Other non-current assets $ 50.3 $ 49.1 $ 1.2 Liabilities: Long-term debt $ 580.6 $ 579.4 $ 1.2</t>
  </si>
  <si>
    <t>Significant Accounting Policies - Narrative (Details) - USD ($) $ / shares in Units, $ in Millions</t>
  </si>
  <si>
    <t>Property, Plant and Equipment [Line Items]</t>
  </si>
  <si>
    <t>Accounts Receivable, Net, Current</t>
  </si>
  <si>
    <t>Other Assets, Noncurrent</t>
  </si>
  <si>
    <t>Long-term Debt, Excluding Current Maturities</t>
  </si>
  <si>
    <t>Short-term Investments</t>
  </si>
  <si>
    <t>Foreign Currency Transaction Loss, before Tax</t>
  </si>
  <si>
    <t>Foreign Currency Transaction Gain (Loss), before Tax</t>
  </si>
  <si>
    <t>Percent Inactive in US Pension Plan</t>
  </si>
  <si>
    <t>95.00%</t>
  </si>
  <si>
    <t>Updated Amortization Period of Actuarial Gain on U.S. Pension Plan</t>
  </si>
  <si>
    <t>15 years 6 months</t>
  </si>
  <si>
    <t>Amortization Period of Actuarial Gain in U.S. Pension Plan</t>
  </si>
  <si>
    <t>10 years 1 month 6 days</t>
  </si>
  <si>
    <t>Pension Expense</t>
  </si>
  <si>
    <t>Pension Expense Net of Tax</t>
  </si>
  <si>
    <t>Earnings per share effect of change in amortization period of actuarial gains and losses</t>
  </si>
  <si>
    <t>Minimum [Member]</t>
  </si>
  <si>
    <t>Finite-Lived Intangible Asset, Useful Life</t>
  </si>
  <si>
    <t>1 year</t>
  </si>
  <si>
    <t>Maximum [Member]</t>
  </si>
  <si>
    <t>20 years</t>
  </si>
  <si>
    <t>Building [Member]</t>
  </si>
  <si>
    <t>Property, Plant and Equipment, Useful Life</t>
  </si>
  <si>
    <t>30 years</t>
  </si>
  <si>
    <t>Software and Software Development Costs [Member] | Maximum [Member]</t>
  </si>
  <si>
    <t>10 years</t>
  </si>
  <si>
    <t>Machinery and Equipment [Member] | Minimum [Member]</t>
  </si>
  <si>
    <t>3 years</t>
  </si>
  <si>
    <t>Machinery and Equipment [Member] | Maximum [Member]</t>
  </si>
  <si>
    <t>Accounting Standards Update - originally reported [Member]</t>
  </si>
  <si>
    <t>Accounting Standards Update 2015-03 [Member]</t>
  </si>
  <si>
    <t>Adjustments for New Accounting Pronouncement [Member]</t>
  </si>
  <si>
    <t>Contracts Accounted for under Percentage of Completion [Member]</t>
  </si>
  <si>
    <t>Revenues</t>
  </si>
  <si>
    <t>Timken Gears and Services [Member] | Contracts Accounted for under Percentage of Completion [Member]</t>
  </si>
  <si>
    <t>Significant Accounting Policies Revenue Recognition (Details) - USD ($) $ in Millions</t>
  </si>
  <si>
    <t>Change in Accounting Estimate [Line Items]</t>
  </si>
  <si>
    <t>Significant Accounting Policies Restricted Cash (Details) - USD ($) $ in Millions</t>
  </si>
  <si>
    <t>Restricted Cash and Cash Equivalents Items [Line Items]</t>
  </si>
  <si>
    <t>Restricted Cash and Cash Equivalents, Current</t>
  </si>
  <si>
    <t>Financial Guarantee [Member]</t>
  </si>
  <si>
    <t>Significant Accounting Policies Inventories (Details)</t>
  </si>
  <si>
    <t>Inventories [Abstract]</t>
  </si>
  <si>
    <t>Percentage of FIFO Inventory</t>
  </si>
  <si>
    <t>53.00%</t>
  </si>
  <si>
    <t>Percentage of inventories valued by LIFO method</t>
  </si>
  <si>
    <t>47.00%</t>
  </si>
  <si>
    <t>Significant Accounting Policies Short Term Investments (Details) - USD ($) $ in Millions</t>
  </si>
  <si>
    <t>Investments [Abstract]</t>
  </si>
  <si>
    <t>Spinoff Text (Details) - TimkenSteel [Member] - USD ($) $ in Millions</t>
  </si>
  <si>
    <t>3 Months Ended</t>
  </si>
  <si>
    <t>Jun. 30, 2014</t>
  </si>
  <si>
    <t>Income Statement, Balance Sheet and Additional Disclosures by Disposal Groups, Including Discontinued Operations [Line Items]</t>
  </si>
  <si>
    <t>Common Shares of TimkenSteel Received in Spinoff</t>
  </si>
  <si>
    <t>Common Shares of The Timken Company Received During Spinoff</t>
  </si>
  <si>
    <t>Transaction Costs from Spinoff</t>
  </si>
  <si>
    <t>Capital Expenditure, Discontinued Operations</t>
  </si>
  <si>
    <t>Spinoff Tables 1 (Details) - USD ($) $ in Millions</t>
  </si>
  <si>
    <t>Sep. 30, 2016</t>
  </si>
  <si>
    <t>Jun. 30, 2016</t>
  </si>
  <si>
    <t>Mar. 31, 2016</t>
  </si>
  <si>
    <t>Sep. 30, 2015</t>
  </si>
  <si>
    <t>Mar. 31, 2015</t>
  </si>
  <si>
    <t>Payments to Acquire Productive Assets</t>
  </si>
  <si>
    <t>Cost of Goods Sold</t>
  </si>
  <si>
    <t>Selling, General and Administrative Expense</t>
  </si>
  <si>
    <t>Income Tax Expense (Benefit)</t>
  </si>
  <si>
    <t>TimkenSteel [Member]</t>
  </si>
  <si>
    <t>Spinoff Tables 2 (Details) - USD ($) $ in Millions</t>
  </si>
  <si>
    <t>Dec. 31, 2013</t>
  </si>
  <si>
    <t>Cash and Cash Equivalents</t>
  </si>
  <si>
    <t>Inventory, Net</t>
  </si>
  <si>
    <t>Other Assets, Current</t>
  </si>
  <si>
    <t>Intangible Assets, Net (Excluding Goodwill)</t>
  </si>
  <si>
    <t>Accounts Payable, Current</t>
  </si>
  <si>
    <t>Employee-related Liabilities, Current</t>
  </si>
  <si>
    <t>Accrued Income Taxes, Current</t>
  </si>
  <si>
    <t>Other Liabilities, Current</t>
  </si>
  <si>
    <t>Defined Benefit Pension Plan, Liabilities, Noncurrent</t>
  </si>
  <si>
    <t>Other Postretirement Defined Benefit Plan, Liabilities, Noncurrent</t>
  </si>
  <si>
    <t>Deferred Tax Liabilities, Net, Noncurrent</t>
  </si>
  <si>
    <t>Other Liabilities, Noncurrent</t>
  </si>
  <si>
    <t>Acquisitions and Divestitures - Acquisitions Narrative (Details) - USD ($) $ in Millions</t>
  </si>
  <si>
    <t>Oct. 31, 2016</t>
  </si>
  <si>
    <t>Jul. 08, 2016</t>
  </si>
  <si>
    <t>Sep. 01, 2015</t>
  </si>
  <si>
    <t>Apr. 30, 2015</t>
  </si>
  <si>
    <t>Nov. 30, 2014</t>
  </si>
  <si>
    <t>Apr. 28, 2014</t>
  </si>
  <si>
    <t>Business Acquisition [Line Items]</t>
  </si>
  <si>
    <t>Property, plant and equipment</t>
  </si>
  <si>
    <t>Business Combination, Recognized Identifiable Assets Acquired and Liabilities Assumed, Current Assets, Other</t>
  </si>
  <si>
    <t>Asset Impairment Charges</t>
  </si>
  <si>
    <t>Business Combination, Recognized Identifiable Assets Acquired and Liabilities Assumed, Noncurrent Liabilities, Long-term Debt</t>
  </si>
  <si>
    <t>Cash Acquired from Acquisition</t>
  </si>
  <si>
    <t>Proceeds from Divestiture of Businesses</t>
  </si>
  <si>
    <t>Payments to Acquire Businesses, Net of Cash Acquired</t>
  </si>
  <si>
    <t>EDT [Member]</t>
  </si>
  <si>
    <t>Business Acquisition, Effective Date of Acquisition</t>
  </si>
  <si>
    <t>Oct. 31,
		2016</t>
  </si>
  <si>
    <t>Lovejoy [Member]</t>
  </si>
  <si>
    <t>Jul. 8,
		2016</t>
  </si>
  <si>
    <t>2016 Acquisitions [Member]</t>
  </si>
  <si>
    <t>Acquisition Costs, Cumulative</t>
  </si>
  <si>
    <t>Business Acquisition, Transaction Costs</t>
  </si>
  <si>
    <t>Timken Belts [Member]</t>
  </si>
  <si>
    <t>Sep. 1,
		2015</t>
  </si>
  <si>
    <t>Business Combination, Recognized Identifiable Assets Acquired and Liabilities Assumed, Cash and Equivalents</t>
  </si>
  <si>
    <t>Revolvo [Member]</t>
  </si>
  <si>
    <t>Nov. 30,
		2014</t>
  </si>
  <si>
    <t>Schulz [Member]</t>
  </si>
  <si>
    <t>Apr. 28,
		2014</t>
  </si>
  <si>
    <t>2014 Acquisitions [Member] [Member]</t>
  </si>
  <si>
    <t>Aerospace Overhaul [Member]</t>
  </si>
  <si>
    <t>Acquisitions and Divestitures - Purchase Price Allocation Identifiable Intangible Assets (Details) - USD ($) $ in Millions</t>
  </si>
  <si>
    <t>Business Acquisition Purchase Price Allocation Identifiable Intangible Assets [Line Items]</t>
  </si>
  <si>
    <t>Business Combination Pension Liability</t>
  </si>
  <si>
    <t>Business Combination, Recognized Identifiable Assets Acquired and Liabilities Assumed, Finite-Lived Intangibles</t>
  </si>
  <si>
    <t>business combination postretirement liability assumed</t>
  </si>
  <si>
    <t>Business Acquisition Purchase Price Allocation Other Current Asse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Deferred Tax Liabilities</t>
  </si>
  <si>
    <t>Business Combination, Recognized Identifiable Assets Acquired and Liabilities Assumed, Liabilities</t>
  </si>
  <si>
    <t>Business Combination, Recognized Identifiable Assets Acquired and Liabilities Assumed, Net</t>
  </si>
  <si>
    <t>Technology-Based Intangible Assets [Member]</t>
  </si>
  <si>
    <t>Intangible Assets, Weighted Average Life</t>
  </si>
  <si>
    <t>19 years</t>
  </si>
  <si>
    <t>Know-how [Member]</t>
  </si>
  <si>
    <t>Customer Relationships [Member]</t>
  </si>
  <si>
    <t>Noncompete Agreements [Member]</t>
  </si>
  <si>
    <t>Software and Software Development Costs [Member]</t>
  </si>
  <si>
    <t>4 years</t>
  </si>
  <si>
    <t>5 years</t>
  </si>
  <si>
    <t>Lease Agreements [Member]</t>
  </si>
  <si>
    <t>2 years</t>
  </si>
  <si>
    <t>Trade names [Member]</t>
  </si>
  <si>
    <t>11 years</t>
  </si>
  <si>
    <t>Lovejoy [Member] | Trade names [Member]</t>
  </si>
  <si>
    <t>Indefinite-lived Intangible Assets Acquired</t>
  </si>
  <si>
    <t>0 years</t>
  </si>
  <si>
    <t>Acquisitions and Divestitures - Fair Value of the Assets Acquired and Liabilities Assumed (Details) - USD ($) $ in Millions</t>
  </si>
  <si>
    <t>Business Acquisition Purchase Price Allocation Assets [Abstract]</t>
  </si>
  <si>
    <t>Total assets acquired</t>
  </si>
  <si>
    <t>Liabilities:</t>
  </si>
  <si>
    <t>Total liabilities assumed</t>
  </si>
  <si>
    <t>Net assets acquired</t>
  </si>
  <si>
    <t>Trade Names [Member]</t>
  </si>
  <si>
    <t>Acquired Finite-lived Intangible Assets, Weighted Average Useful Life</t>
  </si>
  <si>
    <t>2014 Acquisitions [Member]</t>
  </si>
  <si>
    <t>Lovejoy [Member] | Trade Names [Member]</t>
  </si>
  <si>
    <t>Acquisitions and Divestitures Acquisitions and Divestitures - Divestitures Narrative (Details) - USD ($) $ in Millions</t>
  </si>
  <si>
    <t>Investment in Joint Venture Investment in Joint Venture Narrative (Details) - USD ($)</t>
  </si>
  <si>
    <t>Schedule of Equity Method Investments [Line Items]</t>
  </si>
  <si>
    <t>Noncontrolling Interest, Ownership Percentage by Parent</t>
  </si>
  <si>
    <t>51.00%</t>
  </si>
  <si>
    <t>Holmes Service Limited [Domain]</t>
  </si>
  <si>
    <t>49.00%</t>
  </si>
  <si>
    <t>Earnings Per Share (Details) - USD ($) $ / shares in Units, $ in Millions</t>
  </si>
  <si>
    <t>Numerator:</t>
  </si>
  <si>
    <t>Less: undistributed earnings allocated to nonvested stock</t>
  </si>
  <si>
    <t>Income (Loss) from Continuing Operations, Per Basic and Diluted Share</t>
  </si>
  <si>
    <t>Denominator:</t>
  </si>
  <si>
    <t>Weighted-average number of shares outstanding - basic</t>
  </si>
  <si>
    <t>Effect of dilutive securities:</t>
  </si>
  <si>
    <t>Stock options and awards - based on the treasury stock method (in shares)</t>
  </si>
  <si>
    <t>Weighted-average number of shares outstanding, assuming dilution of stock options and awards</t>
  </si>
  <si>
    <t>Earnings Per Share - Narrative (Details) - shares</t>
  </si>
  <si>
    <t>Earnings Per Share (Textual) [Abstract]</t>
  </si>
  <si>
    <t>Antidilutive stock options outstanding</t>
  </si>
  <si>
    <t>Accumulated Other Comprehensive Income (Loss) (Details) - USD ($) $ in Millions</t>
  </si>
  <si>
    <t>Accumulated Other Comprehensive Income Components Reclassification [Line Items]</t>
  </si>
  <si>
    <t>Defined Benefit Plan, Recognized Net Gain (Loss) Due to Settlements and Curtailments</t>
  </si>
  <si>
    <t>Accumulated Other Comprehensive Loss</t>
  </si>
  <si>
    <t>Other Comprehensive Income (Loss), before Reclassifications, before Tax</t>
  </si>
  <si>
    <t>Reclassification from Accumulated Other Comprehensive Income, Current Period, before Tax</t>
  </si>
  <si>
    <t>Other Comprehensive Income (Loss), Tax, Portion Attributable to Parent</t>
  </si>
  <si>
    <t>Other Comprehensive Income (Loss), Net of Tax</t>
  </si>
  <si>
    <t>Other Comprehensive (Income) Loss, Net of Tax, Portion Attributable to Noncontrolling Interest</t>
  </si>
  <si>
    <t>Other Comprehensive Income (Loss), Net of Tax, Portion Attributable to Parent</t>
  </si>
  <si>
    <t>Accumulated Other Comprehensive Income (Loss), Net of Tax</t>
  </si>
  <si>
    <t>Foreign currency translation adjustment [Member]</t>
  </si>
  <si>
    <t>Pension and postretirement liability adjustment [Member]</t>
  </si>
  <si>
    <t>Defined Benefit Plan, Amortization of Gains (Losses)</t>
  </si>
  <si>
    <t>Derivative financial instruments fair value adjustment [Member]</t>
  </si>
  <si>
    <t>Inventories (Details) - USD ($) $ in Millions</t>
  </si>
  <si>
    <t>Inventories:</t>
  </si>
  <si>
    <t>Manufacturing supplies</t>
  </si>
  <si>
    <t>Raw materials</t>
  </si>
  <si>
    <t>Work in process</t>
  </si>
  <si>
    <t>Finished products</t>
  </si>
  <si>
    <t>Subtotal</t>
  </si>
  <si>
    <t>Allowance for surplus and obsolete inventory</t>
  </si>
  <si>
    <t>Total Inventories, net</t>
  </si>
  <si>
    <t>Inventories - Narrative (Details) - USD ($) $ in Millions</t>
  </si>
  <si>
    <t>Inventory Disclosure [Abstract]</t>
  </si>
  <si>
    <t>Percentage of inventories valued by FIFO method</t>
  </si>
  <si>
    <t>FIFO Inventory Amount</t>
  </si>
  <si>
    <t>Inventory, LIFO Reserve, Period Charge</t>
  </si>
  <si>
    <t>Effect of LIFO Inventory Liquidation on Income</t>
  </si>
  <si>
    <t>Property, Plant and Equipment (Details) - USD ($) $ in Millions</t>
  </si>
  <si>
    <t>Property, Plant and Equipment:</t>
  </si>
  <si>
    <t>Land and buildings</t>
  </si>
  <si>
    <t>Machinery and equipment</t>
  </si>
  <si>
    <t>Less allowances for depreciation</t>
  </si>
  <si>
    <t>Property, Plant and Equipment - net</t>
  </si>
  <si>
    <t>Property, Plant and Equipment - Narrative (Details) - USD ($)</t>
  </si>
  <si>
    <t>Mar. 31, 2014</t>
  </si>
  <si>
    <t>Property Plant and Equipment (Textual) [Abstract]</t>
  </si>
  <si>
    <t>Depreciation expense</t>
  </si>
  <si>
    <t>Fixed Asset Write-Off</t>
  </si>
  <si>
    <t>Percent of Fixed Asset Write off relating to prior periods</t>
  </si>
  <si>
    <t>91.00%</t>
  </si>
  <si>
    <t>After Tax Amount of Fixed Asset Write Off</t>
  </si>
  <si>
    <t>Earnings per share effect of fixed asset write-off</t>
  </si>
  <si>
    <t>Sao Paulo [Member]</t>
  </si>
  <si>
    <t>Proceeds from Sale of Land Held-for-use</t>
  </si>
  <si>
    <t>Goodwill and Other Intangible Assets (Details) $ in Millions</t>
  </si>
  <si>
    <t>Sep. 30, 2014USD ($)</t>
  </si>
  <si>
    <t>Dec. 31, 2016USD ($)segment</t>
  </si>
  <si>
    <t>Dec. 31, 2015USD ($)</t>
  </si>
  <si>
    <t>Dec. 31, 2014USD ($)</t>
  </si>
  <si>
    <t>Goodwill [Line Items]</t>
  </si>
  <si>
    <t>Number of Reporting Units</t>
  </si>
  <si>
    <t>Amortization of Intangible Assets</t>
  </si>
  <si>
    <t>Finite-Lived Intangible Assets, Amortization Expense, Next Twelve Months</t>
  </si>
  <si>
    <t>Finite-Lived Intangible Assets, Amortization Expense, Year Two</t>
  </si>
  <si>
    <t>Finite-Lived Intangible Assets, Amortization Expense, Year Three</t>
  </si>
  <si>
    <t>Change in the carrying amount of Goodwill</t>
  </si>
  <si>
    <t>Goodwill, Impairment Loss</t>
  </si>
  <si>
    <t>Ending Balance</t>
  </si>
  <si>
    <t>Goodwill, Acquired During Period</t>
  </si>
  <si>
    <t>Goodwill, Other Increase (Decrease)</t>
  </si>
  <si>
    <t>Finite-Lived Intangible Assets, Amortization Expense, Year Four</t>
  </si>
  <si>
    <t>Finite-Lived Intangible Assets, Amortization Expense, Year Five</t>
  </si>
  <si>
    <t>Mobile Industries [Member]</t>
  </si>
  <si>
    <t>Number of Reporting Units | segment</t>
  </si>
  <si>
    <t>Process Industries [Member]</t>
  </si>
  <si>
    <t>Goodwill and Other Intangible Assets - Intangible Assets (Details) - USD ($) $ in Millions</t>
  </si>
  <si>
    <t>Intangible assets subject to amortization:</t>
  </si>
  <si>
    <t>Intangible assets, Gross Carrying Amount</t>
  </si>
  <si>
    <t>Intangible assets, Accumulated Amortization</t>
  </si>
  <si>
    <t>Intangible assets, Net Carrying Amount</t>
  </si>
  <si>
    <t>Indefinite Lived Intangible Assets Net</t>
  </si>
  <si>
    <t>Total intangible assets, Net Carrying Amount</t>
  </si>
  <si>
    <t>Intangible Assets, Gross (Excluding Goodwill)</t>
  </si>
  <si>
    <t>Industrial license agreements [Member]</t>
  </si>
  <si>
    <t>Land-use rights [Member]</t>
  </si>
  <si>
    <t>Patents [Member]</t>
  </si>
  <si>
    <t>Technology use [Member]</t>
  </si>
  <si>
    <t>Trademarks [Member]</t>
  </si>
  <si>
    <t>Non-compete agreements [Member]</t>
  </si>
  <si>
    <t>Tradename</t>
  </si>
  <si>
    <t>FAA air agency certificates [Member]</t>
  </si>
  <si>
    <t>Indefinite Lived FAA Air Agency Certificates</t>
  </si>
  <si>
    <t>Goodwill and Other Intangible Assets - Narrative (Details) $ in Millions</t>
  </si>
  <si>
    <t>Sep. 01, 2015USD ($)</t>
  </si>
  <si>
    <t>Sep. 30, 2015USD ($)</t>
  </si>
  <si>
    <t>Finite-Lived Intangible Assets, Gross</t>
  </si>
  <si>
    <t>Intangible assets acquired useful lives minimum</t>
  </si>
  <si>
    <t>Acquired Finite Lived Intangible Assets Useful Life Maximum</t>
  </si>
  <si>
    <t>Finite-Lived Intangible Assets, Accumulated Amortization</t>
  </si>
  <si>
    <t>Finite-Lived Intangible Assets, Remaining Amortization Period</t>
  </si>
  <si>
    <t>19 years 1 month 6 days</t>
  </si>
  <si>
    <t>Goodwill and Other Intangible Assets (Textual) [Abstract]</t>
  </si>
  <si>
    <t>Amortization expense for intangible assets</t>
  </si>
  <si>
    <t>Future Amortization Expense Year 2016</t>
  </si>
  <si>
    <t>Future Amortization Expense Year 2017</t>
  </si>
  <si>
    <t>Future Amortization Expense Year 2018</t>
  </si>
  <si>
    <t>Future Amortization Expense Year 2019</t>
  </si>
  <si>
    <t>Future Amortization Expense Year 2020</t>
  </si>
  <si>
    <t>Business Acquisition, Goodwill, Expected Tax Deductible Amount</t>
  </si>
  <si>
    <t>15 years</t>
  </si>
  <si>
    <t>Goodwill, Subsequent Recognition of Deferred Tax Asset</t>
  </si>
  <si>
    <t>Financing Arrangements (Details) - USD ($) $ in Millions</t>
  </si>
  <si>
    <t>Line of Credit Accounts Receivable Securitization [Member]</t>
  </si>
  <si>
    <t>Short-term Debt [Line Items]</t>
  </si>
  <si>
    <t>Line of Credit Facility, Interest Rate at Period End</t>
  </si>
  <si>
    <t>0.00%</t>
  </si>
  <si>
    <t>1.05%</t>
  </si>
  <si>
    <t>Line of Credit Stated Variable Interest Rate Low Range</t>
  </si>
  <si>
    <t>1.65%</t>
  </si>
  <si>
    <t>Variable Rate Lines of Credit [Member]</t>
  </si>
  <si>
    <t>0.31%</t>
  </si>
  <si>
    <t>0.44%</t>
  </si>
  <si>
    <t>Line of Credit Stated Variable Interest Rate, High Range</t>
  </si>
  <si>
    <t>0.50%</t>
  </si>
  <si>
    <t>Line of Credit [Member] | Line of Credit Accounts Receivable Securitization [Member]</t>
  </si>
  <si>
    <t>Line of Credit [Member] | Foreign Subsidiary [Member]</t>
  </si>
  <si>
    <t>Series A Medium Term Note [Member]</t>
  </si>
  <si>
    <t>Debt Instrument, Maturity Date</t>
  </si>
  <si>
    <t>May 1,
		2028</t>
  </si>
  <si>
    <t>Senior Unsecured Notes - 3.875% [Member]</t>
  </si>
  <si>
    <t>Sep. 1,
		2024</t>
  </si>
  <si>
    <t>Debt Instrument, Interest Rate, Stated Percentage</t>
  </si>
  <si>
    <t>3.875%</t>
  </si>
  <si>
    <t>Senior Unsecured Notes - Variable Rate [Member]</t>
  </si>
  <si>
    <t>Jun. 20,
		2020</t>
  </si>
  <si>
    <t>1.50%</t>
  </si>
  <si>
    <t>1.45%</t>
  </si>
  <si>
    <t>Maximum [Member] | Series A Medium Term Note [Member]</t>
  </si>
  <si>
    <t>7.76%</t>
  </si>
  <si>
    <t>Minimum [Member] | Series A Medium Term Note [Member]</t>
  </si>
  <si>
    <t>6.74%</t>
  </si>
  <si>
    <t>Financing Arrangements - Long-term Debt (Details) - USD ($) $ in Millions</t>
  </si>
  <si>
    <t>Debt Instrument [Line Items]</t>
  </si>
  <si>
    <t>Operating Leases, Future Minimum Payments Due, Next Twelve Months</t>
  </si>
  <si>
    <t>Operating Leases, Rent Expense, Net</t>
  </si>
  <si>
    <t>Long-term Debt, Maturities, Repayments of Principal in Next Twelve Months</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ther Long Term Debt [Member]</t>
  </si>
  <si>
    <t>Financing Arrangements - Narrative (Details) - USD ($) $ in Millions</t>
  </si>
  <si>
    <t>Line of Credit Facility [Line Items]</t>
  </si>
  <si>
    <t>Debt Disclosure [Text Block]</t>
  </si>
  <si>
    <t>Financing Arrangements (Textual) [Abstract]</t>
  </si>
  <si>
    <t>Short-term Debt</t>
  </si>
  <si>
    <t>Debt Instrument, Interest Rate During Period</t>
  </si>
  <si>
    <t>0.70%</t>
  </si>
  <si>
    <t>1.10%</t>
  </si>
  <si>
    <t>3.10%</t>
  </si>
  <si>
    <t>Short-term Debt, Weighted Average Interest Rate</t>
  </si>
  <si>
    <t>0.90%</t>
  </si>
  <si>
    <t>Debt instrument yield rate</t>
  </si>
  <si>
    <t>0.20%</t>
  </si>
  <si>
    <t>Total Long-term debt</t>
  </si>
  <si>
    <t>Maturities of long-term debt in 2016</t>
  </si>
  <si>
    <t>Maturities of long-term debt in 2017</t>
  </si>
  <si>
    <t>Maturities on long-term debt in 2018</t>
  </si>
  <si>
    <t>Maturities of long-term debt in 2019</t>
  </si>
  <si>
    <t>Maturities of long-term debt in 2020</t>
  </si>
  <si>
    <t>Interest paid</t>
  </si>
  <si>
    <t>Interest capitalized</t>
  </si>
  <si>
    <t>Rent expense under operating leases</t>
  </si>
  <si>
    <t>Operating Leases, Future Minimum Payments 2016</t>
  </si>
  <si>
    <t>Future minimum lease payments for noncancelable operating leases thereafter</t>
  </si>
  <si>
    <t>Line of Credit Facility, Expiration Date</t>
  </si>
  <si>
    <t>Jun. 19,
		2020</t>
  </si>
  <si>
    <t>Maximum borrowing capacity under line of credit</t>
  </si>
  <si>
    <t>Remaining Borrowing Capacity under Line of Credit Facility of Company's foreign subsidiaries</t>
  </si>
  <si>
    <t>Number of Financial Covenant under senior Credit Facility</t>
  </si>
  <si>
    <t>Foreign Subsidiary [Member]</t>
  </si>
  <si>
    <t>Guarantor Obligations, Maximum Exposure, Undiscounted</t>
  </si>
  <si>
    <t>Line of Credit Facility, Fair Value of Amount Outstanding</t>
  </si>
  <si>
    <t>Debt Instruments, Maturity Date</t>
  </si>
  <si>
    <t>Nov. 30,
		2018</t>
  </si>
  <si>
    <t>Contingencies (Details) - USD ($) $ in Millions</t>
  </si>
  <si>
    <t>Product Warranty Accrual, Current</t>
  </si>
  <si>
    <t>Rollforward of Restructuring Accrual for Environmental Matters</t>
  </si>
  <si>
    <t>Accrual for Environmental Loss Contingencies</t>
  </si>
  <si>
    <t>Roll forward of Product warranty accruals</t>
  </si>
  <si>
    <t>Expense (Income)</t>
  </si>
  <si>
    <t>Payments</t>
  </si>
  <si>
    <t>Impairment and Restructuring Charges (Details) - USD ($) $ in Millions</t>
  </si>
  <si>
    <t>Impairment and Restructuring Charges for the Mobile Segment</t>
  </si>
  <si>
    <t>Severance expense and related benefit costs</t>
  </si>
  <si>
    <t>Exit costs</t>
  </si>
  <si>
    <t>Corporate Segment [Member]</t>
  </si>
  <si>
    <t>Impairment and Restructuring Charges - Narrative (Details) $ in Millions</t>
  </si>
  <si>
    <t>9 Months Ended</t>
  </si>
  <si>
    <t>Sep. 30, 2016USD ($)</t>
  </si>
  <si>
    <t>Mar. 31, 2016USD ($)</t>
  </si>
  <si>
    <t>Mar. 31, 2015USD ($)</t>
  </si>
  <si>
    <t>Sep. 30, 2016Positions</t>
  </si>
  <si>
    <t>Dec. 31, 2016USD ($)Positions</t>
  </si>
  <si>
    <t>Dec. 31, 2015USD ($)Positions</t>
  </si>
  <si>
    <t>Restructuring and Related Cost [Line Items]</t>
  </si>
  <si>
    <t>Goodwill and Intangible Asset Impairment</t>
  </si>
  <si>
    <t>Restructuring Reserve</t>
  </si>
  <si>
    <t>WorkforceReduction [Member]</t>
  </si>
  <si>
    <t>Restructuring and Related Cost, Expected Number of Positions Eliminated | Positions</t>
  </si>
  <si>
    <t>Pulaski [Member] | WorkforceReduction [Member]</t>
  </si>
  <si>
    <t>Mobile Industries [Member] | WorkforceReduction [Member]</t>
  </si>
  <si>
    <t>Mobile Industries [Member] | UNITED KINGDOM</t>
  </si>
  <si>
    <t>Mobile Industries [Member] | Europe [Member]</t>
  </si>
  <si>
    <t>Aerospace and Defense [Member]</t>
  </si>
  <si>
    <t>Process Industries [Member] | WorkforceReduction [Member]</t>
  </si>
  <si>
    <t>Process Industries [Member] | South America [Member]</t>
  </si>
  <si>
    <t>Benoni [Member]</t>
  </si>
  <si>
    <t>Benoni [Member] | WorkforceReduction [Member]</t>
  </si>
  <si>
    <t>Altavista Bearing Plant [Member] [Member]</t>
  </si>
  <si>
    <t>Corporate Segment [Member] | WorkforceReduction [Member]</t>
  </si>
  <si>
    <t>Repair Business [Member] | Process Industries [Member] | UNITED STATES</t>
  </si>
  <si>
    <t>Impairment and Restructuring Charges - Consolidating Restructuring Accrual (Details) - USD ($) $ in Millions</t>
  </si>
  <si>
    <t>Roll Forward consolidated restructuring accrual</t>
  </si>
  <si>
    <t>Beginning Balance</t>
  </si>
  <si>
    <t>Expense</t>
  </si>
  <si>
    <t>Stock Compensation Plans - Assumptions (Details) - $ / shares</t>
  </si>
  <si>
    <t>Weighted-average fair value per option</t>
  </si>
  <si>
    <t>Risk-free interest rate</t>
  </si>
  <si>
    <t>1.22%</t>
  </si>
  <si>
    <t>1.58%</t>
  </si>
  <si>
    <t>1.64%</t>
  </si>
  <si>
    <t>Dividend yield</t>
  </si>
  <si>
    <t>3.04%</t>
  </si>
  <si>
    <t>2.29%</t>
  </si>
  <si>
    <t>1.75%</t>
  </si>
  <si>
    <t>Expected stock volatility</t>
  </si>
  <si>
    <t>34.12%</t>
  </si>
  <si>
    <t>36.53%</t>
  </si>
  <si>
    <t>50.96%</t>
  </si>
  <si>
    <t>Expected life - years</t>
  </si>
  <si>
    <t>Stock Compensation Plans - Option Activity (Details) $ / shares in Units, $ in Millions</t>
  </si>
  <si>
    <t>Dec. 31, 2016USD ($)$ / sharesshares</t>
  </si>
  <si>
    <t>Share-based Compensation Arrangement by Share-based Payment Award, Options, Outstanding [Roll Forward]</t>
  </si>
  <si>
    <t>Outstanding - Number of Shares | shares</t>
  </si>
  <si>
    <t>Outstanding - beginning of year, Weighted Average Exercise Price | $ / shares</t>
  </si>
  <si>
    <t>Granted, Number of Shares | shares</t>
  </si>
  <si>
    <t>Granted, Weighted Average-exercise Price | $ / shares</t>
  </si>
  <si>
    <t>Exercised, Number of Shares | shares</t>
  </si>
  <si>
    <t>Exercised, Weighted-average Exercise Price | $ / shares</t>
  </si>
  <si>
    <t>Canceled or expired, Number of Shares | shares</t>
  </si>
  <si>
    <t>Canceled or expired, Weighted-average Exercise Price | $ / shares</t>
  </si>
  <si>
    <t>Outstanding - end of year, Weighted Average Exercise Price | $ / shares</t>
  </si>
  <si>
    <t>Outstanding - end of year, Weighted-average Remaining Contractual Term</t>
  </si>
  <si>
    <t>6 years</t>
  </si>
  <si>
    <t>Outstanding - end of year, Aggregate Intrinsic Value | $</t>
  </si>
  <si>
    <t>Option expected to vest, Number of Shares | shares</t>
  </si>
  <si>
    <t>Option expected to vest, Weighted-average Exercise Price | $ / shares</t>
  </si>
  <si>
    <t>Option expected to vest, Weighted-average Remaining Contractual Term</t>
  </si>
  <si>
    <t>Option expected to vest, Aggregate Intrinsic Value | $</t>
  </si>
  <si>
    <t>Options exercisable, Number of Shares | shares</t>
  </si>
  <si>
    <t>Options exercisable, Weighted-average Exercise Price | $ / shares</t>
  </si>
  <si>
    <t>Options exercisable, Weighted-average Remaining Contractual Term, Exercisable</t>
  </si>
  <si>
    <t>Share-based Compensation Arrangement by Share-based Payment Award, Options, Exercises in Period, Intrinsic Value | $</t>
  </si>
  <si>
    <t>Stock Compensation Plans - Restricted Share Activity (Details) - Restricted Stock [Member]</t>
  </si>
  <si>
    <t>Dec. 31, 2016$ / sharesshares</t>
  </si>
  <si>
    <t>Share-based Compensation Arrangement by Share-based Payment Award, Equity Instruments Other than Options, Nonvested, Number of Shares [Roll Forward]</t>
  </si>
  <si>
    <t>Outstanding - beginning of year, Number of Shares | shares</t>
  </si>
  <si>
    <t>Outstanding - beginning of year, Weighted-average Grant Date Fair Value | $ / shares</t>
  </si>
  <si>
    <t>Granted, Number of shares | shares</t>
  </si>
  <si>
    <t>Granted, Weighted-average Grant Date Fair Value | $ / shares</t>
  </si>
  <si>
    <t>Vested, Number of shares | shares</t>
  </si>
  <si>
    <t>Vested, Weighted-average Grant Date Fair Value | $ / shares</t>
  </si>
  <si>
    <t>Share Based Compensation Arrangement by Share Based Payment Award Equity Instruments Other than Option Forfeited in Period Weighted Average Grant Date Fair Value | $ / shares</t>
  </si>
  <si>
    <t>Outstanding - end of year, Number of Shares | shares</t>
  </si>
  <si>
    <t>Outstanding - end of year, Weighted-average Grant Date Fair Value | $ / shares</t>
  </si>
  <si>
    <t>Stock Compensation Plans - Narrative (Details) - USD ($) $ / shares in Units, $ in Millions</t>
  </si>
  <si>
    <t>Share-based Compensation Arrangement by Share-based Payment Award [Line Items]</t>
  </si>
  <si>
    <t>Share Based Compensation Plans (Additional Textual) [Abstract]</t>
  </si>
  <si>
    <t>Total intrinsic value of options exercised</t>
  </si>
  <si>
    <t>Recognized Stock-based compensation expense before tax</t>
  </si>
  <si>
    <t>Amount accrued for shares settling in cash</t>
  </si>
  <si>
    <t>Share-based Compensation Arrangement by Share-based Payment Award, Award Vesting Rights, Percentage</t>
  </si>
  <si>
    <t>25.00%</t>
  </si>
  <si>
    <t>Share Based Compensation Plans (Textual) [Abstract]</t>
  </si>
  <si>
    <t>Recognized Stock-based compensation expense after tax</t>
  </si>
  <si>
    <t>Recognized Stock-based compensation expense diluted share</t>
  </si>
  <si>
    <t>Estimated forfeitures</t>
  </si>
  <si>
    <t>2.30%</t>
  </si>
  <si>
    <t>Net cash proceeds from the exercise of stock options</t>
  </si>
  <si>
    <t>Income tax benefits</t>
  </si>
  <si>
    <t>Restricted deferred shares and deferred dividend credits</t>
  </si>
  <si>
    <t>Shares distributed</t>
  </si>
  <si>
    <t>Number of shares available for future grants for all plans</t>
  </si>
  <si>
    <t>Unrecognized compensation expense is expected to be recognized over a total weighted average period</t>
  </si>
  <si>
    <t>Share-based Compensation Arrangement by Share-based Payment Award, Options, Grants in Period, Weighted Average Grant Date Fair Valu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Employee service share based compensation, tax shortfall from compensation expense</t>
  </si>
  <si>
    <t>Stock Options [Member]</t>
  </si>
  <si>
    <t>Restricted deferred shares and deferred dividend awarded [Member]</t>
  </si>
  <si>
    <t>Shares awarded</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Canceled or expired, Number of Shares</t>
  </si>
  <si>
    <t>Unrecognized Compensation expense related to stock option awards, restricted shares and deferred shares</t>
  </si>
  <si>
    <t>Share Based Compensation Arrangement by Share Based Payment Award Equity Instruments Other than Option Forfeited in Period Weighted Average Grant Date Fair Value</t>
  </si>
  <si>
    <t>Share-based Compensation Arrangement by Share-based Payment Award, Equity Instruments Other than Options, Grants in Period, Weighted Average Grant Date Fair Value</t>
  </si>
  <si>
    <t>Vested, Number of shares</t>
  </si>
  <si>
    <t>Vested, Weighted-average Grant Date Fair Value</t>
  </si>
  <si>
    <t>Strategic Performance Shares [Member]</t>
  </si>
  <si>
    <t>Vesting period</t>
  </si>
  <si>
    <t>Restricted Stock Units (RSUs) [Member]</t>
  </si>
  <si>
    <t>Shares expected to settle in cash</t>
  </si>
  <si>
    <t>Shares expected to settle in shares</t>
  </si>
  <si>
    <t>Vest in percentage increments of restricted shares</t>
  </si>
  <si>
    <t>Performance Shares [Member]</t>
  </si>
  <si>
    <t>Maximum [Member] | Restricted Stock Units (RSUs) [Member]</t>
  </si>
  <si>
    <t>Retirement Benefit Plans - Components of Net Periodic Benefit Cost (Details) - USD ($) $ in Millions</t>
  </si>
  <si>
    <t>Components of net periodic benefit cost:</t>
  </si>
  <si>
    <t>Service cost</t>
  </si>
  <si>
    <t>Interest cost</t>
  </si>
  <si>
    <t>Expected return on plan assets</t>
  </si>
  <si>
    <t>Amortization of prior service cost</t>
  </si>
  <si>
    <t>Defined Benefit Plan, Future Amortization of Gain (Loss)</t>
  </si>
  <si>
    <t>Defined Benefit Plan, Recognized Net Gain (Loss) Due to Curtailments</t>
  </si>
  <si>
    <t>Defined Benefit Plan, Special Termination Benefits</t>
  </si>
  <si>
    <t>Net periodic benefit cost from discontinued operations</t>
  </si>
  <si>
    <t>Net periodic benefit cost</t>
  </si>
  <si>
    <t>International Plans [Member]</t>
  </si>
  <si>
    <t>Retirement Benefit Plans - Assumptions (Details)</t>
  </si>
  <si>
    <t>U.S. Plans [Member]</t>
  </si>
  <si>
    <t>Pension Benefits Assumptions</t>
  </si>
  <si>
    <t>Discount rate</t>
  </si>
  <si>
    <t>4.69%</t>
  </si>
  <si>
    <t>Expected long-term return on plan assets</t>
  </si>
  <si>
    <t>5.78%</t>
  </si>
  <si>
    <t>6.00%</t>
  </si>
  <si>
    <t>7.25%</t>
  </si>
  <si>
    <t>U.S. Plans [Member] | Minimum [Member]</t>
  </si>
  <si>
    <t>4.34%</t>
  </si>
  <si>
    <t>4.50%</t>
  </si>
  <si>
    <t>3.98%</t>
  </si>
  <si>
    <t>5.00%</t>
  </si>
  <si>
    <t>Future compensation assumption</t>
  </si>
  <si>
    <t>3.00%</t>
  </si>
  <si>
    <t>2.00%</t>
  </si>
  <si>
    <t>5750000.00%</t>
  </si>
  <si>
    <t>U.S. Plans [Member] | Maximum [Member]</t>
  </si>
  <si>
    <t>4.70%</t>
  </si>
  <si>
    <t>4.64%</t>
  </si>
  <si>
    <t>6750000.00%</t>
  </si>
  <si>
    <t>International Plans [Member] | Minimum [Member]</t>
  </si>
  <si>
    <t>1.25%</t>
  </si>
  <si>
    <t>3.25%</t>
  </si>
  <si>
    <t>2.20%</t>
  </si>
  <si>
    <t>0.82%</t>
  </si>
  <si>
    <t>2.25%</t>
  </si>
  <si>
    <t>International Plans [Member] | Maximum [Member]</t>
  </si>
  <si>
    <t>9.00%</t>
  </si>
  <si>
    <t>8.75%</t>
  </si>
  <si>
    <t>8.50%</t>
  </si>
  <si>
    <t>9.75%</t>
  </si>
  <si>
    <t>8.00%</t>
  </si>
  <si>
    <t>9.25%</t>
  </si>
  <si>
    <t>Retirement Benefit Plans - Change in Benefit Obligation (Details) - USD ($) $ in Millions</t>
  </si>
  <si>
    <t>Change in benefit obligation:</t>
  </si>
  <si>
    <t>Defined Benefit Plan, Settlements, Benefit Obligation</t>
  </si>
  <si>
    <t>Benefit obligation at beginning of year</t>
  </si>
  <si>
    <t>Actuarial losses (gains)</t>
  </si>
  <si>
    <t>Defined Benefit Plan, Foreign Currency Exchange Rate Gain (Loss)</t>
  </si>
  <si>
    <t>Defined Benefit Plan, Curtailments</t>
  </si>
  <si>
    <t>Benefits paid</t>
  </si>
  <si>
    <t>Defined Benefit Plan, Business Combinations and Acquisitions, Benefit Obligation</t>
  </si>
  <si>
    <t>Benefit obligation at end of year</t>
  </si>
  <si>
    <t>Retirement Benefit Plans - Change in Plan Assets (Details) - USD ($) $ in Millions</t>
  </si>
  <si>
    <t>Change in plan assets:</t>
  </si>
  <si>
    <t>Return on plan assets</t>
  </si>
  <si>
    <t>Fair value of plan assets at beginning of year</t>
  </si>
  <si>
    <t>Actual return on plan assets</t>
  </si>
  <si>
    <t>International plan exchange rate change</t>
  </si>
  <si>
    <t>Defined Benefit Plan, Business Combinations and Acquisitions, Plan Assets</t>
  </si>
  <si>
    <t>Defined Benefit Plan, Settlements, Plan Assets</t>
  </si>
  <si>
    <t>Fair value of plan assets at end of year</t>
  </si>
  <si>
    <t>Funded status at end of year</t>
  </si>
  <si>
    <t>Retirement Benefit Plans - Balance Sheet (Details) - USD ($) $ in Millions</t>
  </si>
  <si>
    <t>Amounts recognized on the Consolidated Balance Sheets:</t>
  </si>
  <si>
    <t>Non-current assets</t>
  </si>
  <si>
    <t>Current liabilities</t>
  </si>
  <si>
    <t>Non-current liabilities</t>
  </si>
  <si>
    <t>Retirement Benefit Plans - Accumulated Other Comprehensive Loss (Details) - USD ($) $ in Millions</t>
  </si>
  <si>
    <t>Amounts recognized in accumulated other comprehensive loss:</t>
  </si>
  <si>
    <t>Net actuarial loss</t>
  </si>
  <si>
    <t>Net prior service cost</t>
  </si>
  <si>
    <t>Retirement Benefit Plans - Changes in Plan Assets and Benefit Obligations in AOCL (Details) - USD ($) $ in Millions</t>
  </si>
  <si>
    <t>Changes in plan assets and benefit obligations recognized in accumulated other comprehensive loss (AOCL):</t>
  </si>
  <si>
    <t>AOCL at beginning of year</t>
  </si>
  <si>
    <t>Defined Benefit Plan, Amounts Recognized in Other Comprehensive Income (Loss), Net Actuarial Gain (Loss), before Tax</t>
  </si>
  <si>
    <t>Recognized net actuarial loss</t>
  </si>
  <si>
    <t>Defined Benefit Plan, Recognized Net Gain (Loss) Due to Settlements</t>
  </si>
  <si>
    <t>Defined Benefit Plan Accumulated Other Comprehensive Income Foreign Currency Translation Adjustment Before Tax</t>
  </si>
  <si>
    <t>Recognized prior service credit</t>
  </si>
  <si>
    <t>Total recognized in accumulated other comprehensive loss at December 31</t>
  </si>
  <si>
    <t>Retirement Benefit Plans - Benefit Obligation Assumptions (Details)</t>
  </si>
  <si>
    <t>Assumptions</t>
  </si>
  <si>
    <t>2.50%</t>
  </si>
  <si>
    <t>Retirement Benefit Plans - Target Allocation (Details) - U.S. Plans [Member]</t>
  </si>
  <si>
    <t>Actual Asset Allocation</t>
  </si>
  <si>
    <t>100.00%</t>
  </si>
  <si>
    <t>Equity securities [Member]</t>
  </si>
  <si>
    <t>12.00%</t>
  </si>
  <si>
    <t>15.00%</t>
  </si>
  <si>
    <t>Debt Securities [Member]</t>
  </si>
  <si>
    <t>78.00%</t>
  </si>
  <si>
    <t>63.00%</t>
  </si>
  <si>
    <t>Other Investments [Member]</t>
  </si>
  <si>
    <t>10.00%</t>
  </si>
  <si>
    <t>22.00%</t>
  </si>
  <si>
    <t>Minimum [Member] | Equity securities [Member]</t>
  </si>
  <si>
    <t>Current Target Allocation</t>
  </si>
  <si>
    <t>Minimum [Member] | Debt Securities [Member]</t>
  </si>
  <si>
    <t>70.00%</t>
  </si>
  <si>
    <t>Minimum [Member] | Other Investments [Member]</t>
  </si>
  <si>
    <t>7.00%</t>
  </si>
  <si>
    <t>Maximum [Member] | Equity securities [Member]</t>
  </si>
  <si>
    <t>Maximum [Member] | Debt Securities [Member]</t>
  </si>
  <si>
    <t>90.00%</t>
  </si>
  <si>
    <t>Maximum [Member] | Other Investments [Member]</t>
  </si>
  <si>
    <t>Retirement Benefit Plans - Assets Measured at Fair Value (Details) - USD ($) $ in Millions</t>
  </si>
  <si>
    <t>Assets:</t>
  </si>
  <si>
    <t>Pension Plan, Defined Benefit [Member] | Cash and cash equivalents [Member]</t>
  </si>
  <si>
    <t>Pension Plan, Defined Benefit [Member] | Corporate bonds [Member]</t>
  </si>
  <si>
    <t>Pension Plan, Defined Benefit [Member] | Equity securities [Member]</t>
  </si>
  <si>
    <t>Pension Plan, Defined Benefit [Member] | International Equity Securities [Member]</t>
  </si>
  <si>
    <t>Pension Plan, Defined Benefit [Member] | Fair Value, Measurements, Recurring [Member]</t>
  </si>
  <si>
    <t>Pension Plan, Defined Benefit [Member] | Fair Value, Measurements, Recurring [Member] | Cash and cash equivalents [Member]</t>
  </si>
  <si>
    <t>Pension Plan, Defined Benefit [Member] | Fair Value, Measurements, Recurring [Member] | Government and agency securities [Member]</t>
  </si>
  <si>
    <t>Pension Plan, Defined Benefit [Member] | Fair Value, Measurements, Recurring [Member] | Corporate bonds [Member]</t>
  </si>
  <si>
    <t>Pension Plan, Defined Benefit [Member] | Fair Value, Measurements, Recurring [Member] | Equity securities [Member]</t>
  </si>
  <si>
    <t>Pension Plan, Defined Benefit [Member] | Fair Value, Measurements, Recurring [Member] | International Equity Securities [Member]</t>
  </si>
  <si>
    <t>Pension Plan, Defined Benefit [Member] | Fair Value, Measurements, Recurring [Member] | Common Collective funds - domestic equities [Member]</t>
  </si>
  <si>
    <t>Pension Plan, Defined Benefit [Member] | Fair Value, Measurements, Recurring [Member] | Common collective funds - international equities [Member]</t>
  </si>
  <si>
    <t>Pension Plan, Defined Benefit [Member] | Fair Value, Measurements, Recurring [Member] | Common collective funds - fixed income [Member]</t>
  </si>
  <si>
    <t>Pension Plan, Defined Benefit [Member] | Fair Value, Measurements, Recurring [Member] | Limited partnership [Member]</t>
  </si>
  <si>
    <t>Pension Plan, Defined Benefit [Member] | Fair Value, Measurements, Recurring [Member] | Real Estate [Member]</t>
  </si>
  <si>
    <t>Pension Plan, Defined Benefit [Member] | Fair Value, Measurements, Recurring [Member] | Mutual Fund [Member]</t>
  </si>
  <si>
    <t>Pension Plan, Defined Benefit [Member] | Fair Value, Measurements, Recurring [Member] | Risk Parity [Member]</t>
  </si>
  <si>
    <t>Pension Plan, Defined Benefit [Member] | Fair Value, Measurements, Recurring [Member] | Other Assets [Member]</t>
  </si>
  <si>
    <t>Pension Plan, Defined Benefit [Member] | Level 1 [Member] | Fair Value, Measurements, Recurring [Member]</t>
  </si>
  <si>
    <t>Pension Plan, Defined Benefit [Member] | Level 1 [Member] | Fair Value, Measurements, Recurring [Member] | Cash and cash equivalents [Member]</t>
  </si>
  <si>
    <t>Pension Plan, Defined Benefit [Member] | Level 1 [Member] | Fair Value, Measurements, Recurring [Member] | Government and agency securities [Member]</t>
  </si>
  <si>
    <t>Pension Plan, Defined Benefit [Member] | Level 1 [Member] | Fair Value, Measurements, Recurring [Member] | Corporate bonds [Member]</t>
  </si>
  <si>
    <t>Pension Plan, Defined Benefit [Member] | Level 1 [Member] | Fair Value, Measurements, Recurring [Member] | Equity securities [Member]</t>
  </si>
  <si>
    <t>Pension Plan, Defined Benefit [Member] | Level 1 [Member] | Fair Value, Measurements, Recurring [Member] | International Equity Securities [Member]</t>
  </si>
  <si>
    <t>Pension Plan, Defined Benefit [Member] | Level 1 [Member] | Fair Value, Measurements, Recurring [Member] | Mutual Fund [Member]</t>
  </si>
  <si>
    <t>Pension Plan, Defined Benefit [Member] | Level 2 [Member] | Fair Value, Measurements, Recurring [Member]</t>
  </si>
  <si>
    <t>Pension Plan, Defined Benefit [Member] | Level 2 [Member] | Fair Value, Measurements, Recurring [Member] | Cash and cash equivalents [Member]</t>
  </si>
  <si>
    <t>Pension Plan, Defined Benefit [Member] | Level 2 [Member] | Fair Value, Measurements, Recurring [Member] | Government and agency securities [Member]</t>
  </si>
  <si>
    <t>Pension Plan, Defined Benefit [Member] | Level 2 [Member] | Fair Value, Measurements, Recurring [Member] | Corporate bonds [Member]</t>
  </si>
  <si>
    <t>Pension Plan, Defined Benefit [Member] | Level 2 [Member] | Fair Value, Measurements, Recurring [Member] | Equity securities [Member]</t>
  </si>
  <si>
    <t>Pension Plan, Defined Benefit [Member] | Level 2 [Member] | Fair Value, Measurements, Recurring [Member] | International Equity Securities [Member]</t>
  </si>
  <si>
    <t>Pension Plan, Defined Benefit [Member] | Level 2 [Member] | Fair Value, Measurements, Recurring [Member] | Mutual Fund [Member]</t>
  </si>
  <si>
    <t>Pension Plan, Defined Benefit [Member] | Level 3 [Member] | Fair Value, Measurements, Recurring [Member]</t>
  </si>
  <si>
    <t>Pension Plan, Defined Benefit [Member] | Level 3 [Member] | Fair Value, Measurements, Recurring [Member] | Cash and cash equivalents [Member]</t>
  </si>
  <si>
    <t>Pension Plan, Defined Benefit [Member] | Level 3 [Member] | Fair Value, Measurements, Recurring [Member] | Government and agency securities [Member]</t>
  </si>
  <si>
    <t>Pension Plan, Defined Benefit [Member] | Level 3 [Member] | Fair Value, Measurements, Recurring [Member] | Corporate bonds [Member]</t>
  </si>
  <si>
    <t>Pension Plan, Defined Benefit [Member] | Level 3 [Member] | Fair Value, Measurements, Recurring [Member] | Equity securities [Member]</t>
  </si>
  <si>
    <t>Pension Plan, Defined Benefit [Member] | Level 3 [Member] | Fair Value, Measurements, Recurring [Member] | International Equity Securities [Member]</t>
  </si>
  <si>
    <t>Pension Plan, Defined Benefit [Member] | Level 3 [Member] | Fair Value, Measurements, Recurring [Member] | Mutual Fund [Member]</t>
  </si>
  <si>
    <t>International Plans [Member] | Cash and cash equivalents [Member]</t>
  </si>
  <si>
    <t>International Plans [Member] | Corporate bonds [Member]</t>
  </si>
  <si>
    <t>International Plans [Member] | Equity securities [Member]</t>
  </si>
  <si>
    <t>International Plans [Member] | International Equity Securities [Member]</t>
  </si>
  <si>
    <t>International Plans [Member] | Fair Value, Measurements, Recurring [Member]</t>
  </si>
  <si>
    <t>International Plans [Member] | Fair Value, Measurements, Recurring [Member] | Cash and cash equivalents [Member]</t>
  </si>
  <si>
    <t>International Plans [Member] | Fair Value, Measurements, Recurring [Member] | Government and agency securities [Member]</t>
  </si>
  <si>
    <t>International Plans [Member] | Fair Value, Measurements, Recurring [Member] | Corporate bonds [Member]</t>
  </si>
  <si>
    <t>International Plans [Member] | Fair Value, Measurements, Recurring [Member] | Equity securities [Member]</t>
  </si>
  <si>
    <t>International Plans [Member] | Fair Value, Measurements, Recurring [Member] | International Equity Securities [Member]</t>
  </si>
  <si>
    <t>International Plans [Member] | Fair Value, Measurements, Recurring [Member] | Common Collective funds - domestic equities [Member]</t>
  </si>
  <si>
    <t>International Plans [Member] | Fair Value, Measurements, Recurring [Member] | Common collective funds - international equities [Member]</t>
  </si>
  <si>
    <t>International Plans [Member] | Fair Value, Measurements, Recurring [Member] | Common collective funds - fixed income [Member]</t>
  </si>
  <si>
    <t>International Plans [Member] | Fair Value, Measurements, Recurring [Member] | Limited partnership [Member]</t>
  </si>
  <si>
    <t>International Plans [Member] | Fair Value, Measurements, Recurring [Member] | Real Estate [Member]</t>
  </si>
  <si>
    <t>International Plans [Member] | Fair Value, Measurements, Recurring [Member] | Mutual Fund [Member]</t>
  </si>
  <si>
    <t>International Plans [Member] | Fair Value, Measurements, Recurring [Member] | Risk Parity [Member]</t>
  </si>
  <si>
    <t>International Plans [Member] | Fair Value, Measurements, Recurring [Member] | Other Assets [Member]</t>
  </si>
  <si>
    <t>International Plans [Member] | Level 1 [Member] | Fair Value, Measurements, Recurring [Member]</t>
  </si>
  <si>
    <t>International Plans [Member] | Level 1 [Member] | Fair Value, Measurements, Recurring [Member] | Cash and cash equivalents [Member]</t>
  </si>
  <si>
    <t>International Plans [Member] | Level 1 [Member] | Fair Value, Measurements, Recurring [Member] | Government and agency securities [Member]</t>
  </si>
  <si>
    <t>International Plans [Member] | Level 1 [Member] | Fair Value, Measurements, Recurring [Member] | Corporate bonds [Member]</t>
  </si>
  <si>
    <t>International Plans [Member] | Level 1 [Member] | Fair Value, Measurements, Recurring [Member] | Equity securities [Member]</t>
  </si>
  <si>
    <t>International Plans [Member] | Level 1 [Member] | Fair Value, Measurements, Recurring [Member] | International Equity Securities [Member]</t>
  </si>
  <si>
    <t>International Plans [Member] | Level 1 [Member] | Fair Value, Measurements, Recurring [Member] | Mutual Fund [Member]</t>
  </si>
  <si>
    <t>International Plans [Member] | Level 2 [Member] | Fair Value, Measurements, Recurring [Member]</t>
  </si>
  <si>
    <t>International Plans [Member] | Level 2 [Member] | Fair Value, Measurements, Recurring [Member] | Cash and cash equivalents [Member]</t>
  </si>
  <si>
    <t>International Plans [Member] | Level 2 [Member] | Fair Value, Measurements, Recurring [Member] | Government and agency securities [Member]</t>
  </si>
  <si>
    <t>International Plans [Member] | Level 2 [Member] | Fair Value, Measurements, Recurring [Member] | Corporate bonds [Member]</t>
  </si>
  <si>
    <t>International Plans [Member] | Level 2 [Member] | Fair Value, Measurements, Recurring [Member] | Equity securities [Member]</t>
  </si>
  <si>
    <t>International Plans [Member] | Level 2 [Member] | Fair Value, Measurements, Recurring [Member] | International Equity Securities [Member]</t>
  </si>
  <si>
    <t>International Plans [Member] | Level 2 [Member] | Fair Value, Measurements, Recurring [Member] | Mutual Fund [Member]</t>
  </si>
  <si>
    <t>International Plans [Member] | Level 3 [Member] | Fair Value, Measurements, Recurring [Member]</t>
  </si>
  <si>
    <t>International Plans [Member] | Level 3 [Member] | Fair Value, Measurements, Recurring [Member] | Cash and cash equivalents [Member]</t>
  </si>
  <si>
    <t>International Plans [Member] | Level 3 [Member] | Fair Value, Measurements, Recurring [Member] | Government and agency securities [Member]</t>
  </si>
  <si>
    <t>International Plans [Member] | Level 3 [Member] | Fair Value, Measurements, Recurring [Member] | Corporate bonds [Member]</t>
  </si>
  <si>
    <t>International Plans [Member] | Level 3 [Member] | Fair Value, Measurements, Recurring [Member] | Equity securities [Member]</t>
  </si>
  <si>
    <t>International Plans [Member] | Level 3 [Member] | Fair Value, Measurements, Recurring [Member] | International Equity Securities [Member]</t>
  </si>
  <si>
    <t>International Plans [Member] | Level 3 [Member] | Fair Value, Measurements, Recurring [Member] | Mutual Fund [Member]</t>
  </si>
  <si>
    <t>Assets [Member] | Pension Plan, Defined Benefit [Member] | Fair Value, Measurements, Recurring [Member]</t>
  </si>
  <si>
    <t>Assets [Member] | International Plans [Member] | Fair Value, Measurements, Recurring [Member]</t>
  </si>
  <si>
    <t>Retirement Benefit Plans - Employer Contributions to Defined Benefit Plans (Details) - USD ($) $ in Millions</t>
  </si>
  <si>
    <t>Employer Contributions to defined benefit plans</t>
  </si>
  <si>
    <t>Company contributions</t>
  </si>
  <si>
    <t>2015 (planned)</t>
  </si>
  <si>
    <t>Retirement Benefit Plans - Future Benefit Payments (Details) $ in Millions</t>
  </si>
  <si>
    <t>Dec. 31, 2016USD ($)</t>
  </si>
  <si>
    <t>2021-2025</t>
  </si>
  <si>
    <t>Retirement Benefit Plans - Narrative (Details) - USD ($) $ in Millions</t>
  </si>
  <si>
    <t>Pension obligations transferred</t>
  </si>
  <si>
    <t>Percentage of Defined Benefit Plan Obligation in US</t>
  </si>
  <si>
    <t>66.00%</t>
  </si>
  <si>
    <t>Number of U.S. Timken retirees</t>
  </si>
  <si>
    <t>Pension Contributions</t>
  </si>
  <si>
    <t>Retirement Benefit Plans (Textual) [Abstract]</t>
  </si>
  <si>
    <t>Defined benefit pension plan percentage of fair value of plan assets</t>
  </si>
  <si>
    <t>Defined Benefit Plan, Plans with Benefit Obligations in Excess of Plan Assets, Aggregate Benefit Obligation</t>
  </si>
  <si>
    <t>Defined benefit plans are included in the other non-current assets on the Consolidated Balance Sheets</t>
  </si>
  <si>
    <t>Current portion of accrued pension cost relates to unfunded plans and represents the actuarial present value of expected payments</t>
  </si>
  <si>
    <t>next 12 months</t>
  </si>
  <si>
    <t>Projected benefit obligation</t>
  </si>
  <si>
    <t>Accumulated benefit obligations</t>
  </si>
  <si>
    <t>Fair value of plan assets</t>
  </si>
  <si>
    <t>Pension accumulated benefit obligation</t>
  </si>
  <si>
    <t>Percentage Increase in Value of Pension Assets Due to Investment Performance</t>
  </si>
  <si>
    <t>Company common stock</t>
  </si>
  <si>
    <t>Fair value of company common stock</t>
  </si>
  <si>
    <t>Defined Benefit Plan, Assets Transferred to (from) Plan</t>
  </si>
  <si>
    <t>Lump Sum Distributions Paid</t>
  </si>
  <si>
    <t>Canadian Retirees</t>
  </si>
  <si>
    <t>Professional Fees</t>
  </si>
  <si>
    <t>Defined Benefit Plan, Benefit Obligation</t>
  </si>
  <si>
    <t>Expected amortization of prior service cost</t>
  </si>
  <si>
    <t>The Timken Company Canadian Pension Plan [Member]</t>
  </si>
  <si>
    <t>Number of Canadian Timken retirees</t>
  </si>
  <si>
    <t>Discount rate to defined pension plans</t>
  </si>
  <si>
    <t>Employee Stock [Member]</t>
  </si>
  <si>
    <t>Dividends</t>
  </si>
  <si>
    <t>Scenario, Forecast [Member] | U.S. Plans [Member]</t>
  </si>
  <si>
    <t>Maximum [Member] | U.S. Plans [Member]</t>
  </si>
  <si>
    <t>Minimum [Member] | U.S. Plans [Member]</t>
  </si>
  <si>
    <t>Postretirement Benefit Plans - Net Periodic Benefit Cost (Details) - USD ($) $ in Millions</t>
  </si>
  <si>
    <t>Foreign Pension Plan [Member]</t>
  </si>
  <si>
    <t>Pension Plan [Member]</t>
  </si>
  <si>
    <t>Postretirement Benefit Plans - Assumptions (Details) - Other Postretirement Benefit Plan [Member]</t>
  </si>
  <si>
    <t>Assumptions:</t>
  </si>
  <si>
    <t>4.39%</t>
  </si>
  <si>
    <t>3.95%</t>
  </si>
  <si>
    <t>Rate of return</t>
  </si>
  <si>
    <t>6.25%</t>
  </si>
  <si>
    <t>4.59%</t>
  </si>
  <si>
    <t>4.33%</t>
  </si>
  <si>
    <t>Postretirement Benefit Plans - Change in Benefit Obligation, Plan Assets, Funded Status, and Balance Sheet Items (Details) - Postretirement Benefit Plans [Member] - USD ($) $ in Millions</t>
  </si>
  <si>
    <t>3.97%</t>
  </si>
  <si>
    <t>Defined Benefit Plan, Plan Amendments</t>
  </si>
  <si>
    <t>Spinoff of TimkenSteel</t>
  </si>
  <si>
    <t>Postretirement Benefit Plans - Change in Plan Assets (Details) - USD ($) $ in Millions</t>
  </si>
  <si>
    <t>Company contributions / payments</t>
  </si>
  <si>
    <t>Postretirement Benefit Plans - Balance Sheet Items (Details) - USD ($) $ in Millions</t>
  </si>
  <si>
    <t>Postretirement Benefit Plans - AOCL (Details) - Postretirement Benefit Plans [Member] - USD ($) $ in Millions</t>
  </si>
  <si>
    <t>Postretirement Benefit Plans - Change in Plan Assets and Benefit Obligations in AOCL (Details) - Postretirement Benefit Plans [Member] - USD ($) $ in Millions</t>
  </si>
  <si>
    <t>Changes in plan assets and benefit obligations recognized in AOCL:</t>
  </si>
  <si>
    <t>Postretirement Benefit Plans - Benefit Obligation Assumptions (Details) - Postretirement Benefit Plans [Member] - USD ($) $ in Millions</t>
  </si>
  <si>
    <t>Postretirement Benefit Plans - Target Allocation (Details) - Postretirement Benefit Plans [Member]</t>
  </si>
  <si>
    <t>30.00%</t>
  </si>
  <si>
    <t>42.00%</t>
  </si>
  <si>
    <t>58.00%</t>
  </si>
  <si>
    <t>34.00%</t>
  </si>
  <si>
    <t>54.00%</t>
  </si>
  <si>
    <t>46.00%</t>
  </si>
  <si>
    <t>Postretirement Benefit Plans - Trust Assets Measured at Fair Value (Details) - Postretirement Benefit Plans [Member] - USD ($) $ in Millions</t>
  </si>
  <si>
    <t>Fair Value, Measurements, Recurring [Member]</t>
  </si>
  <si>
    <t>Fair Value, Measurements, Recurring [Member] | Cash and cash equivalents [Member]</t>
  </si>
  <si>
    <t>Fair Value, Measurements, Recurring [Member] | Common Collective funds - domestic equities [Member]</t>
  </si>
  <si>
    <t>Fair Value, Measurements, Recurring [Member] | Common collective funds - international equities [Member]</t>
  </si>
  <si>
    <t>Fair Value, Measurements, Recurring [Member] | Common collective funds - fixed income [Member]</t>
  </si>
  <si>
    <t>Postretirement Benefit Plans - Employer Contributions to VEBA Trust (Details) - USD ($) $ in Millions</t>
  </si>
  <si>
    <t>Employer contributions to defined postretirement benefit plans</t>
  </si>
  <si>
    <t>Postretirement Benefit Plans - Future Benefit Payments (Details) $ in Millions</t>
  </si>
  <si>
    <t>Gross [Member]</t>
  </si>
  <si>
    <t>Expected Medicare Subsidies [Member]</t>
  </si>
  <si>
    <t>Net Including Medicare Subsidies [Member]</t>
  </si>
  <si>
    <t>Postretirement Benefit Plans - Narrative (Details) - USD ($) $ in Millions</t>
  </si>
  <si>
    <t>Fair Value, Assets and Liabilities Measured on Recurring and Nonrecurring Basis [Line Items]</t>
  </si>
  <si>
    <t>Postretirement Benefit Plans (Textual) [Abstract]</t>
  </si>
  <si>
    <t>Health care cost trend Rate year</t>
  </si>
  <si>
    <t>Weighted Average annual rate of increase in per capita for prescription drug benefits and HMO benefits, declining</t>
  </si>
  <si>
    <t>Weighted Average annual rate of increase for prescription drug benefits and HMO benefits in 2013</t>
  </si>
  <si>
    <t>Discount rate related to the postretirement plans</t>
  </si>
  <si>
    <t>Weighted average annual rate of increase in the per capita cost for medical benefits in 2013</t>
  </si>
  <si>
    <t>6.50%</t>
  </si>
  <si>
    <t>Weighted average annual rate of increase in the per capita cost for medical benefits declining gradually</t>
  </si>
  <si>
    <t>Weighted average annual rate of increase in the per capita cost for medical benefits declining gradually in 2013</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Expected subsidy for 2012</t>
  </si>
  <si>
    <t>Expected subsidy received prior to Dec. 31, 2012</t>
  </si>
  <si>
    <t>Health Maintenance Organization (HMO) [Member]</t>
  </si>
  <si>
    <t>Maximum [Member] | Postretirement Benefit Plans [Member]</t>
  </si>
  <si>
    <t>Minimum [Member] | Postretirement Benefit Plans [Member]</t>
  </si>
  <si>
    <t>Scenario, Forecast [Member] | Postretirement Benefit Plans [Member]</t>
  </si>
  <si>
    <t>Segment Information - Geographical Information (Details) - USD ($) $ in Millions</t>
  </si>
  <si>
    <t>Revenues from External Customers and Long-Lived Assets [Line Items]</t>
  </si>
  <si>
    <t>United States [Member]</t>
  </si>
  <si>
    <t>Net sales, Domestic</t>
  </si>
  <si>
    <t>Long-lived assets, Domestic</t>
  </si>
  <si>
    <t>Canada Mexico and South America [Member]</t>
  </si>
  <si>
    <t>EMEA [Member]</t>
  </si>
  <si>
    <t>Asia Pacific [Member]</t>
  </si>
  <si>
    <t>Segment Information (Details) - USD ($) $ in Millions</t>
  </si>
  <si>
    <t>Segment Reporting Information [Line Items]</t>
  </si>
  <si>
    <t>Income (Loss) from Continuing Operations before Income Taxes, Extraordinary Items, Noncontrolling Interest</t>
  </si>
  <si>
    <t>Segment Reporting Unallocated Corporate Expenses</t>
  </si>
  <si>
    <t>Unallocated Portion of Pension Settlement Charges</t>
  </si>
  <si>
    <t>Net sales to external customers:</t>
  </si>
  <si>
    <t>Segment EBIT:</t>
  </si>
  <si>
    <t>Assets employed at year-end:</t>
  </si>
  <si>
    <t>Assets employed at year-end</t>
  </si>
  <si>
    <t>Payments to Acquire Property, Plant, and Equipment</t>
  </si>
  <si>
    <t>Depreciation and amortization:</t>
  </si>
  <si>
    <t>Corporate [Member]</t>
  </si>
  <si>
    <t>Segment Information - Narrative (Details)</t>
  </si>
  <si>
    <t>Income Taxes (Details) - USD ($) $ in Millions</t>
  </si>
  <si>
    <t>Income (Loss) from Continuing Operations before Equity Method Investments, Income Taxes, Extraordinary Items, Noncontrolling Interest [Abstract]</t>
  </si>
  <si>
    <t>United States</t>
  </si>
  <si>
    <t>Non-United States</t>
  </si>
  <si>
    <t>Current:</t>
  </si>
  <si>
    <t>Federal</t>
  </si>
  <si>
    <t>State and local</t>
  </si>
  <si>
    <t>Foreign</t>
  </si>
  <si>
    <t>Current income tax expenses Total</t>
  </si>
  <si>
    <t>Deferred:</t>
  </si>
  <si>
    <t>Deferred income tax provision</t>
  </si>
  <si>
    <t>United States and foreign tax provision (benefit) on income (loss)</t>
  </si>
  <si>
    <t>Income Taxes - Reconciliation (Details) - USD ($) $ in Millions</t>
  </si>
  <si>
    <t>Summary of variation of effective income tax rate from continuing operations from the statutory federal income tax rate</t>
  </si>
  <si>
    <t>Income tax at the U.S. federal statutory rate</t>
  </si>
  <si>
    <t>Adjustments:</t>
  </si>
  <si>
    <t>State and local income taxes, net of federal tax benefit</t>
  </si>
  <si>
    <t>Tax on foreign remittances and U.S. tax on foreign income</t>
  </si>
  <si>
    <t>Deferred Tax Liability on Foreign Earnings Repatriated</t>
  </si>
  <si>
    <t>Foreign losses without current tax benefits</t>
  </si>
  <si>
    <t>Foreign earnings taxed at different rates including tax holidays</t>
  </si>
  <si>
    <t>U.S. domestic manufacturing deduction</t>
  </si>
  <si>
    <t>U.S. foreign tax credit</t>
  </si>
  <si>
    <t>U.S. research tax credit</t>
  </si>
  <si>
    <t>Accruals and settlements related to tax audits</t>
  </si>
  <si>
    <t>Valuation Allowances and Reserves, Adjustments</t>
  </si>
  <si>
    <t>Deferred Other Tax Expense (Benefit)</t>
  </si>
  <si>
    <t>Other items, net</t>
  </si>
  <si>
    <t>Effective income tax rate</t>
  </si>
  <si>
    <t>31.20%</t>
  </si>
  <si>
    <t>64.10%</t>
  </si>
  <si>
    <t>26.80%</t>
  </si>
  <si>
    <t>Income Taxes - Deferred Tax Assets and Liabilities (Details) - USD ($) $ in Millions</t>
  </si>
  <si>
    <t>Deferred tax assets:</t>
  </si>
  <si>
    <t>Other employee benefit accruals</t>
  </si>
  <si>
    <t>Tax loss and credit carryforwards</t>
  </si>
  <si>
    <t>Valuation allowances</t>
  </si>
  <si>
    <t>Total deferred tax assets</t>
  </si>
  <si>
    <t>Deferred tax liabilities - principally depreciation and amortization</t>
  </si>
  <si>
    <t>Net deferred tax assets</t>
  </si>
  <si>
    <t>Income Taxes - Unrecognized Tax Benefits (Details) - USD ($) $ in Millions</t>
  </si>
  <si>
    <t>Unrecognized Tax Benefits that Would Impact Effective Tax Rate</t>
  </si>
  <si>
    <t>Beginning balance, January 1</t>
  </si>
  <si>
    <t>Tax positions related to the current year Additions</t>
  </si>
  <si>
    <t>Tax positions related to prior years Addtiions</t>
  </si>
  <si>
    <t>Tax positions related to prior years Reductions</t>
  </si>
  <si>
    <t>Settlements with tax authorities</t>
  </si>
  <si>
    <t>Lapses in statutes of limitations</t>
  </si>
  <si>
    <t>Ending balance, December 31</t>
  </si>
  <si>
    <t>Significant Change in Unrecognized Tax Benefits is Reasonably Possible, Amount of Unrecorded Benefit</t>
  </si>
  <si>
    <t>Significant Change in Unrecognized Tax Benefits is Reasonably Possible, Estimated Range Not Possible</t>
  </si>
  <si>
    <t>Income Tax Examination, Penalties and Interest Accrued</t>
  </si>
  <si>
    <t>Income Taxes - Narrative (Details) - USD ($)</t>
  </si>
  <si>
    <t>Income Taxes (Textual) [Abstract]</t>
  </si>
  <si>
    <t>Increase (Decrease) in Income Taxes</t>
  </si>
  <si>
    <t>Income Taxes Paid</t>
  </si>
  <si>
    <t>Effective tax rate on the pretax income relative to U.S. federal statutory</t>
  </si>
  <si>
    <t>35.00%</t>
  </si>
  <si>
    <t>Total gross unrecognized tax benefits</t>
  </si>
  <si>
    <t>Deferred Tax Assets, Operating Loss Carryforwards</t>
  </si>
  <si>
    <t>Operating Loss Carryforwards, Valuation Allowance</t>
  </si>
  <si>
    <t>Earnings Reinvested Outside of U.S.</t>
  </si>
  <si>
    <t>Domestic Country [Member]</t>
  </si>
  <si>
    <t>Tax Credit Carryforward, Amount</t>
  </si>
  <si>
    <t>Operating Loss Carryforwards</t>
  </si>
  <si>
    <t>State and Local Jurisdiction [Member]</t>
  </si>
  <si>
    <t>Foreign Country [Member]</t>
  </si>
  <si>
    <t>Asia [Member]</t>
  </si>
  <si>
    <t>Increase in EPS due to Tax Holiday in Asia</t>
  </si>
  <si>
    <t>INDIA</t>
  </si>
  <si>
    <t>Reclassification income taxes payable to other non-current assets</t>
  </si>
  <si>
    <t>Fair Value Fair Value on Recurring Basis (Details) - USD ($) $ in Millions</t>
  </si>
  <si>
    <t>Cash and Cash Equivalents, Fair Value Disclosure</t>
  </si>
  <si>
    <t>Investments, Fair Value Disclosure</t>
  </si>
  <si>
    <t>Derivative Asset</t>
  </si>
  <si>
    <t>Derivative Liability</t>
  </si>
  <si>
    <t>Fair Value, Inputs, Level 1 [Member]</t>
  </si>
  <si>
    <t>Fair Value, Inputs, Level 2 [Member]</t>
  </si>
  <si>
    <t>Fair Value, Inputs, Level 3 [Member]</t>
  </si>
  <si>
    <t>Assets, Fair Value Disclosure, Recurring</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Fair Value Nonrecurring Basis (Details) - USD ($)</t>
  </si>
  <si>
    <t>Assets Held-for-sale, Not Part of Disposal Group, Other</t>
  </si>
  <si>
    <t>Impairment of Long-Lived Assets to be Disposed of</t>
  </si>
  <si>
    <t>Assets Held-for-sale, Long Lived, Fair Value Disclosure</t>
  </si>
  <si>
    <t>Long Lived Assets Held and Used Carrying Amount</t>
  </si>
  <si>
    <t>Impairment of Long-Lived Assets Held-for-use</t>
  </si>
  <si>
    <t>Long Lived Assets Held and Used Fair Value</t>
  </si>
  <si>
    <t>Land [Member]</t>
  </si>
  <si>
    <t>Property, Plant and Equipment [Member]</t>
  </si>
  <si>
    <t>Benoni [Member] | Property, Plant and Equipment [Member]</t>
  </si>
  <si>
    <t>Fair Value Long-lived assets held nonrecurring basis (Details) - USD ($)</t>
  </si>
  <si>
    <t>Goodwill [Member]</t>
  </si>
  <si>
    <t>Indefinite-lived Intangible Assets [Member]</t>
  </si>
  <si>
    <t>Other Intangible Assets [Member]</t>
  </si>
  <si>
    <t>Fair Value (Details) - USD ($)</t>
  </si>
  <si>
    <t>Long-term fixed-rate debt, fair value</t>
  </si>
  <si>
    <t>Long-term Fixed-rate Debt, Carrying Value</t>
  </si>
  <si>
    <t>Repair Business [Member]</t>
  </si>
  <si>
    <t>Property, Plant and Equipment [Member] | Benoni [Member]</t>
  </si>
  <si>
    <t>Property, Plant and Equipment [Member] | Altavista Bearing Plant [Member] [Member]</t>
  </si>
  <si>
    <t>Goodwill [Member] | Drives [Member]</t>
  </si>
  <si>
    <t>Goodwill [Member] | Aerospace Aftermarket [Member]</t>
  </si>
  <si>
    <t>Derivatives and Hedging Activities (Details) - USD ($) $ in Millions</t>
  </si>
  <si>
    <t>Derivative [Line Items]</t>
  </si>
  <si>
    <t>Unrealized Gain (Loss) on Foreign Currency Derivatives, Net, before Tax</t>
  </si>
  <si>
    <t>Derivative, Notional Amount</t>
  </si>
  <si>
    <t>Foreign Currency Fair Value Hedge Asset at Fair Value</t>
  </si>
  <si>
    <t>Foreign Currency Fair Value Hedge Liability at Fair Value</t>
  </si>
  <si>
    <t>Derivative Instruments in Hedges, Assets, at Fair Value</t>
  </si>
  <si>
    <t>Derivative Instruments in Hedges, Liabilities, at Fair Value</t>
  </si>
  <si>
    <t>Foreign Currency Derivative Instruments Not Designated as Hedging Instruments, Asset at Fair Value</t>
  </si>
  <si>
    <t>Foreign Currency Derivative Instruments Not Designated as Hedging Instruments, Liability at Fair Value</t>
  </si>
  <si>
    <t>Unrealized Gain on Foreign Currency Derivatives, before Tax</t>
  </si>
  <si>
    <t>Unrealized Gain (Loss) on Interest Rate Cash Flow Hedges, Pretax, Accumulated Other Comprehensive Income (Loss)</t>
  </si>
  <si>
    <t>Foreign Currency Cash Flow Hedge Gain (Loss) Reclassified to Earnings, Net</t>
  </si>
  <si>
    <t>Interest Rate Cash Flow Hedge Gain (Loss) Reclassified to Earnings, Net</t>
  </si>
  <si>
    <t>Derivative Instruments, Gain (Loss) Reclassified from Accumulated OCI into Income, Effective Portion, Net</t>
  </si>
  <si>
    <t>Gain (Loss) on Foreign Currency Derivative Instruments Not Designated as Hedging Instruments</t>
  </si>
  <si>
    <t>Derivative Instruments Not Designated as Hedging Instruments, Gain</t>
  </si>
  <si>
    <t>Research and Development (Details) - USD ($)</t>
  </si>
  <si>
    <t>Research and Development Arrangement, Contract to Perform for Others [Line Items]</t>
  </si>
  <si>
    <t>Research and Development Expense</t>
  </si>
  <si>
    <t>Research and development expenditure funded by others</t>
  </si>
  <si>
    <t>Continued Dumping and Subsidy Act (Details Textual) - USD ($) $ in Millions</t>
  </si>
  <si>
    <t>Continued Dumping &amp; Subsidy Offset Act (CDSOA) receipts, net of expense</t>
  </si>
  <si>
    <t>Continued Dumping and Subsidy Offset Act, distributions</t>
  </si>
  <si>
    <t>Quarterly Financial Data (Details)</t>
  </si>
  <si>
    <t>Apr. 30, 2015USD ($)</t>
  </si>
  <si>
    <t>Dec. 31, 2016USD ($)$ / shares</t>
  </si>
  <si>
    <t>Sep. 30, 2016USD ($)$ / shares</t>
  </si>
  <si>
    <t>Jun. 30, 2016USD ($)$ / shares</t>
  </si>
  <si>
    <t>Mar. 31, 2016USD ($)$ / shares</t>
  </si>
  <si>
    <t>Dec. 31, 2015USD ($)$ / shares</t>
  </si>
  <si>
    <t>Sep. 30, 2015USD ($)$ / shares</t>
  </si>
  <si>
    <t>Jun. 30, 2015USD ($)$ / shares</t>
  </si>
  <si>
    <t>Mar. 31, 2015USD ($)$ / shares</t>
  </si>
  <si>
    <t>Dec. 31, 2014USD ($)$ / shares</t>
  </si>
  <si>
    <t>Income (Loss) from Continuing Operations, Per Basic Share | $ / shares</t>
  </si>
  <si>
    <t>Discontinued Operation, Income (Loss) from Discontinued Operation, Net of Tax, Per Basic Share | $ / shares</t>
  </si>
  <si>
    <t>Net income per share - Basic:</t>
  </si>
  <si>
    <t>Basic earnings per share (in dollars per share) | $ / shares</t>
  </si>
  <si>
    <t>Income (Loss) from Continuing Operations, Per Diluted Share | $ / shares</t>
  </si>
  <si>
    <t>Discontinued Operation, Income (Loss) from Discontinued Operation, Net of Tax, Per Diluted Share | $ / shares</t>
  </si>
  <si>
    <t>Net income per share - Diluted:</t>
  </si>
  <si>
    <t>Diluted earnings per share (in dollars per share) | $ / shares</t>
  </si>
  <si>
    <t>Dividends per share (in dollars per share) | $ / shares</t>
  </si>
  <si>
    <t>Quarterly Financial Data (Textual) [Abstract]</t>
  </si>
  <si>
    <t>Other Asset Impairment Charges</t>
  </si>
  <si>
    <t>Increase (Decrease) in Pension and Postretirement Obligations</t>
  </si>
  <si>
    <t>Schedule 2 Valuation and Qualifying Accounts Schedule 2 Valuation and Qualifying Accounts - USD ($) $ in Millions</t>
  </si>
  <si>
    <t>Allowance for Doubtful Accounts, Current [Member]</t>
  </si>
  <si>
    <t>Valuation and Qualifying Accounts Disclosure [Line Items]</t>
  </si>
  <si>
    <t>Valuation Allowances and Reserves, Balance</t>
  </si>
  <si>
    <t>Valuation Allowances and Reserves, Charged to Cost and Expense</t>
  </si>
  <si>
    <t>[1]</t>
  </si>
  <si>
    <t>Valuation Allowances and Reserves, Charged to Other Accounts</t>
  </si>
  <si>
    <t>[2]</t>
  </si>
  <si>
    <t>Valuation Allowances and Reserves, Deductions</t>
  </si>
  <si>
    <t>[3]</t>
  </si>
  <si>
    <t>Inventory Valuation Reserve [Member]</t>
  </si>
  <si>
    <t>[4]</t>
  </si>
  <si>
    <t>[5]</t>
  </si>
  <si>
    <t>Valuation Allowance of Deferred Tax Assets [Member]</t>
  </si>
  <si>
    <t>[6]</t>
  </si>
  <si>
    <t>[7]</t>
  </si>
  <si>
    <t>[8]</t>
  </si>
  <si>
    <t>Provision for uncollectible accounts included in expenses.</t>
  </si>
  <si>
    <t>Currency translation and change in reserves due to acquisitions, net of divestitures.</t>
  </si>
  <si>
    <t>Actual accounts written off against the allowance, net of recoveries.</t>
  </si>
  <si>
    <t>Provisions for surplus and obsolete inventory included in expenses. Higher Obsolete and Surplus Inventory expenses in 2014 were a result of an inventory adjustment of $18.7 million in the third quarter that was recorded as a result of the announcement to exit the engine overhaul business, as well as other product lines, and lower than expected future sales. The Company sold or disposed of this excess inventory during the fourth quarter of 2014.</t>
  </si>
  <si>
    <t>Inventory items written off against the allowance.</t>
  </si>
  <si>
    <t>Increase in valuation allowance is recorded as a component of the provision for income taxes.</t>
  </si>
  <si>
    <t>Includes valuation allowances recorded against other comprehensive income/loss or goodwill.</t>
  </si>
  <si>
    <t>Amount primarily relates to the reversal of valuation allowances due to the realization of net operating loss carryforward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836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C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097179228</v>
      </c>
    </row>
    <row r="17" spans="1:4">
      <c r="A17" s="4" t="s">
        <v>28</v>
      </c>
      <c r="B17" s="5" t="n">
        <v>77565732</v>
      </c>
    </row>
  </sheetData>
  <mergeCells count="2">
    <mergeCell ref="A1:A2"/>
    <mergeCell ref="B1:C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v>
      </c>
      <c r="D2" s="2" t="s">
        <v>30</v>
      </c>
    </row>
    <row r="3" spans="1:4">
      <c r="A3" s="3" t="s">
        <v>1171</v>
      </c>
    </row>
    <row r="4" spans="1:4">
      <c r="A4" s="4" t="s">
        <v>950</v>
      </c>
      <c r="B4" s="4" t="s">
        <v>1172</v>
      </c>
      <c r="C4" s="4" t="s">
        <v>1173</v>
      </c>
    </row>
    <row r="5" spans="1:4">
      <c r="A5" s="4" t="s">
        <v>1174</v>
      </c>
      <c r="B5" s="4" t="s">
        <v>954</v>
      </c>
      <c r="C5" s="4" t="s">
        <v>1175</v>
      </c>
      <c r="D5" s="4" t="s">
        <v>960</v>
      </c>
    </row>
    <row r="6" spans="1:4">
      <c r="A6" s="4" t="s">
        <v>464</v>
      </c>
    </row>
    <row r="7" spans="1:4">
      <c r="A7" s="3" t="s">
        <v>1171</v>
      </c>
    </row>
    <row r="8" spans="1:4">
      <c r="A8" s="4" t="s">
        <v>950</v>
      </c>
      <c r="D8" s="4" t="s">
        <v>1176</v>
      </c>
    </row>
    <row r="9" spans="1:4">
      <c r="A9" s="4" t="s">
        <v>461</v>
      </c>
    </row>
    <row r="10" spans="1:4">
      <c r="A10" s="3" t="s">
        <v>1171</v>
      </c>
    </row>
    <row r="11" spans="1:4">
      <c r="A11" s="4" t="s">
        <v>950</v>
      </c>
      <c r="D11" s="4" t="s">
        <v>117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v>
      </c>
      <c r="D2" s="2" t="s">
        <v>30</v>
      </c>
    </row>
    <row r="3" spans="1:4">
      <c r="A3" s="3" t="s">
        <v>253</v>
      </c>
    </row>
    <row r="4" spans="1:4">
      <c r="A4" s="4" t="s">
        <v>950</v>
      </c>
      <c r="B4" s="4" t="s">
        <v>1172</v>
      </c>
      <c r="C4" s="4" t="s">
        <v>1173</v>
      </c>
    </row>
    <row r="5" spans="1:4">
      <c r="A5" s="4" t="s">
        <v>950</v>
      </c>
      <c r="B5" s="4" t="s">
        <v>1179</v>
      </c>
      <c r="C5" s="4" t="s">
        <v>1172</v>
      </c>
    </row>
    <row r="6" spans="1:4">
      <c r="A6" s="4" t="s">
        <v>952</v>
      </c>
      <c r="B6" s="4" t="s">
        <v>954</v>
      </c>
      <c r="C6" s="4" t="s">
        <v>1175</v>
      </c>
      <c r="D6" s="4" t="s">
        <v>960</v>
      </c>
    </row>
    <row r="7" spans="1:4">
      <c r="A7" s="3" t="s">
        <v>983</v>
      </c>
    </row>
    <row r="8" spans="1:4">
      <c r="A8" s="4" t="s">
        <v>985</v>
      </c>
      <c r="B8" s="7" t="n">
        <v>262.7</v>
      </c>
      <c r="C8" s="7" t="n">
        <v>284.6</v>
      </c>
    </row>
    <row r="9" spans="1:4">
      <c r="A9" s="4" t="s">
        <v>937</v>
      </c>
      <c r="B9" s="8" t="n">
        <v>0.3</v>
      </c>
      <c r="C9" s="8" t="n">
        <v>0.4</v>
      </c>
      <c r="D9" s="7" t="n">
        <v>1.3</v>
      </c>
    </row>
    <row r="10" spans="1:4">
      <c r="A10" s="4" t="s">
        <v>938</v>
      </c>
      <c r="B10" s="5" t="n">
        <v>11</v>
      </c>
      <c r="C10" s="8" t="n">
        <v>10.9</v>
      </c>
      <c r="D10" s="8" t="n">
        <v>16.7</v>
      </c>
    </row>
    <row r="11" spans="1:4">
      <c r="A11" s="4" t="s">
        <v>1180</v>
      </c>
      <c r="B11" s="8" t="n">
        <v>-11.4</v>
      </c>
      <c r="C11" s="5" t="n">
        <v>0</v>
      </c>
    </row>
    <row r="12" spans="1:4">
      <c r="A12" s="4" t="s">
        <v>997</v>
      </c>
      <c r="B12" s="8" t="n">
        <v>4.3</v>
      </c>
      <c r="C12" s="8" t="n">
        <v>-7.7</v>
      </c>
    </row>
    <row r="13" spans="1:4">
      <c r="A13" s="4" t="s">
        <v>987</v>
      </c>
      <c r="B13" s="5" t="n">
        <v>0</v>
      </c>
      <c r="C13" s="8" t="n">
        <v>-0.3</v>
      </c>
    </row>
    <row r="14" spans="1:4">
      <c r="A14" s="4" t="s">
        <v>1181</v>
      </c>
      <c r="B14" s="8" t="n">
        <v>-25.5</v>
      </c>
      <c r="C14" s="8" t="n">
        <v>-26.3</v>
      </c>
    </row>
    <row r="15" spans="1:4">
      <c r="A15" s="4" t="s">
        <v>991</v>
      </c>
      <c r="B15" s="8" t="n">
        <v>241.4</v>
      </c>
      <c r="C15" s="8" t="n">
        <v>262.7</v>
      </c>
      <c r="D15" s="7" t="n">
        <v>284.6</v>
      </c>
    </row>
    <row r="16" spans="1:4">
      <c r="A16" s="4" t="s">
        <v>990</v>
      </c>
      <c r="B16" s="6" t="n">
        <v>0</v>
      </c>
      <c r="C16" s="7" t="n">
        <v>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2</v>
      </c>
      <c r="C2" s="2" t="s">
        <v>3</v>
      </c>
    </row>
    <row r="3" spans="1:3">
      <c r="A3" s="3" t="s">
        <v>993</v>
      </c>
    </row>
    <row r="4" spans="1:3">
      <c r="A4" s="4" t="s">
        <v>994</v>
      </c>
      <c r="B4" s="7" t="n">
        <v>14.8</v>
      </c>
      <c r="C4" s="7" t="n">
        <v>10.8</v>
      </c>
    </row>
    <row r="5" spans="1:3">
      <c r="A5" s="4" t="s">
        <v>256</v>
      </c>
    </row>
    <row r="6" spans="1:3">
      <c r="A6" s="3" t="s">
        <v>993</v>
      </c>
    </row>
    <row r="7" spans="1:3">
      <c r="A7" s="4" t="s">
        <v>995</v>
      </c>
      <c r="B7" s="8" t="n">
        <v>112.1</v>
      </c>
      <c r="C7" s="8" t="n">
        <v>120.7</v>
      </c>
    </row>
    <row r="8" spans="1:3">
      <c r="A8" s="4" t="s">
        <v>994</v>
      </c>
      <c r="B8" s="8" t="n">
        <v>9.699999999999999</v>
      </c>
      <c r="C8" s="5" t="n">
        <v>19</v>
      </c>
    </row>
    <row r="9" spans="1:3">
      <c r="A9" s="4" t="s">
        <v>1183</v>
      </c>
      <c r="B9" s="8" t="n">
        <v>6.1</v>
      </c>
      <c r="C9" s="8" t="n">
        <v>-1.3</v>
      </c>
    </row>
    <row r="10" spans="1:3">
      <c r="A10" s="4" t="s">
        <v>1181</v>
      </c>
      <c r="B10" s="8" t="n">
        <v>-25.5</v>
      </c>
      <c r="C10" s="8" t="n">
        <v>-26.3</v>
      </c>
    </row>
    <row r="11" spans="1:3">
      <c r="A11" s="4" t="s">
        <v>1000</v>
      </c>
      <c r="B11" s="8" t="n">
        <v>102.4</v>
      </c>
      <c r="C11" s="8" t="n">
        <v>112.1</v>
      </c>
    </row>
    <row r="12" spans="1:3">
      <c r="A12" s="4" t="s">
        <v>1001</v>
      </c>
      <c r="B12" s="6" t="n">
        <v>-139</v>
      </c>
      <c r="C12" s="7" t="n">
        <v>-150.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v>
      </c>
    </row>
    <row r="2" spans="1:3">
      <c r="A2" s="3" t="s">
        <v>1003</v>
      </c>
    </row>
    <row r="3" spans="1:3">
      <c r="A3" s="4" t="s">
        <v>1005</v>
      </c>
      <c r="B3" s="7" t="n">
        <v>-5.7</v>
      </c>
      <c r="C3" s="7" t="n">
        <v>-9.1</v>
      </c>
    </row>
    <row r="4" spans="1:3">
      <c r="A4" s="4" t="s">
        <v>256</v>
      </c>
    </row>
    <row r="5" spans="1:3">
      <c r="A5" s="3" t="s">
        <v>1003</v>
      </c>
    </row>
    <row r="6" spans="1:3">
      <c r="A6" s="4" t="s">
        <v>1005</v>
      </c>
      <c r="B6" s="8" t="n">
        <v>-7.5</v>
      </c>
      <c r="C6" s="8" t="n">
        <v>-14.5</v>
      </c>
    </row>
    <row r="7" spans="1:3">
      <c r="A7" s="4" t="s">
        <v>1006</v>
      </c>
      <c r="B7" s="8" t="n">
        <v>-131.5</v>
      </c>
      <c r="C7" s="8" t="n">
        <v>-136.1</v>
      </c>
    </row>
    <row r="8" spans="1:3">
      <c r="A8" s="4" t="s">
        <v>181</v>
      </c>
      <c r="B8" s="6" t="n">
        <v>-139</v>
      </c>
      <c r="C8" s="7" t="n">
        <v>-150.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5</v>
      </c>
      <c r="B1" s="2" t="s">
        <v>2</v>
      </c>
      <c r="C1" s="2" t="s">
        <v>3</v>
      </c>
      <c r="D1" s="2" t="s">
        <v>30</v>
      </c>
    </row>
    <row r="2" spans="1:4">
      <c r="A2" s="3" t="s">
        <v>1008</v>
      </c>
    </row>
    <row r="3" spans="1:4">
      <c r="A3" s="4" t="s">
        <v>1009</v>
      </c>
      <c r="B3" s="7" t="n">
        <v>23.9</v>
      </c>
      <c r="C3" s="7" t="n">
        <v>19.2</v>
      </c>
    </row>
    <row r="4" spans="1:4">
      <c r="A4" s="4" t="s">
        <v>1010</v>
      </c>
      <c r="B4" s="8" t="n">
        <v>-10.3</v>
      </c>
      <c r="C4" s="8" t="n">
        <v>2.1</v>
      </c>
    </row>
    <row r="5" spans="1:4">
      <c r="A5" s="4" t="s">
        <v>109</v>
      </c>
      <c r="B5" s="7" t="n">
        <v>13.6</v>
      </c>
      <c r="C5" s="7" t="n">
        <v>21.3</v>
      </c>
      <c r="D5" s="7" t="n">
        <v>2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1</v>
      </c>
    </row>
    <row r="2" spans="1:3">
      <c r="B2" s="2" t="s">
        <v>2</v>
      </c>
      <c r="C2" s="2" t="s">
        <v>3</v>
      </c>
    </row>
    <row r="3" spans="1:3">
      <c r="A3" s="3" t="s">
        <v>1187</v>
      </c>
    </row>
    <row r="4" spans="1:3">
      <c r="A4" s="4" t="s">
        <v>1013</v>
      </c>
      <c r="B4" s="7" t="n">
        <v>21.3</v>
      </c>
      <c r="C4" s="7" t="n">
        <v>21.5</v>
      </c>
    </row>
    <row r="5" spans="1:3">
      <c r="A5" s="4" t="s">
        <v>1009</v>
      </c>
      <c r="B5" s="8" t="n">
        <v>-4.8</v>
      </c>
      <c r="C5" s="8" t="n">
        <v>-0.7</v>
      </c>
    </row>
    <row r="6" spans="1:3">
      <c r="A6" s="4" t="s">
        <v>1180</v>
      </c>
      <c r="B6" s="8" t="n">
        <v>-11.4</v>
      </c>
      <c r="C6" s="5" t="n">
        <v>0</v>
      </c>
    </row>
    <row r="7" spans="1:3">
      <c r="A7" s="4" t="s">
        <v>1015</v>
      </c>
      <c r="B7" s="5" t="n">
        <v>0</v>
      </c>
      <c r="C7" s="8" t="n">
        <v>-0.1</v>
      </c>
    </row>
    <row r="8" spans="1:3">
      <c r="A8" s="4" t="s">
        <v>1018</v>
      </c>
      <c r="B8" s="5" t="n">
        <v>-1</v>
      </c>
      <c r="C8" s="8" t="n">
        <v>-0.8</v>
      </c>
    </row>
    <row r="9" spans="1:3">
      <c r="A9" s="4" t="s">
        <v>988</v>
      </c>
      <c r="B9" s="8" t="n">
        <v>-0.1</v>
      </c>
      <c r="C9" s="5" t="n">
        <v>0</v>
      </c>
    </row>
    <row r="10" spans="1:3">
      <c r="A10" s="4" t="s">
        <v>1019</v>
      </c>
      <c r="B10" s="7" t="n">
        <v>13.6</v>
      </c>
      <c r="C10" s="7" t="n">
        <v>21.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2</v>
      </c>
      <c r="C2" s="2" t="s">
        <v>3</v>
      </c>
    </row>
    <row r="3" spans="1:3">
      <c r="A3" s="3" t="s">
        <v>253</v>
      </c>
    </row>
    <row r="4" spans="1:3">
      <c r="A4" s="4" t="s">
        <v>1180</v>
      </c>
      <c r="B4" s="7" t="n">
        <v>-11.4</v>
      </c>
      <c r="C4" s="6" t="n">
        <v>0</v>
      </c>
    </row>
    <row r="5" spans="1:3">
      <c r="A5" s="3" t="s">
        <v>1171</v>
      </c>
    </row>
    <row r="6" spans="1:3">
      <c r="A6" s="4" t="s">
        <v>950</v>
      </c>
      <c r="B6" s="4" t="s">
        <v>1179</v>
      </c>
      <c r="C6" s="4" t="s">
        <v>117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v>
      </c>
      <c r="C2" s="2" t="s">
        <v>3</v>
      </c>
    </row>
    <row r="3" spans="1:3">
      <c r="A3" s="3" t="s">
        <v>253</v>
      </c>
    </row>
    <row r="4" spans="1:3">
      <c r="A4" s="4" t="s">
        <v>1024</v>
      </c>
      <c r="B4" s="4" t="s">
        <v>1025</v>
      </c>
      <c r="C4" s="4" t="s">
        <v>1025</v>
      </c>
    </row>
    <row r="5" spans="1:3">
      <c r="A5" s="4" t="s">
        <v>1026</v>
      </c>
    </row>
    <row r="6" spans="1:3">
      <c r="A6" s="3" t="s">
        <v>253</v>
      </c>
    </row>
    <row r="7" spans="1:3">
      <c r="A7" s="4" t="s">
        <v>1024</v>
      </c>
      <c r="B7" s="4" t="s">
        <v>1190</v>
      </c>
      <c r="C7" s="4" t="s">
        <v>1191</v>
      </c>
    </row>
    <row r="8" spans="1:3">
      <c r="A8" s="4" t="s">
        <v>1029</v>
      </c>
    </row>
    <row r="9" spans="1:3">
      <c r="A9" s="3" t="s">
        <v>253</v>
      </c>
    </row>
    <row r="10" spans="1:3">
      <c r="A10" s="4" t="s">
        <v>1024</v>
      </c>
      <c r="B10" s="4" t="s">
        <v>1038</v>
      </c>
      <c r="C10" s="4" t="s">
        <v>1192</v>
      </c>
    </row>
    <row r="11" spans="1:3">
      <c r="A11" s="4" t="s">
        <v>1035</v>
      </c>
    </row>
    <row r="12" spans="1:3">
      <c r="A12" s="3" t="s">
        <v>253</v>
      </c>
    </row>
    <row r="13" spans="1:3">
      <c r="A13" s="4" t="s">
        <v>1036</v>
      </c>
      <c r="B13" s="4" t="s">
        <v>1193</v>
      </c>
    </row>
    <row r="14" spans="1:3">
      <c r="A14" s="4" t="s">
        <v>1037</v>
      </c>
    </row>
    <row r="15" spans="1:3">
      <c r="A15" s="3" t="s">
        <v>253</v>
      </c>
    </row>
    <row r="16" spans="1:3">
      <c r="A16" s="4" t="s">
        <v>1036</v>
      </c>
      <c r="B16" s="4" t="s">
        <v>1194</v>
      </c>
    </row>
    <row r="17" spans="1:3">
      <c r="A17" s="4" t="s">
        <v>1041</v>
      </c>
    </row>
    <row r="18" spans="1:3">
      <c r="A18" s="3" t="s">
        <v>253</v>
      </c>
    </row>
    <row r="19" spans="1:3">
      <c r="A19" s="4" t="s">
        <v>1036</v>
      </c>
      <c r="B19" s="4" t="s">
        <v>1195</v>
      </c>
    </row>
    <row r="20" spans="1:3">
      <c r="A20" s="4" t="s">
        <v>1042</v>
      </c>
    </row>
    <row r="21" spans="1:3">
      <c r="A21" s="3" t="s">
        <v>253</v>
      </c>
    </row>
    <row r="22" spans="1:3">
      <c r="A22" s="4" t="s">
        <v>1036</v>
      </c>
      <c r="B22" s="4" t="s">
        <v>113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6</v>
      </c>
      <c r="B1" s="2" t="s">
        <v>2</v>
      </c>
      <c r="C1" s="2" t="s">
        <v>3</v>
      </c>
      <c r="D1" s="2" t="s">
        <v>30</v>
      </c>
    </row>
    <row r="2" spans="1:4">
      <c r="A2" s="3" t="s">
        <v>1046</v>
      </c>
    </row>
    <row r="3" spans="1:4">
      <c r="A3" s="4" t="s">
        <v>88</v>
      </c>
      <c r="B3" s="7" t="n">
        <v>102.4</v>
      </c>
      <c r="C3" s="7" t="n">
        <v>112.1</v>
      </c>
      <c r="D3" s="7" t="n">
        <v>120.7</v>
      </c>
    </row>
    <row r="4" spans="1:4">
      <c r="A4" s="4" t="s">
        <v>1197</v>
      </c>
    </row>
    <row r="5" spans="1:4">
      <c r="A5" s="3" t="s">
        <v>1046</v>
      </c>
    </row>
    <row r="6" spans="1:4">
      <c r="A6" s="4" t="s">
        <v>88</v>
      </c>
      <c r="B6" s="8" t="n">
        <v>102.4</v>
      </c>
      <c r="C6" s="8" t="n">
        <v>112.1</v>
      </c>
    </row>
    <row r="7" spans="1:4">
      <c r="A7" s="4" t="s">
        <v>1198</v>
      </c>
    </row>
    <row r="8" spans="1:4">
      <c r="A8" s="3" t="s">
        <v>1046</v>
      </c>
    </row>
    <row r="9" spans="1:4">
      <c r="A9" s="4" t="s">
        <v>88</v>
      </c>
      <c r="B9" s="8" t="n">
        <v>2.1</v>
      </c>
      <c r="C9" s="5" t="n">
        <v>3</v>
      </c>
    </row>
    <row r="10" spans="1:4">
      <c r="A10" s="4" t="s">
        <v>1199</v>
      </c>
    </row>
    <row r="11" spans="1:4">
      <c r="A11" s="3" t="s">
        <v>1046</v>
      </c>
    </row>
    <row r="12" spans="1:4">
      <c r="A12" s="4" t="s">
        <v>88</v>
      </c>
      <c r="B12" s="8" t="n">
        <v>18.5</v>
      </c>
      <c r="C12" s="8" t="n">
        <v>28.2</v>
      </c>
    </row>
    <row r="13" spans="1:4">
      <c r="A13" s="4" t="s">
        <v>1200</v>
      </c>
    </row>
    <row r="14" spans="1:4">
      <c r="A14" s="3" t="s">
        <v>1046</v>
      </c>
    </row>
    <row r="15" spans="1:4">
      <c r="A15" s="4" t="s">
        <v>88</v>
      </c>
      <c r="B15" s="8" t="n">
        <v>12.3</v>
      </c>
      <c r="C15" s="8" t="n">
        <v>18.3</v>
      </c>
    </row>
    <row r="16" spans="1:4">
      <c r="A16" s="4" t="s">
        <v>1201</v>
      </c>
    </row>
    <row r="17" spans="1:4">
      <c r="A17" s="3" t="s">
        <v>1046</v>
      </c>
    </row>
    <row r="18" spans="1:4">
      <c r="A18" s="4" t="s">
        <v>88</v>
      </c>
      <c r="B18" s="7" t="n">
        <v>69.5</v>
      </c>
      <c r="C18" s="7" t="n">
        <v>6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v>
      </c>
      <c r="C2" s="2" t="s">
        <v>3</v>
      </c>
    </row>
    <row r="3" spans="1:3">
      <c r="A3" s="3" t="s">
        <v>1203</v>
      </c>
    </row>
    <row r="4" spans="1:3">
      <c r="A4" s="4" t="s">
        <v>1129</v>
      </c>
      <c r="B4" s="7" t="n">
        <v>14.8</v>
      </c>
      <c r="C4" s="7" t="n">
        <v>10.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21"/>
  </cols>
  <sheetData>
    <row r="1" spans="1:2">
      <c r="A1" s="1" t="s">
        <v>1204</v>
      </c>
      <c r="B1" s="2" t="s">
        <v>1132</v>
      </c>
    </row>
    <row r="2" spans="1:2">
      <c r="A2" s="3" t="s">
        <v>391</v>
      </c>
    </row>
    <row r="3" spans="1:2">
      <c r="A3" s="5" t="n">
        <v>2016</v>
      </c>
      <c r="B3" s="6" t="n">
        <v>58</v>
      </c>
    </row>
    <row r="4" spans="1:2">
      <c r="A4" s="5" t="n">
        <v>2017</v>
      </c>
      <c r="B4" s="8" t="n">
        <v>62.9</v>
      </c>
    </row>
    <row r="5" spans="1:2">
      <c r="A5" s="5" t="n">
        <v>2018</v>
      </c>
      <c r="B5" s="8" t="n">
        <v>78.8</v>
      </c>
    </row>
    <row r="6" spans="1:2">
      <c r="A6" s="5" t="n">
        <v>2019</v>
      </c>
      <c r="B6" s="8" t="n">
        <v>58.2</v>
      </c>
    </row>
    <row r="7" spans="1:2">
      <c r="A7" s="5" t="n">
        <v>2020</v>
      </c>
      <c r="B7" s="8" t="n">
        <v>69.5</v>
      </c>
    </row>
    <row r="8" spans="1:2">
      <c r="A8" s="4" t="s">
        <v>1133</v>
      </c>
      <c r="B8" s="8" t="n">
        <v>290.9</v>
      </c>
    </row>
    <row r="9" spans="1:2">
      <c r="A9" s="4" t="s">
        <v>1205</v>
      </c>
    </row>
    <row r="10" spans="1:2">
      <c r="A10" s="3" t="s">
        <v>391</v>
      </c>
    </row>
    <row r="11" spans="1:2">
      <c r="A11" s="5" t="n">
        <v>2016</v>
      </c>
      <c r="B11" s="8" t="n">
        <v>27.7</v>
      </c>
    </row>
    <row r="12" spans="1:2">
      <c r="A12" s="5" t="n">
        <v>2017</v>
      </c>
      <c r="B12" s="8" t="n">
        <v>26.3</v>
      </c>
    </row>
    <row r="13" spans="1:2">
      <c r="A13" s="5" t="n">
        <v>2018</v>
      </c>
      <c r="B13" s="8" t="n">
        <v>24.7</v>
      </c>
    </row>
    <row r="14" spans="1:2">
      <c r="A14" s="5" t="n">
        <v>2019</v>
      </c>
      <c r="B14" s="8" t="n">
        <v>23.2</v>
      </c>
    </row>
    <row r="15" spans="1:2">
      <c r="A15" s="5" t="n">
        <v>2020</v>
      </c>
      <c r="B15" s="8" t="n">
        <v>21.8</v>
      </c>
    </row>
    <row r="16" spans="1:2">
      <c r="A16" s="4" t="s">
        <v>1133</v>
      </c>
      <c r="B16" s="8" t="n">
        <v>91.40000000000001</v>
      </c>
    </row>
    <row r="17" spans="1:2">
      <c r="A17" s="4" t="s">
        <v>1206</v>
      </c>
    </row>
    <row r="18" spans="1:2">
      <c r="A18" s="3" t="s">
        <v>391</v>
      </c>
    </row>
    <row r="19" spans="1:2">
      <c r="A19" s="5" t="n">
        <v>2016</v>
      </c>
      <c r="B19" s="8" t="n">
        <v>1.7</v>
      </c>
    </row>
    <row r="20" spans="1:2">
      <c r="A20" s="5" t="n">
        <v>2017</v>
      </c>
      <c r="B20" s="8" t="n">
        <v>1.8</v>
      </c>
    </row>
    <row r="21" spans="1:2">
      <c r="A21" s="5" t="n">
        <v>2018</v>
      </c>
      <c r="B21" s="8" t="n">
        <v>1.8</v>
      </c>
    </row>
    <row r="22" spans="1:2">
      <c r="A22" s="5" t="n">
        <v>2019</v>
      </c>
      <c r="B22" s="8" t="n">
        <v>1.9</v>
      </c>
    </row>
    <row r="23" spans="1:2">
      <c r="A23" s="5" t="n">
        <v>2020</v>
      </c>
      <c r="B23" s="8" t="n">
        <v>1.9</v>
      </c>
    </row>
    <row r="24" spans="1:2">
      <c r="A24" s="4" t="s">
        <v>1133</v>
      </c>
      <c r="B24" s="8" t="n">
        <v>8.6</v>
      </c>
    </row>
    <row r="25" spans="1:2">
      <c r="A25" s="4" t="s">
        <v>1207</v>
      </c>
    </row>
    <row r="26" spans="1:2">
      <c r="A26" s="3" t="s">
        <v>391</v>
      </c>
    </row>
    <row r="27" spans="1:2">
      <c r="A27" s="5" t="n">
        <v>2016</v>
      </c>
      <c r="B27" s="5" t="n">
        <v>26</v>
      </c>
    </row>
    <row r="28" spans="1:2">
      <c r="A28" s="5" t="n">
        <v>2017</v>
      </c>
      <c r="B28" s="8" t="n">
        <v>24.5</v>
      </c>
    </row>
    <row r="29" spans="1:2">
      <c r="A29" s="5" t="n">
        <v>2018</v>
      </c>
      <c r="B29" s="8" t="n">
        <v>22.9</v>
      </c>
    </row>
    <row r="30" spans="1:2">
      <c r="A30" s="5" t="n">
        <v>2019</v>
      </c>
      <c r="B30" s="8" t="n">
        <v>21.3</v>
      </c>
    </row>
    <row r="31" spans="1:2">
      <c r="A31" s="5" t="n">
        <v>2020</v>
      </c>
      <c r="B31" s="8" t="n">
        <v>19.9</v>
      </c>
    </row>
    <row r="32" spans="1:2">
      <c r="A32" s="4" t="s">
        <v>1133</v>
      </c>
      <c r="B32" s="7" t="n">
        <v>8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v>
      </c>
      <c r="D2" s="2" t="s">
        <v>30</v>
      </c>
    </row>
    <row r="3" spans="1:4">
      <c r="A3" s="3" t="s">
        <v>1209</v>
      </c>
    </row>
    <row r="4" spans="1:4">
      <c r="A4" s="4" t="s">
        <v>1005</v>
      </c>
      <c r="B4" s="7" t="n">
        <v>5.7</v>
      </c>
      <c r="C4" s="7" t="n">
        <v>9.1</v>
      </c>
    </row>
    <row r="5" spans="1:4">
      <c r="A5" s="3" t="s">
        <v>1210</v>
      </c>
    </row>
    <row r="6" spans="1:4">
      <c r="A6" s="4" t="s">
        <v>1144</v>
      </c>
      <c r="B6" s="4" t="s">
        <v>1145</v>
      </c>
    </row>
    <row r="7" spans="1:4">
      <c r="A7" s="4" t="s">
        <v>1211</v>
      </c>
      <c r="B7" s="5" t="n">
        <v>2023</v>
      </c>
    </row>
    <row r="8" spans="1:4">
      <c r="A8" s="4" t="s">
        <v>1212</v>
      </c>
      <c r="B8" s="4" t="s">
        <v>960</v>
      </c>
    </row>
    <row r="9" spans="1:4">
      <c r="A9" s="4" t="s">
        <v>1213</v>
      </c>
      <c r="B9" s="4" t="s">
        <v>978</v>
      </c>
    </row>
    <row r="10" spans="1:4">
      <c r="A10" s="4" t="s">
        <v>256</v>
      </c>
    </row>
    <row r="11" spans="1:4">
      <c r="A11" s="3" t="s">
        <v>1209</v>
      </c>
    </row>
    <row r="12" spans="1:4">
      <c r="A12" s="4" t="s">
        <v>1005</v>
      </c>
      <c r="B12" s="7" t="n">
        <v>7.5</v>
      </c>
      <c r="C12" s="7" t="n">
        <v>14.5</v>
      </c>
    </row>
    <row r="13" spans="1:4">
      <c r="A13" s="3" t="s">
        <v>1210</v>
      </c>
    </row>
    <row r="14" spans="1:4">
      <c r="A14" s="4" t="s">
        <v>1214</v>
      </c>
      <c r="B14" s="4" t="s">
        <v>1172</v>
      </c>
      <c r="C14" s="4" t="s">
        <v>1173</v>
      </c>
    </row>
    <row r="15" spans="1:4">
      <c r="A15" s="4" t="s">
        <v>1158</v>
      </c>
      <c r="B15" s="7" t="n">
        <v>-1.1</v>
      </c>
    </row>
    <row r="16" spans="1:4">
      <c r="A16" s="4" t="s">
        <v>1215</v>
      </c>
      <c r="B16" s="4" t="s">
        <v>1216</v>
      </c>
    </row>
    <row r="17" spans="1:4">
      <c r="A17" s="4" t="s">
        <v>1217</v>
      </c>
      <c r="B17" s="4" t="s">
        <v>960</v>
      </c>
    </row>
    <row r="18" spans="1:4">
      <c r="A18" s="4" t="s">
        <v>1218</v>
      </c>
      <c r="B18" s="4" t="s">
        <v>1216</v>
      </c>
    </row>
    <row r="19" spans="1:4">
      <c r="A19" s="4" t="s">
        <v>1219</v>
      </c>
      <c r="B19" s="7" t="n">
        <v>0.2</v>
      </c>
    </row>
    <row r="20" spans="1:4">
      <c r="A20" s="4" t="s">
        <v>1220</v>
      </c>
      <c r="B20" s="5" t="n">
        <v>6</v>
      </c>
    </row>
    <row r="21" spans="1:4">
      <c r="A21" s="4" t="s">
        <v>1221</v>
      </c>
      <c r="B21" s="8" t="n">
        <v>-0.2</v>
      </c>
    </row>
    <row r="22" spans="1:4">
      <c r="A22" s="4" t="s">
        <v>1222</v>
      </c>
      <c r="B22" s="8" t="n">
        <v>-5.3</v>
      </c>
    </row>
    <row r="23" spans="1:4">
      <c r="A23" s="4" t="s">
        <v>1223</v>
      </c>
      <c r="B23" s="8" t="n">
        <v>1.7</v>
      </c>
    </row>
    <row r="24" spans="1:4">
      <c r="A24" s="4" t="s">
        <v>1224</v>
      </c>
      <c r="B24" s="6" t="n">
        <v>1</v>
      </c>
    </row>
    <row r="25" spans="1:4">
      <c r="A25" s="4" t="s">
        <v>952</v>
      </c>
      <c r="B25" s="4" t="s">
        <v>954</v>
      </c>
      <c r="C25" s="4" t="s">
        <v>1175</v>
      </c>
      <c r="D25" s="4" t="s">
        <v>960</v>
      </c>
    </row>
    <row r="26" spans="1:4">
      <c r="A26" s="4" t="s">
        <v>948</v>
      </c>
    </row>
    <row r="27" spans="1:4">
      <c r="A27" s="3" t="s">
        <v>1210</v>
      </c>
    </row>
    <row r="28" spans="1:4">
      <c r="A28" s="4" t="s">
        <v>1214</v>
      </c>
      <c r="B28" s="4" t="s">
        <v>951</v>
      </c>
    </row>
    <row r="29" spans="1:4">
      <c r="A29" s="4" t="s">
        <v>952</v>
      </c>
      <c r="B29" s="4" t="s">
        <v>953</v>
      </c>
      <c r="C29" s="4" t="s">
        <v>954</v>
      </c>
      <c r="D29" s="4" t="s">
        <v>955</v>
      </c>
    </row>
    <row r="30" spans="1:4">
      <c r="A30" s="4" t="s">
        <v>1225</v>
      </c>
    </row>
    <row r="31" spans="1:4">
      <c r="A31" s="3" t="s">
        <v>1210</v>
      </c>
    </row>
    <row r="32" spans="1:4">
      <c r="A32" s="4" t="s">
        <v>1211</v>
      </c>
      <c r="B32" s="5" t="n">
        <v>2031</v>
      </c>
    </row>
    <row r="33" spans="1:4">
      <c r="A33" s="4" t="s">
        <v>1226</v>
      </c>
    </row>
    <row r="34" spans="1:4">
      <c r="A34" s="3" t="s">
        <v>1210</v>
      </c>
    </row>
    <row r="35" spans="1:4">
      <c r="A35" s="4" t="s">
        <v>1214</v>
      </c>
      <c r="D35" s="4" t="s">
        <v>1176</v>
      </c>
    </row>
    <row r="36" spans="1:4">
      <c r="A36" s="4" t="s">
        <v>1165</v>
      </c>
    </row>
    <row r="37" spans="1:4">
      <c r="A37" s="3" t="s">
        <v>1210</v>
      </c>
    </row>
    <row r="38" spans="1:4">
      <c r="A38" s="4" t="s">
        <v>1214</v>
      </c>
      <c r="B38" s="4" t="s">
        <v>966</v>
      </c>
      <c r="C38" s="4" t="s">
        <v>967</v>
      </c>
      <c r="D38" s="4" t="s">
        <v>960</v>
      </c>
    </row>
    <row r="39" spans="1:4">
      <c r="A39" s="4" t="s">
        <v>952</v>
      </c>
      <c r="B39" s="4" t="s">
        <v>968</v>
      </c>
    </row>
    <row r="40" spans="1:4">
      <c r="A40" s="4" t="s">
        <v>961</v>
      </c>
      <c r="B40" s="4" t="s">
        <v>962</v>
      </c>
      <c r="C40" s="4" t="s">
        <v>962</v>
      </c>
    </row>
    <row r="41" spans="1:4">
      <c r="A41" s="4" t="s">
        <v>1227</v>
      </c>
    </row>
    <row r="42" spans="1:4">
      <c r="A42" s="3" t="s">
        <v>1210</v>
      </c>
    </row>
    <row r="43" spans="1:4">
      <c r="A43" s="4" t="s">
        <v>1214</v>
      </c>
      <c r="D43" s="4" t="s">
        <v>1177</v>
      </c>
    </row>
    <row r="44" spans="1:4">
      <c r="A44" s="4" t="s">
        <v>1166</v>
      </c>
    </row>
    <row r="45" spans="1:4">
      <c r="A45" s="3" t="s">
        <v>1210</v>
      </c>
    </row>
    <row r="46" spans="1:4">
      <c r="A46" s="4" t="s">
        <v>1214</v>
      </c>
      <c r="B46" s="4" t="s">
        <v>958</v>
      </c>
      <c r="C46" s="4" t="s">
        <v>959</v>
      </c>
      <c r="D46" s="4" t="s">
        <v>960</v>
      </c>
    </row>
    <row r="47" spans="1:4">
      <c r="A47" s="4" t="s">
        <v>952</v>
      </c>
      <c r="B47" s="4" t="s">
        <v>964</v>
      </c>
    </row>
    <row r="48" spans="1:4">
      <c r="A48" s="4" t="s">
        <v>961</v>
      </c>
      <c r="B48" s="4" t="s">
        <v>1022</v>
      </c>
      <c r="C48" s="4" t="s">
        <v>963</v>
      </c>
    </row>
    <row r="49" spans="1:4">
      <c r="A49" s="4" t="s">
        <v>1228</v>
      </c>
    </row>
    <row r="50" spans="1:4">
      <c r="A50" s="3" t="s">
        <v>1210</v>
      </c>
    </row>
    <row r="51" spans="1:4">
      <c r="A51" s="4" t="s">
        <v>1214</v>
      </c>
      <c r="B51" s="4" t="s">
        <v>1179</v>
      </c>
    </row>
    <row r="52" spans="1:4">
      <c r="A52" s="4" t="s">
        <v>952</v>
      </c>
      <c r="B52" s="4" t="s">
        <v>954</v>
      </c>
    </row>
    <row r="53" spans="1:4">
      <c r="A53" s="4" t="s">
        <v>1164</v>
      </c>
    </row>
    <row r="54" spans="1:4">
      <c r="A54" s="3" t="s">
        <v>1210</v>
      </c>
    </row>
    <row r="55" spans="1:4">
      <c r="A55" s="4" t="s">
        <v>1214</v>
      </c>
      <c r="B55" s="4" t="s">
        <v>957</v>
      </c>
    </row>
    <row r="56" spans="1:4">
      <c r="A56" s="4" t="s">
        <v>952</v>
      </c>
      <c r="B56" s="4" t="s">
        <v>95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29</v>
      </c>
      <c r="B1" s="2" t="s">
        <v>495</v>
      </c>
      <c r="J1" s="2" t="s">
        <v>1</v>
      </c>
    </row>
    <row r="2" spans="1:13">
      <c r="B2" s="2" t="s">
        <v>2</v>
      </c>
      <c r="C2" s="2" t="s">
        <v>503</v>
      </c>
      <c r="D2" s="2" t="s">
        <v>504</v>
      </c>
      <c r="E2" s="2" t="s">
        <v>505</v>
      </c>
      <c r="F2" s="2" t="s">
        <v>3</v>
      </c>
      <c r="G2" s="2" t="s">
        <v>506</v>
      </c>
      <c r="H2" s="2" t="s">
        <v>4</v>
      </c>
      <c r="I2" s="2" t="s">
        <v>507</v>
      </c>
      <c r="J2" s="2" t="s">
        <v>2</v>
      </c>
      <c r="K2" s="2" t="s">
        <v>3</v>
      </c>
      <c r="L2" s="2" t="s">
        <v>506</v>
      </c>
      <c r="M2" s="2" t="s">
        <v>30</v>
      </c>
    </row>
    <row r="3" spans="1:13">
      <c r="A3" s="3" t="s">
        <v>1230</v>
      </c>
    </row>
    <row r="4" spans="1:13">
      <c r="A4" s="4" t="s">
        <v>32</v>
      </c>
      <c r="B4" s="7" t="n">
        <v>654.8</v>
      </c>
      <c r="C4" s="7" t="n">
        <v>657.4</v>
      </c>
      <c r="D4" s="7" t="n">
        <v>673.6</v>
      </c>
      <c r="E4" s="6" t="n">
        <v>684</v>
      </c>
      <c r="F4" s="7" t="n">
        <v>714.4</v>
      </c>
      <c r="G4" s="7" t="n">
        <v>707.4</v>
      </c>
      <c r="H4" s="6" t="n">
        <v>728</v>
      </c>
      <c r="I4" s="7" t="n">
        <v>722.5</v>
      </c>
      <c r="J4" s="7" t="n">
        <v>2669.8</v>
      </c>
      <c r="K4" s="7" t="n">
        <v>2872.3</v>
      </c>
      <c r="L4" s="7" t="n">
        <v>20.6</v>
      </c>
      <c r="M4" s="7" t="n">
        <v>3076.2</v>
      </c>
    </row>
    <row r="5" spans="1:13">
      <c r="A5" s="4" t="s">
        <v>650</v>
      </c>
      <c r="B5" s="8" t="n">
        <v>804.4</v>
      </c>
      <c r="F5" s="8" t="n">
        <v>777.8</v>
      </c>
      <c r="J5" s="8" t="n">
        <v>804.4</v>
      </c>
      <c r="K5" s="8" t="n">
        <v>777.8</v>
      </c>
      <c r="M5" s="8" t="n">
        <v>780.5</v>
      </c>
    </row>
    <row r="6" spans="1:13">
      <c r="A6" s="4" t="s">
        <v>1231</v>
      </c>
    </row>
    <row r="7" spans="1:13">
      <c r="A7" s="3" t="s">
        <v>1230</v>
      </c>
    </row>
    <row r="8" spans="1:13">
      <c r="A8" s="4" t="s">
        <v>1232</v>
      </c>
      <c r="J8" s="8" t="n">
        <v>1478.6</v>
      </c>
      <c r="K8" s="8" t="n">
        <v>1566.1</v>
      </c>
      <c r="M8" s="8" t="n">
        <v>1623.6</v>
      </c>
    </row>
    <row r="9" spans="1:13">
      <c r="A9" s="4" t="s">
        <v>1233</v>
      </c>
      <c r="B9" s="5" t="n">
        <v>418</v>
      </c>
      <c r="F9" s="8" t="n">
        <v>446.7</v>
      </c>
      <c r="J9" s="5" t="n">
        <v>418</v>
      </c>
      <c r="K9" s="8" t="n">
        <v>446.7</v>
      </c>
      <c r="M9" s="8" t="n">
        <v>443.5</v>
      </c>
    </row>
    <row r="10" spans="1:13">
      <c r="A10" s="4" t="s">
        <v>1234</v>
      </c>
    </row>
    <row r="11" spans="1:13">
      <c r="A11" s="3" t="s">
        <v>1230</v>
      </c>
    </row>
    <row r="12" spans="1:13">
      <c r="A12" s="4" t="s">
        <v>1232</v>
      </c>
      <c r="J12" s="8" t="n">
        <v>308.2</v>
      </c>
      <c r="K12" s="8" t="n">
        <v>339.7</v>
      </c>
      <c r="M12" s="8" t="n">
        <v>378.1</v>
      </c>
    </row>
    <row r="13" spans="1:13">
      <c r="A13" s="4" t="s">
        <v>1233</v>
      </c>
      <c r="B13" s="8" t="n">
        <v>14.9</v>
      </c>
      <c r="F13" s="8" t="n">
        <v>10.6</v>
      </c>
      <c r="J13" s="8" t="n">
        <v>14.9</v>
      </c>
      <c r="K13" s="8" t="n">
        <v>10.6</v>
      </c>
      <c r="M13" s="8" t="n">
        <v>13.9</v>
      </c>
    </row>
    <row r="14" spans="1:13">
      <c r="A14" s="4" t="s">
        <v>1235</v>
      </c>
    </row>
    <row r="15" spans="1:13">
      <c r="A15" s="3" t="s">
        <v>1230</v>
      </c>
    </row>
    <row r="16" spans="1:13">
      <c r="A16" s="4" t="s">
        <v>1232</v>
      </c>
      <c r="J16" s="8" t="n">
        <v>461.3</v>
      </c>
      <c r="K16" s="8" t="n">
        <v>496.7</v>
      </c>
      <c r="M16" s="8" t="n">
        <v>559.8</v>
      </c>
    </row>
    <row r="17" spans="1:13">
      <c r="A17" s="4" t="s">
        <v>1233</v>
      </c>
      <c r="B17" s="8" t="n">
        <v>141.1</v>
      </c>
      <c r="F17" s="8" t="n">
        <v>92.5</v>
      </c>
      <c r="J17" s="8" t="n">
        <v>141.1</v>
      </c>
      <c r="K17" s="8" t="n">
        <v>92.5</v>
      </c>
      <c r="M17" s="8" t="n">
        <v>96.2</v>
      </c>
    </row>
    <row r="18" spans="1:13">
      <c r="A18" s="4" t="s">
        <v>1236</v>
      </c>
    </row>
    <row r="19" spans="1:13">
      <c r="A19" s="3" t="s">
        <v>1230</v>
      </c>
    </row>
    <row r="20" spans="1:13">
      <c r="A20" s="4" t="s">
        <v>1232</v>
      </c>
      <c r="J20" s="8" t="n">
        <v>421.7</v>
      </c>
      <c r="K20" s="8" t="n">
        <v>469.8</v>
      </c>
      <c r="M20" s="8" t="n">
        <v>514.7</v>
      </c>
    </row>
    <row r="21" spans="1:13">
      <c r="A21" s="4" t="s">
        <v>1233</v>
      </c>
      <c r="B21" s="7" t="n">
        <v>230.4</v>
      </c>
      <c r="F21" s="6" t="n">
        <v>228</v>
      </c>
      <c r="J21" s="7" t="n">
        <v>230.4</v>
      </c>
      <c r="K21" s="6" t="n">
        <v>228</v>
      </c>
      <c r="M21" s="7" t="n">
        <v>226.9</v>
      </c>
    </row>
  </sheetData>
  <mergeCells count="3">
    <mergeCell ref="A1:A2"/>
    <mergeCell ref="B1:I1"/>
    <mergeCell ref="J1:M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37</v>
      </c>
      <c r="B1" s="2" t="s">
        <v>495</v>
      </c>
      <c r="J1" s="2" t="s">
        <v>1</v>
      </c>
    </row>
    <row r="2" spans="1:13">
      <c r="B2" s="2" t="s">
        <v>2</v>
      </c>
      <c r="C2" s="2" t="s">
        <v>503</v>
      </c>
      <c r="D2" s="2" t="s">
        <v>504</v>
      </c>
      <c r="E2" s="2" t="s">
        <v>505</v>
      </c>
      <c r="F2" s="2" t="s">
        <v>3</v>
      </c>
      <c r="G2" s="2" t="s">
        <v>506</v>
      </c>
      <c r="H2" s="2" t="s">
        <v>4</v>
      </c>
      <c r="I2" s="2" t="s">
        <v>507</v>
      </c>
      <c r="J2" s="2" t="s">
        <v>2</v>
      </c>
      <c r="K2" s="2" t="s">
        <v>3</v>
      </c>
      <c r="L2" s="2" t="s">
        <v>506</v>
      </c>
      <c r="M2" s="2" t="s">
        <v>30</v>
      </c>
    </row>
    <row r="3" spans="1:13">
      <c r="A3" s="3" t="s">
        <v>1238</v>
      </c>
    </row>
    <row r="4" spans="1:13">
      <c r="A4" s="4" t="s">
        <v>1239</v>
      </c>
      <c r="J4" s="6" t="n">
        <v>272</v>
      </c>
      <c r="K4" s="7" t="n">
        <v>363.5</v>
      </c>
      <c r="M4" s="7" t="n">
        <v>332.7</v>
      </c>
    </row>
    <row r="5" spans="1:13">
      <c r="A5" s="4" t="s">
        <v>1240</v>
      </c>
      <c r="J5" s="8" t="n">
        <v>49.8</v>
      </c>
      <c r="K5" s="8" t="n">
        <v>57.4</v>
      </c>
      <c r="M5" s="8" t="n">
        <v>71.40000000000001</v>
      </c>
    </row>
    <row r="6" spans="1:13">
      <c r="A6" s="4" t="s">
        <v>42</v>
      </c>
      <c r="B6" s="6" t="n">
        <v>6</v>
      </c>
      <c r="D6" s="7" t="n">
        <v>6.1</v>
      </c>
      <c r="E6" s="7" t="n">
        <v>47.7</v>
      </c>
      <c r="J6" s="8" t="n">
        <v>59.6</v>
      </c>
      <c r="K6" s="5" t="n">
        <v>0</v>
      </c>
      <c r="M6" s="5" t="n">
        <v>0</v>
      </c>
    </row>
    <row r="7" spans="1:13">
      <c r="A7" s="4" t="s">
        <v>1241</v>
      </c>
      <c r="J7" s="8" t="n">
        <v>-28.1</v>
      </c>
      <c r="K7" s="5" t="n">
        <v>-465</v>
      </c>
      <c r="M7" s="5" t="n">
        <v>-33</v>
      </c>
    </row>
    <row r="8" spans="1:13">
      <c r="A8" s="3" t="s">
        <v>1242</v>
      </c>
    </row>
    <row r="9" spans="1:13">
      <c r="A9" s="4" t="s">
        <v>32</v>
      </c>
      <c r="B9" s="8" t="n">
        <v>654.8</v>
      </c>
      <c r="C9" s="7" t="n">
        <v>657.4</v>
      </c>
      <c r="D9" s="7" t="n">
        <v>673.6</v>
      </c>
      <c r="E9" s="6" t="n">
        <v>684</v>
      </c>
      <c r="F9" s="7" t="n">
        <v>714.4</v>
      </c>
      <c r="G9" s="7" t="n">
        <v>707.4</v>
      </c>
      <c r="H9" s="6" t="n">
        <v>728</v>
      </c>
      <c r="I9" s="7" t="n">
        <v>722.5</v>
      </c>
      <c r="J9" s="8" t="n">
        <v>2669.8</v>
      </c>
      <c r="K9" s="8" t="n">
        <v>2872.3</v>
      </c>
      <c r="L9" s="7" t="n">
        <v>20.6</v>
      </c>
      <c r="M9" s="8" t="n">
        <v>3076.2</v>
      </c>
    </row>
    <row r="10" spans="1:13">
      <c r="A10" s="3" t="s">
        <v>1243</v>
      </c>
    </row>
    <row r="11" spans="1:13">
      <c r="A11" s="4" t="s">
        <v>40</v>
      </c>
      <c r="J11" s="8" t="n">
        <v>-33.5</v>
      </c>
      <c r="K11" s="8" t="n">
        <v>-33.4</v>
      </c>
      <c r="M11" s="8" t="n">
        <v>-28.7</v>
      </c>
    </row>
    <row r="12" spans="1:13">
      <c r="A12" s="4" t="s">
        <v>41</v>
      </c>
      <c r="J12" s="8" t="n">
        <v>1.9</v>
      </c>
      <c r="K12" s="8" t="n">
        <v>2.7</v>
      </c>
      <c r="M12" s="8" t="n">
        <v>4.4</v>
      </c>
    </row>
    <row r="13" spans="1:13">
      <c r="A13" s="4" t="s">
        <v>45</v>
      </c>
      <c r="J13" s="8" t="n">
        <v>222.1</v>
      </c>
      <c r="K13" s="8" t="n">
        <v>-189.6</v>
      </c>
      <c r="M13" s="5" t="n">
        <v>204</v>
      </c>
    </row>
    <row r="14" spans="1:13">
      <c r="A14" s="3" t="s">
        <v>1244</v>
      </c>
    </row>
    <row r="15" spans="1:13">
      <c r="A15" s="4" t="s">
        <v>1245</v>
      </c>
      <c r="B15" s="8" t="n">
        <v>2758.3</v>
      </c>
      <c r="F15" s="8" t="n">
        <v>2784.1</v>
      </c>
      <c r="J15" s="8" t="n">
        <v>2758.3</v>
      </c>
      <c r="K15" s="8" t="n">
        <v>2784.1</v>
      </c>
    </row>
    <row r="16" spans="1:13">
      <c r="A16" s="4" t="s">
        <v>1246</v>
      </c>
      <c r="J16" s="8" t="n">
        <v>137.5</v>
      </c>
      <c r="K16" s="8" t="n">
        <v>105.6</v>
      </c>
      <c r="M16" s="8" t="n">
        <v>126.8</v>
      </c>
    </row>
    <row r="17" spans="1:13">
      <c r="A17" s="3" t="s">
        <v>1247</v>
      </c>
    </row>
    <row r="18" spans="1:13">
      <c r="A18" s="4" t="s">
        <v>130</v>
      </c>
      <c r="J18" s="8" t="n">
        <v>131.7</v>
      </c>
      <c r="K18" s="8" t="n">
        <v>130.8</v>
      </c>
      <c r="M18" s="5" t="n">
        <v>137</v>
      </c>
    </row>
    <row r="19" spans="1:13">
      <c r="A19" s="4" t="s">
        <v>680</v>
      </c>
    </row>
    <row r="20" spans="1:13">
      <c r="A20" s="3" t="s">
        <v>1238</v>
      </c>
    </row>
    <row r="21" spans="1:13">
      <c r="A21" s="4" t="s">
        <v>1239</v>
      </c>
      <c r="J21" s="8" t="n">
        <v>108.8</v>
      </c>
      <c r="K21" s="8" t="n">
        <v>173.3</v>
      </c>
      <c r="M21" s="8" t="n">
        <v>65.59999999999999</v>
      </c>
    </row>
    <row r="22" spans="1:13">
      <c r="A22" s="3" t="s">
        <v>1242</v>
      </c>
    </row>
    <row r="23" spans="1:13">
      <c r="A23" s="4" t="s">
        <v>32</v>
      </c>
      <c r="J23" s="8" t="n">
        <v>1446.4</v>
      </c>
      <c r="K23" s="8" t="n">
        <v>1558.3</v>
      </c>
      <c r="M23" s="8" t="n">
        <v>1685.4</v>
      </c>
    </row>
    <row r="24" spans="1:13">
      <c r="A24" s="3" t="s">
        <v>1244</v>
      </c>
    </row>
    <row r="25" spans="1:13">
      <c r="A25" s="4" t="s">
        <v>1245</v>
      </c>
      <c r="B25" s="8" t="n">
        <v>1159.5</v>
      </c>
      <c r="F25" s="8" t="n">
        <v>1240.1</v>
      </c>
      <c r="J25" s="8" t="n">
        <v>1159.5</v>
      </c>
      <c r="K25" s="8" t="n">
        <v>1240.1</v>
      </c>
    </row>
    <row r="26" spans="1:13">
      <c r="A26" s="4" t="s">
        <v>1246</v>
      </c>
      <c r="J26" s="8" t="n">
        <v>88.40000000000001</v>
      </c>
      <c r="K26" s="8" t="n">
        <v>47.5</v>
      </c>
      <c r="M26" s="8" t="n">
        <v>55.7</v>
      </c>
    </row>
    <row r="27" spans="1:13">
      <c r="A27" s="3" t="s">
        <v>1247</v>
      </c>
    </row>
    <row r="28" spans="1:13">
      <c r="A28" s="4" t="s">
        <v>130</v>
      </c>
      <c r="J28" s="8" t="n">
        <v>64.90000000000001</v>
      </c>
      <c r="K28" s="8" t="n">
        <v>61.4</v>
      </c>
      <c r="M28" s="8" t="n">
        <v>65.7</v>
      </c>
    </row>
    <row r="29" spans="1:13">
      <c r="A29" s="4" t="s">
        <v>682</v>
      </c>
    </row>
    <row r="30" spans="1:13">
      <c r="A30" s="3" t="s">
        <v>1238</v>
      </c>
    </row>
    <row r="31" spans="1:13">
      <c r="A31" s="4" t="s">
        <v>1239</v>
      </c>
      <c r="J31" s="8" t="n">
        <v>163.2</v>
      </c>
      <c r="K31" s="8" t="n">
        <v>190.2</v>
      </c>
      <c r="M31" s="8" t="n">
        <v>267.1</v>
      </c>
    </row>
    <row r="32" spans="1:13">
      <c r="A32" s="3" t="s">
        <v>1242</v>
      </c>
    </row>
    <row r="33" spans="1:13">
      <c r="A33" s="4" t="s">
        <v>32</v>
      </c>
      <c r="J33" s="8" t="n">
        <v>1223.4</v>
      </c>
      <c r="K33" s="5" t="n">
        <v>1314</v>
      </c>
      <c r="M33" s="8" t="n">
        <v>1390.8</v>
      </c>
    </row>
    <row r="34" spans="1:13">
      <c r="A34" s="3" t="s">
        <v>1244</v>
      </c>
    </row>
    <row r="35" spans="1:13">
      <c r="A35" s="4" t="s">
        <v>1245</v>
      </c>
      <c r="B35" s="8" t="n">
        <v>1320.5</v>
      </c>
      <c r="F35" s="8" t="n">
        <v>1226.9</v>
      </c>
      <c r="J35" s="8" t="n">
        <v>1320.5</v>
      </c>
      <c r="K35" s="8" t="n">
        <v>1226.9</v>
      </c>
    </row>
    <row r="36" spans="1:13">
      <c r="A36" s="4" t="s">
        <v>1246</v>
      </c>
      <c r="J36" s="8" t="n">
        <v>48.4</v>
      </c>
      <c r="K36" s="8" t="n">
        <v>57.5</v>
      </c>
      <c r="M36" s="8" t="n">
        <v>70.09999999999999</v>
      </c>
    </row>
    <row r="37" spans="1:13">
      <c r="A37" s="3" t="s">
        <v>1247</v>
      </c>
    </row>
    <row r="38" spans="1:13">
      <c r="A38" s="4" t="s">
        <v>130</v>
      </c>
      <c r="J38" s="8" t="n">
        <v>65.59999999999999</v>
      </c>
      <c r="K38" s="8" t="n">
        <v>68.09999999999999</v>
      </c>
      <c r="M38" s="8" t="n">
        <v>68.8</v>
      </c>
    </row>
    <row r="39" spans="1:13">
      <c r="A39" s="4" t="s">
        <v>1248</v>
      </c>
    </row>
    <row r="40" spans="1:13">
      <c r="A40" s="3" t="s">
        <v>1238</v>
      </c>
    </row>
    <row r="41" spans="1:13">
      <c r="A41" s="4" t="s">
        <v>42</v>
      </c>
      <c r="J41" s="8" t="n">
        <v>59.6</v>
      </c>
      <c r="K41" s="5" t="n">
        <v>0</v>
      </c>
      <c r="M41" s="5" t="n">
        <v>0</v>
      </c>
    </row>
    <row r="42" spans="1:13">
      <c r="A42" s="3" t="s">
        <v>1244</v>
      </c>
    </row>
    <row r="43" spans="1:13">
      <c r="A43" s="4" t="s">
        <v>1245</v>
      </c>
      <c r="B43" s="7" t="n">
        <v>278.3</v>
      </c>
      <c r="F43" s="7" t="n">
        <v>317.1</v>
      </c>
      <c r="J43" s="8" t="n">
        <v>278.3</v>
      </c>
      <c r="K43" s="8" t="n">
        <v>317.1</v>
      </c>
    </row>
    <row r="44" spans="1:13">
      <c r="A44" s="4" t="s">
        <v>1246</v>
      </c>
      <c r="J44" s="8" t="n">
        <v>0.7</v>
      </c>
      <c r="K44" s="8" t="n">
        <v>0.6</v>
      </c>
      <c r="M44" s="5" t="n">
        <v>1</v>
      </c>
    </row>
    <row r="45" spans="1:13">
      <c r="A45" s="3" t="s">
        <v>1247</v>
      </c>
    </row>
    <row r="46" spans="1:13">
      <c r="A46" s="4" t="s">
        <v>130</v>
      </c>
      <c r="J46" s="7" t="n">
        <v>1.2</v>
      </c>
      <c r="K46" s="7" t="n">
        <v>1.3</v>
      </c>
      <c r="M46" s="7" t="n">
        <v>2.5</v>
      </c>
    </row>
  </sheetData>
  <mergeCells count="3">
    <mergeCell ref="A1:A2"/>
    <mergeCell ref="B1:I1"/>
    <mergeCell ref="J1:M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1249</v>
      </c>
      <c r="B1" s="2" t="s">
        <v>1</v>
      </c>
    </row>
    <row r="2" spans="1:2">
      <c r="B2" s="2" t="s">
        <v>2</v>
      </c>
    </row>
    <row r="3" spans="1:2">
      <c r="A3" s="3" t="s">
        <v>1238</v>
      </c>
    </row>
    <row r="4" spans="1:2">
      <c r="A4" s="4" t="s">
        <v>668</v>
      </c>
      <c r="B4" s="5" t="n">
        <v>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v>
      </c>
      <c r="D2" s="2" t="s">
        <v>30</v>
      </c>
    </row>
    <row r="3" spans="1:4">
      <c r="A3" s="3" t="s">
        <v>262</v>
      </c>
    </row>
    <row r="4" spans="1:4">
      <c r="A4" s="4" t="s">
        <v>18</v>
      </c>
      <c r="C4" s="4" t="s">
        <v>19</v>
      </c>
    </row>
    <row r="5" spans="1:4">
      <c r="A5" s="3" t="s">
        <v>1251</v>
      </c>
    </row>
    <row r="6" spans="1:4">
      <c r="A6" s="4" t="s">
        <v>1252</v>
      </c>
      <c r="B6" s="7" t="n">
        <v>117.8</v>
      </c>
      <c r="C6" s="7" t="n">
        <v>-307.7</v>
      </c>
      <c r="D6" s="7" t="n">
        <v>39.5</v>
      </c>
    </row>
    <row r="7" spans="1:4">
      <c r="A7" s="4" t="s">
        <v>1253</v>
      </c>
      <c r="B7" s="8" t="n">
        <v>104.3</v>
      </c>
      <c r="C7" s="8" t="n">
        <v>118.1</v>
      </c>
      <c r="D7" s="8" t="n">
        <v>164.5</v>
      </c>
    </row>
    <row r="8" spans="1:4">
      <c r="A8" s="4" t="s">
        <v>45</v>
      </c>
      <c r="B8" s="8" t="n">
        <v>222.1</v>
      </c>
      <c r="C8" s="8" t="n">
        <v>-189.6</v>
      </c>
      <c r="D8" s="5" t="n">
        <v>204</v>
      </c>
    </row>
    <row r="9" spans="1:4">
      <c r="A9" s="3" t="s">
        <v>1254</v>
      </c>
    </row>
    <row r="10" spans="1:4">
      <c r="A10" s="4" t="s">
        <v>1255</v>
      </c>
      <c r="B10" s="8" t="n">
        <v>44.1</v>
      </c>
      <c r="C10" s="8" t="n">
        <v>26.8</v>
      </c>
      <c r="D10" s="8" t="n">
        <v>61.1</v>
      </c>
    </row>
    <row r="11" spans="1:4">
      <c r="A11" s="4" t="s">
        <v>1256</v>
      </c>
      <c r="B11" s="8" t="n">
        <v>0.1</v>
      </c>
      <c r="C11" s="8" t="n">
        <v>5.4</v>
      </c>
      <c r="D11" s="8" t="n">
        <v>2.8</v>
      </c>
    </row>
    <row r="12" spans="1:4">
      <c r="A12" s="4" t="s">
        <v>1257</v>
      </c>
      <c r="B12" s="8" t="n">
        <v>31.3</v>
      </c>
      <c r="C12" s="8" t="n">
        <v>16.3</v>
      </c>
      <c r="D12" s="8" t="n">
        <v>44.1</v>
      </c>
    </row>
    <row r="13" spans="1:4">
      <c r="A13" s="4" t="s">
        <v>1258</v>
      </c>
      <c r="B13" s="8" t="n">
        <v>75.5</v>
      </c>
      <c r="C13" s="8" t="n">
        <v>48.5</v>
      </c>
      <c r="D13" s="5" t="n">
        <v>108</v>
      </c>
    </row>
    <row r="14" spans="1:4">
      <c r="A14" s="3" t="s">
        <v>1259</v>
      </c>
    </row>
    <row r="15" spans="1:4">
      <c r="A15" s="4" t="s">
        <v>1255</v>
      </c>
      <c r="B15" s="8" t="n">
        <v>-15.1</v>
      </c>
      <c r="C15" s="8" t="n">
        <v>-146.1</v>
      </c>
      <c r="D15" s="8" t="n">
        <v>-46.9</v>
      </c>
    </row>
    <row r="16" spans="1:4">
      <c r="A16" s="4" t="s">
        <v>1256</v>
      </c>
      <c r="B16" s="8" t="n">
        <v>-0.1</v>
      </c>
      <c r="C16" s="8" t="n">
        <v>-13.1</v>
      </c>
      <c r="D16" s="8" t="n">
        <v>-4.4</v>
      </c>
    </row>
    <row r="17" spans="1:4">
      <c r="A17" s="4" t="s">
        <v>1257</v>
      </c>
      <c r="B17" s="8" t="n">
        <v>8.9</v>
      </c>
      <c r="C17" s="8" t="n">
        <v>-10.9</v>
      </c>
      <c r="D17" s="5" t="n">
        <v>-2</v>
      </c>
    </row>
    <row r="18" spans="1:4">
      <c r="A18" s="4" t="s">
        <v>1260</v>
      </c>
      <c r="B18" s="8" t="n">
        <v>-6.3</v>
      </c>
      <c r="C18" s="8" t="n">
        <v>-170.1</v>
      </c>
      <c r="D18" s="8" t="n">
        <v>-53.3</v>
      </c>
    </row>
    <row r="19" spans="1:4">
      <c r="A19" s="4" t="s">
        <v>1261</v>
      </c>
      <c r="B19" s="7" t="n">
        <v>69.2</v>
      </c>
      <c r="C19" s="7" t="n">
        <v>-121.6</v>
      </c>
      <c r="D19" s="7" t="n">
        <v>54.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v>
      </c>
      <c r="D2" s="2" t="s">
        <v>30</v>
      </c>
    </row>
    <row r="3" spans="1:4">
      <c r="A3" s="3" t="s">
        <v>1263</v>
      </c>
    </row>
    <row r="4" spans="1:4">
      <c r="A4" s="4" t="s">
        <v>1264</v>
      </c>
      <c r="B4" s="7" t="n">
        <v>77.7</v>
      </c>
      <c r="C4" s="7" t="n">
        <v>-66.40000000000001</v>
      </c>
      <c r="D4" s="7" t="n">
        <v>71.40000000000001</v>
      </c>
    </row>
    <row r="5" spans="1:4">
      <c r="A5" s="3" t="s">
        <v>1265</v>
      </c>
    </row>
    <row r="6" spans="1:4">
      <c r="A6" s="4" t="s">
        <v>1266</v>
      </c>
      <c r="B6" s="8" t="n">
        <v>2.4</v>
      </c>
      <c r="C6" s="8" t="n">
        <v>-4.9</v>
      </c>
      <c r="D6" s="8" t="n">
        <v>-0.3</v>
      </c>
    </row>
    <row r="7" spans="1:4">
      <c r="A7" s="4" t="s">
        <v>1267</v>
      </c>
      <c r="B7" s="8" t="n">
        <v>8.300000000000001</v>
      </c>
      <c r="C7" s="8" t="n">
        <v>13.8</v>
      </c>
      <c r="D7" s="8" t="n">
        <v>19.6</v>
      </c>
    </row>
    <row r="8" spans="1:4">
      <c r="A8" s="4" t="s">
        <v>1268</v>
      </c>
      <c r="B8" s="5" t="n">
        <v>0</v>
      </c>
      <c r="C8" s="5" t="n">
        <v>0</v>
      </c>
      <c r="D8" s="8" t="n">
        <v>-8.699999999999999</v>
      </c>
    </row>
    <row r="9" spans="1:4">
      <c r="A9" s="4" t="s">
        <v>1269</v>
      </c>
      <c r="B9" s="8" t="n">
        <v>6.4</v>
      </c>
      <c r="C9" s="8" t="n">
        <v>5.3</v>
      </c>
      <c r="D9" s="8" t="n">
        <v>4.3</v>
      </c>
    </row>
    <row r="10" spans="1:4">
      <c r="A10" s="4" t="s">
        <v>1270</v>
      </c>
      <c r="B10" s="8" t="n">
        <v>-3.5</v>
      </c>
      <c r="C10" s="5" t="n">
        <v>-11</v>
      </c>
      <c r="D10" s="8" t="n">
        <v>-15.7</v>
      </c>
    </row>
    <row r="11" spans="1:4">
      <c r="A11" s="4" t="s">
        <v>1271</v>
      </c>
      <c r="B11" s="5" t="n">
        <v>-5</v>
      </c>
      <c r="C11" s="8" t="n">
        <v>-4.5</v>
      </c>
      <c r="D11" s="8" t="n">
        <v>-6.6</v>
      </c>
    </row>
    <row r="12" spans="1:4">
      <c r="A12" s="4" t="s">
        <v>1272</v>
      </c>
      <c r="B12" s="5" t="n">
        <v>-8</v>
      </c>
      <c r="C12" s="8" t="n">
        <v>-22.4</v>
      </c>
      <c r="D12" s="8" t="n">
        <v>-15.1</v>
      </c>
    </row>
    <row r="13" spans="1:4">
      <c r="A13" s="4" t="s">
        <v>1273</v>
      </c>
      <c r="B13" s="8" t="n">
        <v>-0.6</v>
      </c>
      <c r="C13" s="8" t="n">
        <v>-1.1</v>
      </c>
      <c r="D13" s="5" t="n">
        <v>-1</v>
      </c>
    </row>
    <row r="14" spans="1:4">
      <c r="A14" s="4" t="s">
        <v>1274</v>
      </c>
      <c r="B14" s="8" t="n">
        <v>-8.1</v>
      </c>
      <c r="C14" s="8" t="n">
        <v>-5.9</v>
      </c>
      <c r="D14" s="8" t="n">
        <v>12.8</v>
      </c>
    </row>
    <row r="15" spans="1:4">
      <c r="A15" s="4" t="s">
        <v>1275</v>
      </c>
      <c r="B15" s="8" t="n">
        <v>0.2</v>
      </c>
      <c r="C15" s="8" t="n">
        <v>-34.7</v>
      </c>
      <c r="D15" s="5" t="n">
        <v>0</v>
      </c>
    </row>
    <row r="16" spans="1:4">
      <c r="A16" s="4" t="s">
        <v>1276</v>
      </c>
      <c r="B16" s="8" t="n">
        <v>-1.3</v>
      </c>
      <c r="C16" s="8" t="n">
        <v>11.6</v>
      </c>
      <c r="D16" s="5" t="n">
        <v>0</v>
      </c>
    </row>
    <row r="17" spans="1:4">
      <c r="A17" s="4" t="s">
        <v>1277</v>
      </c>
      <c r="B17" s="8" t="n">
        <v>0.7</v>
      </c>
      <c r="C17" s="8" t="n">
        <v>-1.4</v>
      </c>
      <c r="D17" s="5" t="n">
        <v>-6</v>
      </c>
    </row>
    <row r="18" spans="1:4">
      <c r="A18" s="4" t="s">
        <v>1261</v>
      </c>
      <c r="B18" s="7" t="n">
        <v>69.2</v>
      </c>
      <c r="C18" s="7" t="n">
        <v>-121.6</v>
      </c>
      <c r="D18" s="7" t="n">
        <v>54.7</v>
      </c>
    </row>
    <row r="19" spans="1:4">
      <c r="A19" s="4" t="s">
        <v>1278</v>
      </c>
      <c r="B19" s="4" t="s">
        <v>1279</v>
      </c>
      <c r="C19" s="4" t="s">
        <v>1280</v>
      </c>
      <c r="D19" s="4" t="s">
        <v>128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2</v>
      </c>
      <c r="B1" s="2" t="s">
        <v>1</v>
      </c>
    </row>
    <row r="2" spans="1:3">
      <c r="B2" s="2" t="s">
        <v>3</v>
      </c>
      <c r="C2" s="2" t="s">
        <v>2</v>
      </c>
    </row>
    <row r="3" spans="1:3">
      <c r="A3" s="3" t="s">
        <v>262</v>
      </c>
    </row>
    <row r="4" spans="1:3">
      <c r="A4" s="4" t="s">
        <v>18</v>
      </c>
      <c r="B4" s="4" t="s">
        <v>19</v>
      </c>
    </row>
    <row r="5" spans="1:3">
      <c r="A5" s="3" t="s">
        <v>1283</v>
      </c>
    </row>
    <row r="6" spans="1:3">
      <c r="A6" s="4" t="s">
        <v>100</v>
      </c>
      <c r="B6" s="7" t="n">
        <v>72.3</v>
      </c>
      <c r="C6" s="7" t="n">
        <v>56.8</v>
      </c>
    </row>
    <row r="7" spans="1:3">
      <c r="A7" s="4" t="s">
        <v>99</v>
      </c>
      <c r="B7" s="8" t="n">
        <v>36.3</v>
      </c>
      <c r="C7" s="8" t="n">
        <v>63.3</v>
      </c>
    </row>
    <row r="8" spans="1:3">
      <c r="A8" s="4" t="s">
        <v>1284</v>
      </c>
      <c r="B8" s="8" t="n">
        <v>10.9</v>
      </c>
      <c r="C8" s="8" t="n">
        <v>11.5</v>
      </c>
    </row>
    <row r="9" spans="1:3">
      <c r="A9" s="4" t="s">
        <v>1285</v>
      </c>
      <c r="B9" s="8" t="n">
        <v>100.3</v>
      </c>
      <c r="C9" s="8" t="n">
        <v>84.7</v>
      </c>
    </row>
    <row r="10" spans="1:3">
      <c r="A10" s="4" t="s">
        <v>143</v>
      </c>
      <c r="B10" s="5" t="n">
        <v>40</v>
      </c>
      <c r="C10" s="8" t="n">
        <v>43.8</v>
      </c>
    </row>
    <row r="11" spans="1:3">
      <c r="A11" s="4" t="s">
        <v>1286</v>
      </c>
      <c r="B11" s="8" t="n">
        <v>-83.7</v>
      </c>
      <c r="C11" s="8" t="n">
        <v>-85.5</v>
      </c>
    </row>
    <row r="12" spans="1:3">
      <c r="A12" s="4" t="s">
        <v>1287</v>
      </c>
      <c r="B12" s="8" t="n">
        <v>176.1</v>
      </c>
      <c r="C12" s="8" t="n">
        <v>174.6</v>
      </c>
    </row>
    <row r="13" spans="1:3">
      <c r="A13" s="4" t="s">
        <v>1288</v>
      </c>
      <c r="B13" s="8" t="n">
        <v>-113.8</v>
      </c>
      <c r="C13" s="8" t="n">
        <v>-124.1</v>
      </c>
    </row>
    <row r="14" spans="1:3">
      <c r="A14" s="4" t="s">
        <v>1289</v>
      </c>
      <c r="B14" s="7" t="n">
        <v>62.3</v>
      </c>
      <c r="C14" s="7" t="n">
        <v>50.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v>
      </c>
      <c r="D2" s="2" t="s">
        <v>30</v>
      </c>
    </row>
    <row r="3" spans="1:4">
      <c r="A3" s="3" t="s">
        <v>262</v>
      </c>
    </row>
    <row r="4" spans="1:4">
      <c r="A4" s="4" t="s">
        <v>1291</v>
      </c>
      <c r="B4" s="7" t="n">
        <v>35.9</v>
      </c>
      <c r="C4" s="6" t="n">
        <v>38</v>
      </c>
      <c r="D4" s="7" t="n">
        <v>47.3</v>
      </c>
    </row>
    <row r="5" spans="1:4">
      <c r="A5" s="3" t="s">
        <v>421</v>
      </c>
    </row>
    <row r="6" spans="1:4">
      <c r="A6" s="4" t="s">
        <v>1292</v>
      </c>
      <c r="B6" s="8" t="n">
        <v>50.4</v>
      </c>
      <c r="C6" s="8" t="n">
        <v>57.5</v>
      </c>
      <c r="D6" s="8" t="n">
        <v>49.5</v>
      </c>
    </row>
    <row r="7" spans="1:4">
      <c r="A7" s="4" t="s">
        <v>1293</v>
      </c>
      <c r="B7" s="5" t="n">
        <v>0</v>
      </c>
      <c r="C7" s="8" t="n">
        <v>6.5</v>
      </c>
      <c r="D7" s="8" t="n">
        <v>0.7</v>
      </c>
    </row>
    <row r="8" spans="1:4">
      <c r="A8" s="4" t="s">
        <v>1294</v>
      </c>
      <c r="B8" s="8" t="n">
        <v>5.7</v>
      </c>
      <c r="C8" s="5" t="n">
        <v>5</v>
      </c>
      <c r="D8" s="8" t="n">
        <v>14.7</v>
      </c>
    </row>
    <row r="9" spans="1:4">
      <c r="A9" s="4" t="s">
        <v>1295</v>
      </c>
      <c r="B9" s="8" t="n">
        <v>-7.8</v>
      </c>
      <c r="C9" s="5" t="n">
        <v>-4</v>
      </c>
      <c r="D9" s="8" t="n">
        <v>-3.5</v>
      </c>
    </row>
    <row r="10" spans="1:4">
      <c r="A10" s="4" t="s">
        <v>1296</v>
      </c>
      <c r="B10" s="8" t="n">
        <v>-9.1</v>
      </c>
      <c r="C10" s="8" t="n">
        <v>-14.6</v>
      </c>
      <c r="D10" s="5" t="n">
        <v>-3</v>
      </c>
    </row>
    <row r="11" spans="1:4">
      <c r="A11" s="4" t="s">
        <v>1297</v>
      </c>
      <c r="B11" s="5" t="n">
        <v>0</v>
      </c>
      <c r="C11" s="5" t="n">
        <v>0</v>
      </c>
      <c r="D11" s="8" t="n">
        <v>-0.9</v>
      </c>
    </row>
    <row r="12" spans="1:4">
      <c r="A12" s="4" t="s">
        <v>1298</v>
      </c>
      <c r="B12" s="8" t="n">
        <v>39.2</v>
      </c>
      <c r="C12" s="8" t="n">
        <v>50.4</v>
      </c>
      <c r="D12" s="8" t="n">
        <v>57.5</v>
      </c>
    </row>
    <row r="13" spans="1:4">
      <c r="A13" s="4" t="s">
        <v>1299</v>
      </c>
      <c r="B13" s="6" t="n">
        <v>25</v>
      </c>
    </row>
    <row r="14" spans="1:4">
      <c r="A14" s="4" t="s">
        <v>1300</v>
      </c>
      <c r="B14" s="4" t="s">
        <v>1145</v>
      </c>
    </row>
    <row r="15" spans="1:4">
      <c r="A15" s="4" t="s">
        <v>1301</v>
      </c>
      <c r="B15" s="7" t="n">
        <v>8.5</v>
      </c>
      <c r="C15" s="7" t="n">
        <v>12.2</v>
      </c>
      <c r="D15" s="7" t="n">
        <v>16.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02</v>
      </c>
      <c r="B1" s="2" t="s">
        <v>495</v>
      </c>
      <c r="C1" s="2" t="s">
        <v>1</v>
      </c>
    </row>
    <row r="2" spans="1:6">
      <c r="B2" s="2" t="s">
        <v>503</v>
      </c>
      <c r="C2" s="2" t="s">
        <v>2</v>
      </c>
      <c r="D2" s="2" t="s">
        <v>3</v>
      </c>
      <c r="E2" s="2" t="s">
        <v>30</v>
      </c>
      <c r="F2" s="2" t="s">
        <v>514</v>
      </c>
    </row>
    <row r="3" spans="1:6">
      <c r="A3" s="3" t="s">
        <v>1303</v>
      </c>
    </row>
    <row r="4" spans="1:6">
      <c r="A4" s="4" t="s">
        <v>18</v>
      </c>
      <c r="D4" s="4" t="s">
        <v>19</v>
      </c>
    </row>
    <row r="5" spans="1:6">
      <c r="A5" s="4" t="s">
        <v>1304</v>
      </c>
      <c r="C5" s="6" t="n">
        <v>23500000</v>
      </c>
      <c r="D5" s="6" t="n">
        <v>-40400000</v>
      </c>
      <c r="E5" s="6" t="n">
        <v>-15300000</v>
      </c>
    </row>
    <row r="6" spans="1:6">
      <c r="A6" s="4" t="s">
        <v>1305</v>
      </c>
      <c r="C6" s="6" t="n">
        <v>49700000</v>
      </c>
      <c r="D6" s="5" t="n">
        <v>83300000</v>
      </c>
      <c r="E6" s="5" t="n">
        <v>111600000</v>
      </c>
    </row>
    <row r="7" spans="1:6">
      <c r="A7" s="4" t="s">
        <v>1306</v>
      </c>
      <c r="C7" s="4" t="s">
        <v>1307</v>
      </c>
    </row>
    <row r="8" spans="1:6">
      <c r="A8" s="4" t="s">
        <v>1268</v>
      </c>
      <c r="C8" s="6" t="n">
        <v>0</v>
      </c>
      <c r="D8" s="5" t="n">
        <v>0</v>
      </c>
      <c r="E8" s="5" t="n">
        <v>-8700000</v>
      </c>
    </row>
    <row r="9" spans="1:6">
      <c r="A9" s="4" t="s">
        <v>1308</v>
      </c>
      <c r="C9" s="5" t="n">
        <v>39200000</v>
      </c>
      <c r="D9" s="5" t="n">
        <v>50400000</v>
      </c>
      <c r="E9" s="5" t="n">
        <v>57500000</v>
      </c>
      <c r="F9" s="6" t="n">
        <v>49500000</v>
      </c>
    </row>
    <row r="10" spans="1:6">
      <c r="A10" s="4" t="s">
        <v>1309</v>
      </c>
      <c r="C10" s="5" t="n">
        <v>62400000</v>
      </c>
    </row>
    <row r="11" spans="1:6">
      <c r="A11" s="4" t="s">
        <v>1310</v>
      </c>
      <c r="C11" s="5" t="n">
        <v>23100000</v>
      </c>
    </row>
    <row r="12" spans="1:6">
      <c r="A12" s="4" t="s">
        <v>1291</v>
      </c>
      <c r="C12" s="5" t="n">
        <v>35900000</v>
      </c>
      <c r="D12" s="5" t="n">
        <v>38000000</v>
      </c>
      <c r="E12" s="5" t="n">
        <v>47300000</v>
      </c>
    </row>
    <row r="13" spans="1:6">
      <c r="A13" s="4" t="s">
        <v>1299</v>
      </c>
      <c r="C13" s="5" t="n">
        <v>25000000</v>
      </c>
    </row>
    <row r="14" spans="1:6">
      <c r="A14" s="4" t="s">
        <v>1301</v>
      </c>
      <c r="C14" s="5" t="n">
        <v>8500000</v>
      </c>
      <c r="D14" s="5" t="n">
        <v>12200000</v>
      </c>
      <c r="E14" s="5" t="n">
        <v>16500000</v>
      </c>
    </row>
    <row r="15" spans="1:6">
      <c r="A15" s="4" t="s">
        <v>1311</v>
      </c>
      <c r="C15" s="5" t="n">
        <v>561700000</v>
      </c>
      <c r="D15" s="5" t="n">
        <v>547600000</v>
      </c>
    </row>
    <row r="16" spans="1:6">
      <c r="A16" s="4" t="s">
        <v>1312</v>
      </c>
    </row>
    <row r="17" spans="1:6">
      <c r="A17" s="3" t="s">
        <v>1303</v>
      </c>
    </row>
    <row r="18" spans="1:6">
      <c r="A18" s="4" t="s">
        <v>1313</v>
      </c>
      <c r="C18" s="5" t="n">
        <v>1100000</v>
      </c>
    </row>
    <row r="19" spans="1:6">
      <c r="A19" s="4" t="s">
        <v>1314</v>
      </c>
      <c r="C19" s="5" t="n">
        <v>1100000</v>
      </c>
    </row>
    <row r="20" spans="1:6">
      <c r="A20" s="4" t="s">
        <v>1315</v>
      </c>
    </row>
    <row r="21" spans="1:6">
      <c r="A21" s="3" t="s">
        <v>1303</v>
      </c>
    </row>
    <row r="22" spans="1:6">
      <c r="A22" s="4" t="s">
        <v>1313</v>
      </c>
      <c r="C22" s="5" t="n">
        <v>900000</v>
      </c>
    </row>
    <row r="23" spans="1:6">
      <c r="A23" s="4" t="s">
        <v>1316</v>
      </c>
    </row>
    <row r="24" spans="1:6">
      <c r="A24" s="3" t="s">
        <v>1303</v>
      </c>
    </row>
    <row r="25" spans="1:6">
      <c r="A25" s="4" t="s">
        <v>1313</v>
      </c>
      <c r="C25" s="5" t="n">
        <v>100000</v>
      </c>
    </row>
    <row r="26" spans="1:6">
      <c r="A26" s="4" t="s">
        <v>1314</v>
      </c>
      <c r="C26" s="5" t="n">
        <v>81600000</v>
      </c>
    </row>
    <row r="27" spans="1:6">
      <c r="A27" s="4" t="s">
        <v>1317</v>
      </c>
    </row>
    <row r="28" spans="1:6">
      <c r="A28" s="3" t="s">
        <v>1303</v>
      </c>
    </row>
    <row r="29" spans="1:6">
      <c r="A29" s="4" t="s">
        <v>1304</v>
      </c>
      <c r="C29" s="5" t="n">
        <v>500000</v>
      </c>
      <c r="D29" s="5" t="n">
        <v>1300000</v>
      </c>
      <c r="E29" s="5" t="n">
        <v>1300000</v>
      </c>
    </row>
    <row r="30" spans="1:6">
      <c r="A30" s="4" t="s">
        <v>1318</v>
      </c>
      <c r="C30" s="9" t="n">
        <v>0.01</v>
      </c>
      <c r="D30" s="9" t="n">
        <v>0.01</v>
      </c>
      <c r="E30" s="9" t="n">
        <v>0.01</v>
      </c>
    </row>
    <row r="31" spans="1:6">
      <c r="A31" s="4" t="s">
        <v>1319</v>
      </c>
    </row>
    <row r="32" spans="1:6">
      <c r="A32" s="3" t="s">
        <v>1303</v>
      </c>
    </row>
    <row r="33" spans="1:6">
      <c r="A33" s="4" t="s">
        <v>1320</v>
      </c>
      <c r="B33" s="6" t="n">
        <v>1860000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3</v>
      </c>
    </row>
    <row r="2" spans="1:3">
      <c r="A2" s="3" t="s">
        <v>1209</v>
      </c>
    </row>
    <row r="3" spans="1:3">
      <c r="A3" s="4" t="s">
        <v>1322</v>
      </c>
      <c r="B3" s="7" t="n">
        <v>19.2</v>
      </c>
      <c r="C3" s="7" t="n">
        <v>19.4</v>
      </c>
    </row>
    <row r="4" spans="1:3">
      <c r="A4" s="4" t="s">
        <v>484</v>
      </c>
      <c r="B4" s="8" t="n">
        <v>2.7</v>
      </c>
      <c r="C4" s="8" t="n">
        <v>0.2</v>
      </c>
    </row>
    <row r="5" spans="1:3">
      <c r="A5" s="4" t="s">
        <v>1323</v>
      </c>
      <c r="B5" s="8" t="n">
        <v>2.3</v>
      </c>
      <c r="C5" s="8" t="n">
        <v>0.8</v>
      </c>
    </row>
    <row r="6" spans="1:3">
      <c r="A6" s="4" t="s">
        <v>1324</v>
      </c>
      <c r="B6" s="8" t="n">
        <v>9.9</v>
      </c>
      <c r="C6" s="8" t="n">
        <v>8.199999999999999</v>
      </c>
    </row>
    <row r="7" spans="1:3">
      <c r="A7" s="4" t="s">
        <v>1325</v>
      </c>
      <c r="B7" s="8" t="n">
        <v>2.1</v>
      </c>
      <c r="C7" s="8" t="n">
        <v>0.4</v>
      </c>
    </row>
    <row r="8" spans="1:3">
      <c r="A8" s="4" t="s">
        <v>1326</v>
      </c>
    </row>
    <row r="9" spans="1:3">
      <c r="A9" s="3" t="s">
        <v>1209</v>
      </c>
    </row>
    <row r="10" spans="1:3">
      <c r="A10" s="4" t="s">
        <v>1322</v>
      </c>
      <c r="B10" s="5" t="n">
        <v>0</v>
      </c>
    </row>
    <row r="11" spans="1:3">
      <c r="A11" s="4" t="s">
        <v>1327</v>
      </c>
    </row>
    <row r="12" spans="1:3">
      <c r="A12" s="3" t="s">
        <v>1209</v>
      </c>
    </row>
    <row r="13" spans="1:3">
      <c r="A13" s="4" t="s">
        <v>1322</v>
      </c>
      <c r="B13" s="5" t="n">
        <v>0</v>
      </c>
    </row>
    <row r="14" spans="1:3">
      <c r="A14" s="4" t="s">
        <v>1323</v>
      </c>
      <c r="B14" s="5" t="n">
        <v>0</v>
      </c>
      <c r="C14" s="5" t="n">
        <v>0</v>
      </c>
    </row>
    <row r="15" spans="1:3">
      <c r="A15" s="4" t="s">
        <v>1328</v>
      </c>
    </row>
    <row r="16" spans="1:3">
      <c r="A16" s="3" t="s">
        <v>1209</v>
      </c>
    </row>
    <row r="17" spans="1:3">
      <c r="A17" s="4" t="s">
        <v>1322</v>
      </c>
      <c r="B17" s="5" t="n">
        <v>0</v>
      </c>
    </row>
    <row r="18" spans="1:3">
      <c r="A18" s="4" t="s">
        <v>1197</v>
      </c>
    </row>
    <row r="19" spans="1:3">
      <c r="A19" s="3" t="s">
        <v>1209</v>
      </c>
    </row>
    <row r="20" spans="1:3">
      <c r="A20" s="4" t="s">
        <v>1322</v>
      </c>
      <c r="B20" s="8" t="n">
        <v>129.6</v>
      </c>
      <c r="C20" s="8" t="n">
        <v>110.2</v>
      </c>
    </row>
    <row r="21" spans="1:3">
      <c r="A21" s="4" t="s">
        <v>484</v>
      </c>
      <c r="B21" s="8" t="n">
        <v>2.7</v>
      </c>
      <c r="C21" s="8" t="n">
        <v>0.2</v>
      </c>
    </row>
    <row r="22" spans="1:3">
      <c r="A22" s="4" t="s">
        <v>1323</v>
      </c>
      <c r="B22" s="8" t="n">
        <v>9.4</v>
      </c>
      <c r="C22" s="8" t="n">
        <v>8.9</v>
      </c>
    </row>
    <row r="23" spans="1:3">
      <c r="A23" s="4" t="s">
        <v>1324</v>
      </c>
      <c r="B23" s="8" t="n">
        <v>9.9</v>
      </c>
      <c r="C23" s="8" t="n">
        <v>8.199999999999999</v>
      </c>
    </row>
    <row r="24" spans="1:3">
      <c r="A24" s="4" t="s">
        <v>1329</v>
      </c>
      <c r="B24" s="8" t="n">
        <v>173.1</v>
      </c>
      <c r="C24" s="8" t="n">
        <v>147.7</v>
      </c>
    </row>
    <row r="25" spans="1:3">
      <c r="A25" s="4" t="s">
        <v>1325</v>
      </c>
      <c r="B25" s="8" t="n">
        <v>2.1</v>
      </c>
      <c r="C25" s="8" t="n">
        <v>0.4</v>
      </c>
    </row>
    <row r="26" spans="1:3">
      <c r="A26" s="4" t="s">
        <v>1330</v>
      </c>
      <c r="B26" s="8" t="n">
        <v>2.1</v>
      </c>
      <c r="C26" s="8" t="n">
        <v>0.4</v>
      </c>
    </row>
    <row r="27" spans="1:3">
      <c r="A27" s="4" t="s">
        <v>1331</v>
      </c>
    </row>
    <row r="28" spans="1:3">
      <c r="A28" s="3" t="s">
        <v>1209</v>
      </c>
    </row>
    <row r="29" spans="1:3">
      <c r="A29" s="4" t="s">
        <v>1322</v>
      </c>
      <c r="B29" s="5" t="n">
        <v>125</v>
      </c>
      <c r="C29" s="8" t="n">
        <v>110.2</v>
      </c>
    </row>
    <row r="30" spans="1:3">
      <c r="A30" s="4" t="s">
        <v>484</v>
      </c>
      <c r="B30" s="8" t="n">
        <v>2.7</v>
      </c>
      <c r="C30" s="8" t="n">
        <v>0.2</v>
      </c>
    </row>
    <row r="31" spans="1:3">
      <c r="A31" s="4" t="s">
        <v>1323</v>
      </c>
      <c r="B31" s="5" t="n">
        <v>0</v>
      </c>
      <c r="C31" s="5" t="n">
        <v>0</v>
      </c>
    </row>
    <row r="32" spans="1:3">
      <c r="A32" s="4" t="s">
        <v>1324</v>
      </c>
      <c r="B32" s="5" t="n">
        <v>0</v>
      </c>
      <c r="C32" s="5" t="n">
        <v>0</v>
      </c>
    </row>
    <row r="33" spans="1:3">
      <c r="A33" s="4" t="s">
        <v>1329</v>
      </c>
      <c r="B33" s="8" t="n">
        <v>127.7</v>
      </c>
      <c r="C33" s="8" t="n">
        <v>110.4</v>
      </c>
    </row>
    <row r="34" spans="1:3">
      <c r="A34" s="4" t="s">
        <v>1325</v>
      </c>
      <c r="B34" s="5" t="n">
        <v>0</v>
      </c>
      <c r="C34" s="5" t="n">
        <v>0</v>
      </c>
    </row>
    <row r="35" spans="1:3">
      <c r="A35" s="4" t="s">
        <v>1330</v>
      </c>
      <c r="B35" s="5" t="n">
        <v>0</v>
      </c>
      <c r="C35" s="5" t="n">
        <v>0</v>
      </c>
    </row>
    <row r="36" spans="1:3">
      <c r="A36" s="4" t="s">
        <v>1332</v>
      </c>
    </row>
    <row r="37" spans="1:3">
      <c r="A37" s="3" t="s">
        <v>1209</v>
      </c>
    </row>
    <row r="38" spans="1:3">
      <c r="A38" s="4" t="s">
        <v>1322</v>
      </c>
      <c r="B38" s="8" t="n">
        <v>4.6</v>
      </c>
      <c r="C38" s="5" t="n">
        <v>0</v>
      </c>
    </row>
    <row r="39" spans="1:3">
      <c r="A39" s="4" t="s">
        <v>484</v>
      </c>
      <c r="B39" s="5" t="n">
        <v>0</v>
      </c>
      <c r="C39" s="5" t="n">
        <v>0</v>
      </c>
    </row>
    <row r="40" spans="1:3">
      <c r="A40" s="4" t="s">
        <v>1323</v>
      </c>
      <c r="B40" s="8" t="n">
        <v>9.4</v>
      </c>
      <c r="C40" s="8" t="n">
        <v>8.9</v>
      </c>
    </row>
    <row r="41" spans="1:3">
      <c r="A41" s="4" t="s">
        <v>1324</v>
      </c>
      <c r="B41" s="8" t="n">
        <v>9.9</v>
      </c>
      <c r="C41" s="8" t="n">
        <v>8.199999999999999</v>
      </c>
    </row>
    <row r="42" spans="1:3">
      <c r="A42" s="4" t="s">
        <v>1329</v>
      </c>
      <c r="B42" s="8" t="n">
        <v>23.9</v>
      </c>
      <c r="C42" s="8" t="n">
        <v>17.1</v>
      </c>
    </row>
    <row r="43" spans="1:3">
      <c r="A43" s="4" t="s">
        <v>1325</v>
      </c>
      <c r="B43" s="8" t="n">
        <v>2.1</v>
      </c>
      <c r="C43" s="8" t="n">
        <v>0.4</v>
      </c>
    </row>
    <row r="44" spans="1:3">
      <c r="A44" s="4" t="s">
        <v>1330</v>
      </c>
      <c r="B44" s="8" t="n">
        <v>2.1</v>
      </c>
      <c r="C44" s="8" t="n">
        <v>0.4</v>
      </c>
    </row>
    <row r="45" spans="1:3">
      <c r="A45" s="4" t="s">
        <v>1333</v>
      </c>
    </row>
    <row r="46" spans="1:3">
      <c r="A46" s="3" t="s">
        <v>1209</v>
      </c>
    </row>
    <row r="47" spans="1:3">
      <c r="A47" s="4" t="s">
        <v>1322</v>
      </c>
      <c r="B47" s="5" t="n">
        <v>0</v>
      </c>
      <c r="C47" s="5" t="n">
        <v>0</v>
      </c>
    </row>
    <row r="48" spans="1:3">
      <c r="A48" s="4" t="s">
        <v>484</v>
      </c>
      <c r="B48" s="5" t="n">
        <v>0</v>
      </c>
      <c r="C48" s="5" t="n">
        <v>0</v>
      </c>
    </row>
    <row r="49" spans="1:3">
      <c r="A49" s="4" t="s">
        <v>1323</v>
      </c>
      <c r="B49" s="5" t="n">
        <v>0</v>
      </c>
      <c r="C49" s="5" t="n">
        <v>0</v>
      </c>
    </row>
    <row r="50" spans="1:3">
      <c r="A50" s="4" t="s">
        <v>1324</v>
      </c>
      <c r="B50" s="5" t="n">
        <v>0</v>
      </c>
      <c r="C50" s="5" t="n">
        <v>0</v>
      </c>
    </row>
    <row r="51" spans="1:3">
      <c r="A51" s="4" t="s">
        <v>1329</v>
      </c>
      <c r="B51" s="5" t="n">
        <v>0</v>
      </c>
      <c r="C51" s="5" t="n">
        <v>0</v>
      </c>
    </row>
    <row r="52" spans="1:3">
      <c r="A52" s="4" t="s">
        <v>1325</v>
      </c>
      <c r="B52" s="5" t="n">
        <v>0</v>
      </c>
      <c r="C52" s="5" t="n">
        <v>0</v>
      </c>
    </row>
    <row r="53" spans="1:3">
      <c r="A53" s="4" t="s">
        <v>1330</v>
      </c>
      <c r="B53" s="6" t="n">
        <v>0</v>
      </c>
      <c r="C53"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v>
      </c>
      <c r="D2" s="2" t="s">
        <v>30</v>
      </c>
    </row>
    <row r="3" spans="1:4">
      <c r="A3" s="3" t="s">
        <v>1209</v>
      </c>
    </row>
    <row r="4" spans="1:4">
      <c r="A4" s="4" t="s">
        <v>1335</v>
      </c>
      <c r="B4" s="6" t="n">
        <v>300000</v>
      </c>
      <c r="C4" s="6" t="n">
        <v>5800000</v>
      </c>
      <c r="D4" s="6" t="n">
        <v>8000000</v>
      </c>
    </row>
    <row r="5" spans="1:4">
      <c r="A5" s="4" t="s">
        <v>1336</v>
      </c>
      <c r="B5" s="5" t="n">
        <v>-300000</v>
      </c>
      <c r="C5" s="5" t="n">
        <v>-3000000</v>
      </c>
      <c r="D5" s="5" t="n">
        <v>-1200000</v>
      </c>
    </row>
    <row r="6" spans="1:4">
      <c r="A6" s="4" t="s">
        <v>1337</v>
      </c>
      <c r="B6" s="5" t="n">
        <v>0</v>
      </c>
      <c r="C6" s="5" t="n">
        <v>2800000</v>
      </c>
      <c r="D6" s="5" t="n">
        <v>6800000</v>
      </c>
    </row>
    <row r="7" spans="1:4">
      <c r="A7" s="4" t="s">
        <v>1338</v>
      </c>
      <c r="B7" s="5" t="n">
        <v>6100000</v>
      </c>
      <c r="C7" s="5" t="n">
        <v>800000</v>
      </c>
      <c r="D7" s="5" t="n">
        <v>112600000</v>
      </c>
    </row>
    <row r="8" spans="1:4">
      <c r="A8" s="4" t="s">
        <v>1339</v>
      </c>
      <c r="B8" s="5" t="n">
        <v>-3600000</v>
      </c>
      <c r="C8" s="5" t="n">
        <v>-300000</v>
      </c>
      <c r="D8" s="5" t="n">
        <v>97700000</v>
      </c>
    </row>
    <row r="9" spans="1:4">
      <c r="A9" s="4" t="s">
        <v>1340</v>
      </c>
      <c r="B9" s="5" t="n">
        <v>2500000</v>
      </c>
      <c r="C9" s="5" t="n">
        <v>500000</v>
      </c>
      <c r="D9" s="5" t="n">
        <v>14900000</v>
      </c>
    </row>
    <row r="10" spans="1:4">
      <c r="A10" s="4" t="s">
        <v>1341</v>
      </c>
    </row>
    <row r="11" spans="1:4">
      <c r="A11" s="3" t="s">
        <v>1209</v>
      </c>
    </row>
    <row r="12" spans="1:4">
      <c r="A12" s="4" t="s">
        <v>1335</v>
      </c>
      <c r="C12" s="5" t="n">
        <v>5800000</v>
      </c>
    </row>
    <row r="13" spans="1:4">
      <c r="A13" s="4" t="s">
        <v>1336</v>
      </c>
      <c r="C13" s="5" t="n">
        <v>3000000</v>
      </c>
    </row>
    <row r="14" spans="1:4">
      <c r="A14" s="4" t="s">
        <v>1337</v>
      </c>
      <c r="C14" s="5" t="n">
        <v>2800000</v>
      </c>
    </row>
    <row r="15" spans="1:4">
      <c r="A15" s="4" t="s">
        <v>1342</v>
      </c>
    </row>
    <row r="16" spans="1:4">
      <c r="A16" s="3" t="s">
        <v>1209</v>
      </c>
    </row>
    <row r="17" spans="1:4">
      <c r="A17" s="4" t="s">
        <v>1338</v>
      </c>
      <c r="C17" s="5" t="n">
        <v>800000</v>
      </c>
      <c r="D17" s="5" t="n">
        <v>1500000</v>
      </c>
    </row>
    <row r="18" spans="1:4">
      <c r="A18" s="4" t="s">
        <v>1339</v>
      </c>
      <c r="C18" s="5" t="n">
        <v>300000</v>
      </c>
      <c r="D18" s="5" t="n">
        <v>1500000</v>
      </c>
    </row>
    <row r="19" spans="1:4">
      <c r="A19" s="4" t="s">
        <v>1340</v>
      </c>
      <c r="C19" s="6" t="n">
        <v>500000</v>
      </c>
      <c r="D19" s="6" t="n">
        <v>0</v>
      </c>
    </row>
    <row r="20" spans="1:4">
      <c r="A20" s="4" t="s">
        <v>834</v>
      </c>
    </row>
    <row r="21" spans="1:4">
      <c r="A21" s="3" t="s">
        <v>1209</v>
      </c>
    </row>
    <row r="22" spans="1:4">
      <c r="A22" s="4" t="s">
        <v>1340</v>
      </c>
      <c r="B22" s="5" t="n">
        <v>2500000</v>
      </c>
    </row>
    <row r="23" spans="1:4">
      <c r="A23" s="4" t="s">
        <v>1343</v>
      </c>
    </row>
    <row r="24" spans="1:4">
      <c r="A24" s="3" t="s">
        <v>1209</v>
      </c>
    </row>
    <row r="25" spans="1:4">
      <c r="A25" s="4" t="s">
        <v>1338</v>
      </c>
      <c r="B25" s="5" t="n">
        <v>500000</v>
      </c>
    </row>
    <row r="26" spans="1:4">
      <c r="A26" s="4" t="s">
        <v>1339</v>
      </c>
      <c r="B26" s="5" t="n">
        <v>500000</v>
      </c>
    </row>
    <row r="27" spans="1:4">
      <c r="A27" s="4" t="s">
        <v>1340</v>
      </c>
      <c r="B27"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v>
      </c>
      <c r="D2" s="2" t="s">
        <v>30</v>
      </c>
    </row>
    <row r="3" spans="1:4">
      <c r="A3" s="3" t="s">
        <v>1209</v>
      </c>
    </row>
    <row r="4" spans="1:4">
      <c r="A4" s="4" t="s">
        <v>1335</v>
      </c>
      <c r="B4" s="6" t="n">
        <v>300000</v>
      </c>
      <c r="C4" s="6" t="n">
        <v>5800000</v>
      </c>
      <c r="D4" s="6" t="n">
        <v>8000000</v>
      </c>
    </row>
    <row r="5" spans="1:4">
      <c r="A5" s="4" t="s">
        <v>1336</v>
      </c>
      <c r="B5" s="5" t="n">
        <v>-300000</v>
      </c>
      <c r="C5" s="5" t="n">
        <v>-3000000</v>
      </c>
      <c r="D5" s="5" t="n">
        <v>-1200000</v>
      </c>
    </row>
    <row r="6" spans="1:4">
      <c r="A6" s="4" t="s">
        <v>1337</v>
      </c>
      <c r="B6" s="5" t="n">
        <v>0</v>
      </c>
      <c r="C6" s="5" t="n">
        <v>2800000</v>
      </c>
      <c r="D6" s="5" t="n">
        <v>6800000</v>
      </c>
    </row>
    <row r="7" spans="1:4">
      <c r="A7" s="4" t="s">
        <v>1338</v>
      </c>
      <c r="B7" s="5" t="n">
        <v>6100000</v>
      </c>
      <c r="C7" s="5" t="n">
        <v>800000</v>
      </c>
      <c r="D7" s="5" t="n">
        <v>112600000</v>
      </c>
    </row>
    <row r="8" spans="1:4">
      <c r="A8" s="4" t="s">
        <v>1339</v>
      </c>
      <c r="B8" s="5" t="n">
        <v>3600000</v>
      </c>
      <c r="C8" s="5" t="n">
        <v>300000</v>
      </c>
      <c r="D8" s="5" t="n">
        <v>-97700000</v>
      </c>
    </row>
    <row r="9" spans="1:4">
      <c r="A9" s="4" t="s">
        <v>1340</v>
      </c>
      <c r="B9" s="6" t="n">
        <v>2500000</v>
      </c>
      <c r="C9" s="5" t="n">
        <v>500000</v>
      </c>
      <c r="D9" s="5" t="n">
        <v>14900000</v>
      </c>
    </row>
    <row r="10" spans="1:4">
      <c r="A10" s="4" t="s">
        <v>558</v>
      </c>
    </row>
    <row r="11" spans="1:4">
      <c r="A11" s="3" t="s">
        <v>1209</v>
      </c>
    </row>
    <row r="12" spans="1:4">
      <c r="A12" s="4" t="s">
        <v>1335</v>
      </c>
      <c r="D12" s="5" t="n">
        <v>8000000</v>
      </c>
    </row>
    <row r="13" spans="1:4">
      <c r="A13" s="4" t="s">
        <v>1336</v>
      </c>
      <c r="D13" s="5" t="n">
        <v>1200000</v>
      </c>
    </row>
    <row r="14" spans="1:4">
      <c r="A14" s="4" t="s">
        <v>1337</v>
      </c>
      <c r="D14" s="5" t="n">
        <v>6800000</v>
      </c>
    </row>
    <row r="15" spans="1:4">
      <c r="A15" s="4" t="s">
        <v>1345</v>
      </c>
    </row>
    <row r="16" spans="1:4">
      <c r="A16" s="3" t="s">
        <v>1209</v>
      </c>
    </row>
    <row r="17" spans="1:4">
      <c r="A17" s="4" t="s">
        <v>1338</v>
      </c>
      <c r="D17" s="5" t="n">
        <v>92500000</v>
      </c>
    </row>
    <row r="18" spans="1:4">
      <c r="A18" s="4" t="s">
        <v>1339</v>
      </c>
      <c r="D18" s="5" t="n">
        <v>-86300000</v>
      </c>
    </row>
    <row r="19" spans="1:4">
      <c r="A19" s="4" t="s">
        <v>1340</v>
      </c>
      <c r="D19" s="5" t="n">
        <v>6200000</v>
      </c>
    </row>
    <row r="20" spans="1:4">
      <c r="A20" s="4" t="s">
        <v>1346</v>
      </c>
    </row>
    <row r="21" spans="1:4">
      <c r="A21" s="3" t="s">
        <v>1209</v>
      </c>
    </row>
    <row r="22" spans="1:4">
      <c r="A22" s="4" t="s">
        <v>1338</v>
      </c>
      <c r="C22" s="5" t="n">
        <v>14200000</v>
      </c>
      <c r="D22" s="5" t="n">
        <v>14200000</v>
      </c>
    </row>
    <row r="23" spans="1:4">
      <c r="A23" s="4" t="s">
        <v>1339</v>
      </c>
      <c r="D23" s="5" t="n">
        <v>5500000</v>
      </c>
    </row>
    <row r="24" spans="1:4">
      <c r="A24" s="4" t="s">
        <v>1340</v>
      </c>
      <c r="D24" s="5" t="n">
        <v>8700000</v>
      </c>
    </row>
    <row r="25" spans="1:4">
      <c r="A25" s="4" t="s">
        <v>1347</v>
      </c>
    </row>
    <row r="26" spans="1:4">
      <c r="A26" s="3" t="s">
        <v>1209</v>
      </c>
    </row>
    <row r="27" spans="1:4">
      <c r="A27" s="4" t="s">
        <v>1338</v>
      </c>
      <c r="C27" s="5" t="n">
        <v>4400000</v>
      </c>
      <c r="D27" s="5" t="n">
        <v>4400000</v>
      </c>
    </row>
    <row r="28" spans="1:4">
      <c r="A28" s="4" t="s">
        <v>1339</v>
      </c>
      <c r="D28" s="5" t="n">
        <v>-4400000</v>
      </c>
    </row>
    <row r="29" spans="1:4">
      <c r="A29" s="4" t="s">
        <v>1340</v>
      </c>
      <c r="D29" s="5" t="n">
        <v>0</v>
      </c>
    </row>
    <row r="30" spans="1:4">
      <c r="A30" s="4" t="s">
        <v>1342</v>
      </c>
    </row>
    <row r="31" spans="1:4">
      <c r="A31" s="3" t="s">
        <v>1209</v>
      </c>
    </row>
    <row r="32" spans="1:4">
      <c r="A32" s="4" t="s">
        <v>1338</v>
      </c>
      <c r="C32" s="5" t="n">
        <v>800000</v>
      </c>
      <c r="D32" s="5" t="n">
        <v>1500000</v>
      </c>
    </row>
    <row r="33" spans="1:4">
      <c r="A33" s="4" t="s">
        <v>1339</v>
      </c>
      <c r="C33" s="5" t="n">
        <v>-300000</v>
      </c>
      <c r="D33" s="5" t="n">
        <v>-1500000</v>
      </c>
    </row>
    <row r="34" spans="1:4">
      <c r="A34" s="4" t="s">
        <v>1340</v>
      </c>
      <c r="C34" s="6" t="n">
        <v>500000</v>
      </c>
      <c r="D34"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v>
      </c>
      <c r="D2" s="2" t="s">
        <v>30</v>
      </c>
    </row>
    <row r="3" spans="1:4">
      <c r="A3" s="3" t="s">
        <v>598</v>
      </c>
    </row>
    <row r="4" spans="1:4">
      <c r="A4" s="4" t="s">
        <v>1335</v>
      </c>
      <c r="B4" s="6" t="n">
        <v>300000</v>
      </c>
      <c r="C4" s="6" t="n">
        <v>5800000</v>
      </c>
      <c r="D4" s="6" t="n">
        <v>8000000</v>
      </c>
    </row>
    <row r="5" spans="1:4">
      <c r="A5" s="4" t="s">
        <v>1337</v>
      </c>
      <c r="B5" s="5" t="n">
        <v>0</v>
      </c>
      <c r="C5" s="5" t="n">
        <v>2800000</v>
      </c>
      <c r="D5" s="5" t="n">
        <v>6800000</v>
      </c>
    </row>
    <row r="6" spans="1:4">
      <c r="A6" s="4" t="s">
        <v>1336</v>
      </c>
      <c r="B6" s="5" t="n">
        <v>-300000</v>
      </c>
      <c r="C6" s="5" t="n">
        <v>-3000000</v>
      </c>
      <c r="D6" s="5" t="n">
        <v>-1200000</v>
      </c>
    </row>
    <row r="7" spans="1:4">
      <c r="A7" s="4" t="s">
        <v>1338</v>
      </c>
      <c r="B7" s="5" t="n">
        <v>6100000</v>
      </c>
      <c r="C7" s="5" t="n">
        <v>800000</v>
      </c>
      <c r="D7" s="5" t="n">
        <v>112600000</v>
      </c>
    </row>
    <row r="8" spans="1:4">
      <c r="A8" s="4" t="s">
        <v>1340</v>
      </c>
      <c r="B8" s="5" t="n">
        <v>2500000</v>
      </c>
      <c r="C8" s="5" t="n">
        <v>500000</v>
      </c>
      <c r="D8" s="5" t="n">
        <v>14900000</v>
      </c>
    </row>
    <row r="9" spans="1:4">
      <c r="A9" s="4" t="s">
        <v>1339</v>
      </c>
      <c r="B9" s="5" t="n">
        <v>-3600000</v>
      </c>
      <c r="C9" s="5" t="n">
        <v>-300000</v>
      </c>
      <c r="D9" s="5" t="n">
        <v>97700000</v>
      </c>
    </row>
    <row r="10" spans="1:4">
      <c r="A10" s="4" t="s">
        <v>1349</v>
      </c>
      <c r="B10" s="5" t="n">
        <v>532200000</v>
      </c>
      <c r="C10" s="5" t="n">
        <v>521500000</v>
      </c>
    </row>
    <row r="11" spans="1:4">
      <c r="A11" s="4" t="s">
        <v>1350</v>
      </c>
      <c r="B11" s="5" t="n">
        <v>507300000</v>
      </c>
      <c r="C11" s="5" t="n">
        <v>520400000</v>
      </c>
    </row>
    <row r="12" spans="1:4">
      <c r="A12" s="4" t="s">
        <v>1341</v>
      </c>
    </row>
    <row r="13" spans="1:4">
      <c r="A13" s="3" t="s">
        <v>598</v>
      </c>
    </row>
    <row r="14" spans="1:4">
      <c r="A14" s="4" t="s">
        <v>1335</v>
      </c>
      <c r="B14" s="5" t="n">
        <v>300000</v>
      </c>
    </row>
    <row r="15" spans="1:4">
      <c r="A15" s="4" t="s">
        <v>1337</v>
      </c>
      <c r="B15" s="5" t="n">
        <v>0</v>
      </c>
    </row>
    <row r="16" spans="1:4">
      <c r="A16" s="4" t="s">
        <v>1336</v>
      </c>
      <c r="B16" s="5" t="n">
        <v>300000</v>
      </c>
    </row>
    <row r="17" spans="1:4">
      <c r="A17" s="4" t="s">
        <v>1351</v>
      </c>
    </row>
    <row r="18" spans="1:4">
      <c r="A18" s="3" t="s">
        <v>598</v>
      </c>
    </row>
    <row r="19" spans="1:4">
      <c r="A19" s="4" t="s">
        <v>1335</v>
      </c>
      <c r="C19" s="5" t="n">
        <v>5800000</v>
      </c>
    </row>
    <row r="20" spans="1:4">
      <c r="A20" s="4" t="s">
        <v>1337</v>
      </c>
      <c r="C20" s="5" t="n">
        <v>2800000</v>
      </c>
    </row>
    <row r="21" spans="1:4">
      <c r="A21" s="4" t="s">
        <v>1336</v>
      </c>
      <c r="C21" s="5" t="n">
        <v>3000000</v>
      </c>
    </row>
    <row r="22" spans="1:4">
      <c r="A22" s="4" t="s">
        <v>558</v>
      </c>
    </row>
    <row r="23" spans="1:4">
      <c r="A23" s="3" t="s">
        <v>598</v>
      </c>
    </row>
    <row r="24" spans="1:4">
      <c r="A24" s="4" t="s">
        <v>1335</v>
      </c>
      <c r="D24" s="5" t="n">
        <v>8000000</v>
      </c>
    </row>
    <row r="25" spans="1:4">
      <c r="A25" s="4" t="s">
        <v>1337</v>
      </c>
      <c r="D25" s="5" t="n">
        <v>6800000</v>
      </c>
    </row>
    <row r="26" spans="1:4">
      <c r="A26" s="4" t="s">
        <v>1336</v>
      </c>
      <c r="D26" s="5" t="n">
        <v>1200000</v>
      </c>
    </row>
    <row r="27" spans="1:4">
      <c r="A27" s="4" t="s">
        <v>1346</v>
      </c>
    </row>
    <row r="28" spans="1:4">
      <c r="A28" s="3" t="s">
        <v>598</v>
      </c>
    </row>
    <row r="29" spans="1:4">
      <c r="A29" s="4" t="s">
        <v>1338</v>
      </c>
      <c r="C29" s="5" t="n">
        <v>14200000</v>
      </c>
      <c r="D29" s="5" t="n">
        <v>14200000</v>
      </c>
    </row>
    <row r="30" spans="1:4">
      <c r="A30" s="4" t="s">
        <v>1340</v>
      </c>
      <c r="D30" s="5" t="n">
        <v>8700000</v>
      </c>
    </row>
    <row r="31" spans="1:4">
      <c r="A31" s="4" t="s">
        <v>1339</v>
      </c>
      <c r="D31" s="5" t="n">
        <v>-5500000</v>
      </c>
    </row>
    <row r="32" spans="1:4">
      <c r="A32" s="4" t="s">
        <v>1347</v>
      </c>
    </row>
    <row r="33" spans="1:4">
      <c r="A33" s="3" t="s">
        <v>598</v>
      </c>
    </row>
    <row r="34" spans="1:4">
      <c r="A34" s="4" t="s">
        <v>1338</v>
      </c>
      <c r="C34" s="5" t="n">
        <v>4400000</v>
      </c>
      <c r="D34" s="5" t="n">
        <v>4400000</v>
      </c>
    </row>
    <row r="35" spans="1:4">
      <c r="A35" s="4" t="s">
        <v>1340</v>
      </c>
      <c r="D35" s="5" t="n">
        <v>0</v>
      </c>
    </row>
    <row r="36" spans="1:4">
      <c r="A36" s="4" t="s">
        <v>1339</v>
      </c>
      <c r="D36" s="5" t="n">
        <v>4400000</v>
      </c>
    </row>
    <row r="37" spans="1:4">
      <c r="A37" s="4" t="s">
        <v>1342</v>
      </c>
    </row>
    <row r="38" spans="1:4">
      <c r="A38" s="3" t="s">
        <v>598</v>
      </c>
    </row>
    <row r="39" spans="1:4">
      <c r="A39" s="4" t="s">
        <v>1338</v>
      </c>
      <c r="C39" s="5" t="n">
        <v>800000</v>
      </c>
      <c r="D39" s="5" t="n">
        <v>1500000</v>
      </c>
    </row>
    <row r="40" spans="1:4">
      <c r="A40" s="4" t="s">
        <v>1340</v>
      </c>
      <c r="C40" s="5" t="n">
        <v>500000</v>
      </c>
      <c r="D40" s="5" t="n">
        <v>0</v>
      </c>
    </row>
    <row r="41" spans="1:4">
      <c r="A41" s="4" t="s">
        <v>1339</v>
      </c>
      <c r="C41" s="5" t="n">
        <v>300000</v>
      </c>
      <c r="D41" s="5" t="n">
        <v>1500000</v>
      </c>
    </row>
    <row r="42" spans="1:4">
      <c r="A42" s="4" t="s">
        <v>1352</v>
      </c>
    </row>
    <row r="43" spans="1:4">
      <c r="A43" s="3" t="s">
        <v>598</v>
      </c>
    </row>
    <row r="44" spans="1:4">
      <c r="A44" s="4" t="s">
        <v>1338</v>
      </c>
      <c r="B44" s="5" t="n">
        <v>500000</v>
      </c>
    </row>
    <row r="45" spans="1:4">
      <c r="A45" s="4" t="s">
        <v>1340</v>
      </c>
      <c r="B45" s="5" t="n">
        <v>0</v>
      </c>
    </row>
    <row r="46" spans="1:4">
      <c r="A46" s="4" t="s">
        <v>1339</v>
      </c>
      <c r="B46" s="5" t="n">
        <v>500000</v>
      </c>
    </row>
    <row r="47" spans="1:4">
      <c r="A47" s="4" t="s">
        <v>1353</v>
      </c>
    </row>
    <row r="48" spans="1:4">
      <c r="A48" s="3" t="s">
        <v>598</v>
      </c>
    </row>
    <row r="49" spans="1:4">
      <c r="A49" s="4" t="s">
        <v>1338</v>
      </c>
      <c r="B49" s="5" t="n">
        <v>5600000</v>
      </c>
    </row>
    <row r="50" spans="1:4">
      <c r="A50" s="4" t="s">
        <v>1339</v>
      </c>
      <c r="B50" s="5" t="n">
        <v>3100000</v>
      </c>
    </row>
    <row r="51" spans="1:4">
      <c r="A51" s="4" t="s">
        <v>834</v>
      </c>
    </row>
    <row r="52" spans="1:4">
      <c r="A52" s="3" t="s">
        <v>598</v>
      </c>
    </row>
    <row r="53" spans="1:4">
      <c r="A53" s="4" t="s">
        <v>1340</v>
      </c>
      <c r="B53" s="6" t="n">
        <v>2500000</v>
      </c>
    </row>
    <row r="54" spans="1:4">
      <c r="A54" s="4" t="s">
        <v>1345</v>
      </c>
    </row>
    <row r="55" spans="1:4">
      <c r="A55" s="3" t="s">
        <v>598</v>
      </c>
    </row>
    <row r="56" spans="1:4">
      <c r="A56" s="4" t="s">
        <v>1338</v>
      </c>
      <c r="D56" s="5" t="n">
        <v>92500000</v>
      </c>
    </row>
    <row r="57" spans="1:4">
      <c r="A57" s="4" t="s">
        <v>1340</v>
      </c>
      <c r="D57" s="5" t="n">
        <v>6200000</v>
      </c>
    </row>
    <row r="58" spans="1:4">
      <c r="A58" s="4" t="s">
        <v>1339</v>
      </c>
      <c r="D58" s="5" t="n">
        <v>86300000</v>
      </c>
    </row>
    <row r="59" spans="1:4">
      <c r="A59" s="4" t="s">
        <v>1354</v>
      </c>
    </row>
    <row r="60" spans="1:4">
      <c r="A60" s="3" t="s">
        <v>598</v>
      </c>
    </row>
    <row r="61" spans="1:4">
      <c r="A61" s="4" t="s">
        <v>1338</v>
      </c>
      <c r="C61" s="5" t="n">
        <v>56900000</v>
      </c>
    </row>
    <row r="62" spans="1:4">
      <c r="A62" s="4" t="s">
        <v>1340</v>
      </c>
      <c r="D62" s="5" t="n">
        <v>1700000</v>
      </c>
    </row>
    <row r="63" spans="1:4">
      <c r="A63" s="4" t="s">
        <v>1355</v>
      </c>
    </row>
    <row r="64" spans="1:4">
      <c r="A64" s="3" t="s">
        <v>598</v>
      </c>
    </row>
    <row r="65" spans="1:4">
      <c r="A65" s="4" t="s">
        <v>1338</v>
      </c>
      <c r="C65" s="6" t="n">
        <v>35600000</v>
      </c>
    </row>
    <row r="66" spans="1:4">
      <c r="A66" s="4" t="s">
        <v>1340</v>
      </c>
      <c r="D66" s="6" t="n">
        <v>45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3</v>
      </c>
      <c r="D2" s="2" t="s">
        <v>30</v>
      </c>
    </row>
    <row r="3" spans="1:4">
      <c r="A3" s="3" t="s">
        <v>1357</v>
      </c>
    </row>
    <row r="4" spans="1:4">
      <c r="A4" s="4" t="s">
        <v>1358</v>
      </c>
      <c r="B4" s="7" t="n">
        <v>-0.2</v>
      </c>
      <c r="C4" s="6" t="n">
        <v>-3</v>
      </c>
      <c r="D4" s="7" t="n">
        <v>0.8</v>
      </c>
    </row>
    <row r="5" spans="1:4">
      <c r="A5" s="4" t="s">
        <v>1359</v>
      </c>
      <c r="B5" s="8" t="n">
        <v>282.8</v>
      </c>
      <c r="C5" s="8" t="n">
        <v>235.7</v>
      </c>
    </row>
    <row r="6" spans="1:4">
      <c r="A6" s="4" t="s">
        <v>1360</v>
      </c>
      <c r="B6" s="8" t="n">
        <v>2.3</v>
      </c>
      <c r="C6" s="8" t="n">
        <v>2.2</v>
      </c>
    </row>
    <row r="7" spans="1:4">
      <c r="A7" s="4" t="s">
        <v>1361</v>
      </c>
      <c r="B7" s="8" t="n">
        <v>0.5</v>
      </c>
      <c r="C7" s="8" t="n">
        <v>0.2</v>
      </c>
    </row>
    <row r="8" spans="1:4">
      <c r="A8" s="4" t="s">
        <v>1362</v>
      </c>
      <c r="B8" s="8" t="n">
        <v>2.3</v>
      </c>
      <c r="C8" s="8" t="n">
        <v>2.2</v>
      </c>
    </row>
    <row r="9" spans="1:4">
      <c r="A9" s="4" t="s">
        <v>1363</v>
      </c>
      <c r="B9" s="8" t="n">
        <v>0.5</v>
      </c>
      <c r="C9" s="8" t="n">
        <v>0.2</v>
      </c>
    </row>
    <row r="10" spans="1:4">
      <c r="A10" s="4" t="s">
        <v>1364</v>
      </c>
      <c r="B10" s="8" t="n">
        <v>7.6</v>
      </c>
      <c r="C10" s="5" t="n">
        <v>6</v>
      </c>
    </row>
    <row r="11" spans="1:4">
      <c r="A11" s="4" t="s">
        <v>1365</v>
      </c>
      <c r="B11" s="8" t="n">
        <v>1.6</v>
      </c>
      <c r="C11" s="8" t="n">
        <v>0.2</v>
      </c>
    </row>
    <row r="12" spans="1:4">
      <c r="A12" s="4" t="s">
        <v>1324</v>
      </c>
      <c r="B12" s="8" t="n">
        <v>9.9</v>
      </c>
      <c r="C12" s="8" t="n">
        <v>8.199999999999999</v>
      </c>
    </row>
    <row r="13" spans="1:4">
      <c r="A13" s="4" t="s">
        <v>1325</v>
      </c>
      <c r="B13" s="8" t="n">
        <v>2.1</v>
      </c>
      <c r="C13" s="8" t="n">
        <v>0.4</v>
      </c>
    </row>
    <row r="14" spans="1:4">
      <c r="A14" s="4" t="s">
        <v>1366</v>
      </c>
      <c r="B14" s="8" t="n">
        <v>-0.2</v>
      </c>
      <c r="C14" s="5" t="n">
        <v>-3</v>
      </c>
      <c r="D14" s="8" t="n">
        <v>-1.3</v>
      </c>
    </row>
    <row r="15" spans="1:4">
      <c r="A15" s="4" t="s">
        <v>1367</v>
      </c>
      <c r="B15" s="5" t="n">
        <v>0</v>
      </c>
      <c r="C15" s="5" t="n">
        <v>0</v>
      </c>
      <c r="D15" s="8" t="n">
        <v>-2.1</v>
      </c>
    </row>
    <row r="16" spans="1:4">
      <c r="A16" s="4" t="s">
        <v>1368</v>
      </c>
      <c r="B16" s="5" t="n">
        <v>0</v>
      </c>
      <c r="C16" s="8" t="n">
        <v>1.5</v>
      </c>
      <c r="D16" s="8" t="n">
        <v>0.2</v>
      </c>
    </row>
    <row r="17" spans="1:4">
      <c r="A17" s="4" t="s">
        <v>1369</v>
      </c>
      <c r="B17" s="8" t="n">
        <v>-0.3</v>
      </c>
      <c r="C17" s="8" t="n">
        <v>-0.3</v>
      </c>
      <c r="D17" s="8" t="n">
        <v>-0.1</v>
      </c>
    </row>
    <row r="18" spans="1:4">
      <c r="A18" s="4" t="s">
        <v>1370</v>
      </c>
      <c r="B18" s="8" t="n">
        <v>-0.3</v>
      </c>
      <c r="C18" s="8" t="n">
        <v>1.2</v>
      </c>
      <c r="D18" s="8" t="n">
        <v>0.1</v>
      </c>
    </row>
    <row r="19" spans="1:4">
      <c r="A19" s="4" t="s">
        <v>1371</v>
      </c>
      <c r="B19" s="8" t="n">
        <v>-0.1</v>
      </c>
      <c r="C19" s="8" t="n">
        <v>-5.7</v>
      </c>
      <c r="D19" s="8" t="n">
        <v>-19.1</v>
      </c>
    </row>
    <row r="20" spans="1:4">
      <c r="A20" s="4" t="s">
        <v>1372</v>
      </c>
      <c r="B20" s="7" t="n">
        <v>-0.1</v>
      </c>
      <c r="C20" s="7" t="n">
        <v>-5.7</v>
      </c>
      <c r="D20" s="7" t="n">
        <v>-19.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v>
      </c>
      <c r="D2" s="2" t="s">
        <v>30</v>
      </c>
    </row>
    <row r="3" spans="1:4">
      <c r="A3" s="3" t="s">
        <v>1374</v>
      </c>
    </row>
    <row r="4" spans="1:4">
      <c r="A4" s="4" t="s">
        <v>1375</v>
      </c>
      <c r="B4" s="6" t="n">
        <v>31800000</v>
      </c>
      <c r="C4" s="6" t="n">
        <v>32600000</v>
      </c>
      <c r="D4" s="6" t="n">
        <v>38800000</v>
      </c>
    </row>
    <row r="5" spans="1:4">
      <c r="A5" s="4" t="s">
        <v>1376</v>
      </c>
      <c r="D5" s="6" t="n">
        <v>3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1377</v>
      </c>
      <c r="B1" s="2" t="s">
        <v>495</v>
      </c>
      <c r="E1" s="2" t="s">
        <v>1</v>
      </c>
    </row>
    <row r="2" spans="1:7">
      <c r="B2" s="2" t="s">
        <v>2</v>
      </c>
      <c r="C2" s="2" t="s">
        <v>504</v>
      </c>
      <c r="D2" s="2" t="s">
        <v>505</v>
      </c>
      <c r="E2" s="2" t="s">
        <v>2</v>
      </c>
      <c r="F2" s="2" t="s">
        <v>3</v>
      </c>
      <c r="G2" s="2" t="s">
        <v>30</v>
      </c>
    </row>
    <row r="3" spans="1:7">
      <c r="A3" s="3" t="s">
        <v>273</v>
      </c>
    </row>
    <row r="4" spans="1:7">
      <c r="A4" s="4" t="s">
        <v>1378</v>
      </c>
      <c r="B4" s="6" t="n">
        <v>6</v>
      </c>
      <c r="C4" s="7" t="n">
        <v>6.1</v>
      </c>
      <c r="D4" s="7" t="n">
        <v>47.7</v>
      </c>
      <c r="E4" s="7" t="n">
        <v>59.6</v>
      </c>
      <c r="F4" s="6" t="n">
        <v>0</v>
      </c>
      <c r="G4" s="6" t="n">
        <v>0</v>
      </c>
    </row>
    <row r="5" spans="1:7">
      <c r="A5" s="4" t="s">
        <v>1379</v>
      </c>
      <c r="B5" s="7" t="n">
        <v>60.6</v>
      </c>
      <c r="E5" s="7" t="n">
        <v>60.6</v>
      </c>
    </row>
  </sheetData>
  <mergeCells count="3">
    <mergeCell ref="A1:A2"/>
    <mergeCell ref="B1:D1"/>
    <mergeCell ref="E1:G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21"/>
    <col customWidth="1" max="14" min="14" width="31"/>
  </cols>
  <sheetData>
    <row r="1" spans="1:14">
      <c r="A1" s="1" t="s">
        <v>1380</v>
      </c>
      <c r="B1" s="2" t="s">
        <v>1381</v>
      </c>
      <c r="C1" s="2" t="s">
        <v>1382</v>
      </c>
      <c r="D1" s="2" t="s">
        <v>1383</v>
      </c>
      <c r="E1" s="2" t="s">
        <v>1384</v>
      </c>
      <c r="F1" s="2" t="s">
        <v>1385</v>
      </c>
      <c r="G1" s="2" t="s">
        <v>1386</v>
      </c>
      <c r="H1" s="2" t="s">
        <v>1387</v>
      </c>
      <c r="I1" s="2" t="s">
        <v>1388</v>
      </c>
      <c r="J1" s="2" t="s">
        <v>1389</v>
      </c>
      <c r="K1" s="2" t="s">
        <v>1382</v>
      </c>
      <c r="L1" s="2" t="s">
        <v>1386</v>
      </c>
      <c r="M1" s="2" t="s">
        <v>702</v>
      </c>
      <c r="N1" s="2" t="s">
        <v>1390</v>
      </c>
    </row>
    <row r="2" spans="1:14">
      <c r="A2" s="3" t="s">
        <v>276</v>
      </c>
    </row>
    <row r="3" spans="1:14">
      <c r="A3" s="4" t="s">
        <v>32</v>
      </c>
      <c r="C3" s="6" t="n">
        <v>654800000</v>
      </c>
      <c r="D3" s="6" t="n">
        <v>657400000</v>
      </c>
      <c r="E3" s="6" t="n">
        <v>673600000</v>
      </c>
      <c r="F3" s="6" t="n">
        <v>684000000</v>
      </c>
      <c r="G3" s="6" t="n">
        <v>714400000</v>
      </c>
      <c r="H3" s="6" t="n">
        <v>707400000</v>
      </c>
      <c r="I3" s="6" t="n">
        <v>728000000</v>
      </c>
      <c r="J3" s="6" t="n">
        <v>722500000</v>
      </c>
      <c r="K3" s="6" t="n">
        <v>2669800000</v>
      </c>
      <c r="L3" s="6" t="n">
        <v>2872300000</v>
      </c>
      <c r="M3" s="6" t="n">
        <v>20600000</v>
      </c>
      <c r="N3" s="6" t="n">
        <v>3076200000</v>
      </c>
    </row>
    <row r="4" spans="1:14">
      <c r="A4" s="4" t="s">
        <v>34</v>
      </c>
      <c r="C4" s="5" t="n">
        <v>164100000</v>
      </c>
      <c r="D4" s="5" t="n">
        <v>167500000</v>
      </c>
      <c r="E4" s="5" t="n">
        <v>182300000</v>
      </c>
      <c r="F4" s="5" t="n">
        <v>180900000</v>
      </c>
      <c r="G4" s="5" t="n">
        <v>190900000</v>
      </c>
      <c r="H4" s="5" t="n">
        <v>195400000</v>
      </c>
      <c r="I4" s="5" t="n">
        <v>205100000</v>
      </c>
      <c r="J4" s="5" t="n">
        <v>202500000</v>
      </c>
      <c r="K4" s="5" t="n">
        <v>694800000</v>
      </c>
      <c r="L4" s="5" t="n">
        <v>793900000</v>
      </c>
      <c r="N4" s="5" t="n">
        <v>898000000</v>
      </c>
    </row>
    <row r="5" spans="1:14">
      <c r="A5" s="4" t="s">
        <v>36</v>
      </c>
      <c r="C5" s="5" t="n">
        <v>3000000</v>
      </c>
      <c r="D5" s="5" t="n">
        <v>5300000</v>
      </c>
      <c r="E5" s="5" t="n">
        <v>2900000</v>
      </c>
      <c r="F5" s="5" t="n">
        <v>10500000</v>
      </c>
      <c r="G5" s="5" t="n">
        <v>2700000</v>
      </c>
      <c r="H5" s="5" t="n">
        <v>4400000</v>
      </c>
      <c r="I5" s="5" t="n">
        <v>1400000</v>
      </c>
      <c r="J5" s="5" t="n">
        <v>6200000</v>
      </c>
      <c r="K5" s="5" t="n">
        <v>21700000</v>
      </c>
      <c r="L5" s="5" t="n">
        <v>14700000</v>
      </c>
      <c r="N5" s="5" t="n">
        <v>113400000</v>
      </c>
    </row>
    <row r="6" spans="1:14">
      <c r="A6" s="4" t="s">
        <v>37</v>
      </c>
      <c r="B6" s="6" t="n">
        <v>-300000</v>
      </c>
      <c r="G6" s="5" t="n">
        <v>-29000000</v>
      </c>
      <c r="H6" s="5" t="n">
        <v>0</v>
      </c>
      <c r="I6" s="5" t="n">
        <v>300000</v>
      </c>
      <c r="J6" s="5" t="n">
        <v>0</v>
      </c>
      <c r="K6" s="5" t="n">
        <v>0</v>
      </c>
      <c r="L6" s="5" t="n">
        <v>-28700000</v>
      </c>
      <c r="N6" s="5" t="n">
        <v>0</v>
      </c>
    </row>
    <row r="7" spans="1:14">
      <c r="A7" s="4" t="s">
        <v>38</v>
      </c>
      <c r="C7" s="5" t="n">
        <v>16200000</v>
      </c>
      <c r="D7" s="5" t="n">
        <v>10300000</v>
      </c>
      <c r="E7" s="5" t="n">
        <v>400000</v>
      </c>
      <c r="F7" s="5" t="n">
        <v>1200000</v>
      </c>
      <c r="G7" s="5" t="n">
        <v>241800000</v>
      </c>
      <c r="H7" s="5" t="n">
        <v>3600000</v>
      </c>
      <c r="I7" s="5" t="n">
        <v>4400000</v>
      </c>
      <c r="J7" s="5" t="n">
        <v>215200000</v>
      </c>
      <c r="K7" s="5" t="n">
        <v>28100000</v>
      </c>
      <c r="L7" s="5" t="n">
        <v>465000000</v>
      </c>
      <c r="N7" s="5" t="n">
        <v>33700000</v>
      </c>
    </row>
    <row r="8" spans="1:14">
      <c r="A8" s="4" t="s">
        <v>47</v>
      </c>
      <c r="K8" s="5" t="n">
        <v>152900000</v>
      </c>
      <c r="L8" s="5" t="n">
        <v>-68000000</v>
      </c>
      <c r="N8" s="5" t="n">
        <v>149300000</v>
      </c>
    </row>
    <row r="9" spans="1:14">
      <c r="A9" s="4" t="s">
        <v>48</v>
      </c>
      <c r="K9" s="5" t="n">
        <v>0</v>
      </c>
      <c r="L9" s="5" t="n">
        <v>0</v>
      </c>
      <c r="N9" s="5" t="n">
        <v>24000000</v>
      </c>
    </row>
    <row r="10" spans="1:14">
      <c r="A10" s="4" t="s">
        <v>49</v>
      </c>
      <c r="C10" s="5" t="n">
        <v>24100000</v>
      </c>
      <c r="D10" s="5" t="n">
        <v>21000000</v>
      </c>
      <c r="E10" s="5" t="n">
        <v>44900000</v>
      </c>
      <c r="F10" s="5" t="n">
        <v>62900000</v>
      </c>
      <c r="G10" s="5" t="n">
        <v>-35400000</v>
      </c>
      <c r="H10" s="5" t="n">
        <v>64500000</v>
      </c>
      <c r="I10" s="5" t="n">
        <v>37700000</v>
      </c>
      <c r="J10" s="5" t="n">
        <v>-134800000</v>
      </c>
      <c r="K10" s="5" t="n">
        <v>152900000</v>
      </c>
      <c r="L10" s="5" t="n">
        <v>-68000000</v>
      </c>
      <c r="N10" s="5" t="n">
        <v>173300000</v>
      </c>
    </row>
    <row r="11" spans="1:14">
      <c r="A11" s="4" t="s">
        <v>128</v>
      </c>
      <c r="C11" s="5" t="n">
        <v>0</v>
      </c>
      <c r="D11" s="5" t="n">
        <v>400000</v>
      </c>
      <c r="E11" s="5" t="n">
        <v>0</v>
      </c>
      <c r="F11" s="5" t="n">
        <v>-100000</v>
      </c>
      <c r="G11" s="5" t="n">
        <v>300000</v>
      </c>
      <c r="H11" s="5" t="n">
        <v>1100000</v>
      </c>
      <c r="I11" s="5" t="n">
        <v>1000000</v>
      </c>
      <c r="J11" s="5" t="n">
        <v>400000</v>
      </c>
      <c r="K11" s="5" t="n">
        <v>300000</v>
      </c>
      <c r="L11" s="5" t="n">
        <v>2800000</v>
      </c>
      <c r="N11" s="5" t="n">
        <v>2500000</v>
      </c>
    </row>
    <row r="12" spans="1:14">
      <c r="A12" s="4" t="s">
        <v>51</v>
      </c>
      <c r="C12" s="6" t="n">
        <v>24100000</v>
      </c>
      <c r="D12" s="6" t="n">
        <v>20600000</v>
      </c>
      <c r="E12" s="6" t="n">
        <v>44900000</v>
      </c>
      <c r="F12" s="6" t="n">
        <v>63000000</v>
      </c>
      <c r="G12" s="6" t="n">
        <v>-35700000</v>
      </c>
      <c r="H12" s="6" t="n">
        <v>63400000</v>
      </c>
      <c r="I12" s="6" t="n">
        <v>36700000</v>
      </c>
      <c r="J12" s="6" t="n">
        <v>-135200000</v>
      </c>
      <c r="K12" s="6" t="n">
        <v>152600000</v>
      </c>
      <c r="L12" s="6" t="n">
        <v>-70800000</v>
      </c>
      <c r="N12" s="6" t="n">
        <v>170800000</v>
      </c>
    </row>
    <row r="13" spans="1:14">
      <c r="A13" s="4" t="s">
        <v>1391</v>
      </c>
      <c r="K13" s="9" t="n">
        <v>1.94</v>
      </c>
      <c r="L13" s="9" t="n">
        <v>-0.84</v>
      </c>
      <c r="N13" s="9" t="n">
        <v>1.62</v>
      </c>
    </row>
    <row r="14" spans="1:14">
      <c r="A14" s="4" t="s">
        <v>1392</v>
      </c>
      <c r="K14" s="5" t="n">
        <v>0</v>
      </c>
      <c r="L14" s="5" t="n">
        <v>0</v>
      </c>
      <c r="N14" s="10" t="n">
        <v>0.27</v>
      </c>
    </row>
    <row r="15" spans="1:14">
      <c r="A15" s="3" t="s">
        <v>1393</v>
      </c>
    </row>
    <row r="16" spans="1:14">
      <c r="A16" s="4" t="s">
        <v>1394</v>
      </c>
      <c r="G16" s="9" t="n">
        <v>-0.44</v>
      </c>
      <c r="H16" s="9" t="n">
        <v>0.76</v>
      </c>
      <c r="I16" s="9" t="n">
        <v>0.43</v>
      </c>
      <c r="J16" s="9" t="n">
        <v>-1.54</v>
      </c>
      <c r="K16" s="10" t="n">
        <v>1.94</v>
      </c>
      <c r="L16" s="10" t="n">
        <v>-0.84</v>
      </c>
      <c r="N16" s="10" t="n">
        <v>1.89</v>
      </c>
    </row>
    <row r="17" spans="1:14">
      <c r="A17" s="4" t="s">
        <v>1395</v>
      </c>
      <c r="K17" s="10" t="n">
        <v>1.92</v>
      </c>
      <c r="L17" s="10" t="n">
        <v>-0.84</v>
      </c>
      <c r="N17" s="10" t="n">
        <v>1.61</v>
      </c>
    </row>
    <row r="18" spans="1:14">
      <c r="A18" s="4" t="s">
        <v>1396</v>
      </c>
      <c r="K18" s="5" t="n">
        <v>0</v>
      </c>
      <c r="L18" s="5" t="n">
        <v>0</v>
      </c>
      <c r="N18" s="10" t="n">
        <v>0.26</v>
      </c>
    </row>
    <row r="19" spans="1:14">
      <c r="A19" s="3" t="s">
        <v>1397</v>
      </c>
    </row>
    <row r="20" spans="1:14">
      <c r="A20" s="4" t="s">
        <v>1398</v>
      </c>
      <c r="G20" s="10" t="n">
        <v>-0.44</v>
      </c>
      <c r="H20" s="10" t="n">
        <v>0.75</v>
      </c>
      <c r="I20" s="10" t="n">
        <v>0.43</v>
      </c>
      <c r="J20" s="10" t="n">
        <v>-1.54</v>
      </c>
      <c r="K20" s="10" t="n">
        <v>1.92</v>
      </c>
      <c r="L20" s="10" t="n">
        <v>-0.84</v>
      </c>
      <c r="N20" s="10" t="n">
        <v>1.87</v>
      </c>
    </row>
    <row r="21" spans="1:14">
      <c r="A21" s="4" t="s">
        <v>1399</v>
      </c>
      <c r="C21" s="9" t="n">
        <v>0.26</v>
      </c>
      <c r="D21" s="9" t="n">
        <v>0.26</v>
      </c>
      <c r="E21" s="9" t="n">
        <v>0.26</v>
      </c>
      <c r="F21" s="9" t="n">
        <v>0.26</v>
      </c>
      <c r="G21" s="9" t="n">
        <v>0.26</v>
      </c>
      <c r="H21" s="9" t="n">
        <v>0.26</v>
      </c>
      <c r="I21" s="9" t="n">
        <v>0.26</v>
      </c>
      <c r="J21" s="9" t="n">
        <v>0.25</v>
      </c>
      <c r="K21" s="9" t="n">
        <v>1.04</v>
      </c>
      <c r="L21" s="9" t="n">
        <v>1.03</v>
      </c>
      <c r="N21" s="6" t="n">
        <v>1</v>
      </c>
    </row>
    <row r="22" spans="1:14">
      <c r="A22" s="4" t="s">
        <v>655</v>
      </c>
      <c r="G22" s="6" t="n">
        <v>9700000</v>
      </c>
    </row>
    <row r="23" spans="1:14">
      <c r="A23" s="4" t="s">
        <v>658</v>
      </c>
      <c r="G23" s="5" t="n">
        <v>6100000</v>
      </c>
    </row>
    <row r="24" spans="1:14">
      <c r="A24" s="4" t="s">
        <v>659</v>
      </c>
      <c r="G24" s="10" t="n">
        <v>0.07000000000000001</v>
      </c>
    </row>
    <row r="25" spans="1:14">
      <c r="A25" s="4" t="s">
        <v>1138</v>
      </c>
      <c r="L25" s="5" t="n">
        <v>8400</v>
      </c>
    </row>
    <row r="26" spans="1:14">
      <c r="A26" s="3" t="s">
        <v>1400</v>
      </c>
    </row>
    <row r="27" spans="1:14">
      <c r="A27" s="4" t="s">
        <v>809</v>
      </c>
      <c r="D27" s="6" t="n">
        <v>3300000</v>
      </c>
      <c r="F27" s="6" t="n">
        <v>7700000</v>
      </c>
      <c r="G27" s="5" t="n">
        <v>4300000</v>
      </c>
      <c r="J27" s="6" t="n">
        <v>400000</v>
      </c>
      <c r="K27" s="6" t="n">
        <v>15300000</v>
      </c>
      <c r="L27" s="6" t="n">
        <v>7700000</v>
      </c>
      <c r="N27" s="6" t="n">
        <v>10700000</v>
      </c>
    </row>
    <row r="28" spans="1:14">
      <c r="A28" s="4" t="s">
        <v>131</v>
      </c>
      <c r="K28" s="5" t="n">
        <v>3900000</v>
      </c>
      <c r="L28" s="5" t="n">
        <v>3300000</v>
      </c>
      <c r="N28" s="5" t="n">
        <v>98900000</v>
      </c>
    </row>
    <row r="29" spans="1:14">
      <c r="A29" s="4" t="s">
        <v>810</v>
      </c>
      <c r="D29" s="5" t="n">
        <v>800000</v>
      </c>
      <c r="F29" s="5" t="n">
        <v>200000</v>
      </c>
      <c r="G29" s="6" t="n">
        <v>100000</v>
      </c>
      <c r="J29" s="5" t="n">
        <v>3100000</v>
      </c>
      <c r="K29" s="5" t="n">
        <v>2500000</v>
      </c>
      <c r="L29" s="5" t="n">
        <v>3700000</v>
      </c>
      <c r="N29" s="5" t="n">
        <v>3800000</v>
      </c>
    </row>
    <row r="30" spans="1:14">
      <c r="A30" s="4" t="s">
        <v>1154</v>
      </c>
      <c r="K30" s="5" t="n">
        <v>55000000</v>
      </c>
      <c r="L30" s="5" t="n">
        <v>37200000</v>
      </c>
    </row>
    <row r="31" spans="1:14">
      <c r="A31" s="4" t="s">
        <v>984</v>
      </c>
      <c r="L31" s="5" t="n">
        <v>1100000000</v>
      </c>
      <c r="N31" s="5" t="n">
        <v>110000000</v>
      </c>
    </row>
    <row r="32" spans="1:14">
      <c r="A32" s="4" t="s">
        <v>42</v>
      </c>
      <c r="C32" s="6" t="n">
        <v>6000000</v>
      </c>
      <c r="E32" s="6" t="n">
        <v>6100000</v>
      </c>
      <c r="F32" s="5" t="n">
        <v>47700000</v>
      </c>
      <c r="K32" s="5" t="n">
        <v>59600000</v>
      </c>
      <c r="L32" s="5" t="n">
        <v>0</v>
      </c>
      <c r="N32" s="5" t="n">
        <v>0</v>
      </c>
    </row>
    <row r="33" spans="1:14">
      <c r="A33" s="4" t="s">
        <v>1401</v>
      </c>
      <c r="D33" s="6" t="n">
        <v>1200000</v>
      </c>
      <c r="F33" s="6" t="n">
        <v>2600000</v>
      </c>
      <c r="J33" s="6" t="n">
        <v>2700000</v>
      </c>
    </row>
    <row r="34" spans="1:14">
      <c r="A34" s="4" t="s">
        <v>43</v>
      </c>
      <c r="K34" s="5" t="n">
        <v>0</v>
      </c>
      <c r="L34" s="5" t="n">
        <v>0</v>
      </c>
      <c r="N34" s="5" t="n">
        <v>22600000</v>
      </c>
    </row>
    <row r="35" spans="1:14">
      <c r="A35" s="4" t="s">
        <v>131</v>
      </c>
      <c r="K35" s="5" t="n">
        <v>3900000</v>
      </c>
      <c r="L35" s="6" t="n">
        <v>3300000</v>
      </c>
      <c r="N35" s="6" t="n">
        <v>98900000</v>
      </c>
    </row>
    <row r="36" spans="1:14">
      <c r="A36" s="4" t="s">
        <v>1159</v>
      </c>
    </row>
    <row r="37" spans="1:14">
      <c r="A37" s="3" t="s">
        <v>1400</v>
      </c>
    </row>
    <row r="38" spans="1:14">
      <c r="A38" s="4" t="s">
        <v>1154</v>
      </c>
      <c r="K38" s="5" t="n">
        <v>19000000</v>
      </c>
    </row>
    <row r="39" spans="1:14">
      <c r="A39" s="4" t="s">
        <v>984</v>
      </c>
      <c r="K39" s="5" t="n">
        <v>7000000</v>
      </c>
    </row>
    <row r="40" spans="1:14">
      <c r="A40" s="4" t="s">
        <v>1402</v>
      </c>
      <c r="K40" s="6" t="n">
        <v>70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03</v>
      </c>
      <c r="C1" s="2" t="s">
        <v>1</v>
      </c>
    </row>
    <row r="2" spans="1:6">
      <c r="C2" s="2" t="s">
        <v>2</v>
      </c>
      <c r="D2" s="2" t="s">
        <v>3</v>
      </c>
      <c r="E2" s="2" t="s">
        <v>30</v>
      </c>
      <c r="F2" s="2" t="s">
        <v>514</v>
      </c>
    </row>
    <row r="3" spans="1:6">
      <c r="A3" s="4" t="s">
        <v>1404</v>
      </c>
    </row>
    <row r="4" spans="1:6">
      <c r="A4" s="3" t="s">
        <v>1405</v>
      </c>
    </row>
    <row r="5" spans="1:6">
      <c r="A5" s="4" t="s">
        <v>1406</v>
      </c>
      <c r="C5" s="7" t="n">
        <v>20.2</v>
      </c>
      <c r="D5" s="7" t="n">
        <v>16.9</v>
      </c>
      <c r="E5" s="7" t="n">
        <v>13.7</v>
      </c>
      <c r="F5" s="7" t="n">
        <v>10.1</v>
      </c>
    </row>
    <row r="6" spans="1:6">
      <c r="A6" s="4" t="s">
        <v>1407</v>
      </c>
      <c r="B6" s="4" t="s">
        <v>1408</v>
      </c>
      <c r="C6" s="8" t="n">
        <v>4.8</v>
      </c>
      <c r="D6" s="8" t="n">
        <v>6.8</v>
      </c>
      <c r="E6" s="8" t="n">
        <v>2.7</v>
      </c>
    </row>
    <row r="7" spans="1:6">
      <c r="A7" s="4" t="s">
        <v>1409</v>
      </c>
      <c r="B7" s="4" t="s">
        <v>1410</v>
      </c>
      <c r="C7" s="8" t="n">
        <v>0.2</v>
      </c>
      <c r="D7" s="8" t="n">
        <v>0.6</v>
      </c>
      <c r="E7" s="8" t="n">
        <v>-0.5</v>
      </c>
    </row>
    <row r="8" spans="1:6">
      <c r="A8" s="4" t="s">
        <v>1411</v>
      </c>
      <c r="B8" s="4" t="s">
        <v>1412</v>
      </c>
      <c r="C8" s="8" t="n">
        <v>1.7</v>
      </c>
      <c r="D8" s="8" t="n">
        <v>4.2</v>
      </c>
      <c r="E8" s="8" t="n">
        <v>-1.4</v>
      </c>
    </row>
    <row r="9" spans="1:6">
      <c r="A9" s="4" t="s">
        <v>1413</v>
      </c>
    </row>
    <row r="10" spans="1:6">
      <c r="A10" s="3" t="s">
        <v>1405</v>
      </c>
    </row>
    <row r="11" spans="1:6">
      <c r="A11" s="4" t="s">
        <v>1406</v>
      </c>
      <c r="C11" s="8" t="n">
        <v>21.1</v>
      </c>
      <c r="D11" s="8" t="n">
        <v>18.4</v>
      </c>
      <c r="E11" s="8" t="n">
        <v>12.8</v>
      </c>
      <c r="F11" s="8" t="n">
        <v>18.4</v>
      </c>
    </row>
    <row r="12" spans="1:6">
      <c r="A12" s="4" t="s">
        <v>1407</v>
      </c>
      <c r="B12" s="4" t="s">
        <v>1414</v>
      </c>
      <c r="C12" s="8" t="n">
        <v>13.4</v>
      </c>
      <c r="D12" s="8" t="n">
        <v>9.6</v>
      </c>
      <c r="E12" s="5" t="n">
        <v>28</v>
      </c>
    </row>
    <row r="13" spans="1:6">
      <c r="A13" s="4" t="s">
        <v>1409</v>
      </c>
      <c r="B13" s="4" t="s">
        <v>1410</v>
      </c>
      <c r="C13" s="8" t="n">
        <v>0.4</v>
      </c>
      <c r="D13" s="8" t="n">
        <v>2.7</v>
      </c>
      <c r="E13" s="8" t="n">
        <v>-5.7</v>
      </c>
    </row>
    <row r="14" spans="1:6">
      <c r="A14" s="4" t="s">
        <v>1411</v>
      </c>
      <c r="B14" s="4" t="s">
        <v>1415</v>
      </c>
      <c r="C14" s="8" t="n">
        <v>11.1</v>
      </c>
      <c r="D14" s="8" t="n">
        <v>6.7</v>
      </c>
      <c r="E14" s="8" t="n">
        <v>27.9</v>
      </c>
    </row>
    <row r="15" spans="1:6">
      <c r="A15" s="4" t="s">
        <v>1416</v>
      </c>
    </row>
    <row r="16" spans="1:6">
      <c r="A16" s="3" t="s">
        <v>1405</v>
      </c>
    </row>
    <row r="17" spans="1:6">
      <c r="A17" s="4" t="s">
        <v>1406</v>
      </c>
      <c r="C17" s="8" t="n">
        <v>85.5</v>
      </c>
      <c r="D17" s="8" t="n">
        <v>83.7</v>
      </c>
      <c r="E17" s="8" t="n">
        <v>145.4</v>
      </c>
      <c r="F17" s="6" t="n">
        <v>177</v>
      </c>
    </row>
    <row r="18" spans="1:6">
      <c r="A18" s="4" t="s">
        <v>1407</v>
      </c>
      <c r="B18" s="4" t="s">
        <v>1417</v>
      </c>
      <c r="C18" s="8" t="n">
        <v>3.8</v>
      </c>
      <c r="D18" s="8" t="n">
        <v>4.1</v>
      </c>
      <c r="E18" s="8" t="n">
        <v>14.4</v>
      </c>
    </row>
    <row r="19" spans="1:6">
      <c r="A19" s="4" t="s">
        <v>1409</v>
      </c>
      <c r="B19" s="4" t="s">
        <v>1418</v>
      </c>
      <c r="C19" s="5" t="n">
        <v>0</v>
      </c>
      <c r="D19" s="8" t="n">
        <v>-14.1</v>
      </c>
      <c r="E19" s="5" t="n">
        <v>-10</v>
      </c>
    </row>
    <row r="20" spans="1:6">
      <c r="A20" s="4" t="s">
        <v>1411</v>
      </c>
      <c r="B20" s="4" t="s">
        <v>1419</v>
      </c>
      <c r="C20" s="6" t="n">
        <v>2</v>
      </c>
      <c r="D20" s="7" t="n">
        <v>51.7</v>
      </c>
      <c r="E20" s="6" t="n">
        <v>36</v>
      </c>
    </row>
    <row r="21" spans="1:6"/>
    <row r="22" spans="1:6">
      <c r="A22" s="4" t="s">
        <v>1408</v>
      </c>
      <c r="B22" s="4" t="s">
        <v>1420</v>
      </c>
    </row>
    <row r="23" spans="1:6">
      <c r="A23" s="4" t="s">
        <v>1410</v>
      </c>
      <c r="B23" s="4" t="s">
        <v>1421</v>
      </c>
    </row>
    <row r="24" spans="1:6">
      <c r="A24" s="4" t="s">
        <v>1412</v>
      </c>
      <c r="B24" s="4" t="s">
        <v>1422</v>
      </c>
    </row>
    <row r="25" spans="1:6">
      <c r="A25" s="4" t="s">
        <v>1414</v>
      </c>
      <c r="B25" s="4" t="s">
        <v>1423</v>
      </c>
    </row>
    <row r="26" spans="1:6">
      <c r="A26" s="4" t="s">
        <v>1415</v>
      </c>
      <c r="B26" s="4" t="s">
        <v>1424</v>
      </c>
    </row>
    <row r="27" spans="1:6">
      <c r="A27" s="4" t="s">
        <v>1417</v>
      </c>
      <c r="B27" s="4" t="s">
        <v>1425</v>
      </c>
    </row>
    <row r="28" spans="1:6">
      <c r="A28" s="4" t="s">
        <v>1418</v>
      </c>
      <c r="B28" s="4" t="s">
        <v>1426</v>
      </c>
    </row>
    <row r="29" spans="1:6">
      <c r="A29" s="4" t="s">
        <v>1419</v>
      </c>
      <c r="B29" s="4" t="s">
        <v>1427</v>
      </c>
    </row>
  </sheetData>
  <mergeCells count="11">
    <mergeCell ref="A1:B2"/>
    <mergeCell ref="C1:E1"/>
    <mergeCell ref="A21:E21"/>
    <mergeCell ref="B22:E22"/>
    <mergeCell ref="B23:E23"/>
    <mergeCell ref="B24:E24"/>
    <mergeCell ref="B25:E25"/>
    <mergeCell ref="B26:E26"/>
    <mergeCell ref="B27:E27"/>
    <mergeCell ref="B28:E28"/>
    <mergeCell ref="B29:E2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v>
      </c>
      <c r="D2" s="2" t="s">
        <v>30</v>
      </c>
    </row>
    <row r="3" spans="1:4">
      <c r="A3" s="3" t="s">
        <v>31</v>
      </c>
    </row>
    <row r="4" spans="1:4">
      <c r="A4" s="4" t="s">
        <v>32</v>
      </c>
      <c r="B4" s="7" t="n">
        <v>2669.8</v>
      </c>
      <c r="C4" s="7" t="n">
        <v>2872.3</v>
      </c>
      <c r="D4" s="7" t="n">
        <v>3076.2</v>
      </c>
    </row>
    <row r="5" spans="1:4">
      <c r="A5" s="4" t="s">
        <v>33</v>
      </c>
      <c r="B5" s="5" t="n">
        <v>1975</v>
      </c>
      <c r="C5" s="8" t="n">
        <v>2078.4</v>
      </c>
      <c r="D5" s="8" t="n">
        <v>2178.2</v>
      </c>
    </row>
    <row r="6" spans="1:4">
      <c r="A6" s="4" t="s">
        <v>34</v>
      </c>
      <c r="B6" s="8" t="n">
        <v>694.8</v>
      </c>
      <c r="C6" s="8" t="n">
        <v>793.9</v>
      </c>
      <c r="D6" s="5" t="n">
        <v>898</v>
      </c>
    </row>
    <row r="7" spans="1:4">
      <c r="A7" s="4" t="s">
        <v>35</v>
      </c>
      <c r="B7" s="5" t="n">
        <v>450</v>
      </c>
      <c r="C7" s="8" t="n">
        <v>494.3</v>
      </c>
      <c r="D7" s="8" t="n">
        <v>542.5</v>
      </c>
    </row>
    <row r="8" spans="1:4">
      <c r="A8" s="4" t="s">
        <v>36</v>
      </c>
      <c r="B8" s="8" t="n">
        <v>21.7</v>
      </c>
      <c r="C8" s="8" t="n">
        <v>14.7</v>
      </c>
      <c r="D8" s="8" t="n">
        <v>113.4</v>
      </c>
    </row>
    <row r="9" spans="1:4">
      <c r="A9" s="4" t="s">
        <v>37</v>
      </c>
      <c r="B9" s="5" t="n">
        <v>0</v>
      </c>
      <c r="C9" s="8" t="n">
        <v>-28.7</v>
      </c>
      <c r="D9" s="5" t="n">
        <v>0</v>
      </c>
    </row>
    <row r="10" spans="1:4">
      <c r="A10" s="4" t="s">
        <v>38</v>
      </c>
      <c r="B10" s="8" t="n">
        <v>28.1</v>
      </c>
      <c r="C10" s="5" t="n">
        <v>465</v>
      </c>
      <c r="D10" s="8" t="n">
        <v>33.7</v>
      </c>
    </row>
    <row r="11" spans="1:4">
      <c r="A11" s="4" t="s">
        <v>39</v>
      </c>
      <c r="B11" s="5" t="n">
        <v>195</v>
      </c>
      <c r="C11" s="8" t="n">
        <v>-151.4</v>
      </c>
      <c r="D11" s="8" t="n">
        <v>208.4</v>
      </c>
    </row>
    <row r="12" spans="1:4">
      <c r="A12" s="4" t="s">
        <v>40</v>
      </c>
      <c r="B12" s="8" t="n">
        <v>-33.5</v>
      </c>
      <c r="C12" s="8" t="n">
        <v>-33.4</v>
      </c>
      <c r="D12" s="8" t="n">
        <v>-28.7</v>
      </c>
    </row>
    <row r="13" spans="1:4">
      <c r="A13" s="4" t="s">
        <v>41</v>
      </c>
      <c r="B13" s="8" t="n">
        <v>1.9</v>
      </c>
      <c r="C13" s="8" t="n">
        <v>2.7</v>
      </c>
      <c r="D13" s="8" t="n">
        <v>4.4</v>
      </c>
    </row>
    <row r="14" spans="1:4">
      <c r="A14" s="4" t="s">
        <v>42</v>
      </c>
      <c r="B14" s="8" t="n">
        <v>59.6</v>
      </c>
      <c r="C14" s="5" t="n">
        <v>0</v>
      </c>
      <c r="D14" s="5" t="n">
        <v>0</v>
      </c>
    </row>
    <row r="15" spans="1:4">
      <c r="A15" s="4" t="s">
        <v>43</v>
      </c>
      <c r="B15" s="5" t="n">
        <v>0</v>
      </c>
      <c r="C15" s="5" t="n">
        <v>0</v>
      </c>
      <c r="D15" s="8" t="n">
        <v>22.6</v>
      </c>
    </row>
    <row r="16" spans="1:4">
      <c r="A16" s="4" t="s">
        <v>44</v>
      </c>
      <c r="B16" s="8" t="n">
        <v>-0.9</v>
      </c>
      <c r="C16" s="8" t="n">
        <v>-7.5</v>
      </c>
      <c r="D16" s="8" t="n">
        <v>-2.7</v>
      </c>
    </row>
    <row r="17" spans="1:4">
      <c r="A17" s="4" t="s">
        <v>45</v>
      </c>
      <c r="B17" s="8" t="n">
        <v>222.1</v>
      </c>
      <c r="C17" s="8" t="n">
        <v>-189.6</v>
      </c>
      <c r="D17" s="5" t="n">
        <v>204</v>
      </c>
    </row>
    <row r="18" spans="1:4">
      <c r="A18" s="4" t="s">
        <v>46</v>
      </c>
      <c r="B18" s="8" t="n">
        <v>69.2</v>
      </c>
      <c r="C18" s="8" t="n">
        <v>-121.6</v>
      </c>
      <c r="D18" s="8" t="n">
        <v>54.7</v>
      </c>
    </row>
    <row r="19" spans="1:4">
      <c r="A19" s="4" t="s">
        <v>47</v>
      </c>
      <c r="B19" s="8" t="n">
        <v>152.9</v>
      </c>
      <c r="C19" s="5" t="n">
        <v>-68</v>
      </c>
      <c r="D19" s="8" t="n">
        <v>149.3</v>
      </c>
    </row>
    <row r="20" spans="1:4">
      <c r="A20" s="4" t="s">
        <v>48</v>
      </c>
      <c r="B20" s="5" t="n">
        <v>0</v>
      </c>
      <c r="C20" s="5" t="n">
        <v>0</v>
      </c>
      <c r="D20" s="5" t="n">
        <v>24</v>
      </c>
    </row>
    <row r="21" spans="1:4">
      <c r="A21" s="4" t="s">
        <v>49</v>
      </c>
      <c r="B21" s="8" t="n">
        <v>152.9</v>
      </c>
      <c r="C21" s="5" t="n">
        <v>-68</v>
      </c>
      <c r="D21" s="8" t="n">
        <v>173.3</v>
      </c>
    </row>
    <row r="22" spans="1:4">
      <c r="A22" s="4" t="s">
        <v>50</v>
      </c>
      <c r="B22" s="8" t="n">
        <v>0.3</v>
      </c>
      <c r="C22" s="8" t="n">
        <v>2.8</v>
      </c>
      <c r="D22" s="8" t="n">
        <v>2.5</v>
      </c>
    </row>
    <row r="23" spans="1:4">
      <c r="A23" s="4" t="s">
        <v>51</v>
      </c>
      <c r="B23" s="8" t="n">
        <v>152.6</v>
      </c>
      <c r="C23" s="8" t="n">
        <v>-70.8</v>
      </c>
      <c r="D23" s="8" t="n">
        <v>170.8</v>
      </c>
    </row>
    <row r="24" spans="1:4">
      <c r="A24" s="4" t="s">
        <v>52</v>
      </c>
      <c r="B24" s="7" t="n">
        <v>152.6</v>
      </c>
      <c r="C24" s="7" t="n">
        <v>-70.8</v>
      </c>
      <c r="D24" s="7" t="n">
        <v>146.8</v>
      </c>
    </row>
    <row r="25" spans="1:4">
      <c r="A25" s="3" t="s">
        <v>53</v>
      </c>
    </row>
    <row r="26" spans="1:4">
      <c r="A26" s="4" t="s">
        <v>54</v>
      </c>
      <c r="B26" s="9" t="n">
        <v>1.94</v>
      </c>
      <c r="C26" s="9" t="n">
        <v>-0.84</v>
      </c>
      <c r="D26" s="9" t="n">
        <v>1.62</v>
      </c>
    </row>
    <row r="27" spans="1:4">
      <c r="A27" s="4" t="s">
        <v>55</v>
      </c>
      <c r="B27" s="5" t="n">
        <v>0</v>
      </c>
      <c r="C27" s="5" t="n">
        <v>0</v>
      </c>
      <c r="D27" s="10" t="n">
        <v>0.27</v>
      </c>
    </row>
    <row r="28" spans="1:4">
      <c r="A28" s="4" t="s">
        <v>56</v>
      </c>
      <c r="B28" s="10" t="n">
        <v>1.94</v>
      </c>
      <c r="C28" s="10" t="n">
        <v>-0.84</v>
      </c>
      <c r="D28" s="10" t="n">
        <v>1.89</v>
      </c>
    </row>
    <row r="29" spans="1:4">
      <c r="A29" s="4" t="s">
        <v>57</v>
      </c>
      <c r="B29" s="10" t="n">
        <v>1.92</v>
      </c>
      <c r="C29" s="10" t="n">
        <v>-0.84</v>
      </c>
      <c r="D29" s="10" t="n">
        <v>1.61</v>
      </c>
    </row>
    <row r="30" spans="1:4">
      <c r="A30" s="4" t="s">
        <v>58</v>
      </c>
      <c r="B30" s="5" t="n">
        <v>0</v>
      </c>
      <c r="C30" s="5" t="n">
        <v>0</v>
      </c>
      <c r="D30" s="10" t="n">
        <v>0.26</v>
      </c>
    </row>
    <row r="31" spans="1:4">
      <c r="A31" s="4" t="s">
        <v>59</v>
      </c>
      <c r="B31" s="10" t="n">
        <v>1.92</v>
      </c>
      <c r="C31" s="10" t="n">
        <v>-0.84</v>
      </c>
      <c r="D31" s="10" t="n">
        <v>1.87</v>
      </c>
    </row>
    <row r="32" spans="1:4">
      <c r="A32" s="4" t="s">
        <v>60</v>
      </c>
      <c r="B32" s="9" t="n">
        <v>1.04</v>
      </c>
      <c r="C32" s="9" t="n">
        <v>1.03</v>
      </c>
      <c r="D32" s="6" t="n">
        <v>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4" t="s">
        <v>252</v>
      </c>
    </row>
    <row r="4" spans="1:2">
      <c r="A4" s="3" t="s">
        <v>253</v>
      </c>
    </row>
    <row r="5" spans="1:2">
      <c r="A5" s="4" t="s">
        <v>251</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4" t="s">
        <v>256</v>
      </c>
    </row>
    <row r="4" spans="1:2">
      <c r="A4" s="3" t="s">
        <v>253</v>
      </c>
    </row>
    <row r="5" spans="1:2">
      <c r="A5" s="4" t="s">
        <v>255</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v>
      </c>
      <c r="B1" s="2" t="s">
        <v>1</v>
      </c>
    </row>
    <row r="2" spans="1:4">
      <c r="B2" s="2" t="s">
        <v>2</v>
      </c>
      <c r="C2" s="2" t="s">
        <v>3</v>
      </c>
      <c r="D2" s="2" t="s">
        <v>30</v>
      </c>
    </row>
    <row r="3" spans="1:4">
      <c r="A3" s="3" t="s">
        <v>62</v>
      </c>
    </row>
    <row r="4" spans="1:4">
      <c r="A4" s="4" t="s">
        <v>49</v>
      </c>
      <c r="B4" s="7" t="n">
        <v>152.9</v>
      </c>
      <c r="C4" s="6" t="n">
        <v>-68</v>
      </c>
      <c r="D4" s="7" t="n">
        <v>173.3</v>
      </c>
    </row>
    <row r="5" spans="1:4">
      <c r="A5" s="3" t="s">
        <v>63</v>
      </c>
    </row>
    <row r="6" spans="1:4">
      <c r="A6" s="4" t="s">
        <v>64</v>
      </c>
      <c r="B6" s="8" t="n">
        <v>-32.8</v>
      </c>
      <c r="C6" s="8" t="n">
        <v>-73.5</v>
      </c>
      <c r="D6" s="8" t="n">
        <v>-41.8</v>
      </c>
    </row>
    <row r="7" spans="1:4">
      <c r="A7" s="4" t="s">
        <v>65</v>
      </c>
      <c r="B7" s="8" t="n">
        <v>-0.6</v>
      </c>
      <c r="C7" s="8" t="n">
        <v>265.9</v>
      </c>
      <c r="D7" s="8" t="n">
        <v>-43.1</v>
      </c>
    </row>
    <row r="8" spans="1:4">
      <c r="A8" s="4" t="s">
        <v>66</v>
      </c>
      <c r="B8" s="8" t="n">
        <v>0.1</v>
      </c>
      <c r="C8" s="8" t="n">
        <v>1.1</v>
      </c>
      <c r="D8" s="8" t="n">
        <v>-0.4</v>
      </c>
    </row>
    <row r="9" spans="1:4">
      <c r="A9" s="4" t="s">
        <v>67</v>
      </c>
      <c r="B9" s="8" t="n">
        <v>-33.3</v>
      </c>
      <c r="C9" s="8" t="n">
        <v>193.5</v>
      </c>
      <c r="D9" s="8" t="n">
        <v>-85.3</v>
      </c>
    </row>
    <row r="10" spans="1:4">
      <c r="A10" s="4" t="s">
        <v>68</v>
      </c>
      <c r="B10" s="8" t="n">
        <v>119.6</v>
      </c>
      <c r="C10" s="8" t="n">
        <v>125.5</v>
      </c>
      <c r="D10" s="5" t="n">
        <v>88</v>
      </c>
    </row>
    <row r="11" spans="1:4">
      <c r="A11" s="4" t="s">
        <v>69</v>
      </c>
      <c r="B11" s="5" t="n">
        <v>2</v>
      </c>
      <c r="C11" s="8" t="n">
        <v>0.8</v>
      </c>
      <c r="D11" s="5" t="n">
        <v>2</v>
      </c>
    </row>
    <row r="12" spans="1:4">
      <c r="A12" s="4" t="s">
        <v>70</v>
      </c>
      <c r="B12" s="7" t="n">
        <v>117.6</v>
      </c>
      <c r="C12" s="7" t="n">
        <v>124.7</v>
      </c>
      <c r="D12" s="6" t="n">
        <v>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293</v>
      </c>
      <c r="B23"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2</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29</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v>
      </c>
    </row>
    <row r="2" spans="1:3">
      <c r="A2" s="3" t="s">
        <v>72</v>
      </c>
    </row>
    <row r="3" spans="1:3">
      <c r="A3" s="4" t="s">
        <v>73</v>
      </c>
      <c r="B3" s="7" t="n">
        <v>148.8</v>
      </c>
      <c r="C3" s="7" t="n">
        <v>129.6</v>
      </c>
    </row>
    <row r="4" spans="1:3">
      <c r="A4" s="4" t="s">
        <v>74</v>
      </c>
      <c r="B4" s="8" t="n">
        <v>2.7</v>
      </c>
      <c r="C4" s="8" t="n">
        <v>0.2</v>
      </c>
    </row>
    <row r="5" spans="1:3">
      <c r="A5" s="4" t="s">
        <v>75</v>
      </c>
      <c r="B5" s="5" t="n">
        <v>438</v>
      </c>
      <c r="C5" s="8" t="n">
        <v>454.6</v>
      </c>
    </row>
    <row r="6" spans="1:3">
      <c r="A6" s="4" t="s">
        <v>76</v>
      </c>
      <c r="B6" s="8" t="n">
        <v>545.8</v>
      </c>
      <c r="C6" s="8" t="n">
        <v>543.2</v>
      </c>
    </row>
    <row r="7" spans="1:3">
      <c r="A7" s="4" t="s">
        <v>77</v>
      </c>
      <c r="B7" s="8" t="n">
        <v>20.3</v>
      </c>
      <c r="C7" s="8" t="n">
        <v>22.7</v>
      </c>
    </row>
    <row r="8" spans="1:3">
      <c r="A8" s="4" t="s">
        <v>78</v>
      </c>
      <c r="B8" s="8" t="n">
        <v>48.4</v>
      </c>
      <c r="C8" s="8" t="n">
        <v>56.1</v>
      </c>
    </row>
    <row r="9" spans="1:3">
      <c r="A9" s="4" t="s">
        <v>79</v>
      </c>
      <c r="B9" s="5" t="n">
        <v>1204</v>
      </c>
      <c r="C9" s="8" t="n">
        <v>1206.4</v>
      </c>
    </row>
    <row r="10" spans="1:3">
      <c r="A10" s="4" t="s">
        <v>80</v>
      </c>
      <c r="B10" s="8" t="n">
        <v>804.4</v>
      </c>
      <c r="C10" s="8" t="n">
        <v>777.8</v>
      </c>
    </row>
    <row r="11" spans="1:3">
      <c r="A11" s="3" t="s">
        <v>81</v>
      </c>
    </row>
    <row r="12" spans="1:3">
      <c r="A12" s="4" t="s">
        <v>82</v>
      </c>
      <c r="B12" s="8" t="n">
        <v>357.5</v>
      </c>
      <c r="C12" s="8" t="n">
        <v>327.3</v>
      </c>
    </row>
    <row r="13" spans="1:3">
      <c r="A13" s="4" t="s">
        <v>83</v>
      </c>
      <c r="B13" s="8" t="n">
        <v>32.1</v>
      </c>
      <c r="C13" s="8" t="n">
        <v>86.3</v>
      </c>
    </row>
    <row r="14" spans="1:3">
      <c r="A14" s="4" t="s">
        <v>84</v>
      </c>
      <c r="B14" s="5" t="n">
        <v>271</v>
      </c>
      <c r="C14" s="8" t="n">
        <v>271.3</v>
      </c>
    </row>
    <row r="15" spans="1:3">
      <c r="A15" s="4" t="s">
        <v>85</v>
      </c>
      <c r="B15" s="8" t="n">
        <v>54.4</v>
      </c>
      <c r="C15" s="8" t="n">
        <v>65.90000000000001</v>
      </c>
    </row>
    <row r="16" spans="1:3">
      <c r="A16" s="4" t="s">
        <v>86</v>
      </c>
      <c r="B16" s="8" t="n">
        <v>34.9</v>
      </c>
      <c r="C16" s="8" t="n">
        <v>49.1</v>
      </c>
    </row>
    <row r="17" spans="1:3">
      <c r="A17" s="4" t="s">
        <v>87</v>
      </c>
      <c r="B17" s="8" t="n">
        <v>749.9</v>
      </c>
      <c r="C17" s="8" t="n">
        <v>799.9</v>
      </c>
    </row>
    <row r="18" spans="1:3">
      <c r="A18" s="4" t="s">
        <v>88</v>
      </c>
      <c r="B18" s="8" t="n">
        <v>2758.3</v>
      </c>
      <c r="C18" s="8" t="n">
        <v>2784.1</v>
      </c>
    </row>
    <row r="19" spans="1:3">
      <c r="A19" s="3" t="s">
        <v>89</v>
      </c>
    </row>
    <row r="20" spans="1:3">
      <c r="A20" s="4" t="s">
        <v>90</v>
      </c>
      <c r="B20" s="8" t="n">
        <v>19.2</v>
      </c>
      <c r="C20" s="5" t="n">
        <v>62</v>
      </c>
    </row>
    <row r="21" spans="1:3">
      <c r="A21" s="4" t="s">
        <v>91</v>
      </c>
      <c r="B21" s="5" t="n">
        <v>5</v>
      </c>
      <c r="C21" s="8" t="n">
        <v>15.1</v>
      </c>
    </row>
    <row r="22" spans="1:3">
      <c r="A22" s="4" t="s">
        <v>92</v>
      </c>
      <c r="B22" s="8" t="n">
        <v>176.2</v>
      </c>
      <c r="C22" s="8" t="n">
        <v>159.7</v>
      </c>
    </row>
    <row r="23" spans="1:3">
      <c r="A23" s="4" t="s">
        <v>93</v>
      </c>
      <c r="B23" s="8" t="n">
        <v>85.90000000000001</v>
      </c>
      <c r="C23" s="8" t="n">
        <v>102.3</v>
      </c>
    </row>
    <row r="24" spans="1:3">
      <c r="A24" s="4" t="s">
        <v>94</v>
      </c>
      <c r="B24" s="8" t="n">
        <v>16.9</v>
      </c>
      <c r="C24" s="8" t="n">
        <v>13.1</v>
      </c>
    </row>
    <row r="25" spans="1:3">
      <c r="A25" s="4" t="s">
        <v>95</v>
      </c>
      <c r="B25" s="8" t="n">
        <v>149.5</v>
      </c>
      <c r="C25" s="8" t="n">
        <v>153.1</v>
      </c>
    </row>
    <row r="26" spans="1:3">
      <c r="A26" s="4" t="s">
        <v>96</v>
      </c>
      <c r="B26" s="8" t="n">
        <v>452.7</v>
      </c>
      <c r="C26" s="8" t="n">
        <v>505.3</v>
      </c>
    </row>
    <row r="27" spans="1:3">
      <c r="A27" s="3" t="s">
        <v>97</v>
      </c>
    </row>
    <row r="28" spans="1:3">
      <c r="A28" s="4" t="s">
        <v>98</v>
      </c>
      <c r="B28" s="5" t="n">
        <v>635</v>
      </c>
      <c r="C28" s="8" t="n">
        <v>579.4</v>
      </c>
    </row>
    <row r="29" spans="1:3">
      <c r="A29" s="4" t="s">
        <v>99</v>
      </c>
      <c r="B29" s="8" t="n">
        <v>154.7</v>
      </c>
      <c r="C29" s="8" t="n">
        <v>146.9</v>
      </c>
    </row>
    <row r="30" spans="1:3">
      <c r="A30" s="4" t="s">
        <v>100</v>
      </c>
      <c r="B30" s="8" t="n">
        <v>131.5</v>
      </c>
      <c r="C30" s="8" t="n">
        <v>136.1</v>
      </c>
    </row>
    <row r="31" spans="1:3">
      <c r="A31" s="4" t="s">
        <v>101</v>
      </c>
      <c r="B31" s="8" t="n">
        <v>3.9</v>
      </c>
      <c r="C31" s="8" t="n">
        <v>3.6</v>
      </c>
    </row>
    <row r="32" spans="1:3">
      <c r="A32" s="4" t="s">
        <v>102</v>
      </c>
      <c r="B32" s="8" t="n">
        <v>74.5</v>
      </c>
      <c r="C32" s="8" t="n">
        <v>68.2</v>
      </c>
    </row>
    <row r="33" spans="1:3">
      <c r="A33" s="4" t="s">
        <v>103</v>
      </c>
      <c r="B33" s="8" t="n">
        <v>999.6</v>
      </c>
      <c r="C33" s="8" t="n">
        <v>934.2</v>
      </c>
    </row>
    <row r="34" spans="1:3">
      <c r="A34" s="3" t="s">
        <v>104</v>
      </c>
    </row>
    <row r="35" spans="1:3">
      <c r="A35" s="4" t="s">
        <v>105</v>
      </c>
      <c r="B35" s="5" t="n">
        <v>0</v>
      </c>
      <c r="C35" s="5" t="n">
        <v>0</v>
      </c>
    </row>
    <row r="36" spans="1:3">
      <c r="A36" s="4" t="s">
        <v>106</v>
      </c>
      <c r="B36" s="8" t="n">
        <v>53.1</v>
      </c>
      <c r="C36" s="8" t="n">
        <v>53.1</v>
      </c>
    </row>
    <row r="37" spans="1:3">
      <c r="A37" s="4" t="s">
        <v>107</v>
      </c>
      <c r="B37" s="8" t="n">
        <v>906.9</v>
      </c>
      <c r="C37" s="8" t="n">
        <v>905.1</v>
      </c>
    </row>
    <row r="38" spans="1:3">
      <c r="A38" s="4" t="s">
        <v>108</v>
      </c>
      <c r="B38" s="8" t="n">
        <v>1528.6</v>
      </c>
      <c r="C38" s="8" t="n">
        <v>1457.6</v>
      </c>
    </row>
    <row r="39" spans="1:3">
      <c r="A39" s="4" t="s">
        <v>109</v>
      </c>
      <c r="B39" s="5" t="n">
        <v>-322</v>
      </c>
      <c r="C39" s="5" t="n">
        <v>-287</v>
      </c>
    </row>
    <row r="40" spans="1:3">
      <c r="A40" s="4" t="s">
        <v>110</v>
      </c>
      <c r="B40" s="8" t="n">
        <v>-891.7</v>
      </c>
      <c r="C40" s="8" t="n">
        <v>-804.3</v>
      </c>
    </row>
    <row r="41" spans="1:3">
      <c r="A41" s="4" t="s">
        <v>111</v>
      </c>
      <c r="B41" s="8" t="n">
        <v>1274.9</v>
      </c>
      <c r="C41" s="8" t="n">
        <v>1324.5</v>
      </c>
    </row>
    <row r="42" spans="1:3">
      <c r="A42" s="4" t="s">
        <v>112</v>
      </c>
      <c r="B42" s="8" t="n">
        <v>31.1</v>
      </c>
      <c r="C42" s="8" t="n">
        <v>20.1</v>
      </c>
    </row>
    <row r="43" spans="1:3">
      <c r="A43" s="4" t="s">
        <v>113</v>
      </c>
      <c r="B43" s="5" t="n">
        <v>1306</v>
      </c>
      <c r="C43" s="8" t="n">
        <v>1344.6</v>
      </c>
    </row>
    <row r="44" spans="1:3">
      <c r="A44" s="4" t="s">
        <v>114</v>
      </c>
      <c r="B44" s="7" t="n">
        <v>2758.3</v>
      </c>
      <c r="C44" s="7" t="n">
        <v>278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0</v>
      </c>
    </row>
    <row r="4" spans="1:2">
      <c r="A4" s="4" t="s">
        <v>353</v>
      </c>
      <c r="B4" s="4" t="s">
        <v>354</v>
      </c>
    </row>
    <row r="5" spans="1:2">
      <c r="A5" s="4" t="s">
        <v>355</v>
      </c>
      <c r="B5" s="4" t="s">
        <v>356</v>
      </c>
    </row>
    <row r="6" spans="1:2">
      <c r="A6" s="4" t="s">
        <v>90</v>
      </c>
      <c r="B6" s="4" t="s">
        <v>357</v>
      </c>
    </row>
    <row r="7" spans="1:2">
      <c r="A7" s="4" t="s">
        <v>98</v>
      </c>
      <c r="B7"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43</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v>
      </c>
    </row>
    <row r="3" spans="1:2">
      <c r="A3" s="3" t="s">
        <v>24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4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3</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row>
    <row r="4" spans="1:2">
      <c r="A4" s="4" t="s">
        <v>375</v>
      </c>
      <c r="B4" s="4" t="s">
        <v>397</v>
      </c>
    </row>
    <row r="5" spans="1:2">
      <c r="A5" s="4" t="s">
        <v>398</v>
      </c>
      <c r="B5" s="4" t="s">
        <v>399</v>
      </c>
    </row>
    <row r="6" spans="1:2">
      <c r="A6" s="4" t="s">
        <v>400</v>
      </c>
      <c r="B6" s="4" t="s">
        <v>401</v>
      </c>
    </row>
    <row r="7" spans="1:2">
      <c r="A7" s="4" t="s">
        <v>402</v>
      </c>
      <c r="B7" s="4" t="s">
        <v>403</v>
      </c>
    </row>
    <row r="8" spans="1:2">
      <c r="A8" s="4" t="s">
        <v>385</v>
      </c>
      <c r="B8" s="4" t="s">
        <v>404</v>
      </c>
    </row>
    <row r="9" spans="1:2">
      <c r="A9" s="4" t="s">
        <v>391</v>
      </c>
      <c r="B9" s="4" t="s">
        <v>405</v>
      </c>
    </row>
    <row r="10" spans="1:2">
      <c r="A10" s="4" t="s">
        <v>393</v>
      </c>
      <c r="B10" s="4" t="s">
        <v>406</v>
      </c>
    </row>
    <row r="11" spans="1:2">
      <c r="A11" s="4" t="s">
        <v>377</v>
      </c>
      <c r="B11" s="4" t="s">
        <v>407</v>
      </c>
    </row>
    <row r="12" spans="1:2">
      <c r="A12" s="4" t="s">
        <v>387</v>
      </c>
      <c r="B12"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09</v>
      </c>
      <c r="B1" s="2" t="s">
        <v>1</v>
      </c>
    </row>
    <row r="2" spans="1:2">
      <c r="B2" s="2" t="s">
        <v>2</v>
      </c>
    </row>
    <row r="3" spans="1:2">
      <c r="A3" s="3" t="s">
        <v>259</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2</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5</v>
      </c>
      <c r="B1" s="2" t="s">
        <v>1</v>
      </c>
    </row>
    <row r="2" spans="1:2">
      <c r="B2" s="2" t="s">
        <v>2</v>
      </c>
    </row>
    <row r="3" spans="1:2">
      <c r="A3" s="3" t="s">
        <v>266</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429</v>
      </c>
    </row>
    <row r="4" spans="1:2">
      <c r="A4" s="4" t="s">
        <v>430</v>
      </c>
      <c r="B4" s="4" t="s">
        <v>271</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5</v>
      </c>
      <c r="B1" s="2" t="s">
        <v>2</v>
      </c>
      <c r="C1" s="2" t="s">
        <v>3</v>
      </c>
    </row>
    <row r="2" spans="1:3">
      <c r="A2" s="3" t="s">
        <v>116</v>
      </c>
    </row>
    <row r="3" spans="1:3">
      <c r="A3" s="4" t="s">
        <v>117</v>
      </c>
      <c r="B3" s="7" t="n">
        <v>20.2</v>
      </c>
      <c r="C3" s="7" t="n">
        <v>16.9</v>
      </c>
    </row>
    <row r="4" spans="1:3">
      <c r="A4" s="4" t="s">
        <v>118</v>
      </c>
      <c r="B4" s="6" t="n">
        <v>0</v>
      </c>
      <c r="C4" s="6" t="n">
        <v>0</v>
      </c>
    </row>
    <row r="5" spans="1:3">
      <c r="A5" s="4" t="s">
        <v>119</v>
      </c>
      <c r="B5" s="5" t="n">
        <v>10000000</v>
      </c>
      <c r="C5" s="5" t="n">
        <v>10000000</v>
      </c>
    </row>
    <row r="6" spans="1:3">
      <c r="A6" s="4" t="s">
        <v>120</v>
      </c>
      <c r="B6" s="5" t="n">
        <v>0</v>
      </c>
      <c r="C6" s="5" t="n">
        <v>0</v>
      </c>
    </row>
    <row r="7" spans="1:3">
      <c r="A7" s="4" t="s">
        <v>121</v>
      </c>
      <c r="B7" s="6" t="n">
        <v>0</v>
      </c>
      <c r="C7" s="6" t="n">
        <v>0</v>
      </c>
    </row>
    <row r="8" spans="1:3">
      <c r="A8" s="4" t="s">
        <v>122</v>
      </c>
      <c r="B8" s="5" t="n">
        <v>200000000</v>
      </c>
      <c r="C8" s="5" t="n">
        <v>200000000</v>
      </c>
    </row>
    <row r="9" spans="1:3">
      <c r="A9" s="4" t="s">
        <v>123</v>
      </c>
      <c r="B9" s="5" t="n">
        <v>98375135</v>
      </c>
      <c r="C9" s="5" t="n">
        <v>98375135</v>
      </c>
    </row>
    <row r="10" spans="1:3">
      <c r="A10" s="4" t="s">
        <v>124</v>
      </c>
      <c r="B10" s="5" t="n">
        <v>20925492</v>
      </c>
      <c r="C10" s="5" t="n">
        <v>181120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7</v>
      </c>
      <c r="B1" s="2" t="s">
        <v>1</v>
      </c>
    </row>
    <row r="2" spans="1:2">
      <c r="B2" s="2" t="s">
        <v>2</v>
      </c>
    </row>
    <row r="3" spans="1:2">
      <c r="A3" s="3" t="s">
        <v>277</v>
      </c>
    </row>
    <row r="4" spans="1:2">
      <c r="A4" s="4" t="s">
        <v>438</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441</v>
      </c>
    </row>
    <row r="4" spans="1:2">
      <c r="A4" s="4" t="s">
        <v>442</v>
      </c>
      <c r="B4"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444</v>
      </c>
      <c r="B1" s="2" t="s">
        <v>1</v>
      </c>
    </row>
    <row r="2" spans="1:4">
      <c r="B2" s="2" t="s">
        <v>2</v>
      </c>
      <c r="C2" s="2" t="s">
        <v>3</v>
      </c>
      <c r="D2" s="2" t="s">
        <v>30</v>
      </c>
    </row>
    <row r="3" spans="1:4">
      <c r="A3" s="3" t="s">
        <v>445</v>
      </c>
    </row>
    <row r="4" spans="1:4">
      <c r="A4" s="4" t="s">
        <v>446</v>
      </c>
      <c r="B4" s="6" t="n">
        <v>438</v>
      </c>
      <c r="C4" s="7" t="n">
        <v>454.6</v>
      </c>
    </row>
    <row r="5" spans="1:4">
      <c r="A5" s="4" t="s">
        <v>447</v>
      </c>
      <c r="B5" s="8" t="n">
        <v>34.9</v>
      </c>
      <c r="C5" s="8" t="n">
        <v>49.1</v>
      </c>
    </row>
    <row r="6" spans="1:4">
      <c r="A6" s="4" t="s">
        <v>448</v>
      </c>
      <c r="B6" s="5" t="n">
        <v>635</v>
      </c>
      <c r="C6" s="8" t="n">
        <v>579.4</v>
      </c>
    </row>
    <row r="7" spans="1:4">
      <c r="A7" s="4" t="s">
        <v>449</v>
      </c>
      <c r="B7" s="8" t="n">
        <v>11.7</v>
      </c>
      <c r="C7" s="8" t="n">
        <v>9.699999999999999</v>
      </c>
    </row>
    <row r="8" spans="1:4">
      <c r="A8" s="4" t="s">
        <v>450</v>
      </c>
      <c r="B8" s="8" t="n">
        <v>34.5</v>
      </c>
      <c r="C8" s="8" t="n">
        <v>71.5</v>
      </c>
    </row>
    <row r="9" spans="1:4">
      <c r="A9" s="4" t="s">
        <v>451</v>
      </c>
      <c r="B9" s="7" t="n">
        <v>5.6</v>
      </c>
      <c r="C9" s="7" t="n">
        <v>0.3</v>
      </c>
      <c r="D9" s="7" t="n">
        <v>9.9</v>
      </c>
    </row>
    <row r="10" spans="1:4">
      <c r="A10" s="4" t="s">
        <v>452</v>
      </c>
      <c r="C10" s="4" t="s">
        <v>453</v>
      </c>
    </row>
    <row r="11" spans="1:4">
      <c r="A11" s="4" t="s">
        <v>454</v>
      </c>
      <c r="C11" s="4" t="s">
        <v>455</v>
      </c>
    </row>
    <row r="12" spans="1:4">
      <c r="A12" s="4" t="s">
        <v>456</v>
      </c>
      <c r="C12" s="4" t="s">
        <v>457</v>
      </c>
    </row>
    <row r="13" spans="1:4">
      <c r="A13" s="4" t="s">
        <v>458</v>
      </c>
      <c r="C13" s="7" t="n">
        <v>5.7</v>
      </c>
    </row>
    <row r="14" spans="1:4">
      <c r="A14" s="4" t="s">
        <v>459</v>
      </c>
      <c r="C14" s="7" t="n">
        <v>3.6</v>
      </c>
    </row>
    <row r="15" spans="1:4">
      <c r="A15" s="4" t="s">
        <v>460</v>
      </c>
      <c r="C15" s="9" t="n">
        <v>0.04</v>
      </c>
    </row>
    <row r="16" spans="1:4">
      <c r="A16" s="4" t="s">
        <v>461</v>
      </c>
    </row>
    <row r="17" spans="1:4">
      <c r="A17" s="3" t="s">
        <v>445</v>
      </c>
    </row>
    <row r="18" spans="1:4">
      <c r="A18" s="4" t="s">
        <v>462</v>
      </c>
      <c r="B18" s="4" t="s">
        <v>463</v>
      </c>
    </row>
    <row r="19" spans="1:4">
      <c r="A19" s="4" t="s">
        <v>464</v>
      </c>
    </row>
    <row r="20" spans="1:4">
      <c r="A20" s="3" t="s">
        <v>445</v>
      </c>
    </row>
    <row r="21" spans="1:4">
      <c r="A21" s="4" t="s">
        <v>462</v>
      </c>
      <c r="B21" s="4" t="s">
        <v>465</v>
      </c>
    </row>
    <row r="22" spans="1:4">
      <c r="A22" s="4" t="s">
        <v>466</v>
      </c>
    </row>
    <row r="23" spans="1:4">
      <c r="A23" s="3" t="s">
        <v>445</v>
      </c>
    </row>
    <row r="24" spans="1:4">
      <c r="A24" s="4" t="s">
        <v>467</v>
      </c>
      <c r="B24" s="4" t="s">
        <v>468</v>
      </c>
    </row>
    <row r="25" spans="1:4">
      <c r="A25" s="4" t="s">
        <v>469</v>
      </c>
    </row>
    <row r="26" spans="1:4">
      <c r="A26" s="3" t="s">
        <v>445</v>
      </c>
    </row>
    <row r="27" spans="1:4">
      <c r="A27" s="4" t="s">
        <v>467</v>
      </c>
      <c r="B27" s="4" t="s">
        <v>470</v>
      </c>
    </row>
    <row r="28" spans="1:4">
      <c r="A28" s="4" t="s">
        <v>471</v>
      </c>
    </row>
    <row r="29" spans="1:4">
      <c r="A29" s="3" t="s">
        <v>445</v>
      </c>
    </row>
    <row r="30" spans="1:4">
      <c r="A30" s="4" t="s">
        <v>467</v>
      </c>
      <c r="B30" s="4" t="s">
        <v>472</v>
      </c>
    </row>
    <row r="31" spans="1:4">
      <c r="A31" s="4" t="s">
        <v>473</v>
      </c>
    </row>
    <row r="32" spans="1:4">
      <c r="A32" s="3" t="s">
        <v>445</v>
      </c>
    </row>
    <row r="33" spans="1:4">
      <c r="A33" s="4" t="s">
        <v>467</v>
      </c>
      <c r="B33" s="4" t="s">
        <v>465</v>
      </c>
    </row>
    <row r="34" spans="1:4">
      <c r="A34" s="4" t="s">
        <v>474</v>
      </c>
    </row>
    <row r="35" spans="1:4">
      <c r="A35" s="3" t="s">
        <v>445</v>
      </c>
    </row>
    <row r="36" spans="1:4">
      <c r="A36" s="4" t="s">
        <v>447</v>
      </c>
      <c r="C36" s="7" t="n">
        <v>50.3</v>
      </c>
    </row>
    <row r="37" spans="1:4">
      <c r="A37" s="4" t="s">
        <v>448</v>
      </c>
      <c r="C37" s="8" t="n">
        <v>580.6</v>
      </c>
    </row>
    <row r="38" spans="1:4">
      <c r="A38" s="4" t="s">
        <v>475</v>
      </c>
    </row>
    <row r="39" spans="1:4">
      <c r="A39" s="3" t="s">
        <v>445</v>
      </c>
    </row>
    <row r="40" spans="1:4">
      <c r="A40" s="4" t="s">
        <v>447</v>
      </c>
      <c r="C40" s="8" t="n">
        <v>49.1</v>
      </c>
    </row>
    <row r="41" spans="1:4">
      <c r="A41" s="4" t="s">
        <v>448</v>
      </c>
      <c r="C41" s="8" t="n">
        <v>579.4</v>
      </c>
    </row>
    <row r="42" spans="1:4">
      <c r="A42" s="4" t="s">
        <v>476</v>
      </c>
    </row>
    <row r="43" spans="1:4">
      <c r="A43" s="3" t="s">
        <v>445</v>
      </c>
    </row>
    <row r="44" spans="1:4">
      <c r="A44" s="4" t="s">
        <v>447</v>
      </c>
      <c r="C44" s="8" t="n">
        <v>1.2</v>
      </c>
    </row>
    <row r="45" spans="1:4">
      <c r="A45" s="4" t="s">
        <v>448</v>
      </c>
      <c r="C45" s="8" t="n">
        <v>1.2</v>
      </c>
    </row>
    <row r="46" spans="1:4">
      <c r="A46" s="4" t="s">
        <v>477</v>
      </c>
    </row>
    <row r="47" spans="1:4">
      <c r="A47" s="3" t="s">
        <v>445</v>
      </c>
    </row>
    <row r="48" spans="1:4">
      <c r="A48" s="4" t="s">
        <v>478</v>
      </c>
      <c r="B48" s="6" t="n">
        <v>68</v>
      </c>
      <c r="C48" s="5" t="n">
        <v>66</v>
      </c>
      <c r="D48" s="6" t="n">
        <v>50</v>
      </c>
    </row>
    <row r="49" spans="1:4">
      <c r="A49" s="4" t="s">
        <v>479</v>
      </c>
    </row>
    <row r="50" spans="1:4">
      <c r="A50" s="3" t="s">
        <v>445</v>
      </c>
    </row>
    <row r="51" spans="1:4">
      <c r="A51" s="4" t="s">
        <v>446</v>
      </c>
      <c r="B51" s="7" t="n">
        <v>63.5</v>
      </c>
      <c r="C51" s="7" t="n">
        <v>6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v>
      </c>
      <c r="D2" s="2" t="s">
        <v>30</v>
      </c>
    </row>
    <row r="3" spans="1:4">
      <c r="A3" s="3" t="s">
        <v>481</v>
      </c>
    </row>
    <row r="4" spans="1:4">
      <c r="A4" s="4" t="s">
        <v>446</v>
      </c>
      <c r="B4" s="6" t="n">
        <v>438</v>
      </c>
      <c r="C4" s="7" t="n">
        <v>454.6</v>
      </c>
    </row>
    <row r="5" spans="1:4">
      <c r="A5" s="4" t="s">
        <v>477</v>
      </c>
    </row>
    <row r="6" spans="1:4">
      <c r="A6" s="3" t="s">
        <v>481</v>
      </c>
    </row>
    <row r="7" spans="1:4">
      <c r="A7" s="4" t="s">
        <v>478</v>
      </c>
      <c r="B7" s="5" t="n">
        <v>68</v>
      </c>
      <c r="C7" s="5" t="n">
        <v>66</v>
      </c>
      <c r="D7" s="6" t="n">
        <v>50</v>
      </c>
    </row>
    <row r="8" spans="1:4">
      <c r="A8" s="4" t="s">
        <v>479</v>
      </c>
    </row>
    <row r="9" spans="1:4">
      <c r="A9" s="3" t="s">
        <v>481</v>
      </c>
    </row>
    <row r="10" spans="1:4">
      <c r="A10" s="4" t="s">
        <v>446</v>
      </c>
      <c r="B10" s="7" t="n">
        <v>63.5</v>
      </c>
      <c r="C10" s="7" t="n">
        <v>6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v>
      </c>
    </row>
    <row r="2" spans="1:3">
      <c r="A2" s="3" t="s">
        <v>483</v>
      </c>
    </row>
    <row r="3" spans="1:3">
      <c r="A3" s="4" t="s">
        <v>484</v>
      </c>
      <c r="B3" s="7" t="n">
        <v>2.7</v>
      </c>
      <c r="C3" s="7" t="n">
        <v>0.2</v>
      </c>
    </row>
    <row r="4" spans="1:3">
      <c r="A4" s="4" t="s">
        <v>485</v>
      </c>
    </row>
    <row r="5" spans="1:3">
      <c r="A5" s="3" t="s">
        <v>483</v>
      </c>
    </row>
    <row r="6" spans="1:3">
      <c r="A6" s="4" t="s">
        <v>484</v>
      </c>
      <c r="B6" s="7"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486</v>
      </c>
      <c r="B1" s="2" t="s">
        <v>2</v>
      </c>
    </row>
    <row r="2" spans="1:2">
      <c r="A2" s="3" t="s">
        <v>487</v>
      </c>
    </row>
    <row r="3" spans="1:2">
      <c r="A3" s="4" t="s">
        <v>488</v>
      </c>
      <c r="B3" s="4" t="s">
        <v>489</v>
      </c>
    </row>
    <row r="4" spans="1:2">
      <c r="A4" s="4" t="s">
        <v>490</v>
      </c>
      <c r="B4" s="4" t="s">
        <v>4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v>
      </c>
    </row>
    <row r="2" spans="1:3">
      <c r="A2" s="3" t="s">
        <v>493</v>
      </c>
    </row>
    <row r="3" spans="1:3">
      <c r="A3" s="4" t="s">
        <v>449</v>
      </c>
      <c r="B3" s="7" t="n">
        <v>11.7</v>
      </c>
      <c r="C3" s="7" t="n">
        <v>9.699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4</v>
      </c>
      <c r="B1" s="2" t="s">
        <v>495</v>
      </c>
      <c r="C1" s="2" t="s">
        <v>1</v>
      </c>
    </row>
    <row r="2" spans="1:3">
      <c r="B2" s="2" t="s">
        <v>496</v>
      </c>
      <c r="C2" s="2" t="s">
        <v>30</v>
      </c>
    </row>
    <row r="3" spans="1:3">
      <c r="A3" s="3" t="s">
        <v>497</v>
      </c>
    </row>
    <row r="4" spans="1:3">
      <c r="A4" s="4" t="s">
        <v>498</v>
      </c>
      <c r="B4" s="5" t="n">
        <v>1</v>
      </c>
    </row>
    <row r="5" spans="1:3">
      <c r="A5" s="4" t="s">
        <v>499</v>
      </c>
      <c r="B5" s="5" t="n">
        <v>2</v>
      </c>
    </row>
    <row r="6" spans="1:3">
      <c r="A6" s="4" t="s">
        <v>500</v>
      </c>
      <c r="C6" s="7" t="n">
        <v>57.1</v>
      </c>
    </row>
    <row r="7" spans="1:3">
      <c r="A7" s="4" t="s">
        <v>501</v>
      </c>
      <c r="C7" s="6" t="n">
        <v>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02</v>
      </c>
      <c r="B1" s="2" t="s">
        <v>495</v>
      </c>
      <c r="J1" s="2" t="s">
        <v>1</v>
      </c>
    </row>
    <row r="2" spans="1:13">
      <c r="B2" s="2" t="s">
        <v>2</v>
      </c>
      <c r="C2" s="2" t="s">
        <v>503</v>
      </c>
      <c r="D2" s="2" t="s">
        <v>504</v>
      </c>
      <c r="E2" s="2" t="s">
        <v>505</v>
      </c>
      <c r="F2" s="2" t="s">
        <v>3</v>
      </c>
      <c r="G2" s="2" t="s">
        <v>506</v>
      </c>
      <c r="H2" s="2" t="s">
        <v>4</v>
      </c>
      <c r="I2" s="2" t="s">
        <v>507</v>
      </c>
      <c r="J2" s="2" t="s">
        <v>2</v>
      </c>
      <c r="K2" s="2" t="s">
        <v>3</v>
      </c>
      <c r="L2" s="2" t="s">
        <v>506</v>
      </c>
      <c r="M2" s="2" t="s">
        <v>30</v>
      </c>
    </row>
    <row r="3" spans="1:13">
      <c r="A3" s="3" t="s">
        <v>497</v>
      </c>
    </row>
    <row r="4" spans="1:13">
      <c r="A4" s="4" t="s">
        <v>508</v>
      </c>
      <c r="J4" s="7" t="n">
        <v>137.5</v>
      </c>
      <c r="K4" s="7" t="n">
        <v>105.6</v>
      </c>
      <c r="M4" s="7" t="n">
        <v>126.8</v>
      </c>
    </row>
    <row r="5" spans="1:13">
      <c r="A5" s="4" t="s">
        <v>32</v>
      </c>
      <c r="B5" s="7" t="n">
        <v>654.8</v>
      </c>
      <c r="C5" s="7" t="n">
        <v>657.4</v>
      </c>
      <c r="D5" s="7" t="n">
        <v>673.6</v>
      </c>
      <c r="E5" s="6" t="n">
        <v>684</v>
      </c>
      <c r="F5" s="7" t="n">
        <v>714.4</v>
      </c>
      <c r="G5" s="7" t="n">
        <v>707.4</v>
      </c>
      <c r="H5" s="6" t="n">
        <v>728</v>
      </c>
      <c r="I5" s="7" t="n">
        <v>722.5</v>
      </c>
      <c r="J5" s="8" t="n">
        <v>2669.8</v>
      </c>
      <c r="K5" s="8" t="n">
        <v>2872.3</v>
      </c>
      <c r="L5" s="7" t="n">
        <v>20.6</v>
      </c>
      <c r="M5" s="8" t="n">
        <v>3076.2</v>
      </c>
    </row>
    <row r="6" spans="1:13">
      <c r="A6" s="4" t="s">
        <v>509</v>
      </c>
      <c r="J6" s="5" t="n">
        <v>1975</v>
      </c>
      <c r="K6" s="8" t="n">
        <v>2078.4</v>
      </c>
      <c r="M6" s="8" t="n">
        <v>2178.2</v>
      </c>
    </row>
    <row r="7" spans="1:13">
      <c r="A7" s="4" t="s">
        <v>34</v>
      </c>
      <c r="B7" s="7" t="n">
        <v>164.1</v>
      </c>
      <c r="C7" s="7" t="n">
        <v>167.5</v>
      </c>
      <c r="D7" s="7" t="n">
        <v>182.3</v>
      </c>
      <c r="E7" s="7" t="n">
        <v>180.9</v>
      </c>
      <c r="F7" s="7" t="n">
        <v>190.9</v>
      </c>
      <c r="G7" s="7" t="n">
        <v>195.4</v>
      </c>
      <c r="H7" s="7" t="n">
        <v>205.1</v>
      </c>
      <c r="I7" s="7" t="n">
        <v>202.5</v>
      </c>
      <c r="J7" s="8" t="n">
        <v>694.8</v>
      </c>
      <c r="K7" s="8" t="n">
        <v>793.9</v>
      </c>
      <c r="M7" s="5" t="n">
        <v>898</v>
      </c>
    </row>
    <row r="8" spans="1:13">
      <c r="A8" s="4" t="s">
        <v>510</v>
      </c>
      <c r="J8" s="5" t="n">
        <v>450</v>
      </c>
      <c r="K8" s="8" t="n">
        <v>494.3</v>
      </c>
      <c r="M8" s="8" t="n">
        <v>542.5</v>
      </c>
    </row>
    <row r="9" spans="1:13">
      <c r="A9" s="4" t="s">
        <v>40</v>
      </c>
      <c r="J9" s="8" t="n">
        <v>-33.5</v>
      </c>
      <c r="K9" s="8" t="n">
        <v>-33.4</v>
      </c>
      <c r="M9" s="8" t="n">
        <v>-28.7</v>
      </c>
    </row>
    <row r="10" spans="1:13">
      <c r="A10" s="4" t="s">
        <v>44</v>
      </c>
      <c r="J10" s="8" t="n">
        <v>0.9</v>
      </c>
      <c r="K10" s="8" t="n">
        <v>7.5</v>
      </c>
      <c r="M10" s="8" t="n">
        <v>2.7</v>
      </c>
    </row>
    <row r="11" spans="1:13">
      <c r="A11" s="4" t="s">
        <v>45</v>
      </c>
      <c r="J11" s="8" t="n">
        <v>222.1</v>
      </c>
      <c r="K11" s="8" t="n">
        <v>-189.6</v>
      </c>
      <c r="M11" s="5" t="n">
        <v>204</v>
      </c>
    </row>
    <row r="12" spans="1:13">
      <c r="A12" s="4" t="s">
        <v>511</v>
      </c>
      <c r="J12" s="8" t="n">
        <v>69.2</v>
      </c>
      <c r="K12" s="8" t="n">
        <v>-121.6</v>
      </c>
      <c r="M12" s="8" t="n">
        <v>54.7</v>
      </c>
    </row>
    <row r="13" spans="1:13">
      <c r="A13" s="4" t="s">
        <v>48</v>
      </c>
      <c r="J13" s="6" t="n">
        <v>0</v>
      </c>
      <c r="K13" s="6" t="n">
        <v>0</v>
      </c>
      <c r="M13" s="5" t="n">
        <v>24</v>
      </c>
    </row>
    <row r="14" spans="1:13">
      <c r="A14" s="4" t="s">
        <v>512</v>
      </c>
    </row>
    <row r="15" spans="1:13">
      <c r="A15" s="3" t="s">
        <v>497</v>
      </c>
    </row>
    <row r="16" spans="1:13">
      <c r="A16" s="4" t="s">
        <v>32</v>
      </c>
      <c r="M16" s="8" t="n">
        <v>786.2</v>
      </c>
    </row>
    <row r="17" spans="1:13">
      <c r="A17" s="4" t="s">
        <v>509</v>
      </c>
      <c r="M17" s="5" t="n">
        <v>642</v>
      </c>
    </row>
    <row r="18" spans="1:13">
      <c r="A18" s="4" t="s">
        <v>34</v>
      </c>
      <c r="M18" s="8" t="n">
        <v>144.2</v>
      </c>
    </row>
    <row r="19" spans="1:13">
      <c r="A19" s="4" t="s">
        <v>510</v>
      </c>
      <c r="M19" s="8" t="n">
        <v>46.4</v>
      </c>
    </row>
    <row r="20" spans="1:13">
      <c r="A20" s="4" t="s">
        <v>500</v>
      </c>
      <c r="M20" s="8" t="n">
        <v>57.1</v>
      </c>
    </row>
    <row r="21" spans="1:13">
      <c r="A21" s="4" t="s">
        <v>40</v>
      </c>
      <c r="M21" s="8" t="n">
        <v>-0.8</v>
      </c>
    </row>
    <row r="22" spans="1:13">
      <c r="A22" s="4" t="s">
        <v>44</v>
      </c>
      <c r="M22" s="8" t="n">
        <v>-0.1</v>
      </c>
    </row>
    <row r="23" spans="1:13">
      <c r="A23" s="4" t="s">
        <v>45</v>
      </c>
      <c r="M23" s="5" t="n">
        <v>40</v>
      </c>
    </row>
    <row r="24" spans="1:13">
      <c r="A24" s="4" t="s">
        <v>511</v>
      </c>
      <c r="M24" s="5" t="n">
        <v>16</v>
      </c>
    </row>
    <row r="25" spans="1:13">
      <c r="A25" s="4" t="s">
        <v>48</v>
      </c>
      <c r="M25" s="6" t="n">
        <v>24</v>
      </c>
    </row>
  </sheetData>
  <mergeCells count="3">
    <mergeCell ref="A1:A2"/>
    <mergeCell ref="B1:I1"/>
    <mergeCell ref="J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v>
      </c>
      <c r="C1" s="2" t="s">
        <v>3</v>
      </c>
      <c r="D1" s="2" t="s">
        <v>30</v>
      </c>
      <c r="E1" s="2" t="s">
        <v>514</v>
      </c>
    </row>
    <row r="2" spans="1:5">
      <c r="A2" s="3" t="s">
        <v>497</v>
      </c>
    </row>
    <row r="3" spans="1:5">
      <c r="A3" s="4" t="s">
        <v>515</v>
      </c>
      <c r="B3" s="7" t="n">
        <v>148.8</v>
      </c>
      <c r="C3" s="7" t="n">
        <v>129.6</v>
      </c>
      <c r="D3" s="7" t="n">
        <v>278.8</v>
      </c>
      <c r="E3" s="7" t="n">
        <v>384.6</v>
      </c>
    </row>
    <row r="4" spans="1:5">
      <c r="A4" s="4" t="s">
        <v>446</v>
      </c>
      <c r="B4" s="5" t="n">
        <v>438</v>
      </c>
      <c r="C4" s="8" t="n">
        <v>454.6</v>
      </c>
    </row>
    <row r="5" spans="1:5">
      <c r="A5" s="4" t="s">
        <v>516</v>
      </c>
      <c r="B5" s="8" t="n">
        <v>545.8</v>
      </c>
      <c r="C5" s="8" t="n">
        <v>543.2</v>
      </c>
    </row>
    <row r="6" spans="1:5">
      <c r="A6" s="4" t="s">
        <v>517</v>
      </c>
      <c r="B6" s="8" t="n">
        <v>48.4</v>
      </c>
      <c r="C6" s="8" t="n">
        <v>56.1</v>
      </c>
    </row>
    <row r="7" spans="1:5">
      <c r="A7" s="4" t="s">
        <v>80</v>
      </c>
      <c r="B7" s="8" t="n">
        <v>804.4</v>
      </c>
      <c r="C7" s="8" t="n">
        <v>777.8</v>
      </c>
      <c r="D7" s="8" t="n">
        <v>780.5</v>
      </c>
    </row>
    <row r="8" spans="1:5">
      <c r="A8" s="4" t="s">
        <v>82</v>
      </c>
      <c r="B8" s="8" t="n">
        <v>357.5</v>
      </c>
      <c r="C8" s="8" t="n">
        <v>327.3</v>
      </c>
      <c r="D8" s="7" t="n">
        <v>259.5</v>
      </c>
    </row>
    <row r="9" spans="1:5">
      <c r="A9" s="4" t="s">
        <v>83</v>
      </c>
      <c r="B9" s="8" t="n">
        <v>32.1</v>
      </c>
      <c r="C9" s="8" t="n">
        <v>86.3</v>
      </c>
    </row>
    <row r="10" spans="1:5">
      <c r="A10" s="4" t="s">
        <v>518</v>
      </c>
      <c r="B10" s="5" t="n">
        <v>271</v>
      </c>
      <c r="C10" s="8" t="n">
        <v>271.3</v>
      </c>
    </row>
    <row r="11" spans="1:5">
      <c r="A11" s="4" t="s">
        <v>447</v>
      </c>
      <c r="B11" s="8" t="n">
        <v>34.9</v>
      </c>
      <c r="C11" s="8" t="n">
        <v>49.1</v>
      </c>
    </row>
    <row r="12" spans="1:5">
      <c r="A12" s="4" t="s">
        <v>88</v>
      </c>
      <c r="B12" s="8" t="n">
        <v>2758.3</v>
      </c>
      <c r="C12" s="8" t="n">
        <v>2784.1</v>
      </c>
    </row>
    <row r="13" spans="1:5">
      <c r="A13" s="4" t="s">
        <v>519</v>
      </c>
      <c r="B13" s="8" t="n">
        <v>176.2</v>
      </c>
      <c r="C13" s="8" t="n">
        <v>159.7</v>
      </c>
    </row>
    <row r="14" spans="1:5">
      <c r="A14" s="4" t="s">
        <v>520</v>
      </c>
      <c r="B14" s="8" t="n">
        <v>85.90000000000001</v>
      </c>
      <c r="C14" s="8" t="n">
        <v>102.3</v>
      </c>
    </row>
    <row r="15" spans="1:5">
      <c r="A15" s="4" t="s">
        <v>521</v>
      </c>
      <c r="B15" s="8" t="n">
        <v>16.9</v>
      </c>
      <c r="C15" s="8" t="n">
        <v>13.1</v>
      </c>
    </row>
    <row r="16" spans="1:5">
      <c r="A16" s="4" t="s">
        <v>522</v>
      </c>
      <c r="B16" s="8" t="n">
        <v>149.5</v>
      </c>
      <c r="C16" s="8" t="n">
        <v>153.1</v>
      </c>
    </row>
    <row r="17" spans="1:5">
      <c r="A17" s="4" t="s">
        <v>448</v>
      </c>
      <c r="B17" s="5" t="n">
        <v>635</v>
      </c>
      <c r="C17" s="8" t="n">
        <v>579.4</v>
      </c>
    </row>
    <row r="18" spans="1:5">
      <c r="A18" s="4" t="s">
        <v>523</v>
      </c>
      <c r="B18" s="8" t="n">
        <v>154.7</v>
      </c>
      <c r="C18" s="8" t="n">
        <v>146.9</v>
      </c>
    </row>
    <row r="19" spans="1:5">
      <c r="A19" s="4" t="s">
        <v>524</v>
      </c>
      <c r="B19" s="8" t="n">
        <v>131.5</v>
      </c>
      <c r="C19" s="8" t="n">
        <v>136.1</v>
      </c>
    </row>
    <row r="20" spans="1:5">
      <c r="A20" s="4" t="s">
        <v>525</v>
      </c>
      <c r="B20" s="8" t="n">
        <v>3.9</v>
      </c>
      <c r="C20" s="8" t="n">
        <v>3.6</v>
      </c>
    </row>
    <row r="21" spans="1:5">
      <c r="A21" s="4" t="s">
        <v>526</v>
      </c>
      <c r="B21" s="7" t="n">
        <v>74.5</v>
      </c>
      <c r="C21" s="7" t="n">
        <v>6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v>
      </c>
      <c r="D2" s="2" t="s">
        <v>30</v>
      </c>
    </row>
    <row r="3" spans="1:4">
      <c r="A3" s="3" t="s">
        <v>126</v>
      </c>
    </row>
    <row r="4" spans="1:4">
      <c r="A4" s="4" t="s">
        <v>127</v>
      </c>
      <c r="B4" s="7" t="n">
        <v>152.6</v>
      </c>
      <c r="C4" s="7" t="n">
        <v>-70.8</v>
      </c>
      <c r="D4" s="7" t="n">
        <v>170.8</v>
      </c>
    </row>
    <row r="5" spans="1:4">
      <c r="A5" s="4" t="s">
        <v>48</v>
      </c>
      <c r="B5" s="5" t="n">
        <v>0</v>
      </c>
      <c r="C5" s="5" t="n">
        <v>0</v>
      </c>
      <c r="D5" s="5" t="n">
        <v>-24</v>
      </c>
    </row>
    <row r="6" spans="1:4">
      <c r="A6" s="4" t="s">
        <v>128</v>
      </c>
      <c r="B6" s="8" t="n">
        <v>0.3</v>
      </c>
      <c r="C6" s="8" t="n">
        <v>2.8</v>
      </c>
      <c r="D6" s="8" t="n">
        <v>2.5</v>
      </c>
    </row>
    <row r="7" spans="1:4">
      <c r="A7" s="3" t="s">
        <v>129</v>
      </c>
    </row>
    <row r="8" spans="1:4">
      <c r="A8" s="4" t="s">
        <v>130</v>
      </c>
      <c r="B8" s="8" t="n">
        <v>131.7</v>
      </c>
      <c r="C8" s="8" t="n">
        <v>130.8</v>
      </c>
      <c r="D8" s="5" t="n">
        <v>137</v>
      </c>
    </row>
    <row r="9" spans="1:4">
      <c r="A9" s="4" t="s">
        <v>131</v>
      </c>
      <c r="B9" s="8" t="n">
        <v>3.9</v>
      </c>
      <c r="C9" s="8" t="n">
        <v>3.3</v>
      </c>
      <c r="D9" s="8" t="n">
        <v>98.90000000000001</v>
      </c>
    </row>
    <row r="10" spans="1:4">
      <c r="A10" s="4" t="s">
        <v>132</v>
      </c>
      <c r="B10" s="8" t="n">
        <v>1.6</v>
      </c>
      <c r="C10" s="8" t="n">
        <v>11.8</v>
      </c>
      <c r="D10" s="8" t="n">
        <v>-20.2</v>
      </c>
    </row>
    <row r="11" spans="1:4">
      <c r="A11" s="4" t="s">
        <v>37</v>
      </c>
      <c r="B11" s="5" t="n">
        <v>0</v>
      </c>
      <c r="C11" s="8" t="n">
        <v>-28.7</v>
      </c>
      <c r="D11" s="5" t="n">
        <v>0</v>
      </c>
    </row>
    <row r="12" spans="1:4">
      <c r="A12" s="4" t="s">
        <v>133</v>
      </c>
      <c r="B12" s="8" t="n">
        <v>-6.3</v>
      </c>
      <c r="C12" s="8" t="n">
        <v>-170.1</v>
      </c>
      <c r="D12" s="8" t="n">
        <v>-53.3</v>
      </c>
    </row>
    <row r="13" spans="1:4">
      <c r="A13" s="4" t="s">
        <v>134</v>
      </c>
      <c r="B13" s="8" t="n">
        <v>14.1</v>
      </c>
      <c r="C13" s="8" t="n">
        <v>18.4</v>
      </c>
      <c r="D13" s="8" t="n">
        <v>21.8</v>
      </c>
    </row>
    <row r="14" spans="1:4">
      <c r="A14" s="4" t="s">
        <v>135</v>
      </c>
      <c r="B14" s="5" t="n">
        <v>0</v>
      </c>
      <c r="C14" s="8" t="n">
        <v>-1.5</v>
      </c>
      <c r="D14" s="8" t="n">
        <v>-7.1</v>
      </c>
    </row>
    <row r="15" spans="1:4">
      <c r="A15" s="4" t="s">
        <v>136</v>
      </c>
      <c r="B15" s="8" t="n">
        <v>63.5</v>
      </c>
      <c r="C15" s="8" t="n">
        <v>502.9</v>
      </c>
      <c r="D15" s="5" t="n">
        <v>62</v>
      </c>
    </row>
    <row r="16" spans="1:4">
      <c r="A16" s="4" t="s">
        <v>137</v>
      </c>
      <c r="B16" s="8" t="n">
        <v>-24.7</v>
      </c>
      <c r="C16" s="8" t="n">
        <v>-29.8</v>
      </c>
      <c r="D16" s="8" t="n">
        <v>-49.9</v>
      </c>
    </row>
    <row r="17" spans="1:4">
      <c r="A17" s="3" t="s">
        <v>138</v>
      </c>
    </row>
    <row r="18" spans="1:4">
      <c r="A18" s="4" t="s">
        <v>139</v>
      </c>
      <c r="B18" s="8" t="n">
        <v>20.3</v>
      </c>
      <c r="C18" s="8" t="n">
        <v>11.9</v>
      </c>
      <c r="D18" s="8" t="n">
        <v>-48.3</v>
      </c>
    </row>
    <row r="19" spans="1:4">
      <c r="A19" s="4" t="s">
        <v>140</v>
      </c>
      <c r="B19" s="8" t="n">
        <v>10.1</v>
      </c>
      <c r="C19" s="8" t="n">
        <v>52.8</v>
      </c>
      <c r="D19" s="8" t="n">
        <v>-26.8</v>
      </c>
    </row>
    <row r="20" spans="1:4">
      <c r="A20" s="4" t="s">
        <v>92</v>
      </c>
      <c r="B20" s="8" t="n">
        <v>12.2</v>
      </c>
      <c r="C20" s="8" t="n">
        <v>11.6</v>
      </c>
      <c r="D20" s="5" t="n">
        <v>8</v>
      </c>
    </row>
    <row r="21" spans="1:4">
      <c r="A21" s="4" t="s">
        <v>141</v>
      </c>
      <c r="B21" s="8" t="n">
        <v>-4.7</v>
      </c>
      <c r="C21" s="8" t="n">
        <v>-51.7</v>
      </c>
      <c r="D21" s="8" t="n">
        <v>11.1</v>
      </c>
    </row>
    <row r="22" spans="1:4">
      <c r="A22" s="4" t="s">
        <v>142</v>
      </c>
      <c r="B22" s="8" t="n">
        <v>23.5</v>
      </c>
      <c r="C22" s="8" t="n">
        <v>-40.4</v>
      </c>
      <c r="D22" s="8" t="n">
        <v>-15.3</v>
      </c>
    </row>
    <row r="23" spans="1:4">
      <c r="A23" s="4" t="s">
        <v>143</v>
      </c>
      <c r="B23" s="8" t="n">
        <v>3.9</v>
      </c>
      <c r="C23" s="8" t="n">
        <v>21.5</v>
      </c>
      <c r="D23" s="8" t="n">
        <v>14.3</v>
      </c>
    </row>
    <row r="24" spans="1:4">
      <c r="A24" s="4" t="s">
        <v>144</v>
      </c>
      <c r="B24" s="5" t="n">
        <v>402</v>
      </c>
      <c r="C24" s="8" t="n">
        <v>374.8</v>
      </c>
      <c r="D24" s="8" t="n">
        <v>281.5</v>
      </c>
    </row>
    <row r="25" spans="1:4">
      <c r="A25" s="4" t="s">
        <v>145</v>
      </c>
      <c r="B25" s="5" t="n">
        <v>0</v>
      </c>
      <c r="C25" s="5" t="n">
        <v>0</v>
      </c>
      <c r="D25" s="8" t="n">
        <v>25.5</v>
      </c>
    </row>
    <row r="26" spans="1:4">
      <c r="A26" s="4" t="s">
        <v>146</v>
      </c>
      <c r="B26" s="5" t="n">
        <v>402</v>
      </c>
      <c r="C26" s="8" t="n">
        <v>374.8</v>
      </c>
      <c r="D26" s="5" t="n">
        <v>307</v>
      </c>
    </row>
    <row r="27" spans="1:4">
      <c r="A27" s="3" t="s">
        <v>147</v>
      </c>
    </row>
    <row r="28" spans="1:4">
      <c r="A28" s="4" t="s">
        <v>148</v>
      </c>
      <c r="B28" s="8" t="n">
        <v>-137.5</v>
      </c>
      <c r="C28" s="8" t="n">
        <v>-105.6</v>
      </c>
      <c r="D28" s="8" t="n">
        <v>-126.8</v>
      </c>
    </row>
    <row r="29" spans="1:4">
      <c r="A29" s="4" t="s">
        <v>149</v>
      </c>
      <c r="B29" s="8" t="n">
        <v>-72.59999999999999</v>
      </c>
      <c r="C29" s="8" t="n">
        <v>-213.3</v>
      </c>
      <c r="D29" s="8" t="n">
        <v>-21.7</v>
      </c>
    </row>
    <row r="30" spans="1:4">
      <c r="A30" s="4" t="s">
        <v>150</v>
      </c>
      <c r="B30" s="8" t="n">
        <v>1.5</v>
      </c>
      <c r="C30" s="8" t="n">
        <v>9.800000000000001</v>
      </c>
      <c r="D30" s="8" t="n">
        <v>18.5</v>
      </c>
    </row>
    <row r="31" spans="1:4">
      <c r="A31" s="4" t="s">
        <v>151</v>
      </c>
      <c r="B31" s="5" t="n">
        <v>0</v>
      </c>
      <c r="C31" s="8" t="n">
        <v>46.2</v>
      </c>
      <c r="D31" s="8" t="n">
        <v>7.4</v>
      </c>
    </row>
    <row r="32" spans="1:4">
      <c r="A32" s="4" t="s">
        <v>152</v>
      </c>
      <c r="B32" s="8" t="n">
        <v>-2.6</v>
      </c>
      <c r="C32" s="8" t="n">
        <v>-1.8</v>
      </c>
      <c r="D32" s="8" t="n">
        <v>4.9</v>
      </c>
    </row>
    <row r="33" spans="1:4">
      <c r="A33" s="4" t="s">
        <v>153</v>
      </c>
      <c r="B33" s="8" t="n">
        <v>0.2</v>
      </c>
      <c r="C33" s="8" t="n">
        <v>-0.5</v>
      </c>
      <c r="D33" s="5" t="n">
        <v>0</v>
      </c>
    </row>
    <row r="34" spans="1:4">
      <c r="A34" s="4" t="s">
        <v>154</v>
      </c>
      <c r="B34" s="5" t="n">
        <v>-211</v>
      </c>
      <c r="C34" s="8" t="n">
        <v>-265.2</v>
      </c>
      <c r="D34" s="8" t="n">
        <v>-117.7</v>
      </c>
    </row>
    <row r="35" spans="1:4">
      <c r="A35" s="4" t="s">
        <v>155</v>
      </c>
      <c r="B35" s="5" t="n">
        <v>0</v>
      </c>
      <c r="C35" s="5" t="n">
        <v>0</v>
      </c>
      <c r="D35" s="5" t="n">
        <v>-77</v>
      </c>
    </row>
    <row r="36" spans="1:4">
      <c r="A36" s="4" t="s">
        <v>156</v>
      </c>
      <c r="B36" s="5" t="n">
        <v>-211</v>
      </c>
      <c r="C36" s="8" t="n">
        <v>-265.2</v>
      </c>
      <c r="D36" s="8" t="n">
        <v>-194.7</v>
      </c>
    </row>
    <row r="37" spans="1:4">
      <c r="A37" s="3" t="s">
        <v>157</v>
      </c>
    </row>
    <row r="38" spans="1:4">
      <c r="A38" s="4" t="s">
        <v>158</v>
      </c>
      <c r="B38" s="8" t="n">
        <v>-81.59999999999999</v>
      </c>
      <c r="C38" s="5" t="n">
        <v>-87</v>
      </c>
      <c r="D38" s="8" t="n">
        <v>-90.3</v>
      </c>
    </row>
    <row r="39" spans="1:4">
      <c r="A39" s="4" t="s">
        <v>159</v>
      </c>
      <c r="B39" s="5" t="n">
        <v>-101</v>
      </c>
      <c r="C39" s="8" t="n">
        <v>-309.7</v>
      </c>
      <c r="D39" s="8" t="n">
        <v>-270.9</v>
      </c>
    </row>
    <row r="40" spans="1:4">
      <c r="A40" s="4" t="s">
        <v>160</v>
      </c>
      <c r="B40" s="8" t="n">
        <v>4.3</v>
      </c>
      <c r="C40" s="8" t="n">
        <v>4.1</v>
      </c>
      <c r="D40" s="8" t="n">
        <v>16.8</v>
      </c>
    </row>
    <row r="41" spans="1:4">
      <c r="A41" s="4" t="s">
        <v>161</v>
      </c>
      <c r="B41" s="5" t="n">
        <v>0</v>
      </c>
      <c r="C41" s="8" t="n">
        <v>1.5</v>
      </c>
      <c r="D41" s="8" t="n">
        <v>7.1</v>
      </c>
    </row>
    <row r="42" spans="1:4">
      <c r="A42" s="4" t="s">
        <v>162</v>
      </c>
      <c r="B42" s="8" t="n">
        <v>340.5</v>
      </c>
      <c r="C42" s="8" t="n">
        <v>265.7</v>
      </c>
      <c r="D42" s="8" t="n">
        <v>346.2</v>
      </c>
    </row>
    <row r="43" spans="1:4">
      <c r="A43" s="4" t="s">
        <v>163</v>
      </c>
      <c r="B43" s="5" t="n">
        <v>0</v>
      </c>
      <c r="C43" s="5" t="n">
        <v>-2</v>
      </c>
      <c r="D43" s="8" t="n">
        <v>-3.2</v>
      </c>
    </row>
    <row r="44" spans="1:4">
      <c r="A44" s="4" t="s">
        <v>164</v>
      </c>
      <c r="B44" s="5" t="n">
        <v>50</v>
      </c>
      <c r="C44" s="5" t="n">
        <v>116</v>
      </c>
      <c r="D44" s="5" t="n">
        <v>90</v>
      </c>
    </row>
    <row r="45" spans="1:4">
      <c r="A45" s="4" t="s">
        <v>165</v>
      </c>
      <c r="B45" s="8" t="n">
        <v>-50.1</v>
      </c>
      <c r="C45" s="5" t="n">
        <v>-67</v>
      </c>
      <c r="D45" s="5" t="n">
        <v>-90</v>
      </c>
    </row>
    <row r="46" spans="1:4">
      <c r="A46" s="4" t="s">
        <v>166</v>
      </c>
      <c r="B46" s="8" t="n">
        <v>-345.3</v>
      </c>
      <c r="C46" s="8" t="n">
        <v>-190.6</v>
      </c>
      <c r="D46" s="8" t="n">
        <v>-250.7</v>
      </c>
    </row>
    <row r="47" spans="1:4">
      <c r="A47" s="4" t="s">
        <v>167</v>
      </c>
      <c r="B47" s="8" t="n">
        <v>7.2</v>
      </c>
      <c r="C47" s="5" t="n">
        <v>6</v>
      </c>
      <c r="D47" s="8" t="n">
        <v>-9.800000000000001</v>
      </c>
    </row>
    <row r="48" spans="1:4">
      <c r="A48" s="4" t="s">
        <v>168</v>
      </c>
      <c r="B48" s="8" t="n">
        <v>-2.5</v>
      </c>
      <c r="C48" s="8" t="n">
        <v>14.8</v>
      </c>
      <c r="D48" s="5" t="n">
        <v>0</v>
      </c>
    </row>
    <row r="49" spans="1:4">
      <c r="A49" s="4" t="s">
        <v>169</v>
      </c>
      <c r="B49" s="5" t="n">
        <v>0</v>
      </c>
      <c r="C49" s="5" t="n">
        <v>0</v>
      </c>
      <c r="D49" s="8" t="n">
        <v>-46.5</v>
      </c>
    </row>
    <row r="50" spans="1:4">
      <c r="A50" s="4" t="s">
        <v>153</v>
      </c>
      <c r="B50" s="8" t="n">
        <v>9.1</v>
      </c>
      <c r="C50" s="8" t="n">
        <v>6.6</v>
      </c>
      <c r="D50" s="8" t="n">
        <v>-0.9</v>
      </c>
    </row>
    <row r="51" spans="1:4">
      <c r="A51" s="4" t="s">
        <v>170</v>
      </c>
      <c r="B51" s="8" t="n">
        <v>-169.4</v>
      </c>
      <c r="C51" s="8" t="n">
        <v>-241.6</v>
      </c>
      <c r="D51" s="8" t="n">
        <v>-302.2</v>
      </c>
    </row>
    <row r="52" spans="1:4">
      <c r="A52" s="4" t="s">
        <v>171</v>
      </c>
      <c r="B52" s="5" t="n">
        <v>0</v>
      </c>
      <c r="C52" s="5" t="n">
        <v>0</v>
      </c>
      <c r="D52" s="5" t="n">
        <v>100</v>
      </c>
    </row>
    <row r="53" spans="1:4">
      <c r="A53" s="4" t="s">
        <v>172</v>
      </c>
      <c r="B53" s="8" t="n">
        <v>-169.4</v>
      </c>
      <c r="C53" s="8" t="n">
        <v>-241.6</v>
      </c>
      <c r="D53" s="8" t="n">
        <v>-202.2</v>
      </c>
    </row>
    <row r="54" spans="1:4">
      <c r="A54" s="4" t="s">
        <v>173</v>
      </c>
      <c r="B54" s="8" t="n">
        <v>-2.4</v>
      </c>
      <c r="C54" s="8" t="n">
        <v>-17.2</v>
      </c>
      <c r="D54" s="8" t="n">
        <v>-15.9</v>
      </c>
    </row>
    <row r="55" spans="1:4">
      <c r="A55" s="4" t="s">
        <v>174</v>
      </c>
      <c r="B55" s="8" t="n">
        <v>19.2</v>
      </c>
      <c r="C55" s="8" t="n">
        <v>-149.2</v>
      </c>
      <c r="D55" s="8" t="n">
        <v>-105.8</v>
      </c>
    </row>
    <row r="56" spans="1:4">
      <c r="A56" s="4" t="s">
        <v>175</v>
      </c>
      <c r="B56" s="8" t="n">
        <v>129.6</v>
      </c>
      <c r="C56" s="8" t="n">
        <v>278.8</v>
      </c>
      <c r="D56" s="8" t="n">
        <v>384.6</v>
      </c>
    </row>
    <row r="57" spans="1:4">
      <c r="A57" s="4" t="s">
        <v>176</v>
      </c>
      <c r="B57" s="7" t="n">
        <v>148.8</v>
      </c>
      <c r="C57" s="7" t="n">
        <v>129.6</v>
      </c>
      <c r="D57" s="7" t="n">
        <v>27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27</v>
      </c>
      <c r="B1" s="2" t="s">
        <v>528</v>
      </c>
      <c r="C1" s="2" t="s">
        <v>529</v>
      </c>
      <c r="D1" s="2" t="s">
        <v>530</v>
      </c>
      <c r="E1" s="2" t="s">
        <v>531</v>
      </c>
      <c r="F1" s="2" t="s">
        <v>532</v>
      </c>
      <c r="G1" s="2" t="s">
        <v>533</v>
      </c>
      <c r="H1" s="2" t="s">
        <v>2</v>
      </c>
      <c r="I1" s="2" t="s">
        <v>503</v>
      </c>
      <c r="J1" s="2" t="s">
        <v>504</v>
      </c>
      <c r="K1" s="2" t="s">
        <v>505</v>
      </c>
      <c r="L1" s="2" t="s">
        <v>3</v>
      </c>
      <c r="M1" s="2" t="s">
        <v>506</v>
      </c>
      <c r="N1" s="2" t="s">
        <v>4</v>
      </c>
      <c r="O1" s="2" t="s">
        <v>507</v>
      </c>
      <c r="P1" s="2" t="s">
        <v>30</v>
      </c>
      <c r="Q1" s="2" t="s">
        <v>2</v>
      </c>
      <c r="R1" s="2" t="s">
        <v>3</v>
      </c>
      <c r="S1" s="2" t="s">
        <v>506</v>
      </c>
      <c r="T1" s="2" t="s">
        <v>30</v>
      </c>
    </row>
    <row r="2" spans="1:20">
      <c r="A2" s="3" t="s">
        <v>534</v>
      </c>
    </row>
    <row r="3" spans="1:20">
      <c r="A3" s="4" t="s">
        <v>535</v>
      </c>
      <c r="H3" s="7" t="n">
        <v>16.5</v>
      </c>
      <c r="L3" s="7" t="n">
        <v>37.9</v>
      </c>
      <c r="P3" s="7" t="n">
        <v>2.8</v>
      </c>
      <c r="Q3" s="7" t="n">
        <v>16.5</v>
      </c>
      <c r="R3" s="7" t="n">
        <v>37.9</v>
      </c>
      <c r="T3" s="7" t="n">
        <v>2.8</v>
      </c>
    </row>
    <row r="4" spans="1:20">
      <c r="A4" s="4" t="s">
        <v>536</v>
      </c>
      <c r="L4" s="8" t="n">
        <v>1.1</v>
      </c>
      <c r="R4" s="8" t="n">
        <v>1.1</v>
      </c>
    </row>
    <row r="5" spans="1:20">
      <c r="A5" s="4" t="s">
        <v>537</v>
      </c>
      <c r="Q5" s="8" t="n">
        <v>3.9</v>
      </c>
      <c r="R5" s="8" t="n">
        <v>3.3</v>
      </c>
      <c r="T5" s="8" t="n">
        <v>98.90000000000001</v>
      </c>
    </row>
    <row r="6" spans="1:20">
      <c r="A6" s="4" t="s">
        <v>538</v>
      </c>
      <c r="H6" s="8" t="n">
        <v>2.2</v>
      </c>
      <c r="L6" s="5" t="n">
        <v>0</v>
      </c>
      <c r="P6" s="5" t="n">
        <v>0</v>
      </c>
      <c r="Q6" s="8" t="n">
        <v>2.2</v>
      </c>
      <c r="R6" s="5" t="n">
        <v>0</v>
      </c>
      <c r="T6" s="5" t="n">
        <v>0</v>
      </c>
    </row>
    <row r="7" spans="1:20">
      <c r="A7" s="4" t="s">
        <v>539</v>
      </c>
      <c r="Q7" s="8" t="n">
        <v>2.5</v>
      </c>
      <c r="R7" s="8" t="n">
        <v>0.1</v>
      </c>
    </row>
    <row r="8" spans="1:20">
      <c r="A8" s="4" t="s">
        <v>32</v>
      </c>
      <c r="H8" s="8" t="n">
        <v>654.8</v>
      </c>
      <c r="I8" s="7" t="n">
        <v>657.4</v>
      </c>
      <c r="J8" s="7" t="n">
        <v>673.6</v>
      </c>
      <c r="K8" s="6" t="n">
        <v>684</v>
      </c>
      <c r="L8" s="8" t="n">
        <v>714.4</v>
      </c>
      <c r="M8" s="7" t="n">
        <v>707.4</v>
      </c>
      <c r="N8" s="6" t="n">
        <v>728</v>
      </c>
      <c r="O8" s="7" t="n">
        <v>722.5</v>
      </c>
      <c r="Q8" s="8" t="n">
        <v>2669.8</v>
      </c>
      <c r="R8" s="8" t="n">
        <v>2872.3</v>
      </c>
      <c r="S8" s="7" t="n">
        <v>20.6</v>
      </c>
      <c r="T8" s="8" t="n">
        <v>3076.2</v>
      </c>
    </row>
    <row r="9" spans="1:20">
      <c r="A9" s="4" t="s">
        <v>540</v>
      </c>
      <c r="E9" s="7" t="n">
        <v>2.8</v>
      </c>
      <c r="L9" s="8" t="n">
        <v>43.4</v>
      </c>
    </row>
    <row r="10" spans="1:20">
      <c r="A10" s="4" t="s">
        <v>541</v>
      </c>
      <c r="Q10" s="8" t="n">
        <v>72.59999999999999</v>
      </c>
      <c r="R10" s="8" t="n">
        <v>213.3</v>
      </c>
      <c r="T10" s="8" t="n">
        <v>21.7</v>
      </c>
    </row>
    <row r="11" spans="1:20">
      <c r="A11" s="4" t="s">
        <v>82</v>
      </c>
      <c r="H11" s="8" t="n">
        <v>30.6</v>
      </c>
      <c r="L11" s="7" t="n">
        <v>70.8</v>
      </c>
      <c r="P11" s="8" t="n">
        <v>4.7</v>
      </c>
      <c r="Q11" s="8" t="n">
        <v>30.6</v>
      </c>
      <c r="R11" s="7" t="n">
        <v>70.8</v>
      </c>
      <c r="T11" s="8" t="n">
        <v>4.7</v>
      </c>
    </row>
    <row r="12" spans="1:20">
      <c r="A12" s="4" t="s">
        <v>542</v>
      </c>
    </row>
    <row r="13" spans="1:20">
      <c r="A13" s="3" t="s">
        <v>534</v>
      </c>
    </row>
    <row r="14" spans="1:20">
      <c r="A14" s="4" t="s">
        <v>543</v>
      </c>
      <c r="B14" s="4" t="s">
        <v>544</v>
      </c>
    </row>
    <row r="15" spans="1:20">
      <c r="A15" s="4" t="s">
        <v>545</v>
      </c>
    </row>
    <row r="16" spans="1:20">
      <c r="A16" s="3" t="s">
        <v>534</v>
      </c>
    </row>
    <row r="17" spans="1:20">
      <c r="A17" s="4" t="s">
        <v>543</v>
      </c>
      <c r="C17" s="4" t="s">
        <v>546</v>
      </c>
    </row>
    <row r="18" spans="1:20">
      <c r="A18" s="4" t="s">
        <v>547</v>
      </c>
    </row>
    <row r="19" spans="1:20">
      <c r="A19" s="3" t="s">
        <v>534</v>
      </c>
    </row>
    <row r="20" spans="1:20">
      <c r="A20" s="4" t="s">
        <v>548</v>
      </c>
      <c r="H20" s="8" t="n">
        <v>74.40000000000001</v>
      </c>
      <c r="Q20" s="8" t="n">
        <v>74.40000000000001</v>
      </c>
    </row>
    <row r="21" spans="1:20">
      <c r="A21" s="4" t="s">
        <v>538</v>
      </c>
      <c r="H21" s="8" t="n">
        <v>2.2</v>
      </c>
      <c r="Q21" s="8" t="n">
        <v>2.2</v>
      </c>
    </row>
    <row r="22" spans="1:20">
      <c r="A22" s="4" t="s">
        <v>539</v>
      </c>
      <c r="Q22" s="8" t="n">
        <v>2.5</v>
      </c>
    </row>
    <row r="23" spans="1:20">
      <c r="A23" s="4" t="s">
        <v>549</v>
      </c>
      <c r="H23" s="7" t="n">
        <v>1.7</v>
      </c>
      <c r="Q23" s="8" t="n">
        <v>1.7</v>
      </c>
    </row>
    <row r="24" spans="1:20">
      <c r="A24" s="4" t="s">
        <v>32</v>
      </c>
      <c r="Q24" s="6" t="n">
        <v>61</v>
      </c>
    </row>
    <row r="25" spans="1:20">
      <c r="A25" s="4" t="s">
        <v>550</v>
      </c>
    </row>
    <row r="26" spans="1:20">
      <c r="A26" s="3" t="s">
        <v>534</v>
      </c>
    </row>
    <row r="27" spans="1:20">
      <c r="A27" s="4" t="s">
        <v>543</v>
      </c>
      <c r="D27" s="4" t="s">
        <v>551</v>
      </c>
    </row>
    <row r="28" spans="1:20">
      <c r="A28" s="4" t="s">
        <v>548</v>
      </c>
      <c r="D28" s="7" t="n">
        <v>213.7</v>
      </c>
    </row>
    <row r="29" spans="1:20">
      <c r="A29" s="4" t="s">
        <v>552</v>
      </c>
      <c r="D29" s="8" t="n">
        <v>0.1</v>
      </c>
    </row>
    <row r="30" spans="1:20">
      <c r="A30" s="4" t="s">
        <v>549</v>
      </c>
      <c r="D30" s="5" t="n">
        <v>1</v>
      </c>
    </row>
    <row r="31" spans="1:20">
      <c r="A31" s="4" t="s">
        <v>32</v>
      </c>
      <c r="D31" s="6" t="n">
        <v>140</v>
      </c>
    </row>
    <row r="32" spans="1:20">
      <c r="A32" s="4" t="s">
        <v>541</v>
      </c>
      <c r="M32" s="7" t="n">
        <v>0.7</v>
      </c>
    </row>
    <row r="33" spans="1:20">
      <c r="A33" s="4" t="s">
        <v>553</v>
      </c>
    </row>
    <row r="34" spans="1:20">
      <c r="A34" s="3" t="s">
        <v>534</v>
      </c>
    </row>
    <row r="35" spans="1:20">
      <c r="A35" s="4" t="s">
        <v>543</v>
      </c>
      <c r="F35" s="4" t="s">
        <v>554</v>
      </c>
    </row>
    <row r="36" spans="1:20">
      <c r="A36" s="4" t="s">
        <v>555</v>
      </c>
    </row>
    <row r="37" spans="1:20">
      <c r="A37" s="3" t="s">
        <v>534</v>
      </c>
    </row>
    <row r="38" spans="1:20">
      <c r="A38" s="4" t="s">
        <v>543</v>
      </c>
      <c r="G38" s="4" t="s">
        <v>556</v>
      </c>
    </row>
    <row r="39" spans="1:20">
      <c r="A39" s="4" t="s">
        <v>557</v>
      </c>
    </row>
    <row r="40" spans="1:20">
      <c r="A40" s="3" t="s">
        <v>534</v>
      </c>
    </row>
    <row r="41" spans="1:20">
      <c r="A41" s="4" t="s">
        <v>548</v>
      </c>
      <c r="P41" s="8" t="n">
        <v>21.7</v>
      </c>
      <c r="T41" s="8" t="n">
        <v>21.7</v>
      </c>
    </row>
    <row r="42" spans="1:20">
      <c r="A42" s="4" t="s">
        <v>32</v>
      </c>
      <c r="T42" s="6" t="n">
        <v>26</v>
      </c>
    </row>
    <row r="43" spans="1:20">
      <c r="A43" s="4" t="s">
        <v>558</v>
      </c>
    </row>
    <row r="44" spans="1:20">
      <c r="A44" s="3" t="s">
        <v>534</v>
      </c>
    </row>
    <row r="45" spans="1:20">
      <c r="A45" s="4" t="s">
        <v>537</v>
      </c>
      <c r="P45" s="8" t="n">
        <v>1.2</v>
      </c>
    </row>
    <row r="46" spans="1:20">
      <c r="A46" s="4" t="s">
        <v>540</v>
      </c>
      <c r="P46" s="7" t="n">
        <v>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59</v>
      </c>
      <c r="B1" s="2" t="s">
        <v>495</v>
      </c>
      <c r="J1" s="2" t="s">
        <v>1</v>
      </c>
    </row>
    <row r="2" spans="1:13">
      <c r="B2" s="2" t="s">
        <v>2</v>
      </c>
      <c r="C2" s="2" t="s">
        <v>503</v>
      </c>
      <c r="D2" s="2" t="s">
        <v>504</v>
      </c>
      <c r="E2" s="2" t="s">
        <v>505</v>
      </c>
      <c r="F2" s="2" t="s">
        <v>3</v>
      </c>
      <c r="G2" s="2" t="s">
        <v>506</v>
      </c>
      <c r="H2" s="2" t="s">
        <v>4</v>
      </c>
      <c r="I2" s="2" t="s">
        <v>507</v>
      </c>
      <c r="J2" s="2" t="s">
        <v>2</v>
      </c>
      <c r="K2" s="2" t="s">
        <v>3</v>
      </c>
      <c r="L2" s="2" t="s">
        <v>506</v>
      </c>
      <c r="M2" s="2" t="s">
        <v>30</v>
      </c>
    </row>
    <row r="3" spans="1:13">
      <c r="A3" s="3" t="s">
        <v>560</v>
      </c>
    </row>
    <row r="4" spans="1:13">
      <c r="A4" s="4" t="s">
        <v>11</v>
      </c>
      <c r="J4" s="4" t="s">
        <v>12</v>
      </c>
    </row>
    <row r="5" spans="1:13">
      <c r="A5" s="4" t="s">
        <v>561</v>
      </c>
      <c r="B5" s="6" t="n">
        <v>0</v>
      </c>
      <c r="F5" s="7" t="n">
        <v>2.3</v>
      </c>
      <c r="J5" s="6" t="n">
        <v>0</v>
      </c>
      <c r="K5" s="7" t="n">
        <v>2.3</v>
      </c>
      <c r="M5" s="6" t="n">
        <v>0</v>
      </c>
    </row>
    <row r="6" spans="1:13">
      <c r="A6" s="4" t="s">
        <v>139</v>
      </c>
      <c r="B6" s="8" t="n">
        <v>8.4</v>
      </c>
      <c r="F6" s="8" t="n">
        <v>13.3</v>
      </c>
      <c r="J6" s="8" t="n">
        <v>8.4</v>
      </c>
      <c r="K6" s="8" t="n">
        <v>13.3</v>
      </c>
      <c r="M6" s="8" t="n">
        <v>4.5</v>
      </c>
    </row>
    <row r="7" spans="1:13">
      <c r="A7" s="3" t="s">
        <v>335</v>
      </c>
    </row>
    <row r="8" spans="1:13">
      <c r="A8" s="4" t="s">
        <v>562</v>
      </c>
      <c r="B8" s="8" t="n">
        <v>27.9</v>
      </c>
      <c r="F8" s="8" t="n">
        <v>63.9</v>
      </c>
      <c r="J8" s="8" t="n">
        <v>27.9</v>
      </c>
      <c r="K8" s="8" t="n">
        <v>63.9</v>
      </c>
    </row>
    <row r="9" spans="1:13">
      <c r="A9" s="4" t="s">
        <v>140</v>
      </c>
      <c r="B9" s="8" t="n">
        <v>17.8</v>
      </c>
      <c r="F9" s="8" t="n">
        <v>48.5</v>
      </c>
      <c r="J9" s="8" t="n">
        <v>17.8</v>
      </c>
      <c r="K9" s="8" t="n">
        <v>48.5</v>
      </c>
      <c r="M9" s="8" t="n">
        <v>5.4</v>
      </c>
    </row>
    <row r="10" spans="1:13">
      <c r="A10" s="4" t="s">
        <v>535</v>
      </c>
      <c r="B10" s="8" t="n">
        <v>16.5</v>
      </c>
      <c r="F10" s="8" t="n">
        <v>37.9</v>
      </c>
      <c r="J10" s="8" t="n">
        <v>16.5</v>
      </c>
      <c r="K10" s="8" t="n">
        <v>37.9</v>
      </c>
      <c r="M10" s="8" t="n">
        <v>2.8</v>
      </c>
    </row>
    <row r="11" spans="1:13">
      <c r="A11" s="4" t="s">
        <v>82</v>
      </c>
      <c r="B11" s="8" t="n">
        <v>30.6</v>
      </c>
      <c r="F11" s="8" t="n">
        <v>70.8</v>
      </c>
      <c r="J11" s="8" t="n">
        <v>30.6</v>
      </c>
      <c r="K11" s="8" t="n">
        <v>70.8</v>
      </c>
      <c r="M11" s="8" t="n">
        <v>4.7</v>
      </c>
    </row>
    <row r="12" spans="1:13">
      <c r="A12" s="4" t="s">
        <v>84</v>
      </c>
      <c r="B12" s="8" t="n">
        <v>27.9</v>
      </c>
      <c r="F12" s="8" t="n">
        <v>63.9</v>
      </c>
      <c r="J12" s="8" t="n">
        <v>27.9</v>
      </c>
      <c r="K12" s="8" t="n">
        <v>63.9</v>
      </c>
      <c r="M12" s="8" t="n">
        <v>7.5</v>
      </c>
    </row>
    <row r="13" spans="1:13">
      <c r="A13" s="4" t="s">
        <v>32</v>
      </c>
      <c r="B13" s="8" t="n">
        <v>654.8</v>
      </c>
      <c r="C13" s="7" t="n">
        <v>657.4</v>
      </c>
      <c r="D13" s="7" t="n">
        <v>673.6</v>
      </c>
      <c r="E13" s="6" t="n">
        <v>684</v>
      </c>
      <c r="F13" s="8" t="n">
        <v>714.4</v>
      </c>
      <c r="G13" s="7" t="n">
        <v>707.4</v>
      </c>
      <c r="H13" s="6" t="n">
        <v>728</v>
      </c>
      <c r="I13" s="7" t="n">
        <v>722.5</v>
      </c>
      <c r="J13" s="8" t="n">
        <v>2669.8</v>
      </c>
      <c r="K13" s="8" t="n">
        <v>2872.3</v>
      </c>
      <c r="L13" s="7" t="n">
        <v>20.6</v>
      </c>
      <c r="M13" s="8" t="n">
        <v>3076.2</v>
      </c>
    </row>
    <row r="14" spans="1:13">
      <c r="A14" s="4" t="s">
        <v>563</v>
      </c>
      <c r="B14" s="5" t="n">
        <v>0</v>
      </c>
      <c r="F14" s="8" t="n">
        <v>1.1</v>
      </c>
      <c r="J14" s="5" t="n">
        <v>0</v>
      </c>
      <c r="K14" s="8" t="n">
        <v>1.1</v>
      </c>
      <c r="M14" s="5" t="n">
        <v>0</v>
      </c>
    </row>
    <row r="15" spans="1:13">
      <c r="A15" s="4" t="s">
        <v>564</v>
      </c>
      <c r="B15" s="8" t="n">
        <v>5.3</v>
      </c>
      <c r="J15" s="8" t="n">
        <v>5.3</v>
      </c>
      <c r="M15" s="8" t="n">
        <v>0.3</v>
      </c>
    </row>
    <row r="16" spans="1:13">
      <c r="A16" s="4" t="s">
        <v>536</v>
      </c>
      <c r="F16" s="8" t="n">
        <v>1.1</v>
      </c>
      <c r="K16" s="8" t="n">
        <v>1.1</v>
      </c>
    </row>
    <row r="17" spans="1:13">
      <c r="A17" s="4" t="s">
        <v>565</v>
      </c>
      <c r="B17" s="8" t="n">
        <v>0.1</v>
      </c>
      <c r="F17" s="5" t="n">
        <v>0</v>
      </c>
      <c r="J17" s="8" t="n">
        <v>0.1</v>
      </c>
      <c r="K17" s="5" t="n">
        <v>0</v>
      </c>
      <c r="M17" s="5" t="n">
        <v>0</v>
      </c>
    </row>
    <row r="18" spans="1:13">
      <c r="A18" s="4" t="s">
        <v>566</v>
      </c>
      <c r="B18" s="8" t="n">
        <v>106.6</v>
      </c>
      <c r="F18" s="8" t="n">
        <v>235.5</v>
      </c>
      <c r="J18" s="8" t="n">
        <v>106.6</v>
      </c>
      <c r="K18" s="8" t="n">
        <v>235.5</v>
      </c>
      <c r="M18" s="8" t="n">
        <v>25.2</v>
      </c>
    </row>
    <row r="19" spans="1:13">
      <c r="A19" s="4" t="s">
        <v>92</v>
      </c>
      <c r="B19" s="8" t="n">
        <v>8.1</v>
      </c>
      <c r="F19" s="8" t="n">
        <v>10.2</v>
      </c>
      <c r="J19" s="8" t="n">
        <v>8.1</v>
      </c>
      <c r="K19" s="8" t="n">
        <v>10.2</v>
      </c>
      <c r="M19" s="8" t="n">
        <v>2.3</v>
      </c>
    </row>
    <row r="20" spans="1:13">
      <c r="A20" s="4" t="s">
        <v>93</v>
      </c>
      <c r="B20" s="8" t="n">
        <v>1.3</v>
      </c>
      <c r="F20" s="8" t="n">
        <v>1.1</v>
      </c>
      <c r="J20" s="8" t="n">
        <v>1.3</v>
      </c>
      <c r="K20" s="8" t="n">
        <v>1.1</v>
      </c>
      <c r="M20" s="5" t="n">
        <v>0</v>
      </c>
    </row>
    <row r="21" spans="1:13">
      <c r="A21" s="4" t="s">
        <v>95</v>
      </c>
      <c r="B21" s="8" t="n">
        <v>4.4</v>
      </c>
      <c r="F21" s="8" t="n">
        <v>1.3</v>
      </c>
      <c r="J21" s="8" t="n">
        <v>4.4</v>
      </c>
      <c r="K21" s="8" t="n">
        <v>1.3</v>
      </c>
      <c r="M21" s="5" t="n">
        <v>1</v>
      </c>
    </row>
    <row r="22" spans="1:13">
      <c r="A22" s="4" t="s">
        <v>538</v>
      </c>
      <c r="B22" s="8" t="n">
        <v>2.2</v>
      </c>
      <c r="F22" s="5" t="n">
        <v>0</v>
      </c>
      <c r="J22" s="8" t="n">
        <v>2.2</v>
      </c>
      <c r="K22" s="5" t="n">
        <v>0</v>
      </c>
      <c r="M22" s="5" t="n">
        <v>0</v>
      </c>
    </row>
    <row r="23" spans="1:13">
      <c r="A23" s="4" t="s">
        <v>567</v>
      </c>
      <c r="B23" s="8" t="n">
        <v>10.4</v>
      </c>
      <c r="F23" s="8" t="n">
        <v>5.9</v>
      </c>
      <c r="J23" s="8" t="n">
        <v>10.4</v>
      </c>
      <c r="K23" s="8" t="n">
        <v>5.9</v>
      </c>
      <c r="M23" s="5" t="n">
        <v>0</v>
      </c>
    </row>
    <row r="24" spans="1:13">
      <c r="A24" s="4" t="s">
        <v>102</v>
      </c>
      <c r="B24" s="8" t="n">
        <v>7.6</v>
      </c>
      <c r="F24" s="5" t="n">
        <v>0</v>
      </c>
      <c r="J24" s="8" t="n">
        <v>7.6</v>
      </c>
      <c r="K24" s="5" t="n">
        <v>0</v>
      </c>
      <c r="M24" s="8" t="n">
        <v>0.5</v>
      </c>
    </row>
    <row r="25" spans="1:13">
      <c r="A25" s="4" t="s">
        <v>568</v>
      </c>
      <c r="B25" s="5" t="n">
        <v>34</v>
      </c>
      <c r="F25" s="8" t="n">
        <v>21.9</v>
      </c>
      <c r="J25" s="5" t="n">
        <v>34</v>
      </c>
      <c r="K25" s="8" t="n">
        <v>21.9</v>
      </c>
      <c r="M25" s="8" t="n">
        <v>3.8</v>
      </c>
    </row>
    <row r="26" spans="1:13">
      <c r="A26" s="4" t="s">
        <v>569</v>
      </c>
      <c r="B26" s="8" t="n">
        <v>72.59999999999999</v>
      </c>
      <c r="F26" s="8" t="n">
        <v>213.6</v>
      </c>
      <c r="J26" s="7" t="n">
        <v>72.59999999999999</v>
      </c>
      <c r="K26" s="7" t="n">
        <v>213.6</v>
      </c>
      <c r="M26" s="7" t="n">
        <v>21.4</v>
      </c>
    </row>
    <row r="27" spans="1:13">
      <c r="A27" s="4" t="s">
        <v>570</v>
      </c>
    </row>
    <row r="28" spans="1:13">
      <c r="A28" s="3" t="s">
        <v>335</v>
      </c>
    </row>
    <row r="29" spans="1:13">
      <c r="A29" s="4" t="s">
        <v>571</v>
      </c>
      <c r="J29" s="4" t="s">
        <v>572</v>
      </c>
    </row>
    <row r="30" spans="1:13">
      <c r="A30" s="4" t="s">
        <v>562</v>
      </c>
      <c r="B30" s="8" t="n">
        <v>10.1</v>
      </c>
      <c r="J30" s="7" t="n">
        <v>10.1</v>
      </c>
    </row>
    <row r="31" spans="1:13">
      <c r="A31" s="4" t="s">
        <v>573</v>
      </c>
    </row>
    <row r="32" spans="1:13">
      <c r="A32" s="3" t="s">
        <v>335</v>
      </c>
    </row>
    <row r="33" spans="1:13">
      <c r="A33" s="4" t="s">
        <v>571</v>
      </c>
      <c r="K33" s="4" t="s">
        <v>465</v>
      </c>
    </row>
    <row r="34" spans="1:13">
      <c r="A34" s="4" t="s">
        <v>562</v>
      </c>
      <c r="F34" s="8" t="n">
        <v>17.1</v>
      </c>
      <c r="K34" s="7" t="n">
        <v>17.1</v>
      </c>
    </row>
    <row r="35" spans="1:13">
      <c r="A35" s="4" t="s">
        <v>574</v>
      </c>
    </row>
    <row r="36" spans="1:13">
      <c r="A36" s="3" t="s">
        <v>335</v>
      </c>
    </row>
    <row r="37" spans="1:13">
      <c r="A37" s="4" t="s">
        <v>571</v>
      </c>
      <c r="K37" s="4" t="s">
        <v>465</v>
      </c>
    </row>
    <row r="38" spans="1:13">
      <c r="A38" s="4" t="s">
        <v>562</v>
      </c>
      <c r="F38" s="8" t="n">
        <v>43.9</v>
      </c>
      <c r="K38" s="7" t="n">
        <v>43.9</v>
      </c>
    </row>
    <row r="39" spans="1:13">
      <c r="A39" s="4" t="s">
        <v>575</v>
      </c>
    </row>
    <row r="40" spans="1:13">
      <c r="A40" s="3" t="s">
        <v>335</v>
      </c>
    </row>
    <row r="41" spans="1:13">
      <c r="A41" s="4" t="s">
        <v>571</v>
      </c>
      <c r="K41" s="4" t="s">
        <v>472</v>
      </c>
    </row>
    <row r="42" spans="1:13">
      <c r="A42" s="4" t="s">
        <v>562</v>
      </c>
      <c r="F42" s="8" t="n">
        <v>1.2</v>
      </c>
      <c r="K42" s="7" t="n">
        <v>1.2</v>
      </c>
    </row>
    <row r="43" spans="1:13">
      <c r="A43" s="4" t="s">
        <v>576</v>
      </c>
    </row>
    <row r="44" spans="1:13">
      <c r="A44" s="3" t="s">
        <v>335</v>
      </c>
    </row>
    <row r="45" spans="1:13">
      <c r="A45" s="4" t="s">
        <v>571</v>
      </c>
      <c r="J45" s="4" t="s">
        <v>577</v>
      </c>
    </row>
    <row r="46" spans="1:13">
      <c r="A46" s="4" t="s">
        <v>562</v>
      </c>
      <c r="B46" s="8" t="n">
        <v>0.1</v>
      </c>
      <c r="J46" s="7" t="n">
        <v>0.1</v>
      </c>
    </row>
    <row r="47" spans="1:13">
      <c r="A47" s="4" t="s">
        <v>575</v>
      </c>
    </row>
    <row r="48" spans="1:13">
      <c r="A48" s="3" t="s">
        <v>335</v>
      </c>
    </row>
    <row r="49" spans="1:13">
      <c r="A49" s="4" t="s">
        <v>571</v>
      </c>
      <c r="J49" s="4" t="s">
        <v>578</v>
      </c>
    </row>
    <row r="50" spans="1:13">
      <c r="A50" s="4" t="s">
        <v>562</v>
      </c>
      <c r="B50" s="8" t="n">
        <v>0.2</v>
      </c>
      <c r="J50" s="7" t="n">
        <v>0.2</v>
      </c>
    </row>
    <row r="51" spans="1:13">
      <c r="A51" s="4" t="s">
        <v>579</v>
      </c>
    </row>
    <row r="52" spans="1:13">
      <c r="A52" s="3" t="s">
        <v>335</v>
      </c>
    </row>
    <row r="53" spans="1:13">
      <c r="A53" s="4" t="s">
        <v>571</v>
      </c>
      <c r="J53" s="4" t="s">
        <v>580</v>
      </c>
    </row>
    <row r="54" spans="1:13">
      <c r="A54" s="4" t="s">
        <v>562</v>
      </c>
      <c r="B54" s="8" t="n">
        <v>0.1</v>
      </c>
      <c r="J54" s="7" t="n">
        <v>0.1</v>
      </c>
    </row>
    <row r="55" spans="1:13">
      <c r="A55" s="4" t="s">
        <v>574</v>
      </c>
    </row>
    <row r="56" spans="1:13">
      <c r="A56" s="3" t="s">
        <v>335</v>
      </c>
    </row>
    <row r="57" spans="1:13">
      <c r="A57" s="4" t="s">
        <v>571</v>
      </c>
      <c r="J57" s="4" t="s">
        <v>465</v>
      </c>
    </row>
    <row r="58" spans="1:13">
      <c r="A58" s="4" t="s">
        <v>562</v>
      </c>
      <c r="B58" s="8" t="n">
        <v>13.5</v>
      </c>
      <c r="J58" s="7" t="n">
        <v>13.5</v>
      </c>
    </row>
    <row r="59" spans="1:13">
      <c r="A59" s="4" t="s">
        <v>581</v>
      </c>
    </row>
    <row r="60" spans="1:13">
      <c r="A60" s="3" t="s">
        <v>335</v>
      </c>
    </row>
    <row r="61" spans="1:13">
      <c r="A61" s="4" t="s">
        <v>571</v>
      </c>
      <c r="J61" s="4" t="s">
        <v>578</v>
      </c>
      <c r="K61" s="4" t="s">
        <v>582</v>
      </c>
    </row>
    <row r="62" spans="1:13">
      <c r="A62" s="4" t="s">
        <v>562</v>
      </c>
      <c r="B62" s="8" t="n">
        <v>0.2</v>
      </c>
      <c r="F62" s="7" t="n">
        <v>1.7</v>
      </c>
      <c r="J62" s="7" t="n">
        <v>0.2</v>
      </c>
      <c r="K62" s="7" t="n">
        <v>1.7</v>
      </c>
    </row>
    <row r="63" spans="1:13">
      <c r="A63" s="4" t="s">
        <v>583</v>
      </c>
    </row>
    <row r="64" spans="1:13">
      <c r="A64" s="3" t="s">
        <v>560</v>
      </c>
    </row>
    <row r="65" spans="1:13">
      <c r="A65" s="4" t="s">
        <v>584</v>
      </c>
      <c r="B65" s="7" t="n">
        <v>3.7</v>
      </c>
      <c r="J65" s="7" t="n">
        <v>3.7</v>
      </c>
    </row>
    <row r="66" spans="1:13">
      <c r="A66" s="3" t="s">
        <v>335</v>
      </c>
    </row>
    <row r="67" spans="1:13">
      <c r="A67" s="4" t="s">
        <v>571</v>
      </c>
      <c r="J67" s="4" t="s">
        <v>585</v>
      </c>
    </row>
  </sheetData>
  <mergeCells count="3">
    <mergeCell ref="A1:A2"/>
    <mergeCell ref="B1:I1"/>
    <mergeCell ref="J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v>
      </c>
      <c r="D2" s="2" t="s">
        <v>30</v>
      </c>
    </row>
    <row r="3" spans="1:4">
      <c r="A3" s="3" t="s">
        <v>587</v>
      </c>
    </row>
    <row r="4" spans="1:4">
      <c r="A4" s="4" t="s">
        <v>139</v>
      </c>
      <c r="B4" s="7" t="n">
        <v>8.4</v>
      </c>
      <c r="C4" s="7" t="n">
        <v>13.3</v>
      </c>
      <c r="D4" s="7" t="n">
        <v>4.5</v>
      </c>
    </row>
    <row r="5" spans="1:4">
      <c r="A5" s="4" t="s">
        <v>140</v>
      </c>
      <c r="B5" s="8" t="n">
        <v>17.8</v>
      </c>
      <c r="C5" s="8" t="n">
        <v>48.5</v>
      </c>
      <c r="D5" s="8" t="n">
        <v>5.4</v>
      </c>
    </row>
    <row r="6" spans="1:4">
      <c r="A6" s="4" t="s">
        <v>535</v>
      </c>
      <c r="B6" s="8" t="n">
        <v>16.5</v>
      </c>
      <c r="C6" s="8" t="n">
        <v>37.9</v>
      </c>
      <c r="D6" s="8" t="n">
        <v>2.8</v>
      </c>
    </row>
    <row r="7" spans="1:4">
      <c r="A7" s="4" t="s">
        <v>82</v>
      </c>
      <c r="B7" s="8" t="n">
        <v>30.6</v>
      </c>
      <c r="C7" s="8" t="n">
        <v>70.8</v>
      </c>
      <c r="D7" s="8" t="n">
        <v>4.7</v>
      </c>
    </row>
    <row r="8" spans="1:4">
      <c r="A8" s="4" t="s">
        <v>84</v>
      </c>
      <c r="B8" s="8" t="n">
        <v>27.9</v>
      </c>
      <c r="C8" s="8" t="n">
        <v>63.9</v>
      </c>
      <c r="D8" s="8" t="n">
        <v>7.5</v>
      </c>
    </row>
    <row r="9" spans="1:4">
      <c r="A9" s="4" t="s">
        <v>565</v>
      </c>
      <c r="B9" s="8" t="n">
        <v>0.1</v>
      </c>
      <c r="C9" s="5" t="n">
        <v>0</v>
      </c>
      <c r="D9" s="5" t="n">
        <v>0</v>
      </c>
    </row>
    <row r="10" spans="1:4">
      <c r="A10" s="4" t="s">
        <v>588</v>
      </c>
      <c r="B10" s="8" t="n">
        <v>106.6</v>
      </c>
      <c r="C10" s="8" t="n">
        <v>235.5</v>
      </c>
      <c r="D10" s="8" t="n">
        <v>25.2</v>
      </c>
    </row>
    <row r="11" spans="1:4">
      <c r="A11" s="3" t="s">
        <v>589</v>
      </c>
    </row>
    <row r="12" spans="1:4">
      <c r="A12" s="4" t="s">
        <v>92</v>
      </c>
      <c r="B12" s="8" t="n">
        <v>8.1</v>
      </c>
      <c r="C12" s="8" t="n">
        <v>10.2</v>
      </c>
      <c r="D12" s="8" t="n">
        <v>2.3</v>
      </c>
    </row>
    <row r="13" spans="1:4">
      <c r="A13" s="4" t="s">
        <v>93</v>
      </c>
      <c r="B13" s="8" t="n">
        <v>1.3</v>
      </c>
      <c r="C13" s="8" t="n">
        <v>1.1</v>
      </c>
      <c r="D13" s="5" t="n">
        <v>0</v>
      </c>
    </row>
    <row r="14" spans="1:4">
      <c r="A14" s="4" t="s">
        <v>95</v>
      </c>
      <c r="B14" s="8" t="n">
        <v>4.4</v>
      </c>
      <c r="C14" s="8" t="n">
        <v>1.3</v>
      </c>
      <c r="D14" s="5" t="n">
        <v>1</v>
      </c>
    </row>
    <row r="15" spans="1:4">
      <c r="A15" s="4" t="s">
        <v>538</v>
      </c>
      <c r="B15" s="8" t="n">
        <v>2.2</v>
      </c>
      <c r="C15" s="5" t="n">
        <v>0</v>
      </c>
      <c r="D15" s="5" t="n">
        <v>0</v>
      </c>
    </row>
    <row r="16" spans="1:4">
      <c r="A16" s="4" t="s">
        <v>561</v>
      </c>
      <c r="B16" s="5" t="n">
        <v>0</v>
      </c>
      <c r="C16" s="8" t="n">
        <v>2.3</v>
      </c>
      <c r="D16" s="5" t="n">
        <v>0</v>
      </c>
    </row>
    <row r="17" spans="1:4">
      <c r="A17" s="4" t="s">
        <v>563</v>
      </c>
      <c r="B17" s="5" t="n">
        <v>0</v>
      </c>
      <c r="C17" s="8" t="n">
        <v>1.1</v>
      </c>
      <c r="D17" s="5" t="n">
        <v>0</v>
      </c>
    </row>
    <row r="18" spans="1:4">
      <c r="A18" s="4" t="s">
        <v>567</v>
      </c>
      <c r="B18" s="8" t="n">
        <v>10.4</v>
      </c>
      <c r="C18" s="8" t="n">
        <v>5.9</v>
      </c>
      <c r="D18" s="5" t="n">
        <v>0</v>
      </c>
    </row>
    <row r="19" spans="1:4">
      <c r="A19" s="4" t="s">
        <v>102</v>
      </c>
      <c r="B19" s="8" t="n">
        <v>7.6</v>
      </c>
      <c r="C19" s="5" t="n">
        <v>0</v>
      </c>
      <c r="D19" s="8" t="n">
        <v>0.5</v>
      </c>
    </row>
    <row r="20" spans="1:4">
      <c r="A20" s="4" t="s">
        <v>590</v>
      </c>
      <c r="B20" s="5" t="n">
        <v>34</v>
      </c>
      <c r="C20" s="8" t="n">
        <v>21.9</v>
      </c>
      <c r="D20" s="8" t="n">
        <v>3.8</v>
      </c>
    </row>
    <row r="21" spans="1:4">
      <c r="A21" s="4" t="s">
        <v>591</v>
      </c>
      <c r="B21" s="8" t="n">
        <v>72.59999999999999</v>
      </c>
      <c r="C21" s="7" t="n">
        <v>213.6</v>
      </c>
      <c r="D21" s="8" t="n">
        <v>21.4</v>
      </c>
    </row>
    <row r="22" spans="1:4">
      <c r="A22" s="4" t="s">
        <v>564</v>
      </c>
      <c r="B22" s="7" t="n">
        <v>5.3</v>
      </c>
      <c r="D22" s="8" t="n">
        <v>0.3</v>
      </c>
    </row>
    <row r="23" spans="1:4">
      <c r="A23" s="4" t="s">
        <v>592</v>
      </c>
    </row>
    <row r="24" spans="1:4">
      <c r="A24" s="3" t="s">
        <v>534</v>
      </c>
    </row>
    <row r="25" spans="1:4">
      <c r="A25" s="4" t="s">
        <v>593</v>
      </c>
      <c r="B25" s="4" t="s">
        <v>578</v>
      </c>
      <c r="C25" s="4" t="s">
        <v>582</v>
      </c>
    </row>
    <row r="26" spans="1:4">
      <c r="A26" s="4" t="s">
        <v>594</v>
      </c>
    </row>
    <row r="27" spans="1:4">
      <c r="A27" s="3" t="s">
        <v>534</v>
      </c>
    </row>
    <row r="28" spans="1:4">
      <c r="A28" s="4" t="s">
        <v>548</v>
      </c>
      <c r="D28" s="7" t="n">
        <v>21.7</v>
      </c>
    </row>
    <row r="29" spans="1:4">
      <c r="A29" s="4" t="s">
        <v>595</v>
      </c>
    </row>
    <row r="30" spans="1:4">
      <c r="A30" s="3" t="s">
        <v>534</v>
      </c>
    </row>
    <row r="31" spans="1:4">
      <c r="A31" s="4" t="s">
        <v>584</v>
      </c>
      <c r="B31" s="7" t="n">
        <v>3.7</v>
      </c>
    </row>
    <row r="32" spans="1:4">
      <c r="A32" s="4" t="s">
        <v>593</v>
      </c>
      <c r="B32" s="4" t="s">
        <v>5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96</v>
      </c>
      <c r="B1" s="2" t="s">
        <v>531</v>
      </c>
      <c r="C1" s="2" t="s">
        <v>2</v>
      </c>
      <c r="D1" s="2" t="s">
        <v>503</v>
      </c>
      <c r="E1" s="2" t="s">
        <v>504</v>
      </c>
      <c r="F1" s="2" t="s">
        <v>505</v>
      </c>
      <c r="G1" s="2" t="s">
        <v>3</v>
      </c>
      <c r="H1" s="2" t="s">
        <v>506</v>
      </c>
      <c r="I1" s="2" t="s">
        <v>4</v>
      </c>
      <c r="J1" s="2" t="s">
        <v>507</v>
      </c>
      <c r="K1" s="2" t="s">
        <v>30</v>
      </c>
      <c r="L1" s="2" t="s">
        <v>2</v>
      </c>
      <c r="M1" s="2" t="s">
        <v>3</v>
      </c>
      <c r="N1" s="2" t="s">
        <v>506</v>
      </c>
      <c r="O1" s="2" t="s">
        <v>30</v>
      </c>
    </row>
    <row r="2" spans="1:15">
      <c r="A2" s="3" t="s">
        <v>497</v>
      </c>
    </row>
    <row r="3" spans="1:15">
      <c r="A3" s="4" t="s">
        <v>32</v>
      </c>
      <c r="C3" s="7" t="n">
        <v>654.8</v>
      </c>
      <c r="D3" s="7" t="n">
        <v>657.4</v>
      </c>
      <c r="E3" s="7" t="n">
        <v>673.6</v>
      </c>
      <c r="F3" s="6" t="n">
        <v>684</v>
      </c>
      <c r="G3" s="7" t="n">
        <v>714.4</v>
      </c>
      <c r="H3" s="7" t="n">
        <v>707.4</v>
      </c>
      <c r="I3" s="6" t="n">
        <v>728</v>
      </c>
      <c r="J3" s="7" t="n">
        <v>722.5</v>
      </c>
      <c r="L3" s="7" t="n">
        <v>2669.8</v>
      </c>
      <c r="M3" s="7" t="n">
        <v>2872.3</v>
      </c>
      <c r="N3" s="7" t="n">
        <v>20.6</v>
      </c>
      <c r="O3" s="7" t="n">
        <v>3076.2</v>
      </c>
    </row>
    <row r="4" spans="1:15">
      <c r="A4" s="4" t="s">
        <v>540</v>
      </c>
      <c r="B4" s="7" t="n">
        <v>2.8</v>
      </c>
      <c r="G4" s="8" t="n">
        <v>43.4</v>
      </c>
    </row>
    <row r="5" spans="1:15">
      <c r="A5" s="4" t="s">
        <v>37</v>
      </c>
      <c r="B5" s="7" t="n">
        <v>0.3</v>
      </c>
      <c r="G5" s="6" t="n">
        <v>29</v>
      </c>
      <c r="H5" s="6" t="n">
        <v>0</v>
      </c>
      <c r="I5" s="7" t="n">
        <v>-0.3</v>
      </c>
      <c r="J5" s="6" t="n">
        <v>0</v>
      </c>
      <c r="L5" s="5" t="n">
        <v>0</v>
      </c>
      <c r="M5" s="8" t="n">
        <v>28.7</v>
      </c>
      <c r="O5" s="5" t="n">
        <v>0</v>
      </c>
    </row>
    <row r="6" spans="1:15">
      <c r="A6" s="4" t="s">
        <v>537</v>
      </c>
      <c r="L6" s="7" t="n">
        <v>3.9</v>
      </c>
      <c r="M6" s="7" t="n">
        <v>3.3</v>
      </c>
      <c r="O6" s="7" t="n">
        <v>98.90000000000001</v>
      </c>
    </row>
    <row r="7" spans="1:15">
      <c r="A7" s="4" t="s">
        <v>558</v>
      </c>
    </row>
    <row r="8" spans="1:15">
      <c r="A8" s="3" t="s">
        <v>497</v>
      </c>
    </row>
    <row r="9" spans="1:15">
      <c r="A9" s="4" t="s">
        <v>540</v>
      </c>
      <c r="K9" s="7" t="n">
        <v>7.4</v>
      </c>
    </row>
    <row r="10" spans="1:15">
      <c r="A10" s="4" t="s">
        <v>537</v>
      </c>
      <c r="K10" s="7"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v>
      </c>
    </row>
    <row r="3" spans="1:3">
      <c r="A3" s="3" t="s">
        <v>598</v>
      </c>
    </row>
    <row r="4" spans="1:3">
      <c r="A4" s="4" t="s">
        <v>599</v>
      </c>
      <c r="B4" s="4" t="s">
        <v>600</v>
      </c>
    </row>
    <row r="5" spans="1:3">
      <c r="A5" s="4" t="s">
        <v>203</v>
      </c>
      <c r="B5" s="6" t="n">
        <v>9700000</v>
      </c>
      <c r="C5" s="6" t="n">
        <v>6900000</v>
      </c>
    </row>
    <row r="6" spans="1:3">
      <c r="A6" s="4" t="s">
        <v>601</v>
      </c>
    </row>
    <row r="7" spans="1:3">
      <c r="A7" s="3" t="s">
        <v>598</v>
      </c>
    </row>
    <row r="8" spans="1:3">
      <c r="A8" s="4" t="s">
        <v>599</v>
      </c>
      <c r="B8" s="4" t="s">
        <v>602</v>
      </c>
    </row>
    <row r="9" spans="1:3">
      <c r="A9" s="4" t="s">
        <v>203</v>
      </c>
      <c r="B9" s="6" t="n">
        <v>9300000</v>
      </c>
      <c r="C9" s="5" t="n">
        <v>6600000</v>
      </c>
    </row>
    <row r="10" spans="1:3">
      <c r="A10" s="4" t="s">
        <v>188</v>
      </c>
    </row>
    <row r="11" spans="1:3">
      <c r="A11" s="3" t="s">
        <v>598</v>
      </c>
    </row>
    <row r="12" spans="1:3">
      <c r="A12" s="4" t="s">
        <v>203</v>
      </c>
      <c r="B12" s="6" t="n">
        <v>9300000</v>
      </c>
      <c r="C12" s="6" t="n">
        <v>66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v>
      </c>
      <c r="D2" s="2" t="s">
        <v>30</v>
      </c>
    </row>
    <row r="3" spans="1:4">
      <c r="A3" s="3" t="s">
        <v>222</v>
      </c>
    </row>
    <row r="4" spans="1:4">
      <c r="A4" s="4" t="s">
        <v>52</v>
      </c>
      <c r="B4" s="7" t="n">
        <v>152.6</v>
      </c>
      <c r="C4" s="7" t="n">
        <v>-70.8</v>
      </c>
      <c r="D4" s="7" t="n">
        <v>146.8</v>
      </c>
    </row>
    <row r="5" spans="1:4">
      <c r="A5" s="3" t="s">
        <v>604</v>
      </c>
    </row>
    <row r="6" spans="1:4">
      <c r="A6" s="4" t="s">
        <v>605</v>
      </c>
      <c r="B6" s="6" t="n">
        <v>0</v>
      </c>
      <c r="C6" s="6" t="n">
        <v>0</v>
      </c>
      <c r="D6" s="6" t="n">
        <v>0</v>
      </c>
    </row>
    <row r="7" spans="1:4">
      <c r="A7" s="4" t="s">
        <v>606</v>
      </c>
      <c r="B7" s="6" t="n">
        <v>152600000</v>
      </c>
      <c r="C7" s="6" t="n">
        <v>-70800000</v>
      </c>
      <c r="D7" s="6" t="n">
        <v>146800000</v>
      </c>
    </row>
    <row r="8" spans="1:4">
      <c r="A8" s="3" t="s">
        <v>607</v>
      </c>
    </row>
    <row r="9" spans="1:4">
      <c r="A9" s="4" t="s">
        <v>608</v>
      </c>
      <c r="B9" s="5" t="n">
        <v>78516029</v>
      </c>
      <c r="C9" s="5" t="n">
        <v>84631778</v>
      </c>
      <c r="D9" s="5" t="n">
        <v>90367345</v>
      </c>
    </row>
    <row r="10" spans="1:4">
      <c r="A10" s="3" t="s">
        <v>609</v>
      </c>
    </row>
    <row r="11" spans="1:4">
      <c r="A11" s="4" t="s">
        <v>610</v>
      </c>
      <c r="B11" s="5" t="n">
        <v>718295</v>
      </c>
      <c r="C11" s="5" t="n">
        <v>0</v>
      </c>
      <c r="D11" s="5" t="n">
        <v>856983</v>
      </c>
    </row>
    <row r="12" spans="1:4">
      <c r="A12" s="4" t="s">
        <v>611</v>
      </c>
      <c r="B12" s="5" t="n">
        <v>79234324</v>
      </c>
      <c r="C12" s="5" t="n">
        <v>84631778</v>
      </c>
      <c r="D12" s="5" t="n">
        <v>91224328</v>
      </c>
    </row>
    <row r="13" spans="1:4">
      <c r="A13" s="4" t="s">
        <v>54</v>
      </c>
      <c r="B13" s="9" t="n">
        <v>1.94</v>
      </c>
      <c r="C13" s="9" t="n">
        <v>-0.84</v>
      </c>
      <c r="D13" s="9" t="n">
        <v>1.62</v>
      </c>
    </row>
    <row r="14" spans="1:4">
      <c r="A14" s="4" t="s">
        <v>57</v>
      </c>
      <c r="B14" s="9" t="n">
        <v>1.92</v>
      </c>
      <c r="C14" s="9" t="n">
        <v>-0.84</v>
      </c>
      <c r="D14" s="9" t="n">
        <v>1.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12</v>
      </c>
      <c r="B1" s="2" t="s">
        <v>1</v>
      </c>
    </row>
    <row r="2" spans="1:4">
      <c r="B2" s="2" t="s">
        <v>2</v>
      </c>
      <c r="C2" s="2" t="s">
        <v>3</v>
      </c>
      <c r="D2" s="2" t="s">
        <v>30</v>
      </c>
    </row>
    <row r="3" spans="1:4">
      <c r="A3" s="3" t="s">
        <v>613</v>
      </c>
    </row>
    <row r="4" spans="1:4">
      <c r="A4" s="4" t="s">
        <v>614</v>
      </c>
      <c r="B4" s="5" t="n">
        <v>2826733</v>
      </c>
      <c r="C4" s="5" t="n">
        <v>1986907</v>
      </c>
      <c r="D4" s="5" t="n">
        <v>5232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v>
      </c>
      <c r="D2" s="2" t="s">
        <v>30</v>
      </c>
    </row>
    <row r="3" spans="1:4">
      <c r="A3" s="3" t="s">
        <v>616</v>
      </c>
    </row>
    <row r="4" spans="1:4">
      <c r="A4" s="4" t="s">
        <v>617</v>
      </c>
      <c r="B4" s="7" t="n">
        <v>26.6</v>
      </c>
      <c r="C4" s="7" t="n">
        <v>461.8</v>
      </c>
    </row>
    <row r="5" spans="1:4">
      <c r="A5" s="3" t="s">
        <v>618</v>
      </c>
    </row>
    <row r="6" spans="1:4">
      <c r="A6" s="4" t="s">
        <v>109</v>
      </c>
      <c r="B6" s="5" t="n">
        <v>-287</v>
      </c>
      <c r="C6" s="8" t="n">
        <v>-482.5</v>
      </c>
    </row>
    <row r="7" spans="1:4">
      <c r="A7" s="4" t="s">
        <v>619</v>
      </c>
      <c r="B7" s="8" t="n">
        <v>-76.2</v>
      </c>
      <c r="C7" s="8" t="n">
        <v>-151.1</v>
      </c>
    </row>
    <row r="8" spans="1:4">
      <c r="A8" s="4" t="s">
        <v>620</v>
      </c>
      <c r="B8" s="8" t="n">
        <v>47.5</v>
      </c>
      <c r="C8" s="8" t="n">
        <v>500.7</v>
      </c>
    </row>
    <row r="9" spans="1:4">
      <c r="A9" s="4" t="s">
        <v>621</v>
      </c>
      <c r="B9" s="8" t="n">
        <v>-4.6</v>
      </c>
      <c r="C9" s="8" t="n">
        <v>-156.1</v>
      </c>
    </row>
    <row r="10" spans="1:4">
      <c r="A10" s="4" t="s">
        <v>622</v>
      </c>
      <c r="B10" s="8" t="n">
        <v>-33.3</v>
      </c>
      <c r="C10" s="8" t="n">
        <v>193.5</v>
      </c>
      <c r="D10" s="7" t="n">
        <v>-85.3</v>
      </c>
    </row>
    <row r="11" spans="1:4">
      <c r="A11" s="4" t="s">
        <v>623</v>
      </c>
      <c r="B11" s="8" t="n">
        <v>-1.7</v>
      </c>
      <c r="C11" s="5" t="n">
        <v>2</v>
      </c>
    </row>
    <row r="12" spans="1:4">
      <c r="A12" s="4" t="s">
        <v>624</v>
      </c>
      <c r="B12" s="5" t="n">
        <v>-35</v>
      </c>
      <c r="C12" s="8" t="n">
        <v>195.5</v>
      </c>
    </row>
    <row r="13" spans="1:4">
      <c r="A13" s="4" t="s">
        <v>625</v>
      </c>
      <c r="B13" s="5" t="n">
        <v>-322</v>
      </c>
      <c r="C13" s="5" t="n">
        <v>-287</v>
      </c>
      <c r="D13" s="8" t="n">
        <v>-482.5</v>
      </c>
    </row>
    <row r="14" spans="1:4">
      <c r="A14" s="4" t="s">
        <v>626</v>
      </c>
    </row>
    <row r="15" spans="1:4">
      <c r="A15" s="3" t="s">
        <v>618</v>
      </c>
    </row>
    <row r="16" spans="1:4">
      <c r="A16" s="4" t="s">
        <v>109</v>
      </c>
      <c r="B16" s="8" t="n">
        <v>-72.2</v>
      </c>
      <c r="C16" s="8" t="n">
        <v>-0.7</v>
      </c>
    </row>
    <row r="17" spans="1:4">
      <c r="A17" s="4" t="s">
        <v>619</v>
      </c>
      <c r="B17" s="8" t="n">
        <v>-32.8</v>
      </c>
      <c r="C17" s="8" t="n">
        <v>-73.5</v>
      </c>
    </row>
    <row r="18" spans="1:4">
      <c r="A18" s="4" t="s">
        <v>620</v>
      </c>
      <c r="B18" s="5" t="n">
        <v>0</v>
      </c>
      <c r="C18" s="5" t="n">
        <v>0</v>
      </c>
    </row>
    <row r="19" spans="1:4">
      <c r="A19" s="4" t="s">
        <v>621</v>
      </c>
      <c r="B19" s="5" t="n">
        <v>0</v>
      </c>
      <c r="C19" s="5" t="n">
        <v>0</v>
      </c>
    </row>
    <row r="20" spans="1:4">
      <c r="A20" s="4" t="s">
        <v>622</v>
      </c>
      <c r="B20" s="8" t="n">
        <v>-32.8</v>
      </c>
      <c r="C20" s="8" t="n">
        <v>-73.5</v>
      </c>
    </row>
    <row r="21" spans="1:4">
      <c r="A21" s="4" t="s">
        <v>623</v>
      </c>
      <c r="B21" s="8" t="n">
        <v>-1.7</v>
      </c>
      <c r="C21" s="5" t="n">
        <v>2</v>
      </c>
    </row>
    <row r="22" spans="1:4">
      <c r="A22" s="4" t="s">
        <v>624</v>
      </c>
      <c r="B22" s="8" t="n">
        <v>-34.5</v>
      </c>
      <c r="C22" s="8" t="n">
        <v>-71.5</v>
      </c>
    </row>
    <row r="23" spans="1:4">
      <c r="A23" s="4" t="s">
        <v>625</v>
      </c>
      <c r="B23" s="8" t="n">
        <v>-106.7</v>
      </c>
      <c r="C23" s="8" t="n">
        <v>-72.2</v>
      </c>
      <c r="D23" s="8" t="n">
        <v>-0.7</v>
      </c>
    </row>
    <row r="24" spans="1:4">
      <c r="A24" s="4" t="s">
        <v>627</v>
      </c>
    </row>
    <row r="25" spans="1:4">
      <c r="A25" s="3" t="s">
        <v>618</v>
      </c>
    </row>
    <row r="26" spans="1:4">
      <c r="A26" s="4" t="s">
        <v>109</v>
      </c>
      <c r="B26" s="8" t="n">
        <v>-215.1</v>
      </c>
      <c r="C26" s="5" t="n">
        <v>-481</v>
      </c>
    </row>
    <row r="27" spans="1:4">
      <c r="A27" s="4" t="s">
        <v>619</v>
      </c>
      <c r="B27" s="8" t="n">
        <v>-43.2</v>
      </c>
      <c r="C27" s="8" t="n">
        <v>-80.59999999999999</v>
      </c>
    </row>
    <row r="28" spans="1:4">
      <c r="A28" s="4" t="s">
        <v>620</v>
      </c>
      <c r="B28" s="8" t="n">
        <v>47.2</v>
      </c>
      <c r="C28" s="8" t="n">
        <v>501.9</v>
      </c>
    </row>
    <row r="29" spans="1:4">
      <c r="A29" s="4" t="s">
        <v>621</v>
      </c>
      <c r="B29" s="8" t="n">
        <v>-4.6</v>
      </c>
      <c r="C29" s="8" t="n">
        <v>-155.4</v>
      </c>
    </row>
    <row r="30" spans="1:4">
      <c r="A30" s="4" t="s">
        <v>622</v>
      </c>
      <c r="B30" s="8" t="n">
        <v>-0.6</v>
      </c>
      <c r="C30" s="8" t="n">
        <v>265.9</v>
      </c>
    </row>
    <row r="31" spans="1:4">
      <c r="A31" s="4" t="s">
        <v>623</v>
      </c>
      <c r="B31" s="5" t="n">
        <v>0</v>
      </c>
      <c r="C31" s="5" t="n">
        <v>0</v>
      </c>
    </row>
    <row r="32" spans="1:4">
      <c r="A32" s="4" t="s">
        <v>624</v>
      </c>
      <c r="B32" s="8" t="n">
        <v>-0.6</v>
      </c>
      <c r="C32" s="8" t="n">
        <v>265.9</v>
      </c>
    </row>
    <row r="33" spans="1:4">
      <c r="A33" s="4" t="s">
        <v>625</v>
      </c>
      <c r="B33" s="8" t="n">
        <v>-215.7</v>
      </c>
      <c r="C33" s="8" t="n">
        <v>-215.1</v>
      </c>
      <c r="D33" s="5" t="n">
        <v>-481</v>
      </c>
    </row>
    <row r="34" spans="1:4">
      <c r="A34" s="4" t="s">
        <v>628</v>
      </c>
      <c r="B34" s="8" t="n">
        <v>-20.6</v>
      </c>
      <c r="C34" s="8" t="n">
        <v>-40.1</v>
      </c>
    </row>
    <row r="35" spans="1:4">
      <c r="A35" s="4" t="s">
        <v>629</v>
      </c>
    </row>
    <row r="36" spans="1:4">
      <c r="A36" s="3" t="s">
        <v>618</v>
      </c>
    </row>
    <row r="37" spans="1:4">
      <c r="A37" s="4" t="s">
        <v>109</v>
      </c>
      <c r="B37" s="8" t="n">
        <v>0.3</v>
      </c>
      <c r="C37" s="8" t="n">
        <v>-0.8</v>
      </c>
    </row>
    <row r="38" spans="1:4">
      <c r="A38" s="4" t="s">
        <v>619</v>
      </c>
      <c r="B38" s="8" t="n">
        <v>-0.2</v>
      </c>
      <c r="C38" s="5" t="n">
        <v>3</v>
      </c>
    </row>
    <row r="39" spans="1:4">
      <c r="A39" s="4" t="s">
        <v>620</v>
      </c>
      <c r="B39" s="8" t="n">
        <v>0.3</v>
      </c>
      <c r="C39" s="8" t="n">
        <v>-1.2</v>
      </c>
    </row>
    <row r="40" spans="1:4">
      <c r="A40" s="4" t="s">
        <v>621</v>
      </c>
      <c r="B40" s="5" t="n">
        <v>0</v>
      </c>
      <c r="C40" s="8" t="n">
        <v>-0.7</v>
      </c>
    </row>
    <row r="41" spans="1:4">
      <c r="A41" s="4" t="s">
        <v>622</v>
      </c>
      <c r="B41" s="8" t="n">
        <v>0.1</v>
      </c>
      <c r="C41" s="8" t="n">
        <v>1.1</v>
      </c>
    </row>
    <row r="42" spans="1:4">
      <c r="A42" s="4" t="s">
        <v>623</v>
      </c>
      <c r="B42" s="5" t="n">
        <v>0</v>
      </c>
      <c r="C42" s="5" t="n">
        <v>0</v>
      </c>
    </row>
    <row r="43" spans="1:4">
      <c r="A43" s="4" t="s">
        <v>624</v>
      </c>
      <c r="B43" s="8" t="n">
        <v>0.1</v>
      </c>
      <c r="C43" s="8" t="n">
        <v>1.1</v>
      </c>
    </row>
    <row r="44" spans="1:4">
      <c r="A44" s="4" t="s">
        <v>625</v>
      </c>
      <c r="B44" s="7" t="n">
        <v>0.4</v>
      </c>
      <c r="C44" s="7" t="n">
        <v>0.3</v>
      </c>
      <c r="D44" s="7" t="n">
        <v>-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30</v>
      </c>
      <c r="B1" s="2" t="s">
        <v>2</v>
      </c>
      <c r="C1" s="2" t="s">
        <v>3</v>
      </c>
    </row>
    <row r="2" spans="1:3">
      <c r="A2" s="3" t="s">
        <v>631</v>
      </c>
    </row>
    <row r="3" spans="1:3">
      <c r="A3" s="4" t="s">
        <v>632</v>
      </c>
      <c r="B3" s="7" t="n">
        <v>28.2</v>
      </c>
      <c r="C3" s="7" t="n">
        <v>24.7</v>
      </c>
    </row>
    <row r="4" spans="1:3">
      <c r="A4" s="4" t="s">
        <v>633</v>
      </c>
      <c r="B4" s="8" t="n">
        <v>54.4</v>
      </c>
      <c r="C4" s="8" t="n">
        <v>58.8</v>
      </c>
    </row>
    <row r="5" spans="1:3">
      <c r="A5" s="4" t="s">
        <v>634</v>
      </c>
      <c r="B5" s="8" t="n">
        <v>180.2</v>
      </c>
      <c r="C5" s="8" t="n">
        <v>181.9</v>
      </c>
    </row>
    <row r="6" spans="1:3">
      <c r="A6" s="4" t="s">
        <v>635</v>
      </c>
      <c r="B6" s="8" t="n">
        <v>304.1</v>
      </c>
      <c r="C6" s="8" t="n">
        <v>296.2</v>
      </c>
    </row>
    <row r="7" spans="1:3">
      <c r="A7" s="4" t="s">
        <v>636</v>
      </c>
      <c r="B7" s="8" t="n">
        <v>566.9</v>
      </c>
      <c r="C7" s="8" t="n">
        <v>561.6</v>
      </c>
    </row>
    <row r="8" spans="1:3">
      <c r="A8" s="4" t="s">
        <v>637</v>
      </c>
      <c r="B8" s="8" t="n">
        <v>-21.1</v>
      </c>
      <c r="C8" s="8" t="n">
        <v>-18.4</v>
      </c>
    </row>
    <row r="9" spans="1:3">
      <c r="A9" s="4" t="s">
        <v>638</v>
      </c>
      <c r="B9" s="7" t="n">
        <v>545.8</v>
      </c>
      <c r="C9" s="7" t="n">
        <v>54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39</v>
      </c>
      <c r="B1" s="2" t="s">
        <v>1</v>
      </c>
    </row>
    <row r="2" spans="1:3">
      <c r="B2" s="2" t="s">
        <v>2</v>
      </c>
      <c r="C2" s="2" t="s">
        <v>3</v>
      </c>
    </row>
    <row r="3" spans="1:3">
      <c r="A3" s="3" t="s">
        <v>640</v>
      </c>
    </row>
    <row r="4" spans="1:3">
      <c r="A4" s="4" t="s">
        <v>490</v>
      </c>
      <c r="B4" s="4" t="s">
        <v>491</v>
      </c>
    </row>
    <row r="5" spans="1:3">
      <c r="A5" s="4" t="s">
        <v>641</v>
      </c>
      <c r="B5" s="4" t="s">
        <v>489</v>
      </c>
    </row>
    <row r="6" spans="1:3">
      <c r="A6" s="4" t="s">
        <v>642</v>
      </c>
      <c r="B6" s="7" t="n">
        <v>183.9</v>
      </c>
      <c r="C6" s="7" t="n">
        <v>188.1</v>
      </c>
    </row>
    <row r="7" spans="1:3">
      <c r="A7" s="4" t="s">
        <v>643</v>
      </c>
      <c r="B7" s="8" t="n">
        <v>-4.2</v>
      </c>
      <c r="C7" s="8" t="n">
        <v>-11.6</v>
      </c>
    </row>
    <row r="8" spans="1:3">
      <c r="A8" s="4" t="s">
        <v>644</v>
      </c>
      <c r="B8" s="7" t="n">
        <v>1.7</v>
      </c>
      <c r="C8" s="7"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77</v>
      </c>
      <c r="B1" s="2" t="s">
        <v>1</v>
      </c>
    </row>
    <row r="2" spans="1:3">
      <c r="B2" s="2" t="s">
        <v>2</v>
      </c>
      <c r="C2" s="2" t="s">
        <v>3</v>
      </c>
    </row>
    <row r="3" spans="1:3">
      <c r="A3" s="3" t="s">
        <v>178</v>
      </c>
    </row>
    <row r="4" spans="1:3">
      <c r="A4" s="4" t="s">
        <v>179</v>
      </c>
      <c r="B4" s="7" t="n">
        <v>2.5</v>
      </c>
      <c r="C4" s="7" t="n">
        <v>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45</v>
      </c>
      <c r="B1" s="2" t="s">
        <v>2</v>
      </c>
      <c r="C1" s="2" t="s">
        <v>3</v>
      </c>
      <c r="D1" s="2" t="s">
        <v>30</v>
      </c>
    </row>
    <row r="2" spans="1:4">
      <c r="A2" s="3" t="s">
        <v>646</v>
      </c>
    </row>
    <row r="3" spans="1:4">
      <c r="A3" s="4" t="s">
        <v>647</v>
      </c>
      <c r="B3" s="7" t="n">
        <v>425.4</v>
      </c>
      <c r="C3" s="7" t="n">
        <v>430.3</v>
      </c>
    </row>
    <row r="4" spans="1:4">
      <c r="A4" s="4" t="s">
        <v>648</v>
      </c>
      <c r="B4" s="8" t="n">
        <v>1807.6</v>
      </c>
      <c r="C4" s="8" t="n">
        <v>1741.4</v>
      </c>
    </row>
    <row r="5" spans="1:4">
      <c r="A5" s="4" t="s">
        <v>636</v>
      </c>
      <c r="B5" s="5" t="n">
        <v>2233</v>
      </c>
      <c r="C5" s="8" t="n">
        <v>2171.7</v>
      </c>
    </row>
    <row r="6" spans="1:4">
      <c r="A6" s="4" t="s">
        <v>649</v>
      </c>
      <c r="B6" s="8" t="n">
        <v>-1428.6</v>
      </c>
      <c r="C6" s="8" t="n">
        <v>-1393.9</v>
      </c>
    </row>
    <row r="7" spans="1:4">
      <c r="A7" s="4" t="s">
        <v>650</v>
      </c>
      <c r="B7" s="7" t="n">
        <v>804.4</v>
      </c>
      <c r="C7" s="7" t="n">
        <v>777.8</v>
      </c>
      <c r="D7" s="7" t="n">
        <v>78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s>
  <sheetData>
    <row r="1" spans="1:6">
      <c r="A1" s="1" t="s">
        <v>651</v>
      </c>
      <c r="B1" s="2" t="s">
        <v>495</v>
      </c>
      <c r="D1" s="2" t="s">
        <v>1</v>
      </c>
    </row>
    <row r="2" spans="1:6">
      <c r="B2" s="2" t="s">
        <v>3</v>
      </c>
      <c r="C2" s="2" t="s">
        <v>652</v>
      </c>
      <c r="D2" s="2" t="s">
        <v>2</v>
      </c>
      <c r="E2" s="2" t="s">
        <v>3</v>
      </c>
      <c r="F2" s="2" t="s">
        <v>30</v>
      </c>
    </row>
    <row r="3" spans="1:6">
      <c r="A3" s="3" t="s">
        <v>445</v>
      </c>
    </row>
    <row r="4" spans="1:6">
      <c r="A4" s="4" t="s">
        <v>644</v>
      </c>
      <c r="D4" s="6" t="n">
        <v>1700000</v>
      </c>
      <c r="E4" s="6" t="n">
        <v>1700000</v>
      </c>
    </row>
    <row r="5" spans="1:6">
      <c r="A5" s="3" t="s">
        <v>653</v>
      </c>
    </row>
    <row r="6" spans="1:6">
      <c r="A6" s="4" t="s">
        <v>654</v>
      </c>
      <c r="D6" s="5" t="n">
        <v>95500000</v>
      </c>
      <c r="E6" s="5" t="n">
        <v>94600000</v>
      </c>
      <c r="F6" s="6" t="n">
        <v>115500000</v>
      </c>
    </row>
    <row r="7" spans="1:6">
      <c r="A7" s="4" t="s">
        <v>655</v>
      </c>
      <c r="B7" s="6" t="n">
        <v>9700000</v>
      </c>
    </row>
    <row r="8" spans="1:6">
      <c r="A8" s="4" t="s">
        <v>656</v>
      </c>
      <c r="B8" s="4" t="s">
        <v>657</v>
      </c>
    </row>
    <row r="9" spans="1:6">
      <c r="A9" s="4" t="s">
        <v>658</v>
      </c>
      <c r="B9" s="6" t="n">
        <v>6100000</v>
      </c>
    </row>
    <row r="10" spans="1:6">
      <c r="A10" s="4" t="s">
        <v>659</v>
      </c>
      <c r="B10" s="9" t="n">
        <v>0.07000000000000001</v>
      </c>
    </row>
    <row r="11" spans="1:6">
      <c r="A11" s="4" t="s">
        <v>43</v>
      </c>
      <c r="D11" s="6" t="n">
        <v>0</v>
      </c>
      <c r="E11" s="6" t="n">
        <v>0</v>
      </c>
      <c r="F11" s="6" t="n">
        <v>22600000</v>
      </c>
    </row>
    <row r="12" spans="1:6">
      <c r="A12" s="4" t="s">
        <v>660</v>
      </c>
    </row>
    <row r="13" spans="1:6">
      <c r="A13" s="3" t="s">
        <v>653</v>
      </c>
    </row>
    <row r="14" spans="1:6">
      <c r="A14" s="4" t="s">
        <v>661</v>
      </c>
      <c r="C14" s="6" t="n">
        <v>22600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21"/>
    <col customWidth="1" max="3" min="3" width="80"/>
    <col customWidth="1" max="4" min="4" width="21"/>
    <col customWidth="1" max="5" min="5" width="21"/>
  </cols>
  <sheetData>
    <row r="1" spans="1:5">
      <c r="A1" s="1" t="s">
        <v>662</v>
      </c>
      <c r="B1" s="2" t="s">
        <v>495</v>
      </c>
      <c r="C1" s="2" t="s">
        <v>1</v>
      </c>
    </row>
    <row r="2" spans="1:5">
      <c r="B2" s="2" t="s">
        <v>663</v>
      </c>
      <c r="C2" s="2" t="s">
        <v>664</v>
      </c>
      <c r="D2" s="2" t="s">
        <v>665</v>
      </c>
      <c r="E2" s="2" t="s">
        <v>666</v>
      </c>
    </row>
    <row r="3" spans="1:5">
      <c r="A3" s="3" t="s">
        <v>667</v>
      </c>
    </row>
    <row r="4" spans="1:5">
      <c r="A4" s="4" t="s">
        <v>668</v>
      </c>
      <c r="C4" s="5" t="n">
        <v>2</v>
      </c>
    </row>
    <row r="5" spans="1:5">
      <c r="A5" s="4" t="s">
        <v>350</v>
      </c>
      <c r="C5" s="4" t="s">
        <v>351</v>
      </c>
    </row>
    <row r="6" spans="1:5">
      <c r="A6" s="4" t="s">
        <v>669</v>
      </c>
      <c r="C6" s="7" t="n">
        <v>36.2</v>
      </c>
      <c r="D6" s="7" t="n">
        <v>36.2</v>
      </c>
      <c r="E6" s="7" t="n">
        <v>21.5</v>
      </c>
    </row>
    <row r="7" spans="1:5">
      <c r="A7" s="4" t="s">
        <v>670</v>
      </c>
      <c r="C7" s="5" t="n">
        <v>33</v>
      </c>
    </row>
    <row r="8" spans="1:5">
      <c r="A8" s="4" t="s">
        <v>671</v>
      </c>
      <c r="C8" s="8" t="n">
        <v>28.4</v>
      </c>
    </row>
    <row r="9" spans="1:5">
      <c r="A9" s="4" t="s">
        <v>672</v>
      </c>
      <c r="C9" s="5" t="n">
        <v>24</v>
      </c>
    </row>
    <row r="10" spans="1:5">
      <c r="A10" s="3" t="s">
        <v>673</v>
      </c>
    </row>
    <row r="11" spans="1:5">
      <c r="A11" s="4" t="s">
        <v>674</v>
      </c>
      <c r="B11" s="7" t="n">
        <v>86.3</v>
      </c>
    </row>
    <row r="12" spans="1:5">
      <c r="A12" s="4" t="s">
        <v>675</v>
      </c>
      <c r="C12" s="8" t="n">
        <v>357.5</v>
      </c>
      <c r="D12" s="8" t="n">
        <v>327.3</v>
      </c>
      <c r="E12" s="8" t="n">
        <v>259.5</v>
      </c>
    </row>
    <row r="13" spans="1:5">
      <c r="A13" s="4" t="s">
        <v>676</v>
      </c>
      <c r="C13" s="8" t="n">
        <v>30.6</v>
      </c>
      <c r="D13" s="8" t="n">
        <v>70.8</v>
      </c>
    </row>
    <row r="14" spans="1:5">
      <c r="A14" s="4" t="s">
        <v>677</v>
      </c>
      <c r="C14" s="8" t="n">
        <v>0.4</v>
      </c>
      <c r="D14" s="5" t="n">
        <v>3</v>
      </c>
    </row>
    <row r="15" spans="1:5">
      <c r="A15" s="4" t="s">
        <v>678</v>
      </c>
      <c r="C15" s="8" t="n">
        <v>19.6</v>
      </c>
    </row>
    <row r="16" spans="1:5">
      <c r="A16" s="4" t="s">
        <v>679</v>
      </c>
      <c r="C16" s="7" t="n">
        <v>16.1</v>
      </c>
    </row>
    <row r="17" spans="1:5">
      <c r="A17" s="4" t="s">
        <v>680</v>
      </c>
    </row>
    <row r="18" spans="1:5">
      <c r="A18" s="3" t="s">
        <v>667</v>
      </c>
    </row>
    <row r="19" spans="1:5">
      <c r="A19" s="4" t="s">
        <v>681</v>
      </c>
      <c r="C19" s="5" t="n">
        <v>3</v>
      </c>
    </row>
    <row r="20" spans="1:5">
      <c r="A20" s="3" t="s">
        <v>673</v>
      </c>
    </row>
    <row r="21" spans="1:5">
      <c r="A21" s="4" t="s">
        <v>675</v>
      </c>
      <c r="C21" s="7" t="n">
        <v>97.2</v>
      </c>
      <c r="D21" s="5" t="n">
        <v>97</v>
      </c>
      <c r="E21" s="8" t="n">
        <v>89.59999999999999</v>
      </c>
    </row>
    <row r="22" spans="1:5">
      <c r="A22" s="4" t="s">
        <v>676</v>
      </c>
      <c r="C22" s="8" t="n">
        <v>0.7</v>
      </c>
      <c r="D22" s="8" t="n">
        <v>8.199999999999999</v>
      </c>
    </row>
    <row r="23" spans="1:5">
      <c r="A23" s="4" t="s">
        <v>677</v>
      </c>
      <c r="C23" s="7" t="n">
        <v>0.5</v>
      </c>
      <c r="D23" s="8" t="n">
        <v>0.8</v>
      </c>
    </row>
    <row r="24" spans="1:5">
      <c r="A24" s="4" t="s">
        <v>682</v>
      </c>
    </row>
    <row r="25" spans="1:5">
      <c r="A25" s="3" t="s">
        <v>667</v>
      </c>
    </row>
    <row r="26" spans="1:5">
      <c r="A26" s="4" t="s">
        <v>681</v>
      </c>
      <c r="C26" s="5" t="n">
        <v>2</v>
      </c>
    </row>
    <row r="27" spans="1:5">
      <c r="A27" s="3" t="s">
        <v>673</v>
      </c>
    </row>
    <row r="28" spans="1:5">
      <c r="A28" s="4" t="s">
        <v>675</v>
      </c>
      <c r="C28" s="7" t="n">
        <v>260.3</v>
      </c>
      <c r="D28" s="8" t="n">
        <v>230.3</v>
      </c>
      <c r="E28" s="7" t="n">
        <v>169.9</v>
      </c>
    </row>
    <row r="29" spans="1:5">
      <c r="A29" s="4" t="s">
        <v>676</v>
      </c>
      <c r="C29" s="8" t="n">
        <v>29.9</v>
      </c>
      <c r="D29" s="8" t="n">
        <v>62.6</v>
      </c>
    </row>
    <row r="30" spans="1:5">
      <c r="A30" s="4" t="s">
        <v>677</v>
      </c>
      <c r="C30" s="7" t="n">
        <v>-0.1</v>
      </c>
      <c r="D30" s="7" t="n">
        <v>2.2</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v>
      </c>
    </row>
    <row r="2" spans="1:3">
      <c r="A2" s="3" t="s">
        <v>684</v>
      </c>
    </row>
    <row r="3" spans="1:3">
      <c r="A3" s="4" t="s">
        <v>685</v>
      </c>
      <c r="B3" s="7" t="n">
        <v>575.8</v>
      </c>
      <c r="C3" s="7" t="n">
        <v>547.9</v>
      </c>
    </row>
    <row r="4" spans="1:3">
      <c r="A4" s="4" t="s">
        <v>686</v>
      </c>
      <c r="B4" s="8" t="n">
        <v>332.9</v>
      </c>
      <c r="C4" s="5" t="n">
        <v>301</v>
      </c>
    </row>
    <row r="5" spans="1:3">
      <c r="A5" s="4" t="s">
        <v>687</v>
      </c>
      <c r="B5" s="8" t="n">
        <v>242.9</v>
      </c>
      <c r="C5" s="8" t="n">
        <v>246.9</v>
      </c>
    </row>
    <row r="6" spans="1:3">
      <c r="A6" s="4" t="s">
        <v>688</v>
      </c>
      <c r="B6" s="8" t="n">
        <v>28.1</v>
      </c>
      <c r="C6" s="8" t="n">
        <v>24.4</v>
      </c>
    </row>
    <row r="7" spans="1:3">
      <c r="A7" s="4" t="s">
        <v>689</v>
      </c>
      <c r="B7" s="5" t="n">
        <v>271</v>
      </c>
      <c r="C7" s="8" t="n">
        <v>271.3</v>
      </c>
    </row>
    <row r="8" spans="1:3">
      <c r="A8" s="4" t="s">
        <v>690</v>
      </c>
      <c r="B8" s="8" t="n">
        <v>603.9</v>
      </c>
      <c r="C8" s="8" t="n">
        <v>572.3</v>
      </c>
    </row>
    <row r="9" spans="1:3">
      <c r="A9" s="4" t="s">
        <v>574</v>
      </c>
    </row>
    <row r="10" spans="1:3">
      <c r="A10" s="3" t="s">
        <v>684</v>
      </c>
    </row>
    <row r="11" spans="1:3">
      <c r="A11" s="4" t="s">
        <v>685</v>
      </c>
      <c r="B11" s="8" t="n">
        <v>211.4</v>
      </c>
      <c r="C11" s="8" t="n">
        <v>198.9</v>
      </c>
    </row>
    <row r="12" spans="1:3">
      <c r="A12" s="4" t="s">
        <v>686</v>
      </c>
      <c r="B12" s="8" t="n">
        <v>84.40000000000001</v>
      </c>
      <c r="C12" s="5" t="n">
        <v>70</v>
      </c>
    </row>
    <row r="13" spans="1:3">
      <c r="A13" s="4" t="s">
        <v>687</v>
      </c>
      <c r="B13" s="5" t="n">
        <v>127</v>
      </c>
      <c r="C13" s="8" t="n">
        <v>128.9</v>
      </c>
    </row>
    <row r="14" spans="1:3">
      <c r="A14" s="4" t="s">
        <v>573</v>
      </c>
    </row>
    <row r="15" spans="1:3">
      <c r="A15" s="3" t="s">
        <v>684</v>
      </c>
    </row>
    <row r="16" spans="1:3">
      <c r="A16" s="4" t="s">
        <v>685</v>
      </c>
      <c r="B16" s="8" t="n">
        <v>40.3</v>
      </c>
      <c r="C16" s="8" t="n">
        <v>31.9</v>
      </c>
    </row>
    <row r="17" spans="1:3">
      <c r="A17" s="4" t="s">
        <v>686</v>
      </c>
      <c r="B17" s="8" t="n">
        <v>8.5</v>
      </c>
      <c r="C17" s="8" t="n">
        <v>6.7</v>
      </c>
    </row>
    <row r="18" spans="1:3">
      <c r="A18" s="4" t="s">
        <v>687</v>
      </c>
      <c r="B18" s="8" t="n">
        <v>31.8</v>
      </c>
      <c r="C18" s="8" t="n">
        <v>25.2</v>
      </c>
    </row>
    <row r="19" spans="1:3">
      <c r="A19" s="4" t="s">
        <v>691</v>
      </c>
    </row>
    <row r="20" spans="1:3">
      <c r="A20" s="3" t="s">
        <v>684</v>
      </c>
    </row>
    <row r="21" spans="1:3">
      <c r="A21" s="4" t="s">
        <v>685</v>
      </c>
      <c r="B21" s="8" t="n">
        <v>0.1</v>
      </c>
      <c r="C21" s="8" t="n">
        <v>0.1</v>
      </c>
    </row>
    <row r="22" spans="1:3">
      <c r="A22" s="4" t="s">
        <v>686</v>
      </c>
      <c r="B22" s="8" t="n">
        <v>0.1</v>
      </c>
      <c r="C22" s="8" t="n">
        <v>0.1</v>
      </c>
    </row>
    <row r="23" spans="1:3">
      <c r="A23" s="4" t="s">
        <v>687</v>
      </c>
      <c r="B23" s="5" t="n">
        <v>0</v>
      </c>
      <c r="C23" s="5" t="n">
        <v>0</v>
      </c>
    </row>
    <row r="24" spans="1:3">
      <c r="A24" s="4" t="s">
        <v>692</v>
      </c>
    </row>
    <row r="25" spans="1:3">
      <c r="A25" s="3" t="s">
        <v>684</v>
      </c>
    </row>
    <row r="26" spans="1:3">
      <c r="A26" s="4" t="s">
        <v>685</v>
      </c>
      <c r="B26" s="8" t="n">
        <v>7.8</v>
      </c>
      <c r="C26" s="8" t="n">
        <v>8.300000000000001</v>
      </c>
    </row>
    <row r="27" spans="1:3">
      <c r="A27" s="4" t="s">
        <v>686</v>
      </c>
      <c r="B27" s="8" t="n">
        <v>4.6</v>
      </c>
      <c r="C27" s="8" t="n">
        <v>4.7</v>
      </c>
    </row>
    <row r="28" spans="1:3">
      <c r="A28" s="4" t="s">
        <v>687</v>
      </c>
      <c r="B28" s="8" t="n">
        <v>3.2</v>
      </c>
      <c r="C28" s="8" t="n">
        <v>3.6</v>
      </c>
    </row>
    <row r="29" spans="1:3">
      <c r="A29" s="4" t="s">
        <v>693</v>
      </c>
    </row>
    <row r="30" spans="1:3">
      <c r="A30" s="3" t="s">
        <v>684</v>
      </c>
    </row>
    <row r="31" spans="1:3">
      <c r="A31" s="4" t="s">
        <v>685</v>
      </c>
      <c r="B31" s="8" t="n">
        <v>2.1</v>
      </c>
      <c r="C31" s="8" t="n">
        <v>2.1</v>
      </c>
    </row>
    <row r="32" spans="1:3">
      <c r="A32" s="4" t="s">
        <v>686</v>
      </c>
      <c r="B32" s="8" t="n">
        <v>2.1</v>
      </c>
      <c r="C32" s="8" t="n">
        <v>2.1</v>
      </c>
    </row>
    <row r="33" spans="1:3">
      <c r="A33" s="4" t="s">
        <v>687</v>
      </c>
      <c r="B33" s="5" t="n">
        <v>0</v>
      </c>
      <c r="C33" s="5" t="n">
        <v>0</v>
      </c>
    </row>
    <row r="34" spans="1:3">
      <c r="A34" s="4" t="s">
        <v>694</v>
      </c>
    </row>
    <row r="35" spans="1:3">
      <c r="A35" s="3" t="s">
        <v>684</v>
      </c>
    </row>
    <row r="36" spans="1:3">
      <c r="A36" s="4" t="s">
        <v>685</v>
      </c>
      <c r="B36" s="8" t="n">
        <v>54.9</v>
      </c>
      <c r="C36" s="8" t="n">
        <v>53.6</v>
      </c>
    </row>
    <row r="37" spans="1:3">
      <c r="A37" s="4" t="s">
        <v>686</v>
      </c>
      <c r="B37" s="8" t="n">
        <v>16.9</v>
      </c>
      <c r="C37" s="5" t="n">
        <v>14</v>
      </c>
    </row>
    <row r="38" spans="1:3">
      <c r="A38" s="4" t="s">
        <v>687</v>
      </c>
      <c r="B38" s="5" t="n">
        <v>38</v>
      </c>
      <c r="C38" s="8" t="n">
        <v>39.6</v>
      </c>
    </row>
    <row r="39" spans="1:3">
      <c r="A39" s="4" t="s">
        <v>695</v>
      </c>
    </row>
    <row r="40" spans="1:3">
      <c r="A40" s="3" t="s">
        <v>684</v>
      </c>
    </row>
    <row r="41" spans="1:3">
      <c r="A41" s="4" t="s">
        <v>685</v>
      </c>
      <c r="B41" s="8" t="n">
        <v>6.5</v>
      </c>
      <c r="C41" s="8" t="n">
        <v>6.5</v>
      </c>
    </row>
    <row r="42" spans="1:3">
      <c r="A42" s="4" t="s">
        <v>686</v>
      </c>
      <c r="B42" s="8" t="n">
        <v>3.8</v>
      </c>
      <c r="C42" s="8" t="n">
        <v>3.3</v>
      </c>
    </row>
    <row r="43" spans="1:3">
      <c r="A43" s="4" t="s">
        <v>687</v>
      </c>
      <c r="B43" s="8" t="n">
        <v>2.7</v>
      </c>
      <c r="C43" s="8" t="n">
        <v>3.2</v>
      </c>
    </row>
    <row r="44" spans="1:3">
      <c r="A44" s="4" t="s">
        <v>696</v>
      </c>
    </row>
    <row r="45" spans="1:3">
      <c r="A45" s="3" t="s">
        <v>684</v>
      </c>
    </row>
    <row r="46" spans="1:3">
      <c r="A46" s="4" t="s">
        <v>685</v>
      </c>
      <c r="B46" s="8" t="n">
        <v>0.9</v>
      </c>
      <c r="C46" s="8" t="n">
        <v>2.7</v>
      </c>
    </row>
    <row r="47" spans="1:3">
      <c r="A47" s="4" t="s">
        <v>686</v>
      </c>
      <c r="B47" s="8" t="n">
        <v>0.7</v>
      </c>
      <c r="C47" s="8" t="n">
        <v>2.5</v>
      </c>
    </row>
    <row r="48" spans="1:3">
      <c r="A48" s="4" t="s">
        <v>687</v>
      </c>
      <c r="B48" s="8" t="n">
        <v>0.2</v>
      </c>
      <c r="C48" s="8" t="n">
        <v>0.2</v>
      </c>
    </row>
    <row r="49" spans="1:3">
      <c r="A49" s="4" t="s">
        <v>576</v>
      </c>
    </row>
    <row r="50" spans="1:3">
      <c r="A50" s="3" t="s">
        <v>684</v>
      </c>
    </row>
    <row r="51" spans="1:3">
      <c r="A51" s="4" t="s">
        <v>685</v>
      </c>
      <c r="B51" s="8" t="n">
        <v>251.7</v>
      </c>
      <c r="C51" s="8" t="n">
        <v>243.8</v>
      </c>
    </row>
    <row r="52" spans="1:3">
      <c r="A52" s="4" t="s">
        <v>686</v>
      </c>
      <c r="B52" s="8" t="n">
        <v>211.8</v>
      </c>
      <c r="C52" s="8" t="n">
        <v>197.6</v>
      </c>
    </row>
    <row r="53" spans="1:3">
      <c r="A53" s="4" t="s">
        <v>687</v>
      </c>
      <c r="B53" s="8" t="n">
        <v>39.9</v>
      </c>
      <c r="C53" s="8" t="n">
        <v>46.2</v>
      </c>
    </row>
    <row r="54" spans="1:3">
      <c r="A54" s="4" t="s">
        <v>592</v>
      </c>
    </row>
    <row r="55" spans="1:3">
      <c r="A55" s="3" t="s">
        <v>684</v>
      </c>
    </row>
    <row r="56" spans="1:3">
      <c r="A56" s="4" t="s">
        <v>686</v>
      </c>
      <c r="B56" s="5" t="n">
        <v>0</v>
      </c>
      <c r="C56" s="5" t="n">
        <v>0</v>
      </c>
    </row>
    <row r="57" spans="1:3">
      <c r="A57" s="4" t="s">
        <v>687</v>
      </c>
      <c r="B57" s="8" t="n">
        <v>19.4</v>
      </c>
      <c r="C57" s="8" t="n">
        <v>15.7</v>
      </c>
    </row>
    <row r="58" spans="1:3">
      <c r="A58" s="4" t="s">
        <v>697</v>
      </c>
      <c r="B58" s="8" t="n">
        <v>19.4</v>
      </c>
      <c r="C58" s="8" t="n">
        <v>15.7</v>
      </c>
    </row>
    <row r="59" spans="1:3">
      <c r="A59" s="4" t="s">
        <v>698</v>
      </c>
    </row>
    <row r="60" spans="1:3">
      <c r="A60" s="3" t="s">
        <v>684</v>
      </c>
    </row>
    <row r="61" spans="1:3">
      <c r="A61" s="4" t="s">
        <v>686</v>
      </c>
      <c r="B61" s="5" t="n">
        <v>0</v>
      </c>
      <c r="C61" s="5" t="n">
        <v>0</v>
      </c>
    </row>
    <row r="62" spans="1:3">
      <c r="A62" s="4" t="s">
        <v>699</v>
      </c>
      <c r="B62" s="8" t="n">
        <v>8.699999999999999</v>
      </c>
      <c r="C62" s="8" t="n">
        <v>8.699999999999999</v>
      </c>
    </row>
    <row r="63" spans="1:3">
      <c r="A63" s="4" t="s">
        <v>579</v>
      </c>
    </row>
    <row r="64" spans="1:3">
      <c r="A64" s="3" t="s">
        <v>684</v>
      </c>
    </row>
    <row r="65" spans="1:3">
      <c r="A65" s="4" t="s">
        <v>685</v>
      </c>
      <c r="B65" s="8" t="n">
        <v>0.1</v>
      </c>
      <c r="C65" s="5" t="n">
        <v>0</v>
      </c>
    </row>
    <row r="66" spans="1:3">
      <c r="A66" s="4" t="s">
        <v>686</v>
      </c>
      <c r="B66" s="5" t="n">
        <v>0</v>
      </c>
      <c r="C66" s="5" t="n">
        <v>0</v>
      </c>
    </row>
    <row r="67" spans="1:3">
      <c r="A67" s="4" t="s">
        <v>687</v>
      </c>
      <c r="B67" s="7" t="n">
        <v>0.1</v>
      </c>
      <c r="C6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700</v>
      </c>
      <c r="B1" s="2" t="s">
        <v>701</v>
      </c>
      <c r="C1" s="2" t="s">
        <v>702</v>
      </c>
      <c r="D1" s="2" t="s">
        <v>663</v>
      </c>
      <c r="E1" s="2" t="s">
        <v>664</v>
      </c>
      <c r="F1" s="2" t="s">
        <v>665</v>
      </c>
      <c r="G1" s="2" t="s">
        <v>666</v>
      </c>
    </row>
    <row r="2" spans="1:7">
      <c r="A2" s="3" t="s">
        <v>667</v>
      </c>
    </row>
    <row r="3" spans="1:7">
      <c r="A3" s="4" t="s">
        <v>11</v>
      </c>
      <c r="E3" s="4" t="s">
        <v>12</v>
      </c>
    </row>
    <row r="4" spans="1:7">
      <c r="A4" s="4" t="s">
        <v>703</v>
      </c>
      <c r="E4" s="7" t="n">
        <v>575.8</v>
      </c>
      <c r="F4" s="7" t="n">
        <v>547.9</v>
      </c>
    </row>
    <row r="5" spans="1:7">
      <c r="A5" s="4" t="s">
        <v>569</v>
      </c>
      <c r="E5" s="8" t="n">
        <v>72.59999999999999</v>
      </c>
      <c r="F5" s="8" t="n">
        <v>213.6</v>
      </c>
      <c r="G5" s="7" t="n">
        <v>21.4</v>
      </c>
    </row>
    <row r="6" spans="1:7">
      <c r="A6" s="4" t="s">
        <v>541</v>
      </c>
      <c r="E6" s="7" t="n">
        <v>72.59999999999999</v>
      </c>
      <c r="F6" s="8" t="n">
        <v>213.3</v>
      </c>
      <c r="G6" s="8" t="n">
        <v>21.7</v>
      </c>
    </row>
    <row r="7" spans="1:7">
      <c r="A7" s="4" t="s">
        <v>668</v>
      </c>
      <c r="E7" s="5" t="n">
        <v>2</v>
      </c>
    </row>
    <row r="8" spans="1:7">
      <c r="A8" s="4" t="s">
        <v>562</v>
      </c>
      <c r="E8" s="7" t="n">
        <v>27.9</v>
      </c>
      <c r="F8" s="7" t="n">
        <v>63.9</v>
      </c>
    </row>
    <row r="9" spans="1:7">
      <c r="A9" s="4" t="s">
        <v>704</v>
      </c>
      <c r="F9" s="4" t="s">
        <v>580</v>
      </c>
    </row>
    <row r="10" spans="1:7">
      <c r="A10" s="4" t="s">
        <v>705</v>
      </c>
      <c r="F10" s="4" t="s">
        <v>465</v>
      </c>
    </row>
    <row r="11" spans="1:7">
      <c r="A11" s="4" t="s">
        <v>676</v>
      </c>
      <c r="E11" s="7" t="n">
        <v>30.6</v>
      </c>
      <c r="F11" s="7" t="n">
        <v>70.8</v>
      </c>
    </row>
    <row r="12" spans="1:7">
      <c r="A12" s="4" t="s">
        <v>674</v>
      </c>
      <c r="D12" s="7" t="n">
        <v>-86.3</v>
      </c>
    </row>
    <row r="13" spans="1:7">
      <c r="A13" s="4" t="s">
        <v>15</v>
      </c>
      <c r="E13" s="5" t="n">
        <v>2016</v>
      </c>
    </row>
    <row r="14" spans="1:7">
      <c r="A14" s="4" t="s">
        <v>706</v>
      </c>
      <c r="E14" s="7" t="n">
        <v>332.9</v>
      </c>
      <c r="F14" s="5" t="n">
        <v>301</v>
      </c>
    </row>
    <row r="15" spans="1:7">
      <c r="A15" s="4" t="s">
        <v>707</v>
      </c>
      <c r="E15" s="4" t="s">
        <v>708</v>
      </c>
    </row>
    <row r="16" spans="1:7">
      <c r="A16" s="3" t="s">
        <v>709</v>
      </c>
    </row>
    <row r="17" spans="1:7">
      <c r="A17" s="4" t="s">
        <v>710</v>
      </c>
      <c r="E17" s="7" t="n">
        <v>36.2</v>
      </c>
      <c r="F17" s="8" t="n">
        <v>36.2</v>
      </c>
      <c r="G17" s="7" t="n">
        <v>21.5</v>
      </c>
    </row>
    <row r="18" spans="1:7">
      <c r="A18" s="4" t="s">
        <v>711</v>
      </c>
      <c r="E18" s="5" t="n">
        <v>33</v>
      </c>
    </row>
    <row r="19" spans="1:7">
      <c r="A19" s="4" t="s">
        <v>712</v>
      </c>
      <c r="E19" s="8" t="n">
        <v>28.4</v>
      </c>
    </row>
    <row r="20" spans="1:7">
      <c r="A20" s="4" t="s">
        <v>713</v>
      </c>
      <c r="E20" s="5" t="n">
        <v>24</v>
      </c>
    </row>
    <row r="21" spans="1:7">
      <c r="A21" s="4" t="s">
        <v>714</v>
      </c>
      <c r="E21" s="8" t="n">
        <v>19.6</v>
      </c>
    </row>
    <row r="22" spans="1:7">
      <c r="A22" s="4" t="s">
        <v>715</v>
      </c>
      <c r="E22" s="8" t="n">
        <v>16.1</v>
      </c>
    </row>
    <row r="23" spans="1:7">
      <c r="A23" s="4" t="s">
        <v>550</v>
      </c>
    </row>
    <row r="24" spans="1:7">
      <c r="A24" s="3" t="s">
        <v>667</v>
      </c>
    </row>
    <row r="25" spans="1:7">
      <c r="A25" s="4" t="s">
        <v>569</v>
      </c>
      <c r="B25" s="7" t="n">
        <v>27.9</v>
      </c>
    </row>
    <row r="26" spans="1:7">
      <c r="A26" s="4" t="s">
        <v>541</v>
      </c>
      <c r="C26" s="7" t="n">
        <v>0.7</v>
      </c>
    </row>
    <row r="27" spans="1:7">
      <c r="A27" s="4" t="s">
        <v>716</v>
      </c>
      <c r="B27" s="7" t="n">
        <v>59.7</v>
      </c>
    </row>
    <row r="28" spans="1:7">
      <c r="A28" s="4" t="s">
        <v>571</v>
      </c>
      <c r="B28" s="4" t="s">
        <v>717</v>
      </c>
    </row>
    <row r="29" spans="1:7">
      <c r="A29" s="4" t="s">
        <v>718</v>
      </c>
      <c r="B29" s="7" t="n">
        <v>11.1</v>
      </c>
    </row>
    <row r="30" spans="1:7">
      <c r="A30" s="4" t="s">
        <v>579</v>
      </c>
    </row>
    <row r="31" spans="1:7">
      <c r="A31" s="3" t="s">
        <v>667</v>
      </c>
    </row>
    <row r="32" spans="1:7">
      <c r="A32" s="4" t="s">
        <v>703</v>
      </c>
      <c r="E32" s="8" t="n">
        <v>0.1</v>
      </c>
      <c r="F32" s="5" t="n">
        <v>0</v>
      </c>
    </row>
    <row r="33" spans="1:7">
      <c r="A33" s="4" t="s">
        <v>706</v>
      </c>
      <c r="E33" s="6" t="n">
        <v>0</v>
      </c>
      <c r="F33" s="5" t="n">
        <v>0</v>
      </c>
    </row>
    <row r="34" spans="1:7">
      <c r="A34" s="4" t="s">
        <v>680</v>
      </c>
    </row>
    <row r="35" spans="1:7">
      <c r="A35" s="3" t="s">
        <v>667</v>
      </c>
    </row>
    <row r="36" spans="1:7">
      <c r="A36" s="4" t="s">
        <v>681</v>
      </c>
      <c r="E36" s="5" t="n">
        <v>3</v>
      </c>
    </row>
    <row r="37" spans="1:7">
      <c r="A37" s="4" t="s">
        <v>676</v>
      </c>
      <c r="E37" s="7" t="n">
        <v>0.7</v>
      </c>
      <c r="F37" s="8" t="n">
        <v>8.199999999999999</v>
      </c>
    </row>
    <row r="38" spans="1:7">
      <c r="A38" s="4" t="s">
        <v>682</v>
      </c>
    </row>
    <row r="39" spans="1:7">
      <c r="A39" s="3" t="s">
        <v>667</v>
      </c>
    </row>
    <row r="40" spans="1:7">
      <c r="A40" s="4" t="s">
        <v>681</v>
      </c>
      <c r="E40" s="5" t="n">
        <v>2</v>
      </c>
    </row>
    <row r="41" spans="1:7">
      <c r="A41" s="4" t="s">
        <v>676</v>
      </c>
      <c r="E41" s="7" t="n">
        <v>29.9</v>
      </c>
      <c r="F41" s="7" t="n">
        <v>6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v>
      </c>
    </row>
    <row r="3" spans="1:3">
      <c r="A3" s="3" t="s">
        <v>90</v>
      </c>
    </row>
    <row r="4" spans="1:3">
      <c r="A4" s="4" t="s">
        <v>90</v>
      </c>
      <c r="B4" s="7" t="n">
        <v>19.2</v>
      </c>
      <c r="C4" s="6" t="n">
        <v>62</v>
      </c>
    </row>
    <row r="5" spans="1:3">
      <c r="A5" s="4" t="s">
        <v>720</v>
      </c>
    </row>
    <row r="6" spans="1:3">
      <c r="A6" s="3" t="s">
        <v>721</v>
      </c>
    </row>
    <row r="7" spans="1:3">
      <c r="A7" s="4" t="s">
        <v>722</v>
      </c>
      <c r="B7" s="4" t="s">
        <v>723</v>
      </c>
      <c r="C7" s="4" t="s">
        <v>724</v>
      </c>
    </row>
    <row r="8" spans="1:3">
      <c r="A8" s="4" t="s">
        <v>725</v>
      </c>
      <c r="B8" s="4" t="s">
        <v>726</v>
      </c>
    </row>
    <row r="9" spans="1:3">
      <c r="A9" s="4" t="s">
        <v>727</v>
      </c>
    </row>
    <row r="10" spans="1:3">
      <c r="A10" s="3" t="s">
        <v>721</v>
      </c>
    </row>
    <row r="11" spans="1:3">
      <c r="A11" s="4" t="s">
        <v>725</v>
      </c>
      <c r="B11" s="4" t="s">
        <v>728</v>
      </c>
      <c r="C11" s="4" t="s">
        <v>729</v>
      </c>
    </row>
    <row r="12" spans="1:3">
      <c r="A12" s="4" t="s">
        <v>730</v>
      </c>
      <c r="B12" s="4" t="s">
        <v>731</v>
      </c>
      <c r="C12" s="4" t="s">
        <v>729</v>
      </c>
    </row>
    <row r="13" spans="1:3">
      <c r="A13" s="4" t="s">
        <v>732</v>
      </c>
    </row>
    <row r="14" spans="1:3">
      <c r="A14" s="3" t="s">
        <v>90</v>
      </c>
    </row>
    <row r="15" spans="1:3">
      <c r="A15" s="4" t="s">
        <v>90</v>
      </c>
      <c r="B15" s="6" t="n">
        <v>0</v>
      </c>
      <c r="C15" s="6" t="n">
        <v>49</v>
      </c>
    </row>
    <row r="16" spans="1:3">
      <c r="A16" s="4" t="s">
        <v>733</v>
      </c>
    </row>
    <row r="17" spans="1:3">
      <c r="A17" s="3" t="s">
        <v>90</v>
      </c>
    </row>
    <row r="18" spans="1:3">
      <c r="A18" s="4" t="s">
        <v>90</v>
      </c>
      <c r="B18" s="7" t="n">
        <v>19.2</v>
      </c>
      <c r="C18" s="6" t="n">
        <v>13</v>
      </c>
    </row>
    <row r="19" spans="1:3">
      <c r="A19" s="4" t="s">
        <v>734</v>
      </c>
    </row>
    <row r="20" spans="1:3">
      <c r="A20" s="3" t="s">
        <v>721</v>
      </c>
    </row>
    <row r="21" spans="1:3">
      <c r="A21" s="4" t="s">
        <v>735</v>
      </c>
      <c r="B21" s="4" t="s">
        <v>736</v>
      </c>
    </row>
    <row r="22" spans="1:3">
      <c r="A22" s="4" t="s">
        <v>737</v>
      </c>
    </row>
    <row r="23" spans="1:3">
      <c r="A23" s="3" t="s">
        <v>721</v>
      </c>
    </row>
    <row r="24" spans="1:3">
      <c r="A24" s="4" t="s">
        <v>735</v>
      </c>
      <c r="B24" s="4" t="s">
        <v>738</v>
      </c>
    </row>
    <row r="25" spans="1:3">
      <c r="A25" s="4" t="s">
        <v>739</v>
      </c>
      <c r="B25" s="4" t="s">
        <v>740</v>
      </c>
    </row>
    <row r="26" spans="1:3">
      <c r="A26" s="4" t="s">
        <v>741</v>
      </c>
    </row>
    <row r="27" spans="1:3">
      <c r="A27" s="3" t="s">
        <v>721</v>
      </c>
    </row>
    <row r="28" spans="1:3">
      <c r="A28" s="4" t="s">
        <v>735</v>
      </c>
      <c r="B28" s="4" t="s">
        <v>742</v>
      </c>
    </row>
    <row r="29" spans="1:3">
      <c r="A29" s="4" t="s">
        <v>739</v>
      </c>
      <c r="B29" s="4" t="s">
        <v>743</v>
      </c>
      <c r="C29" s="4" t="s">
        <v>744</v>
      </c>
    </row>
    <row r="30" spans="1:3">
      <c r="A30" s="4" t="s">
        <v>745</v>
      </c>
    </row>
    <row r="31" spans="1:3">
      <c r="A31" s="3" t="s">
        <v>721</v>
      </c>
    </row>
    <row r="32" spans="1:3">
      <c r="A32" s="4" t="s">
        <v>739</v>
      </c>
      <c r="B32" s="4" t="s">
        <v>746</v>
      </c>
    </row>
    <row r="33" spans="1:3">
      <c r="A33" s="4" t="s">
        <v>747</v>
      </c>
    </row>
    <row r="34" spans="1:3">
      <c r="A34" s="3" t="s">
        <v>721</v>
      </c>
    </row>
    <row r="35" spans="1:3">
      <c r="A35" s="4" t="s">
        <v>739</v>
      </c>
      <c r="B35" s="4" t="s">
        <v>7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v>
      </c>
      <c r="D2" s="2" t="s">
        <v>30</v>
      </c>
    </row>
    <row r="3" spans="1:4">
      <c r="A3" s="3" t="s">
        <v>750</v>
      </c>
    </row>
    <row r="4" spans="1:4">
      <c r="A4" s="4" t="s">
        <v>751</v>
      </c>
      <c r="B4" s="7" t="n">
        <v>26.2</v>
      </c>
    </row>
    <row r="5" spans="1:4">
      <c r="A5" s="4" t="s">
        <v>752</v>
      </c>
      <c r="B5" s="5" t="n">
        <v>30</v>
      </c>
      <c r="C5" s="7" t="n">
        <v>33.5</v>
      </c>
      <c r="D5" s="6" t="n">
        <v>33</v>
      </c>
    </row>
    <row r="6" spans="1:4">
      <c r="A6" s="4" t="s">
        <v>753</v>
      </c>
      <c r="B6" s="5" t="n">
        <v>5</v>
      </c>
    </row>
    <row r="7" spans="1:4">
      <c r="A7" s="4" t="s">
        <v>754</v>
      </c>
      <c r="B7" s="5" t="n">
        <v>640</v>
      </c>
      <c r="C7" s="8" t="n">
        <v>594.5</v>
      </c>
    </row>
    <row r="8" spans="1:4">
      <c r="A8" s="4" t="s">
        <v>91</v>
      </c>
      <c r="B8" s="5" t="n">
        <v>5</v>
      </c>
      <c r="C8" s="8" t="n">
        <v>15.1</v>
      </c>
    </row>
    <row r="9" spans="1:4">
      <c r="A9" s="3" t="s">
        <v>98</v>
      </c>
    </row>
    <row r="10" spans="1:4">
      <c r="A10" s="4" t="s">
        <v>98</v>
      </c>
      <c r="B10" s="5" t="n">
        <v>635</v>
      </c>
      <c r="C10" s="8" t="n">
        <v>579.4</v>
      </c>
    </row>
    <row r="11" spans="1:4">
      <c r="A11" s="4" t="s">
        <v>755</v>
      </c>
      <c r="B11" s="8" t="n">
        <v>48.9</v>
      </c>
    </row>
    <row r="12" spans="1:4">
      <c r="A12" s="4" t="s">
        <v>756</v>
      </c>
      <c r="B12" s="5" t="n">
        <v>0</v>
      </c>
    </row>
    <row r="13" spans="1:4">
      <c r="A13" s="4" t="s">
        <v>757</v>
      </c>
      <c r="B13" s="8" t="n">
        <v>83.8</v>
      </c>
    </row>
    <row r="14" spans="1:4">
      <c r="A14" s="4" t="s">
        <v>758</v>
      </c>
      <c r="B14" s="8" t="n">
        <v>1.9</v>
      </c>
    </row>
    <row r="15" spans="1:4">
      <c r="A15" s="4" t="s">
        <v>759</v>
      </c>
      <c r="B15" s="8" t="n">
        <v>500.4</v>
      </c>
    </row>
    <row r="16" spans="1:4">
      <c r="A16" s="4" t="s">
        <v>760</v>
      </c>
      <c r="B16" s="5" t="n">
        <v>21</v>
      </c>
    </row>
    <row r="17" spans="1:4">
      <c r="A17" s="4" t="s">
        <v>761</v>
      </c>
      <c r="B17" s="8" t="n">
        <v>16.8</v>
      </c>
    </row>
    <row r="18" spans="1:4">
      <c r="A18" s="4" t="s">
        <v>762</v>
      </c>
      <c r="B18" s="8" t="n">
        <v>13.5</v>
      </c>
    </row>
    <row r="19" spans="1:4">
      <c r="A19" s="4" t="s">
        <v>763</v>
      </c>
      <c r="B19" s="8" t="n">
        <v>8.800000000000001</v>
      </c>
    </row>
    <row r="20" spans="1:4">
      <c r="A20" s="4" t="s">
        <v>764</v>
      </c>
      <c r="B20" s="8" t="n">
        <v>5.5</v>
      </c>
    </row>
    <row r="21" spans="1:4">
      <c r="A21" s="4" t="s">
        <v>734</v>
      </c>
    </row>
    <row r="22" spans="1:4">
      <c r="A22" s="3" t="s">
        <v>750</v>
      </c>
    </row>
    <row r="23" spans="1:4">
      <c r="A23" s="4" t="s">
        <v>754</v>
      </c>
      <c r="B23" s="8" t="n">
        <v>159.5</v>
      </c>
      <c r="C23" s="8" t="n">
        <v>174.4</v>
      </c>
    </row>
    <row r="24" spans="1:4">
      <c r="A24" s="4" t="s">
        <v>737</v>
      </c>
    </row>
    <row r="25" spans="1:4">
      <c r="A25" s="3" t="s">
        <v>750</v>
      </c>
    </row>
    <row r="26" spans="1:4">
      <c r="A26" s="4" t="s">
        <v>754</v>
      </c>
      <c r="B26" s="7" t="n">
        <v>345.9</v>
      </c>
      <c r="C26" s="8" t="n">
        <v>344.8</v>
      </c>
    </row>
    <row r="27" spans="1:4">
      <c r="A27" s="3" t="s">
        <v>98</v>
      </c>
    </row>
    <row r="28" spans="1:4">
      <c r="A28" s="4" t="s">
        <v>739</v>
      </c>
      <c r="B28" s="4" t="s">
        <v>740</v>
      </c>
    </row>
    <row r="29" spans="1:4">
      <c r="A29" s="4" t="s">
        <v>741</v>
      </c>
    </row>
    <row r="30" spans="1:4">
      <c r="A30" s="3" t="s">
        <v>750</v>
      </c>
    </row>
    <row r="31" spans="1:4">
      <c r="A31" s="4" t="s">
        <v>754</v>
      </c>
      <c r="B31" s="7" t="n">
        <v>83.8</v>
      </c>
      <c r="C31" s="7" t="n">
        <v>75.2</v>
      </c>
    </row>
    <row r="32" spans="1:4">
      <c r="A32" s="3" t="s">
        <v>98</v>
      </c>
    </row>
    <row r="33" spans="1:4">
      <c r="A33" s="4" t="s">
        <v>739</v>
      </c>
      <c r="B33" s="4" t="s">
        <v>743</v>
      </c>
      <c r="C33" s="4" t="s">
        <v>744</v>
      </c>
    </row>
    <row r="34" spans="1:4">
      <c r="A34" s="4" t="s">
        <v>765</v>
      </c>
    </row>
    <row r="35" spans="1:4">
      <c r="A35" s="3" t="s">
        <v>750</v>
      </c>
    </row>
    <row r="36" spans="1:4">
      <c r="A36" s="4" t="s">
        <v>754</v>
      </c>
      <c r="B36" s="7" t="n">
        <v>1.9</v>
      </c>
      <c r="C36" s="7" t="n">
        <v>0.1</v>
      </c>
    </row>
    <row r="37" spans="1:4">
      <c r="A37" s="4" t="s">
        <v>732</v>
      </c>
    </row>
    <row r="38" spans="1:4">
      <c r="A38" s="3" t="s">
        <v>750</v>
      </c>
    </row>
    <row r="39" spans="1:4">
      <c r="A39" s="4" t="s">
        <v>754</v>
      </c>
      <c r="B39" s="7" t="n">
        <v>48.9</v>
      </c>
      <c r="C39"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6</v>
      </c>
      <c r="B1" s="2" t="s">
        <v>1</v>
      </c>
    </row>
    <row r="2" spans="1:4">
      <c r="B2" s="2" t="s">
        <v>2</v>
      </c>
      <c r="C2" s="2" t="s">
        <v>3</v>
      </c>
      <c r="D2" s="2" t="s">
        <v>30</v>
      </c>
    </row>
    <row r="3" spans="1:4">
      <c r="A3" s="3" t="s">
        <v>767</v>
      </c>
    </row>
    <row r="4" spans="1:4">
      <c r="A4" s="4" t="s">
        <v>768</v>
      </c>
      <c r="B4" s="4" t="s">
        <v>241</v>
      </c>
    </row>
    <row r="5" spans="1:4">
      <c r="A5" s="3" t="s">
        <v>769</v>
      </c>
    </row>
    <row r="6" spans="1:4">
      <c r="A6" s="4" t="s">
        <v>11</v>
      </c>
      <c r="B6" s="4" t="s">
        <v>12</v>
      </c>
    </row>
    <row r="7" spans="1:4">
      <c r="A7" s="4" t="s">
        <v>770</v>
      </c>
      <c r="B7" s="7" t="n">
        <v>19.2</v>
      </c>
      <c r="C7" s="6" t="n">
        <v>62</v>
      </c>
    </row>
    <row r="8" spans="1:4">
      <c r="A8" s="4" t="s">
        <v>771</v>
      </c>
      <c r="B8" s="4" t="s">
        <v>772</v>
      </c>
      <c r="C8" s="4" t="s">
        <v>773</v>
      </c>
      <c r="D8" s="4" t="s">
        <v>774</v>
      </c>
    </row>
    <row r="9" spans="1:4">
      <c r="A9" s="4" t="s">
        <v>775</v>
      </c>
      <c r="B9" s="4" t="s">
        <v>731</v>
      </c>
      <c r="C9" s="4" t="s">
        <v>776</v>
      </c>
    </row>
    <row r="10" spans="1:4">
      <c r="A10" s="4" t="s">
        <v>777</v>
      </c>
      <c r="B10" s="4" t="s">
        <v>726</v>
      </c>
      <c r="C10" s="4" t="s">
        <v>724</v>
      </c>
      <c r="D10" s="4" t="s">
        <v>778</v>
      </c>
    </row>
    <row r="11" spans="1:4">
      <c r="A11" s="4" t="s">
        <v>779</v>
      </c>
      <c r="B11" s="6" t="n">
        <v>640</v>
      </c>
      <c r="C11" s="7" t="n">
        <v>594.5</v>
      </c>
    </row>
    <row r="12" spans="1:4">
      <c r="A12" s="4" t="s">
        <v>780</v>
      </c>
      <c r="B12" s="5" t="n">
        <v>5</v>
      </c>
    </row>
    <row r="13" spans="1:4">
      <c r="A13" s="4" t="s">
        <v>781</v>
      </c>
      <c r="B13" s="8" t="n">
        <v>48.9</v>
      </c>
    </row>
    <row r="14" spans="1:4">
      <c r="A14" s="4" t="s">
        <v>782</v>
      </c>
      <c r="B14" s="5" t="n">
        <v>0</v>
      </c>
    </row>
    <row r="15" spans="1:4">
      <c r="A15" s="4" t="s">
        <v>783</v>
      </c>
      <c r="B15" s="8" t="n">
        <v>83.8</v>
      </c>
    </row>
    <row r="16" spans="1:4">
      <c r="A16" s="4" t="s">
        <v>784</v>
      </c>
      <c r="B16" s="8" t="n">
        <v>1.9</v>
      </c>
    </row>
    <row r="17" spans="1:4">
      <c r="A17" s="4" t="s">
        <v>785</v>
      </c>
      <c r="B17" s="8" t="n">
        <v>30.1</v>
      </c>
      <c r="C17" s="8" t="n">
        <v>32.1</v>
      </c>
      <c r="D17" s="7" t="n">
        <v>34.4</v>
      </c>
    </row>
    <row r="18" spans="1:4">
      <c r="A18" s="4" t="s">
        <v>786</v>
      </c>
      <c r="B18" s="8" t="n">
        <v>1.1</v>
      </c>
      <c r="C18" s="5" t="n">
        <v>0</v>
      </c>
      <c r="D18" s="8" t="n">
        <v>1.6</v>
      </c>
    </row>
    <row r="19" spans="1:4">
      <c r="A19" s="4" t="s">
        <v>787</v>
      </c>
      <c r="B19" s="5" t="n">
        <v>30</v>
      </c>
      <c r="C19" s="7" t="n">
        <v>33.5</v>
      </c>
      <c r="D19" s="6" t="n">
        <v>33</v>
      </c>
    </row>
    <row r="20" spans="1:4">
      <c r="A20" s="4" t="s">
        <v>788</v>
      </c>
      <c r="B20" s="8" t="n">
        <v>26.2</v>
      </c>
    </row>
    <row r="21" spans="1:4">
      <c r="A21" s="4" t="s">
        <v>760</v>
      </c>
      <c r="B21" s="5" t="n">
        <v>21</v>
      </c>
    </row>
    <row r="22" spans="1:4">
      <c r="A22" s="4" t="s">
        <v>761</v>
      </c>
      <c r="B22" s="8" t="n">
        <v>16.8</v>
      </c>
    </row>
    <row r="23" spans="1:4">
      <c r="A23" s="4" t="s">
        <v>762</v>
      </c>
      <c r="B23" s="8" t="n">
        <v>13.5</v>
      </c>
    </row>
    <row r="24" spans="1:4">
      <c r="A24" s="4" t="s">
        <v>763</v>
      </c>
      <c r="B24" s="8" t="n">
        <v>8.800000000000001</v>
      </c>
    </row>
    <row r="25" spans="1:4">
      <c r="A25" s="4" t="s">
        <v>789</v>
      </c>
      <c r="B25" s="7" t="n">
        <v>5.5</v>
      </c>
    </row>
    <row r="26" spans="1:4">
      <c r="A26" s="4" t="s">
        <v>18</v>
      </c>
      <c r="C26" s="4" t="s">
        <v>19</v>
      </c>
    </row>
    <row r="27" spans="1:4">
      <c r="A27" s="4" t="s">
        <v>741</v>
      </c>
    </row>
    <row r="28" spans="1:4">
      <c r="A28" s="3" t="s">
        <v>767</v>
      </c>
    </row>
    <row r="29" spans="1:4">
      <c r="A29" s="4" t="s">
        <v>790</v>
      </c>
      <c r="B29" s="4" t="s">
        <v>791</v>
      </c>
    </row>
    <row r="30" spans="1:4">
      <c r="A30" s="3" t="s">
        <v>769</v>
      </c>
    </row>
    <row r="31" spans="1:4">
      <c r="A31" s="4" t="s">
        <v>792</v>
      </c>
      <c r="B31" s="6" t="n">
        <v>500</v>
      </c>
    </row>
    <row r="32" spans="1:4">
      <c r="A32" s="4" t="s">
        <v>793</v>
      </c>
      <c r="B32" s="7" t="n">
        <v>416.2</v>
      </c>
    </row>
    <row r="33" spans="1:4">
      <c r="A33" s="4" t="s">
        <v>794</v>
      </c>
      <c r="B33" s="5" t="n">
        <v>2</v>
      </c>
    </row>
    <row r="34" spans="1:4">
      <c r="A34" s="4" t="s">
        <v>779</v>
      </c>
      <c r="B34" s="7" t="n">
        <v>83.8</v>
      </c>
      <c r="C34" s="7" t="n">
        <v>75.2</v>
      </c>
    </row>
    <row r="35" spans="1:4">
      <c r="A35" s="4" t="s">
        <v>737</v>
      </c>
    </row>
    <row r="36" spans="1:4">
      <c r="A36" s="3" t="s">
        <v>769</v>
      </c>
    </row>
    <row r="37" spans="1:4">
      <c r="A37" s="4" t="s">
        <v>779</v>
      </c>
      <c r="B37" s="8" t="n">
        <v>345.9</v>
      </c>
      <c r="C37" s="8" t="n">
        <v>344.8</v>
      </c>
    </row>
    <row r="38" spans="1:4">
      <c r="A38" s="4" t="s">
        <v>795</v>
      </c>
    </row>
    <row r="39" spans="1:4">
      <c r="A39" s="3" t="s">
        <v>769</v>
      </c>
    </row>
    <row r="40" spans="1:4">
      <c r="A40" s="4" t="s">
        <v>796</v>
      </c>
      <c r="B40" s="8" t="n">
        <v>1.9</v>
      </c>
    </row>
    <row r="41" spans="1:4">
      <c r="A41" s="4" t="s">
        <v>720</v>
      </c>
    </row>
    <row r="42" spans="1:4">
      <c r="A42" s="3" t="s">
        <v>769</v>
      </c>
    </row>
    <row r="43" spans="1:4">
      <c r="A43" s="4" t="s">
        <v>792</v>
      </c>
      <c r="B43" s="5" t="n">
        <v>100</v>
      </c>
    </row>
    <row r="44" spans="1:4">
      <c r="A44" s="4" t="s">
        <v>793</v>
      </c>
      <c r="B44" s="8" t="n">
        <v>18.3</v>
      </c>
      <c r="C44" s="5" t="n">
        <v>49</v>
      </c>
    </row>
    <row r="45" spans="1:4">
      <c r="A45" s="4" t="s">
        <v>797</v>
      </c>
      <c r="B45" s="7" t="n">
        <v>48.9</v>
      </c>
    </row>
    <row r="46" spans="1:4">
      <c r="A46" s="4" t="s">
        <v>798</v>
      </c>
      <c r="B46" s="4" t="s">
        <v>799</v>
      </c>
    </row>
    <row r="47" spans="1:4">
      <c r="A47" s="4" t="s">
        <v>733</v>
      </c>
    </row>
    <row r="48" spans="1:4">
      <c r="A48" s="3" t="s">
        <v>769</v>
      </c>
    </row>
    <row r="49" spans="1:4">
      <c r="A49" s="4" t="s">
        <v>792</v>
      </c>
      <c r="B49" s="7" t="n">
        <v>202.7</v>
      </c>
    </row>
    <row r="50" spans="1:4">
      <c r="A50" s="4" t="s">
        <v>770</v>
      </c>
      <c r="B50" s="8" t="n">
        <v>19.2</v>
      </c>
      <c r="C50" s="5" t="n">
        <v>13</v>
      </c>
    </row>
    <row r="51" spans="1:4">
      <c r="A51" s="4" t="s">
        <v>793</v>
      </c>
      <c r="B51" s="8" t="n">
        <v>181.6</v>
      </c>
    </row>
    <row r="52" spans="1:4">
      <c r="A52" s="4" t="s">
        <v>732</v>
      </c>
    </row>
    <row r="53" spans="1:4">
      <c r="A53" s="3" t="s">
        <v>769</v>
      </c>
    </row>
    <row r="54" spans="1:4">
      <c r="A54" s="4" t="s">
        <v>792</v>
      </c>
      <c r="B54" s="8" t="n">
        <v>67.2</v>
      </c>
    </row>
    <row r="55" spans="1:4">
      <c r="A55" s="4" t="s">
        <v>770</v>
      </c>
      <c r="B55" s="5" t="n">
        <v>0</v>
      </c>
      <c r="C55" s="5" t="n">
        <v>49</v>
      </c>
    </row>
    <row r="56" spans="1:4">
      <c r="A56" s="4" t="s">
        <v>779</v>
      </c>
      <c r="B56" s="7" t="n">
        <v>48.9</v>
      </c>
      <c r="C56"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0</v>
      </c>
      <c r="B1" s="2" t="s">
        <v>1</v>
      </c>
    </row>
    <row r="2" spans="1:4">
      <c r="B2" s="2" t="s">
        <v>2</v>
      </c>
      <c r="C2" s="2" t="s">
        <v>3</v>
      </c>
      <c r="D2" s="2" t="s">
        <v>30</v>
      </c>
    </row>
    <row r="3" spans="1:4">
      <c r="A3" s="3" t="s">
        <v>243</v>
      </c>
    </row>
    <row r="4" spans="1:4">
      <c r="A4" s="4" t="s">
        <v>801</v>
      </c>
      <c r="B4" s="7" t="n">
        <v>6.9</v>
      </c>
      <c r="C4" s="7" t="n">
        <v>5.4</v>
      </c>
      <c r="D4" s="7" t="n">
        <v>3.7</v>
      </c>
    </row>
    <row r="5" spans="1:4">
      <c r="A5" s="4" t="s">
        <v>802</v>
      </c>
      <c r="B5" s="8" t="n">
        <v>0.6</v>
      </c>
      <c r="C5" s="8" t="n">
        <v>0.3</v>
      </c>
    </row>
    <row r="6" spans="1:4">
      <c r="A6" s="4" t="s">
        <v>803</v>
      </c>
      <c r="B6" s="8" t="n">
        <v>5.6</v>
      </c>
      <c r="C6" s="8" t="n">
        <v>1.2</v>
      </c>
    </row>
    <row r="7" spans="1:4">
      <c r="A7" s="3" t="s">
        <v>804</v>
      </c>
    </row>
    <row r="8" spans="1:4">
      <c r="A8" s="4" t="s">
        <v>805</v>
      </c>
      <c r="B8" s="8" t="n">
        <v>2.4</v>
      </c>
      <c r="C8" s="8" t="n">
        <v>6.1</v>
      </c>
    </row>
    <row r="9" spans="1:4">
      <c r="A9" s="4" t="s">
        <v>806</v>
      </c>
      <c r="B9" s="7" t="n">
        <v>-0.9</v>
      </c>
      <c r="C9" s="7" t="n">
        <v>-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495</v>
      </c>
      <c r="J1" s="2" t="s">
        <v>1</v>
      </c>
    </row>
    <row r="2" spans="1:12">
      <c r="B2" s="2" t="s">
        <v>2</v>
      </c>
      <c r="C2" s="2" t="s">
        <v>503</v>
      </c>
      <c r="D2" s="2" t="s">
        <v>504</v>
      </c>
      <c r="E2" s="2" t="s">
        <v>505</v>
      </c>
      <c r="F2" s="2" t="s">
        <v>3</v>
      </c>
      <c r="G2" s="2" t="s">
        <v>506</v>
      </c>
      <c r="H2" s="2" t="s">
        <v>4</v>
      </c>
      <c r="I2" s="2" t="s">
        <v>507</v>
      </c>
      <c r="J2" s="2" t="s">
        <v>2</v>
      </c>
      <c r="K2" s="2" t="s">
        <v>3</v>
      </c>
      <c r="L2" s="2" t="s">
        <v>30</v>
      </c>
    </row>
    <row r="3" spans="1:12">
      <c r="A3" s="3" t="s">
        <v>808</v>
      </c>
    </row>
    <row r="4" spans="1:12">
      <c r="A4" s="4" t="s">
        <v>131</v>
      </c>
      <c r="J4" s="7" t="n">
        <v>3.9</v>
      </c>
      <c r="K4" s="7" t="n">
        <v>3.3</v>
      </c>
      <c r="L4" s="7" t="n">
        <v>98.90000000000001</v>
      </c>
    </row>
    <row r="5" spans="1:12">
      <c r="A5" s="4" t="s">
        <v>809</v>
      </c>
      <c r="C5" s="7" t="n">
        <v>3.3</v>
      </c>
      <c r="E5" s="7" t="n">
        <v>7.7</v>
      </c>
      <c r="F5" s="7" t="n">
        <v>4.3</v>
      </c>
      <c r="I5" s="7" t="n">
        <v>0.4</v>
      </c>
      <c r="J5" s="8" t="n">
        <v>15.3</v>
      </c>
      <c r="K5" s="8" t="n">
        <v>7.7</v>
      </c>
      <c r="L5" s="8" t="n">
        <v>10.7</v>
      </c>
    </row>
    <row r="6" spans="1:12">
      <c r="A6" s="4" t="s">
        <v>810</v>
      </c>
      <c r="C6" s="8" t="n">
        <v>0.8</v>
      </c>
      <c r="E6" s="8" t="n">
        <v>0.2</v>
      </c>
      <c r="F6" s="8" t="n">
        <v>0.1</v>
      </c>
      <c r="I6" s="8" t="n">
        <v>3.1</v>
      </c>
      <c r="J6" s="8" t="n">
        <v>2.5</v>
      </c>
      <c r="K6" s="8" t="n">
        <v>3.7</v>
      </c>
      <c r="L6" s="8" t="n">
        <v>3.8</v>
      </c>
    </row>
    <row r="7" spans="1:12">
      <c r="A7" s="4" t="s">
        <v>181</v>
      </c>
      <c r="B7" s="6" t="n">
        <v>3</v>
      </c>
      <c r="C7" s="7" t="n">
        <v>5.3</v>
      </c>
      <c r="D7" s="7" t="n">
        <v>2.9</v>
      </c>
      <c r="E7" s="7" t="n">
        <v>10.5</v>
      </c>
      <c r="F7" s="7" t="n">
        <v>2.7</v>
      </c>
      <c r="G7" s="7" t="n">
        <v>4.4</v>
      </c>
      <c r="H7" s="7" t="n">
        <v>1.4</v>
      </c>
      <c r="I7" s="7" t="n">
        <v>6.2</v>
      </c>
      <c r="J7" s="8" t="n">
        <v>21.7</v>
      </c>
      <c r="K7" s="8" t="n">
        <v>14.7</v>
      </c>
      <c r="L7" s="8" t="n">
        <v>113.4</v>
      </c>
    </row>
    <row r="8" spans="1:12">
      <c r="A8" s="4" t="s">
        <v>680</v>
      </c>
    </row>
    <row r="9" spans="1:12">
      <c r="A9" s="3" t="s">
        <v>808</v>
      </c>
    </row>
    <row r="10" spans="1:12">
      <c r="A10" s="4" t="s">
        <v>131</v>
      </c>
      <c r="J10" s="8" t="n">
        <v>3.9</v>
      </c>
      <c r="K10" s="8" t="n">
        <v>0.1</v>
      </c>
      <c r="L10" s="8" t="n">
        <v>98.2</v>
      </c>
    </row>
    <row r="11" spans="1:12">
      <c r="A11" s="4" t="s">
        <v>809</v>
      </c>
      <c r="J11" s="8" t="n">
        <v>9.300000000000001</v>
      </c>
      <c r="K11" s="8" t="n">
        <v>4.5</v>
      </c>
      <c r="L11" s="8" t="n">
        <v>9.300000000000001</v>
      </c>
    </row>
    <row r="12" spans="1:12">
      <c r="A12" s="4" t="s">
        <v>810</v>
      </c>
      <c r="J12" s="8" t="n">
        <v>1.8</v>
      </c>
      <c r="K12" s="8" t="n">
        <v>0.8</v>
      </c>
      <c r="L12" s="5" t="n">
        <v>2</v>
      </c>
    </row>
    <row r="13" spans="1:12">
      <c r="A13" s="4" t="s">
        <v>181</v>
      </c>
      <c r="J13" s="5" t="n">
        <v>15</v>
      </c>
      <c r="K13" s="8" t="n">
        <v>5.4</v>
      </c>
      <c r="L13" s="8" t="n">
        <v>109.5</v>
      </c>
    </row>
    <row r="14" spans="1:12">
      <c r="A14" s="4" t="s">
        <v>682</v>
      </c>
    </row>
    <row r="15" spans="1:12">
      <c r="A15" s="3" t="s">
        <v>808</v>
      </c>
    </row>
    <row r="16" spans="1:12">
      <c r="A16" s="4" t="s">
        <v>131</v>
      </c>
      <c r="J16" s="5" t="n">
        <v>0</v>
      </c>
      <c r="K16" s="8" t="n">
        <v>3.2</v>
      </c>
      <c r="L16" s="8" t="n">
        <v>0.3</v>
      </c>
    </row>
    <row r="17" spans="1:12">
      <c r="A17" s="4" t="s">
        <v>809</v>
      </c>
      <c r="J17" s="5" t="n">
        <v>6</v>
      </c>
      <c r="K17" s="8" t="n">
        <v>2.6</v>
      </c>
      <c r="L17" s="8" t="n">
        <v>1.4</v>
      </c>
    </row>
    <row r="18" spans="1:12">
      <c r="A18" s="4" t="s">
        <v>810</v>
      </c>
      <c r="J18" s="8" t="n">
        <v>0.7</v>
      </c>
      <c r="K18" s="8" t="n">
        <v>2.9</v>
      </c>
      <c r="L18" s="8" t="n">
        <v>1.8</v>
      </c>
    </row>
    <row r="19" spans="1:12">
      <c r="A19" s="4" t="s">
        <v>181</v>
      </c>
      <c r="J19" s="8" t="n">
        <v>6.7</v>
      </c>
      <c r="K19" s="8" t="n">
        <v>8.699999999999999</v>
      </c>
      <c r="L19" s="8" t="n">
        <v>3.5</v>
      </c>
    </row>
    <row r="20" spans="1:12">
      <c r="A20" s="4" t="s">
        <v>811</v>
      </c>
    </row>
    <row r="21" spans="1:12">
      <c r="A21" s="3" t="s">
        <v>808</v>
      </c>
    </row>
    <row r="22" spans="1:12">
      <c r="A22" s="4" t="s">
        <v>131</v>
      </c>
      <c r="J22" s="5" t="n">
        <v>0</v>
      </c>
      <c r="K22" s="5" t="n">
        <v>0</v>
      </c>
      <c r="L22" s="8" t="n">
        <v>0.4</v>
      </c>
    </row>
    <row r="23" spans="1:12">
      <c r="A23" s="4" t="s">
        <v>809</v>
      </c>
      <c r="J23" s="5" t="n">
        <v>0</v>
      </c>
      <c r="K23" s="8" t="n">
        <v>0.6</v>
      </c>
      <c r="L23" s="5" t="n">
        <v>0</v>
      </c>
    </row>
    <row r="24" spans="1:12">
      <c r="A24" s="4" t="s">
        <v>810</v>
      </c>
      <c r="J24" s="5" t="n">
        <v>0</v>
      </c>
      <c r="K24" s="5" t="n">
        <v>0</v>
      </c>
      <c r="L24" s="5" t="n">
        <v>0</v>
      </c>
    </row>
    <row r="25" spans="1:12">
      <c r="A25" s="4" t="s">
        <v>181</v>
      </c>
      <c r="J25" s="6" t="n">
        <v>0</v>
      </c>
      <c r="K25" s="7" t="n">
        <v>0.6</v>
      </c>
      <c r="L25" s="7" t="n">
        <v>0.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2"/>
    <col customWidth="1" max="5" min="5" width="34"/>
    <col customWidth="1" max="6" min="6" width="46"/>
    <col customWidth="1" max="7" min="7" width="15"/>
    <col customWidth="1" max="8" min="8" width="24"/>
    <col customWidth="1" max="9" min="9" width="31"/>
    <col customWidth="1" max="10" min="10" width="54"/>
  </cols>
  <sheetData>
    <row r="1" spans="1:10">
      <c r="A1" s="1" t="s">
        <v>180</v>
      </c>
      <c r="B1" s="2" t="s">
        <v>181</v>
      </c>
      <c r="C1" s="2" t="s">
        <v>182</v>
      </c>
      <c r="D1" s="2" t="s">
        <v>183</v>
      </c>
      <c r="E1" s="2" t="s">
        <v>184</v>
      </c>
      <c r="F1" s="2" t="s">
        <v>185</v>
      </c>
      <c r="G1" s="2" t="s">
        <v>186</v>
      </c>
      <c r="H1" s="2" t="s">
        <v>187</v>
      </c>
      <c r="I1" s="2" t="s">
        <v>188</v>
      </c>
      <c r="J1" s="2" t="s">
        <v>189</v>
      </c>
    </row>
    <row r="2" spans="1:10">
      <c r="A2" s="4" t="s">
        <v>190</v>
      </c>
      <c r="B2" s="7" t="n">
        <v>2648.6</v>
      </c>
      <c r="C2" s="7" t="n">
        <v>53.1</v>
      </c>
      <c r="D2" s="7" t="n">
        <v>896.4</v>
      </c>
      <c r="E2" s="7" t="n">
        <v>2586.4</v>
      </c>
      <c r="F2" s="7" t="n">
        <v>-626.1</v>
      </c>
      <c r="G2" s="7" t="n">
        <v>-273.2</v>
      </c>
      <c r="H2" s="6" t="n">
        <v>12</v>
      </c>
    </row>
    <row r="3" spans="1:10">
      <c r="A3" s="3" t="s">
        <v>191</v>
      </c>
    </row>
    <row r="4" spans="1:10">
      <c r="A4" s="4" t="s">
        <v>192</v>
      </c>
      <c r="B4" s="8" t="n">
        <v>173.3</v>
      </c>
      <c r="E4" s="8" t="n">
        <v>170.8</v>
      </c>
      <c r="H4" s="8" t="n">
        <v>2.5</v>
      </c>
    </row>
    <row r="5" spans="1:10">
      <c r="A5" s="4" t="s">
        <v>64</v>
      </c>
      <c r="B5" s="8" t="n">
        <v>-41.8</v>
      </c>
      <c r="F5" s="8" t="n">
        <v>-41.3</v>
      </c>
      <c r="H5" s="8" t="n">
        <v>-0.5</v>
      </c>
    </row>
    <row r="6" spans="1:10">
      <c r="A6" s="4" t="s">
        <v>193</v>
      </c>
      <c r="B6" s="8" t="n">
        <v>-43.1</v>
      </c>
      <c r="F6" s="8" t="n">
        <v>-43.1</v>
      </c>
    </row>
    <row r="7" spans="1:10">
      <c r="A7" s="4" t="s">
        <v>194</v>
      </c>
      <c r="B7" s="8" t="n">
        <v>-0.4</v>
      </c>
      <c r="F7" s="8" t="n">
        <v>-0.4</v>
      </c>
    </row>
    <row r="8" spans="1:10">
      <c r="A8" s="4" t="s">
        <v>195</v>
      </c>
      <c r="B8" s="8" t="n">
        <v>-1.1</v>
      </c>
      <c r="H8" s="8" t="n">
        <v>-1.1</v>
      </c>
    </row>
    <row r="9" spans="1:10">
      <c r="A9" s="4" t="s">
        <v>196</v>
      </c>
      <c r="B9" s="8" t="n">
        <v>-90.3</v>
      </c>
      <c r="E9" s="8" t="n">
        <v>-90.3</v>
      </c>
    </row>
    <row r="10" spans="1:10">
      <c r="A10" s="4" t="s">
        <v>197</v>
      </c>
      <c r="B10" s="8" t="n">
        <v>-823.1</v>
      </c>
      <c r="E10" s="8" t="n">
        <v>-1051.5</v>
      </c>
      <c r="F10" s="8" t="n">
        <v>228.4</v>
      </c>
    </row>
    <row r="11" spans="1:10">
      <c r="A11" s="4" t="s">
        <v>198</v>
      </c>
      <c r="B11" s="8" t="n">
        <v>-7.1</v>
      </c>
      <c r="D11" s="8" t="n">
        <v>-7.1</v>
      </c>
    </row>
    <row r="12" spans="1:10">
      <c r="A12" s="4" t="s">
        <v>134</v>
      </c>
      <c r="B12" s="8" t="n">
        <v>23.9</v>
      </c>
      <c r="D12" s="8" t="n">
        <v>23.9</v>
      </c>
    </row>
    <row r="13" spans="1:10">
      <c r="A13" s="4" t="s">
        <v>159</v>
      </c>
      <c r="B13" s="8" t="n">
        <v>-270.9</v>
      </c>
      <c r="G13" s="8" t="n">
        <v>-270.9</v>
      </c>
    </row>
    <row r="14" spans="1:10">
      <c r="A14" s="4" t="s">
        <v>199</v>
      </c>
      <c r="B14" s="8" t="n">
        <v>16.7</v>
      </c>
      <c r="D14" s="8" t="n">
        <v>-23.8</v>
      </c>
      <c r="G14" s="8" t="n">
        <v>40.5</v>
      </c>
    </row>
    <row r="15" spans="1:10">
      <c r="A15" s="4" t="s">
        <v>200</v>
      </c>
      <c r="B15" s="8" t="n">
        <v>0.9</v>
      </c>
      <c r="D15" s="8" t="n">
        <v>-4.2</v>
      </c>
      <c r="G15" s="8" t="n">
        <v>5.1</v>
      </c>
    </row>
    <row r="16" spans="1:10">
      <c r="A16" s="4" t="s">
        <v>201</v>
      </c>
      <c r="B16" s="8" t="n">
        <v>-10.7</v>
      </c>
      <c r="G16" s="8" t="n">
        <v>-10.7</v>
      </c>
    </row>
    <row r="17" spans="1:10">
      <c r="A17" s="4" t="s">
        <v>202</v>
      </c>
      <c r="B17" s="8" t="n">
        <v>1589.1</v>
      </c>
      <c r="C17" s="8" t="n">
        <v>53.1</v>
      </c>
      <c r="D17" s="8" t="n">
        <v>899.4</v>
      </c>
      <c r="E17" s="8" t="n">
        <v>1615.4</v>
      </c>
      <c r="F17" s="8" t="n">
        <v>-482.5</v>
      </c>
      <c r="G17" s="8" t="n">
        <v>-509.2</v>
      </c>
      <c r="H17" s="8" t="n">
        <v>12.9</v>
      </c>
    </row>
    <row r="18" spans="1:10">
      <c r="A18" s="3" t="s">
        <v>191</v>
      </c>
    </row>
    <row r="19" spans="1:10">
      <c r="A19" s="4" t="s">
        <v>192</v>
      </c>
      <c r="B19" s="5" t="n">
        <v>-68</v>
      </c>
      <c r="E19" s="8" t="n">
        <v>-70.8</v>
      </c>
      <c r="H19" s="8" t="n">
        <v>2.8</v>
      </c>
    </row>
    <row r="20" spans="1:10">
      <c r="A20" s="4" t="s">
        <v>64</v>
      </c>
      <c r="B20" s="8" t="n">
        <v>-73.5</v>
      </c>
      <c r="F20" s="8" t="n">
        <v>-71.5</v>
      </c>
      <c r="H20" s="5" t="n">
        <v>-2</v>
      </c>
    </row>
    <row r="21" spans="1:10">
      <c r="A21" s="4" t="s">
        <v>193</v>
      </c>
      <c r="B21" s="8" t="n">
        <v>265.9</v>
      </c>
      <c r="F21" s="8" t="n">
        <v>265.9</v>
      </c>
    </row>
    <row r="22" spans="1:10">
      <c r="A22" s="4" t="s">
        <v>194</v>
      </c>
      <c r="B22" s="8" t="n">
        <v>1.1</v>
      </c>
      <c r="F22" s="8" t="n">
        <v>1.1</v>
      </c>
    </row>
    <row r="23" spans="1:10">
      <c r="A23" s="4" t="s">
        <v>203</v>
      </c>
      <c r="B23" s="8" t="n">
        <v>6.9</v>
      </c>
      <c r="I23" s="7" t="n">
        <v>6.6</v>
      </c>
      <c r="J23" s="7" t="n">
        <v>6.6</v>
      </c>
    </row>
    <row r="24" spans="1:10">
      <c r="A24" s="4" t="s">
        <v>195</v>
      </c>
      <c r="B24" s="8" t="n">
        <v>-0.2</v>
      </c>
      <c r="H24" s="8" t="n">
        <v>-0.2</v>
      </c>
    </row>
    <row r="25" spans="1:10">
      <c r="A25" s="4" t="s">
        <v>196</v>
      </c>
      <c r="B25" s="5" t="n">
        <v>-87</v>
      </c>
      <c r="E25" s="5" t="n">
        <v>-87</v>
      </c>
    </row>
    <row r="26" spans="1:10">
      <c r="A26" s="4" t="s">
        <v>198</v>
      </c>
      <c r="B26" s="8" t="n">
        <v>-1.5</v>
      </c>
      <c r="D26" s="8" t="n">
        <v>-1.5</v>
      </c>
    </row>
    <row r="27" spans="1:10">
      <c r="A27" s="4" t="s">
        <v>134</v>
      </c>
      <c r="B27" s="8" t="n">
        <v>18.4</v>
      </c>
      <c r="D27" s="8" t="n">
        <v>18.4</v>
      </c>
    </row>
    <row r="28" spans="1:10">
      <c r="A28" s="4" t="s">
        <v>159</v>
      </c>
      <c r="B28" s="8" t="n">
        <v>-309.7</v>
      </c>
      <c r="G28" s="8" t="n">
        <v>-309.7</v>
      </c>
    </row>
    <row r="29" spans="1:10">
      <c r="A29" s="4" t="s">
        <v>199</v>
      </c>
      <c r="B29" s="8" t="n">
        <v>4.2</v>
      </c>
      <c r="D29" s="8" t="n">
        <v>-7.5</v>
      </c>
      <c r="G29" s="8" t="n">
        <v>11.7</v>
      </c>
    </row>
    <row r="30" spans="1:10">
      <c r="A30" s="4" t="s">
        <v>200</v>
      </c>
      <c r="B30" s="8" t="n">
        <v>0.2</v>
      </c>
      <c r="D30" s="8" t="n">
        <v>-6.7</v>
      </c>
      <c r="G30" s="8" t="n">
        <v>6.9</v>
      </c>
    </row>
    <row r="31" spans="1:10">
      <c r="A31" s="4" t="s">
        <v>201</v>
      </c>
      <c r="B31" s="5" t="n">
        <v>-4</v>
      </c>
      <c r="G31" s="5" t="n">
        <v>-4</v>
      </c>
    </row>
    <row r="32" spans="1:10">
      <c r="A32" s="4" t="s">
        <v>204</v>
      </c>
      <c r="B32" s="8" t="n">
        <v>1344.6</v>
      </c>
      <c r="C32" s="8" t="n">
        <v>53.1</v>
      </c>
      <c r="D32" s="8" t="n">
        <v>905.1</v>
      </c>
      <c r="E32" s="8" t="n">
        <v>1457.6</v>
      </c>
      <c r="F32" s="5" t="n">
        <v>-287</v>
      </c>
      <c r="G32" s="8" t="n">
        <v>-804.3</v>
      </c>
      <c r="H32" s="8" t="n">
        <v>20.1</v>
      </c>
    </row>
    <row r="33" spans="1:10">
      <c r="A33" s="3" t="s">
        <v>191</v>
      </c>
    </row>
    <row r="34" spans="1:10">
      <c r="A34" s="4" t="s">
        <v>192</v>
      </c>
      <c r="B34" s="8" t="n">
        <v>152.9</v>
      </c>
      <c r="E34" s="8" t="n">
        <v>152.6</v>
      </c>
      <c r="H34" s="8" t="n">
        <v>0.3</v>
      </c>
    </row>
    <row r="35" spans="1:10">
      <c r="A35" s="4" t="s">
        <v>64</v>
      </c>
      <c r="B35" s="8" t="n">
        <v>-32.8</v>
      </c>
      <c r="F35" s="8" t="n">
        <v>-34.5</v>
      </c>
      <c r="H35" s="8" t="n">
        <v>1.7</v>
      </c>
    </row>
    <row r="36" spans="1:10">
      <c r="A36" s="4" t="s">
        <v>193</v>
      </c>
      <c r="B36" s="8" t="n">
        <v>-0.6</v>
      </c>
      <c r="F36" s="8" t="n">
        <v>-0.6</v>
      </c>
    </row>
    <row r="37" spans="1:10">
      <c r="A37" s="4" t="s">
        <v>194</v>
      </c>
      <c r="B37" s="8" t="n">
        <v>0.1</v>
      </c>
      <c r="F37" s="8" t="n">
        <v>0.1</v>
      </c>
    </row>
    <row r="38" spans="1:10">
      <c r="A38" s="4" t="s">
        <v>203</v>
      </c>
      <c r="B38" s="8" t="n">
        <v>9.699999999999999</v>
      </c>
      <c r="I38" s="7" t="n">
        <v>9.300000000000001</v>
      </c>
      <c r="J38" s="7" t="n">
        <v>9.300000000000001</v>
      </c>
    </row>
    <row r="39" spans="1:10">
      <c r="A39" s="4" t="s">
        <v>195</v>
      </c>
      <c r="B39" s="8" t="n">
        <v>-0.3</v>
      </c>
      <c r="H39" s="8" t="n">
        <v>-0.3</v>
      </c>
    </row>
    <row r="40" spans="1:10">
      <c r="A40" s="4" t="s">
        <v>196</v>
      </c>
      <c r="B40" s="8" t="n">
        <v>-81.59999999999999</v>
      </c>
      <c r="E40" s="8" t="n">
        <v>-81.59999999999999</v>
      </c>
    </row>
    <row r="41" spans="1:10">
      <c r="A41" s="4" t="s">
        <v>198</v>
      </c>
      <c r="B41" s="8" t="n">
        <v>-1.1</v>
      </c>
      <c r="D41" s="8" t="n">
        <v>1.1</v>
      </c>
    </row>
    <row r="42" spans="1:10">
      <c r="A42" s="4" t="s">
        <v>134</v>
      </c>
      <c r="B42" s="8" t="n">
        <v>14.1</v>
      </c>
      <c r="D42" s="8" t="n">
        <v>14.1</v>
      </c>
    </row>
    <row r="43" spans="1:10">
      <c r="A43" s="4" t="s">
        <v>159</v>
      </c>
      <c r="B43" s="5" t="n">
        <v>-101</v>
      </c>
      <c r="G43" s="5" t="n">
        <v>-101</v>
      </c>
    </row>
    <row r="44" spans="1:10">
      <c r="A44" s="4" t="s">
        <v>199</v>
      </c>
      <c r="B44" s="8" t="n">
        <v>4.3</v>
      </c>
      <c r="D44" s="8" t="n">
        <v>-2.5</v>
      </c>
      <c r="G44" s="8" t="n">
        <v>6.8</v>
      </c>
    </row>
    <row r="45" spans="1:10">
      <c r="A45" s="4" t="s">
        <v>200</v>
      </c>
      <c r="B45" s="5" t="n">
        <v>0</v>
      </c>
      <c r="D45" s="8" t="n">
        <v>-8.699999999999999</v>
      </c>
      <c r="G45" s="8" t="n">
        <v>8.699999999999999</v>
      </c>
    </row>
    <row r="46" spans="1:10">
      <c r="A46" s="4" t="s">
        <v>201</v>
      </c>
      <c r="B46" s="8" t="n">
        <v>-1.9</v>
      </c>
      <c r="G46" s="8" t="n">
        <v>-1.9</v>
      </c>
    </row>
    <row r="47" spans="1:10">
      <c r="A47" s="4" t="s">
        <v>205</v>
      </c>
      <c r="B47" s="6" t="n">
        <v>1306</v>
      </c>
      <c r="C47" s="7" t="n">
        <v>53.1</v>
      </c>
      <c r="D47" s="7" t="n">
        <v>906.9</v>
      </c>
      <c r="E47" s="7" t="n">
        <v>1528.6</v>
      </c>
      <c r="F47" s="6" t="n">
        <v>-322</v>
      </c>
      <c r="G47" s="7" t="n">
        <v>-891.7</v>
      </c>
      <c r="H47" s="7" t="n">
        <v>31.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3"/>
    <col customWidth="1" max="9" min="9" width="30"/>
    <col customWidth="1" max="10" min="10" width="30"/>
    <col customWidth="1" max="11" min="11" width="21"/>
  </cols>
  <sheetData>
    <row r="1" spans="1:11">
      <c r="A1" s="1" t="s">
        <v>812</v>
      </c>
      <c r="B1" s="2" t="s">
        <v>495</v>
      </c>
      <c r="H1" s="2" t="s">
        <v>813</v>
      </c>
      <c r="I1" s="2" t="s">
        <v>1</v>
      </c>
    </row>
    <row r="2" spans="1:11">
      <c r="B2" s="2" t="s">
        <v>814</v>
      </c>
      <c r="C2" s="2" t="s">
        <v>815</v>
      </c>
      <c r="D2" s="2" t="s">
        <v>665</v>
      </c>
      <c r="E2" s="2" t="s">
        <v>816</v>
      </c>
      <c r="F2" s="2" t="s">
        <v>666</v>
      </c>
      <c r="G2" s="2" t="s">
        <v>663</v>
      </c>
      <c r="H2" s="2" t="s">
        <v>817</v>
      </c>
      <c r="I2" s="2" t="s">
        <v>818</v>
      </c>
      <c r="J2" s="2" t="s">
        <v>819</v>
      </c>
      <c r="K2" s="2" t="s">
        <v>666</v>
      </c>
    </row>
    <row r="3" spans="1:11">
      <c r="A3" s="3" t="s">
        <v>820</v>
      </c>
    </row>
    <row r="4" spans="1:11">
      <c r="A4" s="4" t="s">
        <v>18</v>
      </c>
      <c r="J4" s="4" t="s">
        <v>19</v>
      </c>
    </row>
    <row r="5" spans="1:11">
      <c r="A5" s="4" t="s">
        <v>674</v>
      </c>
      <c r="G5" s="7" t="n">
        <v>86.3</v>
      </c>
    </row>
    <row r="6" spans="1:11">
      <c r="A6" s="4" t="s">
        <v>821</v>
      </c>
      <c r="G6" s="8" t="n">
        <v>9.9</v>
      </c>
    </row>
    <row r="7" spans="1:11">
      <c r="A7" s="4" t="s">
        <v>809</v>
      </c>
      <c r="B7" s="7" t="n">
        <v>3.3</v>
      </c>
      <c r="C7" s="7" t="n">
        <v>7.7</v>
      </c>
      <c r="D7" s="7" t="n">
        <v>4.3</v>
      </c>
      <c r="E7" s="7" t="n">
        <v>0.4</v>
      </c>
      <c r="I7" s="7" t="n">
        <v>15.3</v>
      </c>
      <c r="J7" s="7" t="n">
        <v>7.7</v>
      </c>
      <c r="K7" s="7" t="n">
        <v>10.7</v>
      </c>
    </row>
    <row r="8" spans="1:11">
      <c r="A8" s="4" t="s">
        <v>617</v>
      </c>
      <c r="I8" s="8" t="n">
        <v>26.6</v>
      </c>
      <c r="J8" s="8" t="n">
        <v>461.8</v>
      </c>
    </row>
    <row r="9" spans="1:11">
      <c r="A9" s="4" t="s">
        <v>131</v>
      </c>
      <c r="I9" s="8" t="n">
        <v>3.9</v>
      </c>
      <c r="J9" s="8" t="n">
        <v>3.3</v>
      </c>
      <c r="K9" s="8" t="n">
        <v>98.90000000000001</v>
      </c>
    </row>
    <row r="10" spans="1:11">
      <c r="A10" s="4" t="s">
        <v>810</v>
      </c>
      <c r="B10" s="7" t="n">
        <v>0.8</v>
      </c>
      <c r="C10" s="7" t="n">
        <v>0.2</v>
      </c>
      <c r="D10" s="8" t="n">
        <v>0.1</v>
      </c>
      <c r="E10" s="7" t="n">
        <v>3.1</v>
      </c>
      <c r="I10" s="8" t="n">
        <v>2.5</v>
      </c>
      <c r="J10" s="8" t="n">
        <v>3.7</v>
      </c>
      <c r="K10" s="8" t="n">
        <v>3.8</v>
      </c>
    </row>
    <row r="11" spans="1:11">
      <c r="A11" s="4" t="s">
        <v>822</v>
      </c>
      <c r="D11" s="7" t="n">
        <v>11.3</v>
      </c>
      <c r="F11" s="7" t="n">
        <v>9.5</v>
      </c>
      <c r="I11" s="7" t="n">
        <v>10.1</v>
      </c>
      <c r="J11" s="7" t="n">
        <v>11.3</v>
      </c>
      <c r="K11" s="8" t="n">
        <v>9.5</v>
      </c>
    </row>
    <row r="12" spans="1:11">
      <c r="A12" s="4" t="s">
        <v>15</v>
      </c>
      <c r="I12" s="5" t="n">
        <v>2016</v>
      </c>
    </row>
    <row r="13" spans="1:11">
      <c r="A13" s="4" t="s">
        <v>823</v>
      </c>
    </row>
    <row r="14" spans="1:11">
      <c r="A14" s="3" t="s">
        <v>820</v>
      </c>
    </row>
    <row r="15" spans="1:11">
      <c r="A15" s="4" t="s">
        <v>824</v>
      </c>
      <c r="I15" s="5" t="n">
        <v>175</v>
      </c>
      <c r="J15" s="5" t="n">
        <v>100</v>
      </c>
    </row>
    <row r="16" spans="1:11">
      <c r="A16" s="4" t="s">
        <v>809</v>
      </c>
      <c r="I16" s="7" t="n">
        <v>9.4</v>
      </c>
      <c r="J16" s="7" t="n">
        <v>6.5</v>
      </c>
    </row>
    <row r="17" spans="1:11">
      <c r="A17" s="4" t="s">
        <v>825</v>
      </c>
    </row>
    <row r="18" spans="1:11">
      <c r="A18" s="3" t="s">
        <v>820</v>
      </c>
    </row>
    <row r="19" spans="1:11">
      <c r="A19" s="4" t="s">
        <v>824</v>
      </c>
      <c r="H19" s="5" t="n">
        <v>120</v>
      </c>
    </row>
    <row r="20" spans="1:11">
      <c r="A20" s="4" t="s">
        <v>809</v>
      </c>
      <c r="I20" s="8" t="n">
        <v>2.5</v>
      </c>
    </row>
    <row r="21" spans="1:11">
      <c r="A21" s="4" t="s">
        <v>680</v>
      </c>
    </row>
    <row r="22" spans="1:11">
      <c r="A22" s="3" t="s">
        <v>820</v>
      </c>
    </row>
    <row r="23" spans="1:11">
      <c r="A23" s="4" t="s">
        <v>809</v>
      </c>
      <c r="I23" s="8" t="n">
        <v>9.300000000000001</v>
      </c>
      <c r="J23" s="8" t="n">
        <v>4.5</v>
      </c>
      <c r="K23" s="8" t="n">
        <v>9.300000000000001</v>
      </c>
    </row>
    <row r="24" spans="1:11">
      <c r="A24" s="4" t="s">
        <v>131</v>
      </c>
      <c r="I24" s="8" t="n">
        <v>3.9</v>
      </c>
      <c r="J24" s="8" t="n">
        <v>0.1</v>
      </c>
      <c r="K24" s="8" t="n">
        <v>98.2</v>
      </c>
    </row>
    <row r="25" spans="1:11">
      <c r="A25" s="4" t="s">
        <v>810</v>
      </c>
      <c r="I25" s="8" t="n">
        <v>1.8</v>
      </c>
      <c r="J25" s="8" t="n">
        <v>0.8</v>
      </c>
      <c r="K25" s="5" t="n">
        <v>2</v>
      </c>
    </row>
    <row r="26" spans="1:11">
      <c r="A26" s="4" t="s">
        <v>826</v>
      </c>
    </row>
    <row r="27" spans="1:11">
      <c r="A27" s="3" t="s">
        <v>820</v>
      </c>
    </row>
    <row r="28" spans="1:11">
      <c r="A28" s="4" t="s">
        <v>824</v>
      </c>
      <c r="H28" s="5" t="n">
        <v>85</v>
      </c>
    </row>
    <row r="29" spans="1:11">
      <c r="A29" s="4" t="s">
        <v>809</v>
      </c>
      <c r="I29" s="8" t="n">
        <v>3.8</v>
      </c>
      <c r="J29" s="8" t="n">
        <v>3.4</v>
      </c>
    </row>
    <row r="30" spans="1:11">
      <c r="A30" s="4" t="s">
        <v>827</v>
      </c>
    </row>
    <row r="31" spans="1:11">
      <c r="A31" s="3" t="s">
        <v>820</v>
      </c>
    </row>
    <row r="32" spans="1:11">
      <c r="A32" s="4" t="s">
        <v>809</v>
      </c>
      <c r="F32" s="7" t="n">
        <v>3.7</v>
      </c>
    </row>
    <row r="33" spans="1:11">
      <c r="A33" s="4" t="s">
        <v>810</v>
      </c>
      <c r="I33" s="8" t="n">
        <v>0.9</v>
      </c>
    </row>
    <row r="34" spans="1:11">
      <c r="A34" s="4" t="s">
        <v>828</v>
      </c>
    </row>
    <row r="35" spans="1:11">
      <c r="A35" s="3" t="s">
        <v>820</v>
      </c>
    </row>
    <row r="36" spans="1:11">
      <c r="A36" s="4" t="s">
        <v>809</v>
      </c>
      <c r="J36" s="8" t="n">
        <v>1.2</v>
      </c>
      <c r="K36" s="8" t="n">
        <v>2.9</v>
      </c>
    </row>
    <row r="37" spans="1:11">
      <c r="A37" s="4" t="s">
        <v>829</v>
      </c>
    </row>
    <row r="38" spans="1:11">
      <c r="A38" s="3" t="s">
        <v>820</v>
      </c>
    </row>
    <row r="39" spans="1:11">
      <c r="A39" s="4" t="s">
        <v>821</v>
      </c>
      <c r="G39" s="8" t="n">
        <v>86.3</v>
      </c>
    </row>
    <row r="40" spans="1:11">
      <c r="A40" s="4" t="s">
        <v>558</v>
      </c>
    </row>
    <row r="41" spans="1:11">
      <c r="A41" s="3" t="s">
        <v>820</v>
      </c>
    </row>
    <row r="42" spans="1:11">
      <c r="A42" s="4" t="s">
        <v>821</v>
      </c>
      <c r="G42" s="8" t="n">
        <v>1.2</v>
      </c>
    </row>
    <row r="43" spans="1:11">
      <c r="A43" s="4" t="s">
        <v>809</v>
      </c>
      <c r="G43" s="7" t="n">
        <v>0.3</v>
      </c>
    </row>
    <row r="44" spans="1:11">
      <c r="A44" s="4" t="s">
        <v>682</v>
      </c>
    </row>
    <row r="45" spans="1:11">
      <c r="A45" s="3" t="s">
        <v>820</v>
      </c>
    </row>
    <row r="46" spans="1:11">
      <c r="A46" s="4" t="s">
        <v>809</v>
      </c>
      <c r="I46" s="5" t="n">
        <v>6</v>
      </c>
      <c r="J46" s="8" t="n">
        <v>2.6</v>
      </c>
      <c r="K46" s="8" t="n">
        <v>1.4</v>
      </c>
    </row>
    <row r="47" spans="1:11">
      <c r="A47" s="4" t="s">
        <v>131</v>
      </c>
      <c r="I47" s="5" t="n">
        <v>0</v>
      </c>
      <c r="J47" s="8" t="n">
        <v>3.2</v>
      </c>
      <c r="K47" s="8" t="n">
        <v>0.3</v>
      </c>
    </row>
    <row r="48" spans="1:11">
      <c r="A48" s="4" t="s">
        <v>810</v>
      </c>
      <c r="I48" s="8" t="n">
        <v>0.7</v>
      </c>
      <c r="J48" s="8" t="n">
        <v>2.9</v>
      </c>
      <c r="K48" s="8" t="n">
        <v>1.8</v>
      </c>
    </row>
    <row r="49" spans="1:11">
      <c r="A49" s="4" t="s">
        <v>830</v>
      </c>
    </row>
    <row r="50" spans="1:11">
      <c r="A50" s="3" t="s">
        <v>820</v>
      </c>
    </row>
    <row r="51" spans="1:11">
      <c r="A51" s="4" t="s">
        <v>809</v>
      </c>
      <c r="I51" s="8" t="n">
        <v>5.6</v>
      </c>
      <c r="J51" s="8" t="n">
        <v>2.5</v>
      </c>
    </row>
    <row r="52" spans="1:11">
      <c r="A52" s="4" t="s">
        <v>831</v>
      </c>
    </row>
    <row r="53" spans="1:11">
      <c r="A53" s="3" t="s">
        <v>820</v>
      </c>
    </row>
    <row r="54" spans="1:11">
      <c r="A54" s="4" t="s">
        <v>810</v>
      </c>
      <c r="J54" s="8" t="n">
        <v>2.9</v>
      </c>
    </row>
    <row r="55" spans="1:11">
      <c r="A55" s="4" t="s">
        <v>832</v>
      </c>
    </row>
    <row r="56" spans="1:11">
      <c r="A56" s="3" t="s">
        <v>820</v>
      </c>
    </row>
    <row r="57" spans="1:11">
      <c r="A57" s="4" t="s">
        <v>821</v>
      </c>
      <c r="I57" s="8" t="n">
        <v>0.5</v>
      </c>
    </row>
    <row r="58" spans="1:11">
      <c r="A58" s="4" t="s">
        <v>833</v>
      </c>
    </row>
    <row r="59" spans="1:11">
      <c r="A59" s="3" t="s">
        <v>820</v>
      </c>
    </row>
    <row r="60" spans="1:11">
      <c r="A60" s="4" t="s">
        <v>809</v>
      </c>
      <c r="I60" s="8" t="n">
        <v>1.1</v>
      </c>
    </row>
    <row r="61" spans="1:11">
      <c r="A61" s="4" t="s">
        <v>834</v>
      </c>
    </row>
    <row r="62" spans="1:11">
      <c r="A62" s="3" t="s">
        <v>820</v>
      </c>
    </row>
    <row r="63" spans="1:11">
      <c r="A63" s="4" t="s">
        <v>821</v>
      </c>
      <c r="I63" s="8" t="n">
        <v>3.1</v>
      </c>
    </row>
    <row r="64" spans="1:11">
      <c r="A64" s="4" t="s">
        <v>809</v>
      </c>
      <c r="I64" s="8" t="n">
        <v>1.9</v>
      </c>
    </row>
    <row r="65" spans="1:11">
      <c r="A65" s="4" t="s">
        <v>811</v>
      </c>
    </row>
    <row r="66" spans="1:11">
      <c r="A66" s="3" t="s">
        <v>820</v>
      </c>
    </row>
    <row r="67" spans="1:11">
      <c r="A67" s="4" t="s">
        <v>809</v>
      </c>
      <c r="I67" s="5" t="n">
        <v>0</v>
      </c>
      <c r="J67" s="8" t="n">
        <v>0.6</v>
      </c>
      <c r="K67" s="5" t="n">
        <v>0</v>
      </c>
    </row>
    <row r="68" spans="1:11">
      <c r="A68" s="4" t="s">
        <v>131</v>
      </c>
      <c r="I68" s="5" t="n">
        <v>0</v>
      </c>
      <c r="J68" s="5" t="n">
        <v>0</v>
      </c>
      <c r="K68" s="8" t="n">
        <v>0.4</v>
      </c>
    </row>
    <row r="69" spans="1:11">
      <c r="A69" s="4" t="s">
        <v>810</v>
      </c>
      <c r="I69" s="6" t="n">
        <v>0</v>
      </c>
      <c r="J69" s="5" t="n">
        <v>0</v>
      </c>
      <c r="K69" s="6" t="n">
        <v>0</v>
      </c>
    </row>
    <row r="70" spans="1:11">
      <c r="A70" s="4" t="s">
        <v>835</v>
      </c>
    </row>
    <row r="71" spans="1:11">
      <c r="A71" s="3" t="s">
        <v>820</v>
      </c>
    </row>
    <row r="72" spans="1:11">
      <c r="A72" s="4" t="s">
        <v>809</v>
      </c>
      <c r="J72" s="8" t="n">
        <v>0.6</v>
      </c>
    </row>
    <row r="73" spans="1:11">
      <c r="A73" s="4" t="s">
        <v>836</v>
      </c>
    </row>
    <row r="74" spans="1:11">
      <c r="A74" s="3" t="s">
        <v>820</v>
      </c>
    </row>
    <row r="75" spans="1:11">
      <c r="A75" s="4" t="s">
        <v>131</v>
      </c>
      <c r="J75" s="6" t="n">
        <v>3</v>
      </c>
    </row>
  </sheetData>
  <mergeCells count="3">
    <mergeCell ref="A1:A2"/>
    <mergeCell ref="B1:G1"/>
    <mergeCell ref="I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v>
      </c>
    </row>
    <row r="3" spans="1:3">
      <c r="A3" s="3" t="s">
        <v>246</v>
      </c>
    </row>
    <row r="4" spans="1:3">
      <c r="A4" s="4" t="s">
        <v>18</v>
      </c>
      <c r="C4" s="4" t="s">
        <v>19</v>
      </c>
    </row>
    <row r="5" spans="1:3">
      <c r="A5" s="3" t="s">
        <v>838</v>
      </c>
    </row>
    <row r="6" spans="1:3">
      <c r="A6" s="4" t="s">
        <v>839</v>
      </c>
      <c r="B6" s="7" t="n">
        <v>11.3</v>
      </c>
      <c r="C6" s="7" t="n">
        <v>9.5</v>
      </c>
    </row>
    <row r="7" spans="1:3">
      <c r="A7" s="4" t="s">
        <v>840</v>
      </c>
      <c r="B7" s="8" t="n">
        <v>17.8</v>
      </c>
      <c r="C7" s="8" t="n">
        <v>11.4</v>
      </c>
    </row>
    <row r="8" spans="1:3">
      <c r="A8" s="4" t="s">
        <v>806</v>
      </c>
      <c r="B8" s="5" t="n">
        <v>-19</v>
      </c>
      <c r="C8" s="8" t="n">
        <v>-9.6</v>
      </c>
    </row>
    <row r="9" spans="1:3">
      <c r="A9" s="4" t="s">
        <v>675</v>
      </c>
      <c r="B9" s="7" t="n">
        <v>10.1</v>
      </c>
      <c r="C9" s="7" t="n">
        <v>11.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1</v>
      </c>
      <c r="B1" s="2" t="s">
        <v>1</v>
      </c>
    </row>
    <row r="2" spans="1:4">
      <c r="B2" s="2" t="s">
        <v>2</v>
      </c>
      <c r="C2" s="2" t="s">
        <v>3</v>
      </c>
      <c r="D2" s="2" t="s">
        <v>30</v>
      </c>
    </row>
    <row r="3" spans="1:4">
      <c r="A3" s="3" t="s">
        <v>368</v>
      </c>
    </row>
    <row r="4" spans="1:4">
      <c r="A4" s="4" t="s">
        <v>842</v>
      </c>
      <c r="B4" s="9" t="n">
        <v>6.49</v>
      </c>
      <c r="C4" s="9" t="n">
        <v>11.67</v>
      </c>
      <c r="D4" s="9" t="n">
        <v>23.09</v>
      </c>
    </row>
    <row r="5" spans="1:4">
      <c r="A5" s="4" t="s">
        <v>843</v>
      </c>
      <c r="B5" s="4" t="s">
        <v>844</v>
      </c>
      <c r="C5" s="4" t="s">
        <v>845</v>
      </c>
      <c r="D5" s="4" t="s">
        <v>846</v>
      </c>
    </row>
    <row r="6" spans="1:4">
      <c r="A6" s="4" t="s">
        <v>847</v>
      </c>
      <c r="B6" s="4" t="s">
        <v>848</v>
      </c>
      <c r="C6" s="4" t="s">
        <v>849</v>
      </c>
      <c r="D6" s="4" t="s">
        <v>850</v>
      </c>
    </row>
    <row r="7" spans="1:4">
      <c r="A7" s="4" t="s">
        <v>851</v>
      </c>
      <c r="B7" s="4" t="s">
        <v>852</v>
      </c>
      <c r="C7" s="4" t="s">
        <v>853</v>
      </c>
      <c r="D7" s="4" t="s">
        <v>854</v>
      </c>
    </row>
    <row r="8" spans="1:4">
      <c r="A8" s="4" t="s">
        <v>855</v>
      </c>
      <c r="B8" s="4" t="s">
        <v>578</v>
      </c>
      <c r="C8" s="4" t="s">
        <v>578</v>
      </c>
      <c r="D8" s="4" t="s">
        <v>5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56</v>
      </c>
      <c r="B1" s="2" t="s">
        <v>1</v>
      </c>
    </row>
    <row r="2" spans="1:2">
      <c r="B2" s="2" t="s">
        <v>857</v>
      </c>
    </row>
    <row r="3" spans="1:2">
      <c r="A3" s="3" t="s">
        <v>858</v>
      </c>
    </row>
    <row r="4" spans="1:2">
      <c r="A4" s="4" t="s">
        <v>859</v>
      </c>
      <c r="B4" s="5" t="n">
        <v>3279868</v>
      </c>
    </row>
    <row r="5" spans="1:2">
      <c r="A5" s="4" t="s">
        <v>860</v>
      </c>
      <c r="B5" s="9" t="n">
        <v>35.6</v>
      </c>
    </row>
    <row r="6" spans="1:2">
      <c r="A6" s="4" t="s">
        <v>861</v>
      </c>
      <c r="B6" s="5" t="n">
        <v>733580</v>
      </c>
    </row>
    <row r="7" spans="1:2">
      <c r="A7" s="4" t="s">
        <v>862</v>
      </c>
      <c r="B7" s="9" t="n">
        <v>27.75</v>
      </c>
    </row>
    <row r="8" spans="1:2">
      <c r="A8" s="4" t="s">
        <v>863</v>
      </c>
      <c r="B8" s="5" t="n">
        <v>152720</v>
      </c>
    </row>
    <row r="9" spans="1:2">
      <c r="A9" s="4" t="s">
        <v>864</v>
      </c>
      <c r="B9" s="9" t="n">
        <v>26.89</v>
      </c>
    </row>
    <row r="10" spans="1:2">
      <c r="A10" s="4" t="s">
        <v>865</v>
      </c>
      <c r="B10" s="5" t="n">
        <v>-77231</v>
      </c>
    </row>
    <row r="11" spans="1:2">
      <c r="A11" s="4" t="s">
        <v>866</v>
      </c>
      <c r="B11" s="9" t="n">
        <v>36.55</v>
      </c>
    </row>
    <row r="12" spans="1:2">
      <c r="A12" s="4" t="s">
        <v>859</v>
      </c>
      <c r="B12" s="5" t="n">
        <v>3783497</v>
      </c>
    </row>
    <row r="13" spans="1:2">
      <c r="A13" s="4" t="s">
        <v>867</v>
      </c>
      <c r="B13" s="9" t="n">
        <v>34.41</v>
      </c>
    </row>
    <row r="14" spans="1:2">
      <c r="A14" s="4" t="s">
        <v>868</v>
      </c>
      <c r="B14" s="4" t="s">
        <v>869</v>
      </c>
    </row>
    <row r="15" spans="1:2">
      <c r="A15" s="4" t="s">
        <v>870</v>
      </c>
      <c r="B15" s="7" t="n">
        <v>22.2</v>
      </c>
    </row>
    <row r="16" spans="1:2">
      <c r="A16" s="4" t="s">
        <v>871</v>
      </c>
      <c r="B16" s="5" t="n">
        <v>3751006</v>
      </c>
    </row>
    <row r="17" spans="1:2">
      <c r="A17" s="4" t="s">
        <v>872</v>
      </c>
      <c r="B17" s="9" t="n">
        <v>34.41</v>
      </c>
    </row>
    <row r="18" spans="1:2">
      <c r="A18" s="4" t="s">
        <v>873</v>
      </c>
      <c r="B18" s="4" t="s">
        <v>869</v>
      </c>
    </row>
    <row r="19" spans="1:2">
      <c r="A19" s="4" t="s">
        <v>874</v>
      </c>
      <c r="B19" s="6" t="n">
        <v>22</v>
      </c>
    </row>
    <row r="20" spans="1:2">
      <c r="A20" s="4" t="s">
        <v>875</v>
      </c>
      <c r="B20" s="5" t="n">
        <v>2370847</v>
      </c>
    </row>
    <row r="21" spans="1:2">
      <c r="A21" s="4" t="s">
        <v>876</v>
      </c>
      <c r="B21" s="9" t="n">
        <v>34.38</v>
      </c>
    </row>
    <row r="22" spans="1:2">
      <c r="A22" s="4" t="s">
        <v>877</v>
      </c>
      <c r="B22" s="4" t="s">
        <v>578</v>
      </c>
    </row>
    <row r="23" spans="1:2">
      <c r="A23" s="4" t="s">
        <v>878</v>
      </c>
      <c r="B23" s="7" t="n">
        <v>1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79</v>
      </c>
      <c r="B1" s="2" t="s">
        <v>1</v>
      </c>
    </row>
    <row r="2" spans="1:2">
      <c r="B2" s="2" t="s">
        <v>880</v>
      </c>
    </row>
    <row r="3" spans="1:2">
      <c r="A3" s="3" t="s">
        <v>881</v>
      </c>
    </row>
    <row r="4" spans="1:2">
      <c r="A4" s="4" t="s">
        <v>882</v>
      </c>
      <c r="B4" s="5" t="n">
        <v>1014770</v>
      </c>
    </row>
    <row r="5" spans="1:2">
      <c r="A5" s="4" t="s">
        <v>883</v>
      </c>
      <c r="B5" s="9" t="n">
        <v>40.69</v>
      </c>
    </row>
    <row r="6" spans="1:2">
      <c r="A6" s="4" t="s">
        <v>884</v>
      </c>
      <c r="B6" s="5" t="n">
        <v>613165</v>
      </c>
    </row>
    <row r="7" spans="1:2">
      <c r="A7" s="4" t="s">
        <v>885</v>
      </c>
      <c r="B7" s="9" t="n">
        <v>28.21</v>
      </c>
    </row>
    <row r="8" spans="1:2">
      <c r="A8" s="4" t="s">
        <v>886</v>
      </c>
      <c r="B8" s="5" t="n">
        <v>-188383</v>
      </c>
    </row>
    <row r="9" spans="1:2">
      <c r="A9" s="4" t="s">
        <v>887</v>
      </c>
      <c r="B9" s="9" t="n">
        <v>41.48</v>
      </c>
    </row>
    <row r="10" spans="1:2">
      <c r="A10" s="4" t="s">
        <v>865</v>
      </c>
      <c r="B10" s="5" t="n">
        <v>-90377</v>
      </c>
    </row>
    <row r="11" spans="1:2">
      <c r="A11" s="4" t="s">
        <v>888</v>
      </c>
      <c r="B11" s="9" t="n">
        <v>39.92</v>
      </c>
    </row>
    <row r="12" spans="1:2">
      <c r="A12" s="4" t="s">
        <v>889</v>
      </c>
      <c r="B12" s="5" t="n">
        <v>1349175</v>
      </c>
    </row>
    <row r="13" spans="1:2">
      <c r="A13" s="4" t="s">
        <v>890</v>
      </c>
      <c r="B13" s="9" t="n">
        <v>34.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v>
      </c>
      <c r="D2" s="2" t="s">
        <v>30</v>
      </c>
    </row>
    <row r="3" spans="1:4">
      <c r="A3" s="3" t="s">
        <v>892</v>
      </c>
    </row>
    <row r="4" spans="1:4">
      <c r="A4" s="4" t="s">
        <v>18</v>
      </c>
      <c r="C4" s="4" t="s">
        <v>19</v>
      </c>
    </row>
    <row r="5" spans="1:4">
      <c r="A5" s="4" t="s">
        <v>11</v>
      </c>
      <c r="B5" s="4" t="s">
        <v>12</v>
      </c>
    </row>
    <row r="6" spans="1:4">
      <c r="A6" s="4" t="s">
        <v>15</v>
      </c>
      <c r="B6" s="5" t="n">
        <v>2016</v>
      </c>
    </row>
    <row r="7" spans="1:4">
      <c r="A7" s="3" t="s">
        <v>893</v>
      </c>
    </row>
    <row r="8" spans="1:4">
      <c r="A8" s="4" t="s">
        <v>855</v>
      </c>
      <c r="B8" s="4" t="s">
        <v>578</v>
      </c>
      <c r="C8" s="4" t="s">
        <v>578</v>
      </c>
      <c r="D8" s="4" t="s">
        <v>578</v>
      </c>
    </row>
    <row r="9" spans="1:4">
      <c r="A9" s="4" t="s">
        <v>894</v>
      </c>
      <c r="B9" s="7" t="n">
        <v>1.7</v>
      </c>
      <c r="C9" s="7" t="n">
        <v>5.6</v>
      </c>
      <c r="D9" s="7" t="n">
        <v>21.5</v>
      </c>
    </row>
    <row r="10" spans="1:4">
      <c r="A10" s="4" t="s">
        <v>895</v>
      </c>
      <c r="B10" s="8" t="n">
        <v>5.9</v>
      </c>
      <c r="C10" s="8" t="n">
        <v>6.6</v>
      </c>
      <c r="D10" s="8" t="n">
        <v>13.7</v>
      </c>
    </row>
    <row r="11" spans="1:4">
      <c r="A11" s="4" t="s">
        <v>896</v>
      </c>
      <c r="B11" s="7" t="n">
        <v>1.2</v>
      </c>
      <c r="C11" s="8" t="n">
        <v>6.1</v>
      </c>
    </row>
    <row r="12" spans="1:4">
      <c r="A12" s="4" t="s">
        <v>897</v>
      </c>
      <c r="B12" s="4" t="s">
        <v>898</v>
      </c>
    </row>
    <row r="13" spans="1:4">
      <c r="A13" s="3" t="s">
        <v>899</v>
      </c>
    </row>
    <row r="14" spans="1:4">
      <c r="A14" s="4" t="s">
        <v>900</v>
      </c>
      <c r="B14" s="7" t="n">
        <v>3.7</v>
      </c>
      <c r="C14" s="7" t="n">
        <v>4.1</v>
      </c>
      <c r="D14" s="7" t="n">
        <v>8.5</v>
      </c>
    </row>
    <row r="15" spans="1:4">
      <c r="A15" s="4" t="s">
        <v>901</v>
      </c>
      <c r="B15" s="9" t="n">
        <v>0.05</v>
      </c>
      <c r="C15" s="9" t="n">
        <v>0.05</v>
      </c>
      <c r="D15" s="9" t="n">
        <v>0.09</v>
      </c>
    </row>
    <row r="16" spans="1:4">
      <c r="A16" s="4" t="s">
        <v>902</v>
      </c>
      <c r="B16" s="4" t="s">
        <v>903</v>
      </c>
    </row>
    <row r="17" spans="1:4">
      <c r="A17" s="4" t="s">
        <v>904</v>
      </c>
      <c r="B17" s="7" t="n">
        <v>4.3</v>
      </c>
      <c r="C17" s="7" t="n">
        <v>4.1</v>
      </c>
      <c r="D17" s="7" t="n">
        <v>16.8</v>
      </c>
    </row>
    <row r="18" spans="1:4">
      <c r="A18" s="4" t="s">
        <v>905</v>
      </c>
      <c r="C18" s="7" t="n">
        <v>1.3</v>
      </c>
      <c r="D18" s="7" t="n">
        <v>5.9</v>
      </c>
    </row>
    <row r="19" spans="1:4">
      <c r="A19" s="4" t="s">
        <v>906</v>
      </c>
      <c r="B19" s="5" t="n">
        <v>1349175</v>
      </c>
    </row>
    <row r="20" spans="1:4">
      <c r="A20" s="4" t="s">
        <v>907</v>
      </c>
      <c r="B20" s="5" t="n">
        <v>188383</v>
      </c>
      <c r="C20" s="5" t="n">
        <v>103953</v>
      </c>
      <c r="D20" s="5" t="n">
        <v>171135</v>
      </c>
    </row>
    <row r="21" spans="1:4">
      <c r="A21" s="4" t="s">
        <v>908</v>
      </c>
      <c r="B21" s="5" t="n">
        <v>6238995</v>
      </c>
    </row>
    <row r="22" spans="1:4">
      <c r="A22" s="4" t="s">
        <v>909</v>
      </c>
      <c r="B22" s="4" t="s">
        <v>580</v>
      </c>
    </row>
    <row r="23" spans="1:4">
      <c r="A23" s="4" t="s">
        <v>910</v>
      </c>
      <c r="B23" s="9" t="n">
        <v>6.49</v>
      </c>
      <c r="C23" s="9" t="n">
        <v>11.67</v>
      </c>
      <c r="D23" s="9" t="n">
        <v>23.09</v>
      </c>
    </row>
    <row r="24" spans="1:4">
      <c r="A24" s="4" t="s">
        <v>911</v>
      </c>
      <c r="B24" s="4" t="s">
        <v>844</v>
      </c>
      <c r="C24" s="4" t="s">
        <v>845</v>
      </c>
      <c r="D24" s="4" t="s">
        <v>846</v>
      </c>
    </row>
    <row r="25" spans="1:4">
      <c r="A25" s="4" t="s">
        <v>912</v>
      </c>
      <c r="B25" s="4" t="s">
        <v>848</v>
      </c>
      <c r="C25" s="4" t="s">
        <v>849</v>
      </c>
      <c r="D25" s="4" t="s">
        <v>850</v>
      </c>
    </row>
    <row r="26" spans="1:4">
      <c r="A26" s="4" t="s">
        <v>913</v>
      </c>
      <c r="B26" s="4" t="s">
        <v>852</v>
      </c>
      <c r="C26" s="4" t="s">
        <v>853</v>
      </c>
      <c r="D26" s="4" t="s">
        <v>854</v>
      </c>
    </row>
    <row r="27" spans="1:4">
      <c r="A27" s="4" t="s">
        <v>914</v>
      </c>
      <c r="B27" s="7" t="n">
        <v>0.3</v>
      </c>
    </row>
    <row r="28" spans="1:4">
      <c r="A28" s="4" t="s">
        <v>915</v>
      </c>
    </row>
    <row r="29" spans="1:4">
      <c r="A29" s="3" t="s">
        <v>893</v>
      </c>
    </row>
    <row r="30" spans="1:4">
      <c r="A30" s="4" t="s">
        <v>855</v>
      </c>
      <c r="B30" s="4" t="s">
        <v>470</v>
      </c>
    </row>
    <row r="31" spans="1:4">
      <c r="A31" s="4" t="s">
        <v>916</v>
      </c>
    </row>
    <row r="32" spans="1:4">
      <c r="A32" s="3" t="s">
        <v>893</v>
      </c>
    </row>
    <row r="33" spans="1:4">
      <c r="A33" s="4" t="s">
        <v>917</v>
      </c>
      <c r="B33" s="5" t="n">
        <v>613165</v>
      </c>
      <c r="C33" s="5" t="n">
        <v>485975</v>
      </c>
      <c r="D33" s="5" t="n">
        <v>520912</v>
      </c>
    </row>
    <row r="34" spans="1:4">
      <c r="A34" s="4" t="s">
        <v>918</v>
      </c>
    </row>
    <row r="35" spans="1:4">
      <c r="A35" s="3" t="s">
        <v>892</v>
      </c>
    </row>
    <row r="36" spans="1:4">
      <c r="A36" s="4" t="s">
        <v>919</v>
      </c>
      <c r="B36" s="5" t="n">
        <v>1349175</v>
      </c>
      <c r="C36" s="5" t="n">
        <v>1014770</v>
      </c>
    </row>
    <row r="37" spans="1:4">
      <c r="A37" s="4" t="s">
        <v>920</v>
      </c>
      <c r="B37" s="9" t="n">
        <v>34.96</v>
      </c>
      <c r="C37" s="9" t="n">
        <v>40.69</v>
      </c>
    </row>
    <row r="38" spans="1:4">
      <c r="A38" s="3" t="s">
        <v>893</v>
      </c>
    </row>
    <row r="39" spans="1:4">
      <c r="A39" s="4" t="s">
        <v>921</v>
      </c>
      <c r="B39" s="5" t="n">
        <v>-90377</v>
      </c>
    </row>
    <row r="40" spans="1:4">
      <c r="A40" s="4" t="s">
        <v>917</v>
      </c>
      <c r="B40" s="5" t="n">
        <v>613165</v>
      </c>
    </row>
    <row r="41" spans="1:4">
      <c r="A41" s="4" t="s">
        <v>922</v>
      </c>
      <c r="B41" s="7" t="n">
        <v>24.1</v>
      </c>
    </row>
    <row r="42" spans="1:4">
      <c r="A42" s="4" t="s">
        <v>895</v>
      </c>
      <c r="B42" s="7" t="n">
        <v>8.199999999999999</v>
      </c>
      <c r="C42" s="7" t="n">
        <v>11.8</v>
      </c>
      <c r="D42" s="7" t="n">
        <v>10.1</v>
      </c>
    </row>
    <row r="43" spans="1:4">
      <c r="A43" s="4" t="s">
        <v>923</v>
      </c>
      <c r="B43" s="9" t="n">
        <v>39.92</v>
      </c>
    </row>
    <row r="44" spans="1:4">
      <c r="A44" s="4" t="s">
        <v>924</v>
      </c>
      <c r="B44" s="9" t="n">
        <v>28.21</v>
      </c>
    </row>
    <row r="45" spans="1:4">
      <c r="A45" s="3" t="s">
        <v>899</v>
      </c>
    </row>
    <row r="46" spans="1:4">
      <c r="A46" s="4" t="s">
        <v>925</v>
      </c>
      <c r="B46" s="5" t="n">
        <v>-188383</v>
      </c>
    </row>
    <row r="47" spans="1:4">
      <c r="A47" s="4" t="s">
        <v>926</v>
      </c>
      <c r="B47" s="9" t="n">
        <v>41.48</v>
      </c>
    </row>
    <row r="48" spans="1:4">
      <c r="A48" s="4" t="s">
        <v>927</v>
      </c>
    </row>
    <row r="49" spans="1:4">
      <c r="A49" s="3" t="s">
        <v>893</v>
      </c>
    </row>
    <row r="50" spans="1:4">
      <c r="A50" s="4" t="s">
        <v>917</v>
      </c>
      <c r="B50" s="5" t="n">
        <v>368815</v>
      </c>
    </row>
    <row r="51" spans="1:4">
      <c r="A51" s="4" t="s">
        <v>928</v>
      </c>
      <c r="B51" s="4" t="s">
        <v>472</v>
      </c>
    </row>
    <row r="52" spans="1:4">
      <c r="A52" s="4" t="s">
        <v>929</v>
      </c>
    </row>
    <row r="53" spans="1:4">
      <c r="A53" s="3" t="s">
        <v>893</v>
      </c>
    </row>
    <row r="54" spans="1:4">
      <c r="A54" s="4" t="s">
        <v>917</v>
      </c>
      <c r="B54" s="5" t="n">
        <v>265930</v>
      </c>
    </row>
    <row r="55" spans="1:4">
      <c r="A55" s="4" t="s">
        <v>930</v>
      </c>
      <c r="B55" s="5" t="n">
        <v>10700</v>
      </c>
    </row>
    <row r="56" spans="1:4">
      <c r="A56" s="4" t="s">
        <v>931</v>
      </c>
      <c r="B56" s="5" t="n">
        <v>255230</v>
      </c>
    </row>
    <row r="57" spans="1:4">
      <c r="A57" s="3" t="s">
        <v>899</v>
      </c>
    </row>
    <row r="58" spans="1:4">
      <c r="A58" s="4" t="s">
        <v>932</v>
      </c>
      <c r="B58" s="4" t="s">
        <v>898</v>
      </c>
    </row>
    <row r="59" spans="1:4">
      <c r="A59" s="4" t="s">
        <v>933</v>
      </c>
    </row>
    <row r="60" spans="1:4">
      <c r="A60" s="3" t="s">
        <v>893</v>
      </c>
    </row>
    <row r="61" spans="1:4">
      <c r="A61" s="4" t="s">
        <v>930</v>
      </c>
      <c r="B61" s="5" t="n">
        <v>10880</v>
      </c>
    </row>
    <row r="62" spans="1:4">
      <c r="A62" s="4" t="s">
        <v>931</v>
      </c>
      <c r="B62" s="5" t="n">
        <v>357935</v>
      </c>
    </row>
    <row r="63" spans="1:4">
      <c r="A63" s="4" t="s">
        <v>934</v>
      </c>
    </row>
    <row r="64" spans="1:4">
      <c r="A64" s="3" t="s">
        <v>893</v>
      </c>
    </row>
    <row r="65" spans="1:4">
      <c r="A65" s="4" t="s">
        <v>928</v>
      </c>
      <c r="B65" s="4" t="s">
        <v>5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v>
      </c>
      <c r="D2" s="2" t="s">
        <v>30</v>
      </c>
    </row>
    <row r="3" spans="1:4">
      <c r="A3" s="4" t="s">
        <v>252</v>
      </c>
    </row>
    <row r="4" spans="1:4">
      <c r="A4" s="3" t="s">
        <v>936</v>
      </c>
    </row>
    <row r="5" spans="1:4">
      <c r="A5" s="4" t="s">
        <v>937</v>
      </c>
      <c r="B5" s="7" t="n">
        <v>13.1</v>
      </c>
      <c r="C5" s="7" t="n">
        <v>15.4</v>
      </c>
      <c r="D5" s="7" t="n">
        <v>21.5</v>
      </c>
    </row>
    <row r="6" spans="1:4">
      <c r="A6" s="4" t="s">
        <v>938</v>
      </c>
      <c r="B6" s="8" t="n">
        <v>26.6</v>
      </c>
      <c r="C6" s="8" t="n">
        <v>45.6</v>
      </c>
      <c r="D6" s="8" t="n">
        <v>98.3</v>
      </c>
    </row>
    <row r="7" spans="1:4">
      <c r="A7" s="4" t="s">
        <v>939</v>
      </c>
      <c r="B7" s="8" t="n">
        <v>-29.8</v>
      </c>
      <c r="C7" s="8" t="n">
        <v>-62.6</v>
      </c>
      <c r="D7" s="5" t="n">
        <v>-152</v>
      </c>
    </row>
    <row r="8" spans="1:4">
      <c r="A8" s="4" t="s">
        <v>940</v>
      </c>
      <c r="B8" s="8" t="n">
        <v>1.7</v>
      </c>
      <c r="C8" s="8" t="n">
        <v>2.8</v>
      </c>
      <c r="D8" s="8" t="n">
        <v>3.5</v>
      </c>
    </row>
    <row r="9" spans="1:4">
      <c r="A9" s="4" t="s">
        <v>941</v>
      </c>
      <c r="B9" s="8" t="n">
        <v>-14.5</v>
      </c>
      <c r="C9" s="8" t="n">
        <v>-31.1</v>
      </c>
    </row>
    <row r="10" spans="1:4">
      <c r="A10" s="4" t="s">
        <v>628</v>
      </c>
      <c r="D10" s="8" t="n">
        <v>55.6</v>
      </c>
    </row>
    <row r="11" spans="1:4">
      <c r="A11" s="4" t="s">
        <v>617</v>
      </c>
      <c r="B11" s="8" t="n">
        <v>15.8</v>
      </c>
      <c r="C11" s="8" t="n">
        <v>456.4</v>
      </c>
      <c r="D11" s="8" t="n">
        <v>32.7</v>
      </c>
    </row>
    <row r="12" spans="1:4">
      <c r="A12" s="4" t="s">
        <v>942</v>
      </c>
      <c r="B12" s="5" t="n">
        <v>0</v>
      </c>
      <c r="C12" s="5" t="n">
        <v>0</v>
      </c>
      <c r="D12" s="5" t="n">
        <v>0</v>
      </c>
    </row>
    <row r="13" spans="1:4">
      <c r="A13" s="4" t="s">
        <v>943</v>
      </c>
      <c r="B13" s="5" t="n">
        <v>0</v>
      </c>
      <c r="C13" s="5" t="n">
        <v>0</v>
      </c>
      <c r="D13" s="5" t="n">
        <v>0</v>
      </c>
    </row>
    <row r="14" spans="1:4">
      <c r="A14" s="4" t="s">
        <v>944</v>
      </c>
      <c r="B14" s="5" t="n">
        <v>0</v>
      </c>
      <c r="C14" s="5" t="n">
        <v>0</v>
      </c>
      <c r="D14" s="5" t="n">
        <v>-8</v>
      </c>
    </row>
    <row r="15" spans="1:4">
      <c r="A15" s="4" t="s">
        <v>945</v>
      </c>
      <c r="B15" s="8" t="n">
        <v>41.9</v>
      </c>
      <c r="C15" s="8" t="n">
        <v>488.7</v>
      </c>
      <c r="D15" s="8" t="n">
        <v>51.6</v>
      </c>
    </row>
    <row r="16" spans="1:4">
      <c r="A16" s="4" t="s">
        <v>946</v>
      </c>
    </row>
    <row r="17" spans="1:4">
      <c r="A17" s="3" t="s">
        <v>936</v>
      </c>
    </row>
    <row r="18" spans="1:4">
      <c r="A18" s="4" t="s">
        <v>937</v>
      </c>
      <c r="B18" s="8" t="n">
        <v>1.4</v>
      </c>
      <c r="C18" s="8" t="n">
        <v>2.2</v>
      </c>
      <c r="D18" s="8" t="n">
        <v>2.4</v>
      </c>
    </row>
    <row r="19" spans="1:4">
      <c r="A19" s="4" t="s">
        <v>938</v>
      </c>
      <c r="B19" s="8" t="n">
        <v>10.5</v>
      </c>
      <c r="C19" s="8" t="n">
        <v>12.3</v>
      </c>
      <c r="D19" s="8" t="n">
        <v>17.7</v>
      </c>
    </row>
    <row r="20" spans="1:4">
      <c r="A20" s="4" t="s">
        <v>939</v>
      </c>
      <c r="B20" s="8" t="n">
        <v>-10.3</v>
      </c>
      <c r="C20" s="8" t="n">
        <v>-16.7</v>
      </c>
      <c r="D20" s="8" t="n">
        <v>-23.7</v>
      </c>
    </row>
    <row r="21" spans="1:4">
      <c r="A21" s="4" t="s">
        <v>940</v>
      </c>
      <c r="B21" s="8" t="n">
        <v>0.1</v>
      </c>
      <c r="C21" s="8" t="n">
        <v>0.1</v>
      </c>
      <c r="D21" s="8" t="n">
        <v>0.1</v>
      </c>
    </row>
    <row r="22" spans="1:4">
      <c r="A22" s="4" t="s">
        <v>941</v>
      </c>
      <c r="B22" s="8" t="n">
        <v>-3.4</v>
      </c>
      <c r="C22" s="8" t="n">
        <v>-5.2</v>
      </c>
    </row>
    <row r="23" spans="1:4">
      <c r="A23" s="4" t="s">
        <v>628</v>
      </c>
      <c r="D23" s="8" t="n">
        <v>5.3</v>
      </c>
    </row>
    <row r="24" spans="1:4">
      <c r="A24" s="4" t="s">
        <v>617</v>
      </c>
      <c r="B24" s="8" t="n">
        <v>10.8</v>
      </c>
      <c r="C24" s="8" t="n">
        <v>4.8</v>
      </c>
      <c r="D24" s="8" t="n">
        <v>0.8</v>
      </c>
    </row>
    <row r="25" spans="1:4">
      <c r="A25" s="4" t="s">
        <v>942</v>
      </c>
      <c r="B25" s="8" t="n">
        <v>-0.1</v>
      </c>
      <c r="C25" s="8" t="n">
        <v>0.6</v>
      </c>
      <c r="D25" s="5" t="n">
        <v>0</v>
      </c>
    </row>
    <row r="26" spans="1:4">
      <c r="A26" s="4" t="s">
        <v>943</v>
      </c>
      <c r="B26" s="5" t="n">
        <v>0</v>
      </c>
      <c r="C26" s="8" t="n">
        <v>0.6</v>
      </c>
      <c r="D26" s="5" t="n">
        <v>0</v>
      </c>
    </row>
    <row r="27" spans="1:4">
      <c r="A27" s="4" t="s">
        <v>944</v>
      </c>
      <c r="B27" s="5" t="n">
        <v>0</v>
      </c>
      <c r="C27" s="5" t="n">
        <v>0</v>
      </c>
      <c r="D27" s="8" t="n">
        <v>0.4</v>
      </c>
    </row>
    <row r="28" spans="1:4">
      <c r="A28" s="4" t="s">
        <v>945</v>
      </c>
      <c r="B28" s="7" t="n">
        <v>15.8</v>
      </c>
      <c r="C28" s="7" t="n">
        <v>9.1</v>
      </c>
      <c r="D28" s="6" t="n">
        <v>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47</v>
      </c>
      <c r="B1" s="2" t="s">
        <v>1</v>
      </c>
    </row>
    <row r="2" spans="1:4">
      <c r="B2" s="2" t="s">
        <v>2</v>
      </c>
      <c r="C2" s="2" t="s">
        <v>3</v>
      </c>
      <c r="D2" s="2" t="s">
        <v>30</v>
      </c>
    </row>
    <row r="3" spans="1:4">
      <c r="A3" s="4" t="s">
        <v>948</v>
      </c>
    </row>
    <row r="4" spans="1:4">
      <c r="A4" s="3" t="s">
        <v>949</v>
      </c>
    </row>
    <row r="5" spans="1:4">
      <c r="A5" s="4" t="s">
        <v>950</v>
      </c>
      <c r="B5" s="4" t="s">
        <v>951</v>
      </c>
    </row>
    <row r="6" spans="1:4">
      <c r="A6" s="4" t="s">
        <v>952</v>
      </c>
      <c r="B6" s="4" t="s">
        <v>953</v>
      </c>
      <c r="C6" s="4" t="s">
        <v>954</v>
      </c>
      <c r="D6" s="4" t="s">
        <v>955</v>
      </c>
    </row>
    <row r="7" spans="1:4">
      <c r="A7" s="4" t="s">
        <v>956</v>
      </c>
    </row>
    <row r="8" spans="1:4">
      <c r="A8" s="3" t="s">
        <v>253</v>
      </c>
    </row>
    <row r="9" spans="1:4">
      <c r="A9" s="4" t="s">
        <v>950</v>
      </c>
      <c r="B9" s="4" t="s">
        <v>957</v>
      </c>
      <c r="C9" s="4" t="s">
        <v>958</v>
      </c>
    </row>
    <row r="10" spans="1:4">
      <c r="A10" s="3" t="s">
        <v>949</v>
      </c>
    </row>
    <row r="11" spans="1:4">
      <c r="A11" s="4" t="s">
        <v>950</v>
      </c>
      <c r="B11" s="4" t="s">
        <v>958</v>
      </c>
      <c r="C11" s="4" t="s">
        <v>959</v>
      </c>
      <c r="D11" s="4" t="s">
        <v>960</v>
      </c>
    </row>
    <row r="12" spans="1:4">
      <c r="A12" s="4" t="s">
        <v>961</v>
      </c>
      <c r="B12" s="4" t="s">
        <v>962</v>
      </c>
      <c r="C12" s="4" t="s">
        <v>963</v>
      </c>
      <c r="D12" s="4" t="s">
        <v>963</v>
      </c>
    </row>
    <row r="13" spans="1:4">
      <c r="A13" s="4" t="s">
        <v>952</v>
      </c>
      <c r="B13" s="4" t="s">
        <v>964</v>
      </c>
    </row>
    <row r="14" spans="1:4">
      <c r="A14" s="4" t="s">
        <v>965</v>
      </c>
    </row>
    <row r="15" spans="1:4">
      <c r="A15" s="3" t="s">
        <v>253</v>
      </c>
    </row>
    <row r="16" spans="1:4">
      <c r="A16" s="4" t="s">
        <v>950</v>
      </c>
      <c r="B16" s="4" t="s">
        <v>958</v>
      </c>
      <c r="C16" s="4" t="s">
        <v>966</v>
      </c>
    </row>
    <row r="17" spans="1:4">
      <c r="A17" s="3" t="s">
        <v>949</v>
      </c>
    </row>
    <row r="18" spans="1:4">
      <c r="A18" s="4" t="s">
        <v>950</v>
      </c>
      <c r="B18" s="4" t="s">
        <v>966</v>
      </c>
      <c r="C18" s="4" t="s">
        <v>967</v>
      </c>
      <c r="D18" s="4" t="s">
        <v>960</v>
      </c>
    </row>
    <row r="19" spans="1:4">
      <c r="A19" s="4" t="s">
        <v>961</v>
      </c>
      <c r="B19" s="4" t="s">
        <v>962</v>
      </c>
      <c r="C19" s="4" t="s">
        <v>962</v>
      </c>
      <c r="D19" s="4" t="s">
        <v>962</v>
      </c>
    </row>
    <row r="20" spans="1:4">
      <c r="A20" s="4" t="s">
        <v>952</v>
      </c>
      <c r="B20" s="4" t="s">
        <v>968</v>
      </c>
    </row>
    <row r="21" spans="1:4">
      <c r="A21" s="4" t="s">
        <v>969</v>
      </c>
    </row>
    <row r="22" spans="1:4">
      <c r="A22" s="3" t="s">
        <v>253</v>
      </c>
    </row>
    <row r="23" spans="1:4">
      <c r="A23" s="4" t="s">
        <v>950</v>
      </c>
      <c r="B23" s="4" t="s">
        <v>970</v>
      </c>
      <c r="C23" s="4" t="s">
        <v>743</v>
      </c>
    </row>
    <row r="24" spans="1:4">
      <c r="A24" s="3" t="s">
        <v>949</v>
      </c>
    </row>
    <row r="25" spans="1:4">
      <c r="A25" s="4" t="s">
        <v>950</v>
      </c>
      <c r="B25" s="4" t="s">
        <v>963</v>
      </c>
      <c r="C25" s="4" t="s">
        <v>743</v>
      </c>
      <c r="D25" s="4" t="s">
        <v>971</v>
      </c>
    </row>
    <row r="26" spans="1:4">
      <c r="A26" s="4" t="s">
        <v>961</v>
      </c>
      <c r="B26" s="4" t="s">
        <v>972</v>
      </c>
      <c r="C26" s="4" t="s">
        <v>972</v>
      </c>
      <c r="D26" s="4" t="s">
        <v>903</v>
      </c>
    </row>
    <row r="27" spans="1:4">
      <c r="A27" s="4" t="s">
        <v>952</v>
      </c>
      <c r="B27" s="4" t="s">
        <v>973</v>
      </c>
      <c r="C27" s="4" t="s">
        <v>974</v>
      </c>
      <c r="D27" s="4" t="s">
        <v>962</v>
      </c>
    </row>
    <row r="28" spans="1:4">
      <c r="A28" s="4" t="s">
        <v>975</v>
      </c>
    </row>
    <row r="29" spans="1:4">
      <c r="A29" s="3" t="s">
        <v>253</v>
      </c>
    </row>
    <row r="30" spans="1:4">
      <c r="A30" s="4" t="s">
        <v>950</v>
      </c>
      <c r="B30" s="4" t="s">
        <v>976</v>
      </c>
      <c r="C30" s="4" t="s">
        <v>977</v>
      </c>
    </row>
    <row r="31" spans="1:4">
      <c r="A31" s="3" t="s">
        <v>949</v>
      </c>
    </row>
    <row r="32" spans="1:4">
      <c r="A32" s="4" t="s">
        <v>950</v>
      </c>
      <c r="B32" s="4" t="s">
        <v>978</v>
      </c>
      <c r="C32" s="4" t="s">
        <v>977</v>
      </c>
      <c r="D32" s="4" t="s">
        <v>979</v>
      </c>
    </row>
    <row r="33" spans="1:4">
      <c r="A33" s="4" t="s">
        <v>961</v>
      </c>
      <c r="B33" s="4" t="s">
        <v>980</v>
      </c>
      <c r="C33" s="4" t="s">
        <v>980</v>
      </c>
      <c r="D33" s="4" t="s">
        <v>980</v>
      </c>
    </row>
    <row r="34" spans="1:4">
      <c r="A34" s="4" t="s">
        <v>952</v>
      </c>
      <c r="B34" s="4" t="s">
        <v>981</v>
      </c>
      <c r="C34" s="4" t="s">
        <v>981</v>
      </c>
      <c r="D34" s="4" t="s">
        <v>9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v>
      </c>
      <c r="D2" s="2" t="s">
        <v>30</v>
      </c>
    </row>
    <row r="3" spans="1:4">
      <c r="A3" s="3" t="s">
        <v>983</v>
      </c>
    </row>
    <row r="4" spans="1:4">
      <c r="A4" s="4" t="s">
        <v>984</v>
      </c>
      <c r="C4" s="6" t="n">
        <v>-1100</v>
      </c>
      <c r="D4" s="6" t="n">
        <v>-110</v>
      </c>
    </row>
    <row r="5" spans="1:4">
      <c r="A5" s="4" t="s">
        <v>252</v>
      </c>
    </row>
    <row r="6" spans="1:4">
      <c r="A6" s="3" t="s">
        <v>983</v>
      </c>
    </row>
    <row r="7" spans="1:4">
      <c r="A7" s="4" t="s">
        <v>985</v>
      </c>
      <c r="B7" s="7" t="n">
        <v>589.9</v>
      </c>
      <c r="C7" s="8" t="n">
        <v>1703.9</v>
      </c>
    </row>
    <row r="8" spans="1:4">
      <c r="A8" s="4" t="s">
        <v>937</v>
      </c>
      <c r="B8" s="8" t="n">
        <v>13.1</v>
      </c>
      <c r="C8" s="8" t="n">
        <v>15.4</v>
      </c>
      <c r="D8" s="8" t="n">
        <v>21.5</v>
      </c>
    </row>
    <row r="9" spans="1:4">
      <c r="A9" s="4" t="s">
        <v>938</v>
      </c>
      <c r="B9" s="8" t="n">
        <v>26.6</v>
      </c>
      <c r="C9" s="8" t="n">
        <v>45.6</v>
      </c>
      <c r="D9" s="8" t="n">
        <v>98.3</v>
      </c>
    </row>
    <row r="10" spans="1:4">
      <c r="A10" s="4" t="s">
        <v>986</v>
      </c>
      <c r="B10" s="8" t="n">
        <v>45.3</v>
      </c>
      <c r="C10" s="8" t="n">
        <v>68.8</v>
      </c>
    </row>
    <row r="11" spans="1:4">
      <c r="A11" s="4" t="s">
        <v>987</v>
      </c>
      <c r="B11" s="5" t="n">
        <v>0</v>
      </c>
      <c r="C11" s="5" t="n">
        <v>0</v>
      </c>
    </row>
    <row r="12" spans="1:4">
      <c r="A12" s="4" t="s">
        <v>988</v>
      </c>
      <c r="B12" s="5" t="n">
        <v>0</v>
      </c>
      <c r="C12" s="5" t="n">
        <v>0</v>
      </c>
    </row>
    <row r="13" spans="1:4">
      <c r="A13" s="4" t="s">
        <v>989</v>
      </c>
      <c r="B13" s="8" t="n">
        <v>-62.5</v>
      </c>
      <c r="C13" s="8" t="n">
        <v>-100.9</v>
      </c>
    </row>
    <row r="14" spans="1:4">
      <c r="A14" s="4" t="s">
        <v>943</v>
      </c>
      <c r="B14" s="5" t="n">
        <v>0</v>
      </c>
      <c r="C14" s="5" t="n">
        <v>0</v>
      </c>
      <c r="D14" s="5" t="n">
        <v>0</v>
      </c>
    </row>
    <row r="15" spans="1:4">
      <c r="A15" s="4" t="s">
        <v>984</v>
      </c>
      <c r="B15" s="5" t="n">
        <v>0</v>
      </c>
      <c r="C15" s="8" t="n">
        <v>-1162.8</v>
      </c>
    </row>
    <row r="16" spans="1:4">
      <c r="A16" s="4" t="s">
        <v>990</v>
      </c>
      <c r="B16" s="5" t="n">
        <v>0</v>
      </c>
      <c r="C16" s="8" t="n">
        <v>19.9</v>
      </c>
    </row>
    <row r="17" spans="1:4">
      <c r="A17" s="4" t="s">
        <v>991</v>
      </c>
      <c r="B17" s="8" t="n">
        <v>612.4</v>
      </c>
      <c r="C17" s="8" t="n">
        <v>589.9</v>
      </c>
      <c r="D17" s="8" t="n">
        <v>1703.9</v>
      </c>
    </row>
    <row r="18" spans="1:4">
      <c r="A18" s="4" t="s">
        <v>946</v>
      </c>
    </row>
    <row r="19" spans="1:4">
      <c r="A19" s="3" t="s">
        <v>983</v>
      </c>
    </row>
    <row r="20" spans="1:4">
      <c r="A20" s="4" t="s">
        <v>985</v>
      </c>
      <c r="B20" s="8" t="n">
        <v>338.1</v>
      </c>
      <c r="C20" s="8" t="n">
        <v>415.7</v>
      </c>
    </row>
    <row r="21" spans="1:4">
      <c r="A21" s="4" t="s">
        <v>937</v>
      </c>
      <c r="B21" s="8" t="n">
        <v>1.4</v>
      </c>
      <c r="C21" s="8" t="n">
        <v>2.2</v>
      </c>
      <c r="D21" s="8" t="n">
        <v>2.4</v>
      </c>
    </row>
    <row r="22" spans="1:4">
      <c r="A22" s="4" t="s">
        <v>938</v>
      </c>
      <c r="B22" s="8" t="n">
        <v>10.5</v>
      </c>
      <c r="C22" s="8" t="n">
        <v>12.3</v>
      </c>
      <c r="D22" s="8" t="n">
        <v>17.7</v>
      </c>
    </row>
    <row r="23" spans="1:4">
      <c r="A23" s="4" t="s">
        <v>986</v>
      </c>
      <c r="B23" s="8" t="n">
        <v>53.4</v>
      </c>
      <c r="C23" s="8" t="n">
        <v>-31.6</v>
      </c>
    </row>
    <row r="24" spans="1:4">
      <c r="A24" s="4" t="s">
        <v>987</v>
      </c>
      <c r="B24" s="5" t="n">
        <v>-45</v>
      </c>
      <c r="C24" s="8" t="n">
        <v>-29.5</v>
      </c>
    </row>
    <row r="25" spans="1:4">
      <c r="A25" s="4" t="s">
        <v>988</v>
      </c>
      <c r="B25" s="8" t="n">
        <v>-0.1</v>
      </c>
      <c r="C25" s="8" t="n">
        <v>0.5</v>
      </c>
    </row>
    <row r="26" spans="1:4">
      <c r="A26" s="4" t="s">
        <v>989</v>
      </c>
      <c r="B26" s="8" t="n">
        <v>-44.1</v>
      </c>
      <c r="C26" s="8" t="n">
        <v>-17.6</v>
      </c>
    </row>
    <row r="27" spans="1:4">
      <c r="A27" s="4" t="s">
        <v>943</v>
      </c>
      <c r="B27" s="5" t="n">
        <v>0</v>
      </c>
      <c r="C27" s="8" t="n">
        <v>0.6</v>
      </c>
      <c r="D27" s="5" t="n">
        <v>0</v>
      </c>
    </row>
    <row r="28" spans="1:4">
      <c r="A28" s="4" t="s">
        <v>984</v>
      </c>
      <c r="B28" s="5" t="n">
        <v>0</v>
      </c>
      <c r="C28" s="8" t="n">
        <v>-14.5</v>
      </c>
    </row>
    <row r="29" spans="1:4">
      <c r="A29" s="4" t="s">
        <v>990</v>
      </c>
      <c r="B29" s="5" t="n">
        <v>0</v>
      </c>
      <c r="C29" s="5" t="n">
        <v>0</v>
      </c>
    </row>
    <row r="30" spans="1:4">
      <c r="A30" s="4" t="s">
        <v>991</v>
      </c>
      <c r="B30" s="7" t="n">
        <v>314.2</v>
      </c>
      <c r="C30" s="7" t="n">
        <v>338.1</v>
      </c>
      <c r="D30" s="7" t="n">
        <v>41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3</v>
      </c>
    </row>
    <row r="3" spans="1:3">
      <c r="A3" s="3" t="s">
        <v>993</v>
      </c>
    </row>
    <row r="4" spans="1:3">
      <c r="A4" s="4" t="s">
        <v>994</v>
      </c>
      <c r="B4" s="7" t="n">
        <v>14.8</v>
      </c>
      <c r="C4" s="7" t="n">
        <v>10.8</v>
      </c>
    </row>
    <row r="5" spans="1:3">
      <c r="A5" s="4" t="s">
        <v>252</v>
      </c>
    </row>
    <row r="6" spans="1:3">
      <c r="A6" s="3" t="s">
        <v>993</v>
      </c>
    </row>
    <row r="7" spans="1:3">
      <c r="A7" s="4" t="s">
        <v>995</v>
      </c>
      <c r="B7" s="8" t="n">
        <v>553.7</v>
      </c>
      <c r="C7" s="8" t="n">
        <v>1772.4</v>
      </c>
    </row>
    <row r="8" spans="1:3">
      <c r="A8" s="4" t="s">
        <v>996</v>
      </c>
      <c r="B8" s="8" t="n">
        <v>33.8</v>
      </c>
      <c r="C8" s="5" t="n">
        <v>23</v>
      </c>
    </row>
    <row r="9" spans="1:3">
      <c r="A9" s="4" t="s">
        <v>994</v>
      </c>
      <c r="B9" s="8" t="n">
        <v>4.6</v>
      </c>
      <c r="C9" s="8" t="n">
        <v>4.4</v>
      </c>
    </row>
    <row r="10" spans="1:3">
      <c r="A10" s="4" t="s">
        <v>997</v>
      </c>
      <c r="B10" s="5" t="n">
        <v>0</v>
      </c>
      <c r="C10" s="5" t="n">
        <v>0</v>
      </c>
    </row>
    <row r="11" spans="1:3">
      <c r="A11" s="4" t="s">
        <v>998</v>
      </c>
      <c r="B11" s="5" t="n">
        <v>0</v>
      </c>
      <c r="C11" s="8" t="n">
        <v>17.6</v>
      </c>
    </row>
    <row r="12" spans="1:3">
      <c r="A12" s="4" t="s">
        <v>999</v>
      </c>
      <c r="B12" s="5" t="n">
        <v>0</v>
      </c>
      <c r="C12" s="8" t="n">
        <v>-1162.8</v>
      </c>
    </row>
    <row r="13" spans="1:3">
      <c r="A13" s="4" t="s">
        <v>989</v>
      </c>
      <c r="B13" s="8" t="n">
        <v>-62.5</v>
      </c>
      <c r="C13" s="8" t="n">
        <v>-100.9</v>
      </c>
    </row>
    <row r="14" spans="1:3">
      <c r="A14" s="4" t="s">
        <v>1000</v>
      </c>
      <c r="B14" s="8" t="n">
        <v>529.6</v>
      </c>
      <c r="C14" s="8" t="n">
        <v>553.7</v>
      </c>
    </row>
    <row r="15" spans="1:3">
      <c r="A15" s="4" t="s">
        <v>1001</v>
      </c>
      <c r="B15" s="8" t="n">
        <v>-82.8</v>
      </c>
      <c r="C15" s="8" t="n">
        <v>-36.2</v>
      </c>
    </row>
    <row r="16" spans="1:3">
      <c r="A16" s="4" t="s">
        <v>946</v>
      </c>
    </row>
    <row r="17" spans="1:3">
      <c r="A17" s="3" t="s">
        <v>993</v>
      </c>
    </row>
    <row r="18" spans="1:3">
      <c r="A18" s="4" t="s">
        <v>995</v>
      </c>
      <c r="B18" s="8" t="n">
        <v>304.6</v>
      </c>
      <c r="C18" s="8" t="n">
        <v>349.4</v>
      </c>
    </row>
    <row r="19" spans="1:3">
      <c r="A19" s="4" t="s">
        <v>996</v>
      </c>
      <c r="B19" s="8" t="n">
        <v>43.2</v>
      </c>
      <c r="C19" s="8" t="n">
        <v>4.5</v>
      </c>
    </row>
    <row r="20" spans="1:3">
      <c r="A20" s="4" t="s">
        <v>994</v>
      </c>
      <c r="B20" s="8" t="n">
        <v>10.4</v>
      </c>
      <c r="C20" s="8" t="n">
        <v>6.4</v>
      </c>
    </row>
    <row r="21" spans="1:3">
      <c r="A21" s="4" t="s">
        <v>997</v>
      </c>
      <c r="B21" s="8" t="n">
        <v>-45.4</v>
      </c>
      <c r="C21" s="8" t="n">
        <v>-23.6</v>
      </c>
    </row>
    <row r="22" spans="1:3">
      <c r="A22" s="4" t="s">
        <v>998</v>
      </c>
      <c r="B22" s="5" t="n">
        <v>0</v>
      </c>
      <c r="C22" s="5" t="n">
        <v>0</v>
      </c>
    </row>
    <row r="23" spans="1:3">
      <c r="A23" s="4" t="s">
        <v>999</v>
      </c>
      <c r="B23" s="5" t="n">
        <v>0</v>
      </c>
      <c r="C23" s="8" t="n">
        <v>-14.5</v>
      </c>
    </row>
    <row r="24" spans="1:3">
      <c r="A24" s="4" t="s">
        <v>989</v>
      </c>
      <c r="B24" s="8" t="n">
        <v>-44.1</v>
      </c>
      <c r="C24" s="8" t="n">
        <v>-17.6</v>
      </c>
    </row>
    <row r="25" spans="1:3">
      <c r="A25" s="4" t="s">
        <v>1000</v>
      </c>
      <c r="B25" s="8" t="n">
        <v>268.7</v>
      </c>
      <c r="C25" s="8" t="n">
        <v>304.6</v>
      </c>
    </row>
    <row r="26" spans="1:3">
      <c r="A26" s="4" t="s">
        <v>1001</v>
      </c>
      <c r="B26" s="7" t="n">
        <v>-45.5</v>
      </c>
      <c r="C26" s="7" t="n">
        <v>-3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3</v>
      </c>
      <c r="D2" s="2" t="s">
        <v>30</v>
      </c>
    </row>
    <row r="3" spans="1:4">
      <c r="A3" s="4" t="s">
        <v>207</v>
      </c>
      <c r="B3" s="7" t="n">
        <v>4.6</v>
      </c>
      <c r="C3" s="7" t="n">
        <v>155.4</v>
      </c>
      <c r="D3" s="7" t="n">
        <v>23.9</v>
      </c>
    </row>
    <row r="4" spans="1:4">
      <c r="A4" s="4" t="s">
        <v>208</v>
      </c>
      <c r="B4" s="9" t="n">
        <v>1.04</v>
      </c>
      <c r="C4" s="6" t="n">
        <v>1</v>
      </c>
      <c r="D4" s="6" t="n">
        <v>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02</v>
      </c>
      <c r="B1" s="2" t="s">
        <v>2</v>
      </c>
      <c r="C1" s="2" t="s">
        <v>3</v>
      </c>
    </row>
    <row r="2" spans="1:3">
      <c r="A2" s="3" t="s">
        <v>1003</v>
      </c>
    </row>
    <row r="3" spans="1:3">
      <c r="A3" s="4" t="s">
        <v>1004</v>
      </c>
      <c r="B3" s="7" t="n">
        <v>32.1</v>
      </c>
      <c r="C3" s="7" t="n">
        <v>86.3</v>
      </c>
    </row>
    <row r="4" spans="1:3">
      <c r="A4" s="4" t="s">
        <v>1005</v>
      </c>
      <c r="B4" s="8" t="n">
        <v>5.7</v>
      </c>
      <c r="C4" s="8" t="n">
        <v>9.1</v>
      </c>
    </row>
    <row r="5" spans="1:3">
      <c r="A5" s="4" t="s">
        <v>252</v>
      </c>
    </row>
    <row r="6" spans="1:3">
      <c r="A6" s="3" t="s">
        <v>1003</v>
      </c>
    </row>
    <row r="7" spans="1:3">
      <c r="A7" s="4" t="s">
        <v>1004</v>
      </c>
      <c r="B7" s="8" t="n">
        <v>26.4</v>
      </c>
      <c r="C7" s="5" t="n">
        <v>69</v>
      </c>
    </row>
    <row r="8" spans="1:3">
      <c r="A8" s="4" t="s">
        <v>1005</v>
      </c>
      <c r="B8" s="8" t="n">
        <v>4.3</v>
      </c>
      <c r="C8" s="8" t="n">
        <v>4.2</v>
      </c>
    </row>
    <row r="9" spans="1:3">
      <c r="A9" s="4" t="s">
        <v>1006</v>
      </c>
      <c r="B9" s="8" t="n">
        <v>-104.9</v>
      </c>
      <c r="C9" s="5" t="n">
        <v>-101</v>
      </c>
    </row>
    <row r="10" spans="1:3">
      <c r="A10" s="4" t="s">
        <v>181</v>
      </c>
      <c r="B10" s="8" t="n">
        <v>-82.8</v>
      </c>
      <c r="C10" s="8" t="n">
        <v>-36.2</v>
      </c>
    </row>
    <row r="11" spans="1:3">
      <c r="A11" s="4" t="s">
        <v>946</v>
      </c>
    </row>
    <row r="12" spans="1:3">
      <c r="A12" s="3" t="s">
        <v>1003</v>
      </c>
    </row>
    <row r="13" spans="1:3">
      <c r="A13" s="4" t="s">
        <v>1004</v>
      </c>
      <c r="B13" s="8" t="n">
        <v>5.7</v>
      </c>
      <c r="C13" s="8" t="n">
        <v>17.3</v>
      </c>
    </row>
    <row r="14" spans="1:3">
      <c r="A14" s="4" t="s">
        <v>1005</v>
      </c>
      <c r="B14" s="8" t="n">
        <v>1.4</v>
      </c>
      <c r="C14" s="8" t="n">
        <v>4.9</v>
      </c>
    </row>
    <row r="15" spans="1:3">
      <c r="A15" s="4" t="s">
        <v>1006</v>
      </c>
      <c r="B15" s="8" t="n">
        <v>-49.8</v>
      </c>
      <c r="C15" s="8" t="n">
        <v>-45.9</v>
      </c>
    </row>
    <row r="16" spans="1:3">
      <c r="A16" s="4" t="s">
        <v>181</v>
      </c>
      <c r="B16" s="7" t="n">
        <v>-45.5</v>
      </c>
      <c r="C16" s="7" t="n">
        <v>-3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v>
      </c>
      <c r="C1" s="2" t="s">
        <v>3</v>
      </c>
      <c r="D1" s="2" t="s">
        <v>30</v>
      </c>
    </row>
    <row r="2" spans="1:4">
      <c r="A2" s="4" t="s">
        <v>252</v>
      </c>
    </row>
    <row r="3" spans="1:4">
      <c r="A3" s="3" t="s">
        <v>1008</v>
      </c>
    </row>
    <row r="4" spans="1:4">
      <c r="A4" s="4" t="s">
        <v>1009</v>
      </c>
      <c r="B4" s="7" t="n">
        <v>198.3</v>
      </c>
      <c r="C4" s="7" t="n">
        <v>187.4</v>
      </c>
    </row>
    <row r="5" spans="1:4">
      <c r="A5" s="4" t="s">
        <v>1010</v>
      </c>
      <c r="B5" s="8" t="n">
        <v>7.4</v>
      </c>
      <c r="C5" s="8" t="n">
        <v>9.1</v>
      </c>
    </row>
    <row r="6" spans="1:4">
      <c r="A6" s="4" t="s">
        <v>109</v>
      </c>
      <c r="B6" s="8" t="n">
        <v>205.7</v>
      </c>
      <c r="C6" s="8" t="n">
        <v>196.5</v>
      </c>
      <c r="D6" s="7" t="n">
        <v>578.4</v>
      </c>
    </row>
    <row r="7" spans="1:4">
      <c r="A7" s="4" t="s">
        <v>946</v>
      </c>
    </row>
    <row r="8" spans="1:4">
      <c r="A8" s="3" t="s">
        <v>1008</v>
      </c>
    </row>
    <row r="9" spans="1:4">
      <c r="A9" s="4" t="s">
        <v>1009</v>
      </c>
      <c r="B9" s="8" t="n">
        <v>87.90000000000001</v>
      </c>
      <c r="C9" s="8" t="n">
        <v>93.3</v>
      </c>
    </row>
    <row r="10" spans="1:4">
      <c r="A10" s="4" t="s">
        <v>1010</v>
      </c>
      <c r="B10" s="8" t="n">
        <v>0.5</v>
      </c>
      <c r="C10" s="8" t="n">
        <v>0.5</v>
      </c>
    </row>
    <row r="11" spans="1:4">
      <c r="A11" s="4" t="s">
        <v>109</v>
      </c>
      <c r="B11" s="7" t="n">
        <v>88.40000000000001</v>
      </c>
      <c r="C11" s="7" t="n">
        <v>93.8</v>
      </c>
      <c r="D11" s="6" t="n">
        <v>1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v>
      </c>
      <c r="D2" s="2" t="s">
        <v>30</v>
      </c>
    </row>
    <row r="3" spans="1:4">
      <c r="A3" s="4" t="s">
        <v>252</v>
      </c>
    </row>
    <row r="4" spans="1:4">
      <c r="A4" s="3" t="s">
        <v>1012</v>
      </c>
    </row>
    <row r="5" spans="1:4">
      <c r="A5" s="4" t="s">
        <v>1013</v>
      </c>
      <c r="B5" s="7" t="n">
        <v>196.5</v>
      </c>
      <c r="C5" s="7" t="n">
        <v>578.4</v>
      </c>
    </row>
    <row r="6" spans="1:4">
      <c r="A6" s="4" t="s">
        <v>1014</v>
      </c>
      <c r="B6" s="8" t="n">
        <v>41.2</v>
      </c>
      <c r="C6" s="8" t="n">
        <v>108.4</v>
      </c>
    </row>
    <row r="7" spans="1:4">
      <c r="A7" s="4" t="s">
        <v>1015</v>
      </c>
      <c r="B7" s="8" t="n">
        <v>-14.5</v>
      </c>
      <c r="C7" s="8" t="n">
        <v>-31.1</v>
      </c>
    </row>
    <row r="8" spans="1:4">
      <c r="A8" s="4" t="s">
        <v>1016</v>
      </c>
      <c r="B8" s="8" t="n">
        <v>-15.8</v>
      </c>
      <c r="C8" s="8" t="n">
        <v>-456.4</v>
      </c>
      <c r="D8" s="7" t="n">
        <v>-32.7</v>
      </c>
    </row>
    <row r="9" spans="1:4">
      <c r="A9" s="4" t="s">
        <v>1017</v>
      </c>
      <c r="B9" s="5" t="n">
        <v>0</v>
      </c>
      <c r="C9" s="5" t="n">
        <v>0</v>
      </c>
    </row>
    <row r="10" spans="1:4">
      <c r="A10" s="4" t="s">
        <v>1018</v>
      </c>
      <c r="B10" s="8" t="n">
        <v>-1.7</v>
      </c>
      <c r="C10" s="8" t="n">
        <v>-2.8</v>
      </c>
    </row>
    <row r="11" spans="1:4">
      <c r="A11" s="4" t="s">
        <v>942</v>
      </c>
      <c r="B11" s="5" t="n">
        <v>0</v>
      </c>
      <c r="C11" s="5" t="n">
        <v>0</v>
      </c>
      <c r="D11" s="5" t="n">
        <v>0</v>
      </c>
    </row>
    <row r="12" spans="1:4">
      <c r="A12" s="4" t="s">
        <v>1019</v>
      </c>
      <c r="B12" s="8" t="n">
        <v>205.7</v>
      </c>
      <c r="C12" s="8" t="n">
        <v>196.5</v>
      </c>
      <c r="D12" s="8" t="n">
        <v>578.4</v>
      </c>
    </row>
    <row r="13" spans="1:4">
      <c r="A13" s="4" t="s">
        <v>946</v>
      </c>
    </row>
    <row r="14" spans="1:4">
      <c r="A14" s="3" t="s">
        <v>1012</v>
      </c>
    </row>
    <row r="15" spans="1:4">
      <c r="A15" s="4" t="s">
        <v>1013</v>
      </c>
      <c r="B15" s="8" t="n">
        <v>93.8</v>
      </c>
      <c r="C15" s="5" t="n">
        <v>133</v>
      </c>
    </row>
    <row r="16" spans="1:4">
      <c r="A16" s="4" t="s">
        <v>1014</v>
      </c>
      <c r="B16" s="8" t="n">
        <v>20.4</v>
      </c>
      <c r="C16" s="8" t="n">
        <v>-18.9</v>
      </c>
    </row>
    <row r="17" spans="1:4">
      <c r="A17" s="4" t="s">
        <v>1015</v>
      </c>
      <c r="B17" s="8" t="n">
        <v>-3.4</v>
      </c>
      <c r="C17" s="8" t="n">
        <v>-5.2</v>
      </c>
    </row>
    <row r="18" spans="1:4">
      <c r="A18" s="4" t="s">
        <v>1016</v>
      </c>
      <c r="B18" s="8" t="n">
        <v>-10.8</v>
      </c>
      <c r="C18" s="8" t="n">
        <v>-4.8</v>
      </c>
      <c r="D18" s="8" t="n">
        <v>-0.8</v>
      </c>
    </row>
    <row r="19" spans="1:4">
      <c r="A19" s="4" t="s">
        <v>1017</v>
      </c>
      <c r="B19" s="8" t="n">
        <v>-11.6</v>
      </c>
      <c r="C19" s="8" t="n">
        <v>-9.6</v>
      </c>
    </row>
    <row r="20" spans="1:4">
      <c r="A20" s="4" t="s">
        <v>1018</v>
      </c>
      <c r="B20" s="8" t="n">
        <v>-0.1</v>
      </c>
      <c r="C20" s="8" t="n">
        <v>-0.1</v>
      </c>
    </row>
    <row r="21" spans="1:4">
      <c r="A21" s="4" t="s">
        <v>942</v>
      </c>
      <c r="B21" s="8" t="n">
        <v>0.1</v>
      </c>
      <c r="C21" s="8" t="n">
        <v>-0.6</v>
      </c>
      <c r="D21" s="5" t="n">
        <v>0</v>
      </c>
    </row>
    <row r="22" spans="1:4">
      <c r="A22" s="4" t="s">
        <v>1019</v>
      </c>
      <c r="B22" s="7" t="n">
        <v>88.40000000000001</v>
      </c>
      <c r="C22" s="7" t="n">
        <v>93.8</v>
      </c>
      <c r="D22" s="6" t="n">
        <v>133</v>
      </c>
    </row>
    <row r="23" spans="1:4">
      <c r="A23" s="4" t="s">
        <v>948</v>
      </c>
    </row>
    <row r="24" spans="1:4">
      <c r="A24" s="3" t="s">
        <v>253</v>
      </c>
    </row>
    <row r="25" spans="1:4">
      <c r="A25" s="4" t="s">
        <v>950</v>
      </c>
      <c r="B25" s="4" t="s">
        <v>9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0</v>
      </c>
      <c r="B1" s="2" t="s">
        <v>2</v>
      </c>
      <c r="C1" s="2" t="s">
        <v>3</v>
      </c>
    </row>
    <row r="2" spans="1:3">
      <c r="A2" s="4" t="s">
        <v>956</v>
      </c>
    </row>
    <row r="3" spans="1:3">
      <c r="A3" s="3" t="s">
        <v>1021</v>
      </c>
    </row>
    <row r="4" spans="1:3">
      <c r="A4" s="4" t="s">
        <v>950</v>
      </c>
      <c r="B4" s="4" t="s">
        <v>957</v>
      </c>
      <c r="C4" s="4" t="s">
        <v>958</v>
      </c>
    </row>
    <row r="5" spans="1:3">
      <c r="A5" s="4" t="s">
        <v>961</v>
      </c>
      <c r="B5" s="4" t="s">
        <v>1022</v>
      </c>
      <c r="C5" s="4" t="s">
        <v>963</v>
      </c>
    </row>
    <row r="6" spans="1:3">
      <c r="A6" s="4" t="s">
        <v>965</v>
      </c>
    </row>
    <row r="7" spans="1:3">
      <c r="A7" s="3" t="s">
        <v>1021</v>
      </c>
    </row>
    <row r="8" spans="1:3">
      <c r="A8" s="4" t="s">
        <v>950</v>
      </c>
      <c r="B8" s="4" t="s">
        <v>958</v>
      </c>
      <c r="C8" s="4" t="s">
        <v>966</v>
      </c>
    </row>
    <row r="9" spans="1:3">
      <c r="A9" s="4" t="s">
        <v>961</v>
      </c>
      <c r="B9" s="4" t="s">
        <v>962</v>
      </c>
      <c r="C9" s="4" t="s">
        <v>962</v>
      </c>
    </row>
    <row r="10" spans="1:3">
      <c r="A10" s="4" t="s">
        <v>969</v>
      </c>
    </row>
    <row r="11" spans="1:3">
      <c r="A11" s="3" t="s">
        <v>1021</v>
      </c>
    </row>
    <row r="12" spans="1:3">
      <c r="A12" s="4" t="s">
        <v>950</v>
      </c>
      <c r="B12" s="4" t="s">
        <v>970</v>
      </c>
      <c r="C12" s="4" t="s">
        <v>743</v>
      </c>
    </row>
    <row r="13" spans="1:3">
      <c r="A13" s="4" t="s">
        <v>961</v>
      </c>
      <c r="B13" s="4" t="s">
        <v>963</v>
      </c>
      <c r="C13" s="4" t="s">
        <v>972</v>
      </c>
    </row>
    <row r="14" spans="1:3">
      <c r="A14" s="4" t="s">
        <v>975</v>
      </c>
    </row>
    <row r="15" spans="1:3">
      <c r="A15" s="3" t="s">
        <v>1021</v>
      </c>
    </row>
    <row r="16" spans="1:3">
      <c r="A16" s="4" t="s">
        <v>950</v>
      </c>
      <c r="B16" s="4" t="s">
        <v>976</v>
      </c>
      <c r="C16" s="4" t="s">
        <v>977</v>
      </c>
    </row>
    <row r="17" spans="1:3">
      <c r="A17" s="4" t="s">
        <v>961</v>
      </c>
      <c r="B17" s="4" t="s">
        <v>980</v>
      </c>
      <c r="C17" s="4" t="s">
        <v>9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v>
      </c>
    </row>
    <row r="3" spans="1:3">
      <c r="A3" s="3" t="s">
        <v>385</v>
      </c>
    </row>
    <row r="4" spans="1:3">
      <c r="A4" s="4" t="s">
        <v>1024</v>
      </c>
      <c r="B4" s="4" t="s">
        <v>1025</v>
      </c>
      <c r="C4" s="4" t="s">
        <v>1025</v>
      </c>
    </row>
    <row r="5" spans="1:3">
      <c r="A5" s="4" t="s">
        <v>1026</v>
      </c>
    </row>
    <row r="6" spans="1:3">
      <c r="A6" s="3" t="s">
        <v>385</v>
      </c>
    </row>
    <row r="7" spans="1:3">
      <c r="A7" s="4" t="s">
        <v>1024</v>
      </c>
      <c r="B7" s="4" t="s">
        <v>1027</v>
      </c>
      <c r="C7" s="4" t="s">
        <v>1028</v>
      </c>
    </row>
    <row r="8" spans="1:3">
      <c r="A8" s="4" t="s">
        <v>1029</v>
      </c>
    </row>
    <row r="9" spans="1:3">
      <c r="A9" s="3" t="s">
        <v>385</v>
      </c>
    </row>
    <row r="10" spans="1:3">
      <c r="A10" s="4" t="s">
        <v>1024</v>
      </c>
      <c r="B10" s="4" t="s">
        <v>1030</v>
      </c>
      <c r="C10" s="4" t="s">
        <v>1031</v>
      </c>
    </row>
    <row r="11" spans="1:3">
      <c r="A11" s="4" t="s">
        <v>1032</v>
      </c>
    </row>
    <row r="12" spans="1:3">
      <c r="A12" s="3" t="s">
        <v>385</v>
      </c>
    </row>
    <row r="13" spans="1:3">
      <c r="A13" s="4" t="s">
        <v>1024</v>
      </c>
      <c r="B13" s="4" t="s">
        <v>1033</v>
      </c>
      <c r="C13" s="4" t="s">
        <v>1034</v>
      </c>
    </row>
    <row r="14" spans="1:3">
      <c r="A14" s="4" t="s">
        <v>1035</v>
      </c>
    </row>
    <row r="15" spans="1:3">
      <c r="A15" s="3" t="s">
        <v>385</v>
      </c>
    </row>
    <row r="16" spans="1:3">
      <c r="A16" s="4" t="s">
        <v>1036</v>
      </c>
      <c r="B16" s="4" t="s">
        <v>954</v>
      </c>
    </row>
    <row r="17" spans="1:3">
      <c r="A17" s="4" t="s">
        <v>1037</v>
      </c>
    </row>
    <row r="18" spans="1:3">
      <c r="A18" s="3" t="s">
        <v>385</v>
      </c>
    </row>
    <row r="19" spans="1:3">
      <c r="A19" s="4" t="s">
        <v>1036</v>
      </c>
      <c r="B19" s="4" t="s">
        <v>1038</v>
      </c>
    </row>
    <row r="20" spans="1:3">
      <c r="A20" s="4" t="s">
        <v>1039</v>
      </c>
    </row>
    <row r="21" spans="1:3">
      <c r="A21" s="3" t="s">
        <v>385</v>
      </c>
    </row>
    <row r="22" spans="1:3">
      <c r="A22" s="4" t="s">
        <v>1036</v>
      </c>
      <c r="B22" s="4" t="s">
        <v>1040</v>
      </c>
    </row>
    <row r="23" spans="1:3">
      <c r="A23" s="4" t="s">
        <v>1041</v>
      </c>
    </row>
    <row r="24" spans="1:3">
      <c r="A24" s="3" t="s">
        <v>385</v>
      </c>
    </row>
    <row r="25" spans="1:3">
      <c r="A25" s="4" t="s">
        <v>1036</v>
      </c>
      <c r="B25" s="4" t="s">
        <v>1027</v>
      </c>
    </row>
    <row r="26" spans="1:3">
      <c r="A26" s="4" t="s">
        <v>1042</v>
      </c>
    </row>
    <row r="27" spans="1:3">
      <c r="A27" s="3" t="s">
        <v>385</v>
      </c>
    </row>
    <row r="28" spans="1:3">
      <c r="A28" s="4" t="s">
        <v>1036</v>
      </c>
      <c r="B28" s="4" t="s">
        <v>1043</v>
      </c>
    </row>
    <row r="29" spans="1:3">
      <c r="A29" s="4" t="s">
        <v>1044</v>
      </c>
    </row>
    <row r="30" spans="1:3">
      <c r="A30" s="3" t="s">
        <v>385</v>
      </c>
    </row>
    <row r="31" spans="1:3">
      <c r="A31" s="4" t="s">
        <v>1036</v>
      </c>
      <c r="B31" s="4" t="s">
        <v>102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5</v>
      </c>
      <c r="B1" s="2" t="s">
        <v>2</v>
      </c>
      <c r="C1" s="2" t="s">
        <v>3</v>
      </c>
      <c r="D1" s="2" t="s">
        <v>30</v>
      </c>
    </row>
    <row r="2" spans="1:4">
      <c r="A2" s="4" t="s">
        <v>252</v>
      </c>
    </row>
    <row r="3" spans="1:4">
      <c r="A3" s="3" t="s">
        <v>1046</v>
      </c>
    </row>
    <row r="4" spans="1:4">
      <c r="A4" s="4" t="s">
        <v>88</v>
      </c>
      <c r="B4" s="7" t="n">
        <v>529.6</v>
      </c>
      <c r="C4" s="7" t="n">
        <v>553.7</v>
      </c>
      <c r="D4" s="7" t="n">
        <v>1772.4</v>
      </c>
    </row>
    <row r="5" spans="1:4">
      <c r="A5" s="4" t="s">
        <v>1047</v>
      </c>
    </row>
    <row r="6" spans="1:4">
      <c r="A6" s="3" t="s">
        <v>1046</v>
      </c>
    </row>
    <row r="7" spans="1:4">
      <c r="A7" s="4" t="s">
        <v>88</v>
      </c>
      <c r="B7" s="5" t="n">
        <v>0</v>
      </c>
      <c r="C7" s="8" t="n">
        <v>41.8</v>
      </c>
    </row>
    <row r="8" spans="1:4">
      <c r="A8" s="4" t="s">
        <v>1048</v>
      </c>
    </row>
    <row r="9" spans="1:4">
      <c r="A9" s="3" t="s">
        <v>1046</v>
      </c>
    </row>
    <row r="10" spans="1:4">
      <c r="A10" s="4" t="s">
        <v>88</v>
      </c>
      <c r="B10" s="5" t="n">
        <v>0</v>
      </c>
      <c r="C10" s="5" t="n">
        <v>0</v>
      </c>
    </row>
    <row r="11" spans="1:4">
      <c r="A11" s="4" t="s">
        <v>1049</v>
      </c>
    </row>
    <row r="12" spans="1:4">
      <c r="A12" s="3" t="s">
        <v>1046</v>
      </c>
    </row>
    <row r="13" spans="1:4">
      <c r="A13" s="4" t="s">
        <v>88</v>
      </c>
      <c r="C13" s="8" t="n">
        <v>0.1</v>
      </c>
    </row>
    <row r="14" spans="1:4">
      <c r="A14" s="4" t="s">
        <v>1050</v>
      </c>
    </row>
    <row r="15" spans="1:4">
      <c r="A15" s="3" t="s">
        <v>1046</v>
      </c>
    </row>
    <row r="16" spans="1:4">
      <c r="A16" s="4" t="s">
        <v>88</v>
      </c>
      <c r="B16" s="5" t="n">
        <v>0</v>
      </c>
      <c r="C16" s="5" t="n">
        <v>0</v>
      </c>
    </row>
    <row r="17" spans="1:4">
      <c r="A17" s="4" t="s">
        <v>1051</v>
      </c>
    </row>
    <row r="18" spans="1:4">
      <c r="A18" s="3" t="s">
        <v>1046</v>
      </c>
    </row>
    <row r="19" spans="1:4">
      <c r="A19" s="4" t="s">
        <v>88</v>
      </c>
      <c r="B19" s="8" t="n">
        <v>529.6</v>
      </c>
      <c r="C19" s="8" t="n">
        <v>553.7</v>
      </c>
    </row>
    <row r="20" spans="1:4">
      <c r="A20" s="4" t="s">
        <v>1052</v>
      </c>
    </row>
    <row r="21" spans="1:4">
      <c r="A21" s="3" t="s">
        <v>1046</v>
      </c>
    </row>
    <row r="22" spans="1:4">
      <c r="A22" s="4" t="s">
        <v>88</v>
      </c>
      <c r="B22" s="8" t="n">
        <v>34.3</v>
      </c>
      <c r="C22" s="8" t="n">
        <v>23.9</v>
      </c>
    </row>
    <row r="23" spans="1:4">
      <c r="A23" s="4" t="s">
        <v>1053</v>
      </c>
    </row>
    <row r="24" spans="1:4">
      <c r="A24" s="3" t="s">
        <v>1046</v>
      </c>
    </row>
    <row r="25" spans="1:4">
      <c r="A25" s="4" t="s">
        <v>88</v>
      </c>
      <c r="B25" s="8" t="n">
        <v>46.6</v>
      </c>
      <c r="C25" s="8" t="n">
        <v>35.2</v>
      </c>
    </row>
    <row r="26" spans="1:4">
      <c r="A26" s="4" t="s">
        <v>1054</v>
      </c>
    </row>
    <row r="27" spans="1:4">
      <c r="A27" s="3" t="s">
        <v>1046</v>
      </c>
    </row>
    <row r="28" spans="1:4">
      <c r="A28" s="4" t="s">
        <v>88</v>
      </c>
      <c r="B28" s="8" t="n">
        <v>65.7</v>
      </c>
      <c r="C28" s="5" t="n">
        <v>56</v>
      </c>
    </row>
    <row r="29" spans="1:4">
      <c r="A29" s="4" t="s">
        <v>1055</v>
      </c>
    </row>
    <row r="30" spans="1:4">
      <c r="A30" s="3" t="s">
        <v>1046</v>
      </c>
    </row>
    <row r="31" spans="1:4">
      <c r="A31" s="4" t="s">
        <v>88</v>
      </c>
      <c r="B31" s="8" t="n">
        <v>10.5</v>
      </c>
      <c r="C31" s="8" t="n">
        <v>9.699999999999999</v>
      </c>
    </row>
    <row r="32" spans="1:4">
      <c r="A32" s="4" t="s">
        <v>1056</v>
      </c>
    </row>
    <row r="33" spans="1:4">
      <c r="A33" s="3" t="s">
        <v>1046</v>
      </c>
    </row>
    <row r="34" spans="1:4">
      <c r="A34" s="4" t="s">
        <v>88</v>
      </c>
      <c r="B34" s="8" t="n">
        <v>6.2</v>
      </c>
      <c r="C34" s="8" t="n">
        <v>6.1</v>
      </c>
    </row>
    <row r="35" spans="1:4">
      <c r="A35" s="4" t="s">
        <v>1057</v>
      </c>
    </row>
    <row r="36" spans="1:4">
      <c r="A36" s="3" t="s">
        <v>1046</v>
      </c>
    </row>
    <row r="37" spans="1:4">
      <c r="A37" s="4" t="s">
        <v>88</v>
      </c>
      <c r="B37" s="5" t="n">
        <v>14</v>
      </c>
      <c r="C37" s="5" t="n">
        <v>13</v>
      </c>
    </row>
    <row r="38" spans="1:4">
      <c r="A38" s="4" t="s">
        <v>1058</v>
      </c>
    </row>
    <row r="39" spans="1:4">
      <c r="A39" s="3" t="s">
        <v>1046</v>
      </c>
    </row>
    <row r="40" spans="1:4">
      <c r="A40" s="4" t="s">
        <v>88</v>
      </c>
      <c r="B40" s="8" t="n">
        <v>14.1</v>
      </c>
      <c r="C40" s="8" t="n">
        <v>14.2</v>
      </c>
    </row>
    <row r="41" spans="1:4">
      <c r="A41" s="4" t="s">
        <v>1059</v>
      </c>
    </row>
    <row r="42" spans="1:4">
      <c r="A42" s="3" t="s">
        <v>1046</v>
      </c>
    </row>
    <row r="43" spans="1:4">
      <c r="A43" s="4" t="s">
        <v>88</v>
      </c>
      <c r="B43" s="8" t="n">
        <v>217.1</v>
      </c>
      <c r="C43" s="8" t="n">
        <v>173.6</v>
      </c>
    </row>
    <row r="44" spans="1:4">
      <c r="A44" s="4" t="s">
        <v>1060</v>
      </c>
    </row>
    <row r="45" spans="1:4">
      <c r="A45" s="3" t="s">
        <v>1046</v>
      </c>
    </row>
    <row r="46" spans="1:4">
      <c r="A46" s="4" t="s">
        <v>88</v>
      </c>
      <c r="B46" s="8" t="n">
        <v>39.6</v>
      </c>
      <c r="C46" s="8" t="n">
        <v>52.8</v>
      </c>
    </row>
    <row r="47" spans="1:4">
      <c r="A47" s="4" t="s">
        <v>1061</v>
      </c>
    </row>
    <row r="48" spans="1:4">
      <c r="A48" s="3" t="s">
        <v>1046</v>
      </c>
    </row>
    <row r="49" spans="1:4">
      <c r="A49" s="4" t="s">
        <v>88</v>
      </c>
      <c r="B49" s="8" t="n">
        <v>22.1</v>
      </c>
      <c r="C49" s="8" t="n">
        <v>99.7</v>
      </c>
    </row>
    <row r="50" spans="1:4">
      <c r="A50" s="4" t="s">
        <v>1062</v>
      </c>
    </row>
    <row r="51" spans="1:4">
      <c r="A51" s="3" t="s">
        <v>1046</v>
      </c>
    </row>
    <row r="52" spans="1:4">
      <c r="A52" s="4" t="s">
        <v>88</v>
      </c>
      <c r="B52" s="8" t="n">
        <v>41.5</v>
      </c>
    </row>
    <row r="53" spans="1:4">
      <c r="A53" s="4" t="s">
        <v>1063</v>
      </c>
    </row>
    <row r="54" spans="1:4">
      <c r="A54" s="3" t="s">
        <v>1046</v>
      </c>
    </row>
    <row r="55" spans="1:4">
      <c r="A55" s="4" t="s">
        <v>88</v>
      </c>
      <c r="B55" s="8" t="n">
        <v>17.9</v>
      </c>
      <c r="C55" s="8" t="n">
        <v>27.6</v>
      </c>
    </row>
    <row r="56" spans="1:4">
      <c r="A56" s="4" t="s">
        <v>1064</v>
      </c>
    </row>
    <row r="57" spans="1:4">
      <c r="A57" s="3" t="s">
        <v>1046</v>
      </c>
    </row>
    <row r="58" spans="1:4">
      <c r="A58" s="4" t="s">
        <v>88</v>
      </c>
      <c r="B58" s="5" t="n">
        <v>0</v>
      </c>
      <c r="C58" s="5" t="n">
        <v>0</v>
      </c>
    </row>
    <row r="59" spans="1:4">
      <c r="A59" s="4" t="s">
        <v>1065</v>
      </c>
    </row>
    <row r="60" spans="1:4">
      <c r="A60" s="3" t="s">
        <v>1046</v>
      </c>
    </row>
    <row r="61" spans="1:4">
      <c r="A61" s="4" t="s">
        <v>88</v>
      </c>
      <c r="B61" s="8" t="n">
        <v>136.5</v>
      </c>
      <c r="C61" s="8" t="n">
        <v>72.7</v>
      </c>
    </row>
    <row r="62" spans="1:4">
      <c r="A62" s="4" t="s">
        <v>1066</v>
      </c>
    </row>
    <row r="63" spans="1:4">
      <c r="A63" s="3" t="s">
        <v>1046</v>
      </c>
    </row>
    <row r="64" spans="1:4">
      <c r="A64" s="4" t="s">
        <v>88</v>
      </c>
      <c r="B64" s="8" t="n">
        <v>34.3</v>
      </c>
      <c r="C64" s="8" t="n">
        <v>23.9</v>
      </c>
    </row>
    <row r="65" spans="1:4">
      <c r="A65" s="4" t="s">
        <v>1067</v>
      </c>
    </row>
    <row r="66" spans="1:4">
      <c r="A66" s="3" t="s">
        <v>1046</v>
      </c>
    </row>
    <row r="67" spans="1:4">
      <c r="A67" s="4" t="s">
        <v>88</v>
      </c>
      <c r="B67" s="5" t="n">
        <v>44</v>
      </c>
      <c r="C67" s="5" t="n">
        <v>33</v>
      </c>
    </row>
    <row r="68" spans="1:4">
      <c r="A68" s="4" t="s">
        <v>1068</v>
      </c>
    </row>
    <row r="69" spans="1:4">
      <c r="A69" s="3" t="s">
        <v>1046</v>
      </c>
    </row>
    <row r="70" spans="1:4">
      <c r="A70" s="4" t="s">
        <v>88</v>
      </c>
      <c r="B70" s="5" t="n">
        <v>0</v>
      </c>
      <c r="C70" s="5" t="n">
        <v>0</v>
      </c>
    </row>
    <row r="71" spans="1:4">
      <c r="A71" s="4" t="s">
        <v>1069</v>
      </c>
    </row>
    <row r="72" spans="1:4">
      <c r="A72" s="3" t="s">
        <v>1046</v>
      </c>
    </row>
    <row r="73" spans="1:4">
      <c r="A73" s="4" t="s">
        <v>88</v>
      </c>
      <c r="B73" s="8" t="n">
        <v>10.5</v>
      </c>
      <c r="C73" s="8" t="n">
        <v>9.699999999999999</v>
      </c>
    </row>
    <row r="74" spans="1:4">
      <c r="A74" s="4" t="s">
        <v>1070</v>
      </c>
    </row>
    <row r="75" spans="1:4">
      <c r="A75" s="3" t="s">
        <v>1046</v>
      </c>
    </row>
    <row r="76" spans="1:4">
      <c r="A76" s="4" t="s">
        <v>88</v>
      </c>
      <c r="B76" s="8" t="n">
        <v>6.2</v>
      </c>
      <c r="C76" s="8" t="n">
        <v>6.1</v>
      </c>
    </row>
    <row r="77" spans="1:4">
      <c r="A77" s="4" t="s">
        <v>1071</v>
      </c>
    </row>
    <row r="78" spans="1:4">
      <c r="A78" s="3" t="s">
        <v>1046</v>
      </c>
    </row>
    <row r="79" spans="1:4">
      <c r="A79" s="4" t="s">
        <v>88</v>
      </c>
      <c r="B79" s="8" t="n">
        <v>41.5</v>
      </c>
    </row>
    <row r="80" spans="1:4">
      <c r="A80" s="4" t="s">
        <v>1072</v>
      </c>
    </row>
    <row r="81" spans="1:4">
      <c r="A81" s="3" t="s">
        <v>1046</v>
      </c>
    </row>
    <row r="82" spans="1:4">
      <c r="A82" s="4" t="s">
        <v>88</v>
      </c>
      <c r="B82" s="8" t="n">
        <v>68.3</v>
      </c>
      <c r="C82" s="8" t="n">
        <v>58.2</v>
      </c>
    </row>
    <row r="83" spans="1:4">
      <c r="A83" s="4" t="s">
        <v>1073</v>
      </c>
    </row>
    <row r="84" spans="1:4">
      <c r="A84" s="3" t="s">
        <v>1046</v>
      </c>
    </row>
    <row r="85" spans="1:4">
      <c r="A85" s="4" t="s">
        <v>88</v>
      </c>
      <c r="B85" s="5" t="n">
        <v>0</v>
      </c>
      <c r="C85" s="5" t="n">
        <v>0</v>
      </c>
    </row>
    <row r="86" spans="1:4">
      <c r="A86" s="4" t="s">
        <v>1074</v>
      </c>
    </row>
    <row r="87" spans="1:4">
      <c r="A87" s="3" t="s">
        <v>1046</v>
      </c>
    </row>
    <row r="88" spans="1:4">
      <c r="A88" s="4" t="s">
        <v>88</v>
      </c>
      <c r="B88" s="8" t="n">
        <v>2.6</v>
      </c>
      <c r="C88" s="8" t="n">
        <v>2.2</v>
      </c>
    </row>
    <row r="89" spans="1:4">
      <c r="A89" s="4" t="s">
        <v>1075</v>
      </c>
    </row>
    <row r="90" spans="1:4">
      <c r="A90" s="3" t="s">
        <v>1046</v>
      </c>
    </row>
    <row r="91" spans="1:4">
      <c r="A91" s="4" t="s">
        <v>88</v>
      </c>
      <c r="B91" s="8" t="n">
        <v>65.7</v>
      </c>
      <c r="C91" s="5" t="n">
        <v>56</v>
      </c>
    </row>
    <row r="92" spans="1:4">
      <c r="A92" s="4" t="s">
        <v>1076</v>
      </c>
    </row>
    <row r="93" spans="1:4">
      <c r="A93" s="3" t="s">
        <v>1046</v>
      </c>
    </row>
    <row r="94" spans="1:4">
      <c r="A94" s="4" t="s">
        <v>88</v>
      </c>
      <c r="B94" s="5" t="n">
        <v>0</v>
      </c>
      <c r="C94" s="5" t="n">
        <v>0</v>
      </c>
    </row>
    <row r="95" spans="1:4">
      <c r="A95" s="4" t="s">
        <v>1077</v>
      </c>
    </row>
    <row r="96" spans="1:4">
      <c r="A96" s="3" t="s">
        <v>1046</v>
      </c>
    </row>
    <row r="97" spans="1:4">
      <c r="A97" s="4" t="s">
        <v>88</v>
      </c>
      <c r="B97" s="5" t="n">
        <v>0</v>
      </c>
      <c r="C97" s="5" t="n">
        <v>0</v>
      </c>
    </row>
    <row r="98" spans="1:4">
      <c r="A98" s="4" t="s">
        <v>1078</v>
      </c>
    </row>
    <row r="99" spans="1:4">
      <c r="A99" s="3" t="s">
        <v>1046</v>
      </c>
    </row>
    <row r="100" spans="1:4">
      <c r="A100" s="4" t="s">
        <v>88</v>
      </c>
      <c r="B100" s="5" t="n">
        <v>0</v>
      </c>
    </row>
    <row r="101" spans="1:4">
      <c r="A101" s="4" t="s">
        <v>1079</v>
      </c>
    </row>
    <row r="102" spans="1:4">
      <c r="A102" s="3" t="s">
        <v>1046</v>
      </c>
    </row>
    <row r="103" spans="1:4">
      <c r="A103" s="4" t="s">
        <v>88</v>
      </c>
      <c r="B103" s="5" t="n">
        <v>0</v>
      </c>
      <c r="C103" s="5" t="n">
        <v>0</v>
      </c>
    </row>
    <row r="104" spans="1:4">
      <c r="A104" s="4" t="s">
        <v>1080</v>
      </c>
    </row>
    <row r="105" spans="1:4">
      <c r="A105" s="3" t="s">
        <v>1046</v>
      </c>
    </row>
    <row r="106" spans="1:4">
      <c r="A106" s="4" t="s">
        <v>88</v>
      </c>
      <c r="B106" s="5" t="n">
        <v>0</v>
      </c>
      <c r="C106" s="5" t="n">
        <v>0</v>
      </c>
    </row>
    <row r="107" spans="1:4">
      <c r="A107" s="4" t="s">
        <v>1081</v>
      </c>
    </row>
    <row r="108" spans="1:4">
      <c r="A108" s="3" t="s">
        <v>1046</v>
      </c>
    </row>
    <row r="109" spans="1:4">
      <c r="A109" s="4" t="s">
        <v>88</v>
      </c>
      <c r="B109" s="5" t="n">
        <v>0</v>
      </c>
      <c r="C109" s="5" t="n">
        <v>0</v>
      </c>
    </row>
    <row r="110" spans="1:4">
      <c r="A110" s="4" t="s">
        <v>1082</v>
      </c>
    </row>
    <row r="111" spans="1:4">
      <c r="A111" s="3" t="s">
        <v>1046</v>
      </c>
    </row>
    <row r="112" spans="1:4">
      <c r="A112" s="4" t="s">
        <v>88</v>
      </c>
      <c r="B112" s="5" t="n">
        <v>0</v>
      </c>
      <c r="C112" s="5" t="n">
        <v>0</v>
      </c>
    </row>
    <row r="113" spans="1:4">
      <c r="A113" s="4" t="s">
        <v>1083</v>
      </c>
    </row>
    <row r="114" spans="1:4">
      <c r="A114" s="3" t="s">
        <v>1046</v>
      </c>
    </row>
    <row r="115" spans="1:4">
      <c r="A115" s="4" t="s">
        <v>88</v>
      </c>
      <c r="B115" s="5" t="n">
        <v>0</v>
      </c>
      <c r="C115" s="5" t="n">
        <v>0</v>
      </c>
    </row>
    <row r="116" spans="1:4">
      <c r="A116" s="4" t="s">
        <v>1084</v>
      </c>
    </row>
    <row r="117" spans="1:4">
      <c r="A117" s="3" t="s">
        <v>1046</v>
      </c>
    </row>
    <row r="118" spans="1:4">
      <c r="A118" s="4" t="s">
        <v>88</v>
      </c>
      <c r="B118" s="5" t="n">
        <v>0</v>
      </c>
      <c r="C118" s="5" t="n">
        <v>0</v>
      </c>
    </row>
    <row r="119" spans="1:4">
      <c r="A119" s="4" t="s">
        <v>1085</v>
      </c>
    </row>
    <row r="120" spans="1:4">
      <c r="A120" s="3" t="s">
        <v>1046</v>
      </c>
    </row>
    <row r="121" spans="1:4">
      <c r="A121" s="4" t="s">
        <v>88</v>
      </c>
      <c r="B121" s="5" t="n">
        <v>0</v>
      </c>
    </row>
    <row r="122" spans="1:4">
      <c r="A122" s="4" t="s">
        <v>946</v>
      </c>
    </row>
    <row r="123" spans="1:4">
      <c r="A123" s="3" t="s">
        <v>1046</v>
      </c>
    </row>
    <row r="124" spans="1:4">
      <c r="A124" s="4" t="s">
        <v>88</v>
      </c>
      <c r="B124" s="8" t="n">
        <v>268.7</v>
      </c>
      <c r="C124" s="8" t="n">
        <v>304.6</v>
      </c>
      <c r="D124" s="7" t="n">
        <v>349.4</v>
      </c>
    </row>
    <row r="125" spans="1:4">
      <c r="A125" s="4" t="s">
        <v>1086</v>
      </c>
    </row>
    <row r="126" spans="1:4">
      <c r="A126" s="3" t="s">
        <v>1046</v>
      </c>
    </row>
    <row r="127" spans="1:4">
      <c r="A127" s="4" t="s">
        <v>88</v>
      </c>
      <c r="B127" s="8" t="n">
        <v>3.4</v>
      </c>
      <c r="C127" s="8" t="n">
        <v>18.2</v>
      </c>
    </row>
    <row r="128" spans="1:4">
      <c r="A128" s="4" t="s">
        <v>1087</v>
      </c>
    </row>
    <row r="129" spans="1:4">
      <c r="A129" s="3" t="s">
        <v>1046</v>
      </c>
    </row>
    <row r="130" spans="1:4">
      <c r="A130" s="4" t="s">
        <v>88</v>
      </c>
      <c r="B130" s="8" t="n">
        <v>2.7</v>
      </c>
      <c r="C130" s="5" t="n">
        <v>3</v>
      </c>
    </row>
    <row r="131" spans="1:4">
      <c r="A131" s="4" t="s">
        <v>1088</v>
      </c>
    </row>
    <row r="132" spans="1:4">
      <c r="A132" s="3" t="s">
        <v>1046</v>
      </c>
    </row>
    <row r="133" spans="1:4">
      <c r="A133" s="4" t="s">
        <v>88</v>
      </c>
      <c r="C133" s="5" t="n">
        <v>0</v>
      </c>
    </row>
    <row r="134" spans="1:4">
      <c r="A134" s="4" t="s">
        <v>1089</v>
      </c>
    </row>
    <row r="135" spans="1:4">
      <c r="A135" s="3" t="s">
        <v>1046</v>
      </c>
    </row>
    <row r="136" spans="1:4">
      <c r="A136" s="4" t="s">
        <v>88</v>
      </c>
      <c r="B136" s="8" t="n">
        <v>1.5</v>
      </c>
      <c r="C136" s="8" t="n">
        <v>0.9</v>
      </c>
    </row>
    <row r="137" spans="1:4">
      <c r="A137" s="4" t="s">
        <v>1090</v>
      </c>
    </row>
    <row r="138" spans="1:4">
      <c r="A138" s="3" t="s">
        <v>1046</v>
      </c>
    </row>
    <row r="139" spans="1:4">
      <c r="A139" s="4" t="s">
        <v>88</v>
      </c>
      <c r="B139" s="8" t="n">
        <v>268.7</v>
      </c>
      <c r="C139" s="8" t="n">
        <v>304.6</v>
      </c>
    </row>
    <row r="140" spans="1:4">
      <c r="A140" s="4" t="s">
        <v>1091</v>
      </c>
    </row>
    <row r="141" spans="1:4">
      <c r="A141" s="3" t="s">
        <v>1046</v>
      </c>
    </row>
    <row r="142" spans="1:4">
      <c r="A142" s="4" t="s">
        <v>88</v>
      </c>
      <c r="B142" s="8" t="n">
        <v>0.8</v>
      </c>
      <c r="C142" s="8" t="n">
        <v>12.8</v>
      </c>
    </row>
    <row r="143" spans="1:4">
      <c r="A143" s="4" t="s">
        <v>1092</v>
      </c>
    </row>
    <row r="144" spans="1:4">
      <c r="A144" s="3" t="s">
        <v>1046</v>
      </c>
    </row>
    <row r="145" spans="1:4">
      <c r="A145" s="4" t="s">
        <v>88</v>
      </c>
      <c r="B145" s="5" t="n">
        <v>0</v>
      </c>
      <c r="C145" s="5" t="n">
        <v>0</v>
      </c>
    </row>
    <row r="146" spans="1:4">
      <c r="A146" s="4" t="s">
        <v>1093</v>
      </c>
    </row>
    <row r="147" spans="1:4">
      <c r="A147" s="3" t="s">
        <v>1046</v>
      </c>
    </row>
    <row r="148" spans="1:4">
      <c r="A148" s="4" t="s">
        <v>88</v>
      </c>
      <c r="B148" s="5" t="n">
        <v>0</v>
      </c>
      <c r="C148" s="5" t="n">
        <v>0</v>
      </c>
    </row>
    <row r="149" spans="1:4">
      <c r="A149" s="4" t="s">
        <v>1094</v>
      </c>
    </row>
    <row r="150" spans="1:4">
      <c r="A150" s="3" t="s">
        <v>1046</v>
      </c>
    </row>
    <row r="151" spans="1:4">
      <c r="A151" s="4" t="s">
        <v>88</v>
      </c>
      <c r="B151" s="5" t="n">
        <v>0</v>
      </c>
      <c r="C151" s="5" t="n">
        <v>0</v>
      </c>
    </row>
    <row r="152" spans="1:4">
      <c r="A152" s="4" t="s">
        <v>1095</v>
      </c>
    </row>
    <row r="153" spans="1:4">
      <c r="A153" s="3" t="s">
        <v>1046</v>
      </c>
    </row>
    <row r="154" spans="1:4">
      <c r="A154" s="4" t="s">
        <v>88</v>
      </c>
      <c r="B154" s="5" t="n">
        <v>0</v>
      </c>
      <c r="C154" s="5" t="n">
        <v>0</v>
      </c>
    </row>
    <row r="155" spans="1:4">
      <c r="A155" s="4" t="s">
        <v>1096</v>
      </c>
    </row>
    <row r="156" spans="1:4">
      <c r="A156" s="3" t="s">
        <v>1046</v>
      </c>
    </row>
    <row r="157" spans="1:4">
      <c r="A157" s="4" t="s">
        <v>88</v>
      </c>
      <c r="B157" s="5" t="n">
        <v>0</v>
      </c>
      <c r="C157" s="5" t="n">
        <v>0</v>
      </c>
    </row>
    <row r="158" spans="1:4">
      <c r="A158" s="4" t="s">
        <v>1097</v>
      </c>
    </row>
    <row r="159" spans="1:4">
      <c r="A159" s="3" t="s">
        <v>1046</v>
      </c>
    </row>
    <row r="160" spans="1:4">
      <c r="A160" s="4" t="s">
        <v>88</v>
      </c>
      <c r="B160" s="8" t="n">
        <v>33.4</v>
      </c>
      <c r="C160" s="8" t="n">
        <v>81.40000000000001</v>
      </c>
    </row>
    <row r="161" spans="1:4">
      <c r="A161" s="4" t="s">
        <v>1098</v>
      </c>
    </row>
    <row r="162" spans="1:4">
      <c r="A162" s="3" t="s">
        <v>1046</v>
      </c>
    </row>
    <row r="163" spans="1:4">
      <c r="A163" s="4" t="s">
        <v>88</v>
      </c>
      <c r="B163" s="8" t="n">
        <v>74.59999999999999</v>
      </c>
      <c r="C163" s="5" t="n">
        <v>85</v>
      </c>
    </row>
    <row r="164" spans="1:4">
      <c r="A164" s="4" t="s">
        <v>1099</v>
      </c>
    </row>
    <row r="165" spans="1:4">
      <c r="A165" s="3" t="s">
        <v>1046</v>
      </c>
    </row>
    <row r="166" spans="1:4">
      <c r="A166" s="4" t="s">
        <v>88</v>
      </c>
      <c r="B166" s="5" t="n">
        <v>0</v>
      </c>
      <c r="C166" s="5" t="n">
        <v>0</v>
      </c>
    </row>
    <row r="167" spans="1:4">
      <c r="A167" s="4" t="s">
        <v>1100</v>
      </c>
    </row>
    <row r="168" spans="1:4">
      <c r="A168" s="3" t="s">
        <v>1046</v>
      </c>
    </row>
    <row r="169" spans="1:4">
      <c r="A169" s="4" t="s">
        <v>88</v>
      </c>
      <c r="B169" s="5" t="n">
        <v>0</v>
      </c>
      <c r="C169" s="5" t="n">
        <v>0</v>
      </c>
    </row>
    <row r="170" spans="1:4">
      <c r="A170" s="4" t="s">
        <v>1101</v>
      </c>
    </row>
    <row r="171" spans="1:4">
      <c r="A171" s="3" t="s">
        <v>1046</v>
      </c>
    </row>
    <row r="172" spans="1:4">
      <c r="A172" s="4" t="s">
        <v>88</v>
      </c>
      <c r="B172" s="5" t="n">
        <v>0</v>
      </c>
    </row>
    <row r="173" spans="1:4">
      <c r="A173" s="4" t="s">
        <v>1102</v>
      </c>
    </row>
    <row r="174" spans="1:4">
      <c r="A174" s="3" t="s">
        <v>1046</v>
      </c>
    </row>
    <row r="175" spans="1:4">
      <c r="A175" s="4" t="s">
        <v>88</v>
      </c>
      <c r="B175" s="5" t="n">
        <v>0</v>
      </c>
      <c r="C175" s="5" t="n">
        <v>0</v>
      </c>
    </row>
    <row r="176" spans="1:4">
      <c r="A176" s="4" t="s">
        <v>1103</v>
      </c>
    </row>
    <row r="177" spans="1:4">
      <c r="A177" s="3" t="s">
        <v>1046</v>
      </c>
    </row>
    <row r="178" spans="1:4">
      <c r="A178" s="4" t="s">
        <v>88</v>
      </c>
      <c r="B178" s="8" t="n">
        <v>152.3</v>
      </c>
      <c r="C178" s="8" t="n">
        <v>103.3</v>
      </c>
    </row>
    <row r="179" spans="1:4">
      <c r="A179" s="4" t="s">
        <v>1104</v>
      </c>
    </row>
    <row r="180" spans="1:4">
      <c r="A180" s="3" t="s">
        <v>1046</v>
      </c>
    </row>
    <row r="181" spans="1:4">
      <c r="A181" s="4" t="s">
        <v>88</v>
      </c>
      <c r="B181" s="8" t="n">
        <v>0.8</v>
      </c>
      <c r="C181" s="8" t="n">
        <v>12.8</v>
      </c>
    </row>
    <row r="182" spans="1:4">
      <c r="A182" s="4" t="s">
        <v>1105</v>
      </c>
    </row>
    <row r="183" spans="1:4">
      <c r="A183" s="3" t="s">
        <v>1046</v>
      </c>
    </row>
    <row r="184" spans="1:4">
      <c r="A184" s="4" t="s">
        <v>88</v>
      </c>
      <c r="B184" s="8" t="n">
        <v>0.8</v>
      </c>
      <c r="C184" s="8" t="n">
        <v>12.8</v>
      </c>
    </row>
    <row r="185" spans="1:4">
      <c r="A185" s="4" t="s">
        <v>1106</v>
      </c>
    </row>
    <row r="186" spans="1:4">
      <c r="A186" s="3" t="s">
        <v>1046</v>
      </c>
    </row>
    <row r="187" spans="1:4">
      <c r="A187" s="4" t="s">
        <v>88</v>
      </c>
      <c r="B187" s="5" t="n">
        <v>0</v>
      </c>
      <c r="C187" s="5" t="n">
        <v>0</v>
      </c>
    </row>
    <row r="188" spans="1:4">
      <c r="A188" s="4" t="s">
        <v>1107</v>
      </c>
    </row>
    <row r="189" spans="1:4">
      <c r="A189" s="3" t="s">
        <v>1046</v>
      </c>
    </row>
    <row r="190" spans="1:4">
      <c r="A190" s="4" t="s">
        <v>88</v>
      </c>
      <c r="B190" s="5" t="n">
        <v>0</v>
      </c>
      <c r="C190" s="5" t="n">
        <v>0</v>
      </c>
    </row>
    <row r="191" spans="1:4">
      <c r="A191" s="4" t="s">
        <v>1108</v>
      </c>
    </row>
    <row r="192" spans="1:4">
      <c r="A192" s="3" t="s">
        <v>1046</v>
      </c>
    </row>
    <row r="193" spans="1:4">
      <c r="A193" s="4" t="s">
        <v>88</v>
      </c>
      <c r="B193" s="5" t="n">
        <v>0</v>
      </c>
      <c r="C193" s="5" t="n">
        <v>0</v>
      </c>
    </row>
    <row r="194" spans="1:4">
      <c r="A194" s="4" t="s">
        <v>1109</v>
      </c>
    </row>
    <row r="195" spans="1:4">
      <c r="A195" s="3" t="s">
        <v>1046</v>
      </c>
    </row>
    <row r="196" spans="1:4">
      <c r="A196" s="4" t="s">
        <v>88</v>
      </c>
      <c r="B196" s="5" t="n">
        <v>0</v>
      </c>
      <c r="C196" s="5" t="n">
        <v>0</v>
      </c>
    </row>
    <row r="197" spans="1:4">
      <c r="A197" s="4" t="s">
        <v>1110</v>
      </c>
    </row>
    <row r="198" spans="1:4">
      <c r="A198" s="3" t="s">
        <v>1046</v>
      </c>
    </row>
    <row r="199" spans="1:4">
      <c r="A199" s="4" t="s">
        <v>88</v>
      </c>
      <c r="B199" s="5" t="n">
        <v>0</v>
      </c>
    </row>
    <row r="200" spans="1:4">
      <c r="A200" s="4" t="s">
        <v>1111</v>
      </c>
    </row>
    <row r="201" spans="1:4">
      <c r="A201" s="3" t="s">
        <v>1046</v>
      </c>
    </row>
    <row r="202" spans="1:4">
      <c r="A202" s="4" t="s">
        <v>88</v>
      </c>
      <c r="B202" s="5" t="n">
        <v>0</v>
      </c>
      <c r="C202" s="5" t="n">
        <v>0</v>
      </c>
    </row>
    <row r="203" spans="1:4">
      <c r="A203" s="4" t="s">
        <v>1112</v>
      </c>
    </row>
    <row r="204" spans="1:4">
      <c r="A204" s="3" t="s">
        <v>1046</v>
      </c>
    </row>
    <row r="205" spans="1:4">
      <c r="A205" s="4" t="s">
        <v>88</v>
      </c>
      <c r="B205" s="5" t="n">
        <v>0</v>
      </c>
      <c r="C205" s="5" t="n">
        <v>0</v>
      </c>
    </row>
    <row r="206" spans="1:4">
      <c r="A206" s="4" t="s">
        <v>1113</v>
      </c>
    </row>
    <row r="207" spans="1:4">
      <c r="A207" s="3" t="s">
        <v>1046</v>
      </c>
    </row>
    <row r="208" spans="1:4">
      <c r="A208" s="4" t="s">
        <v>88</v>
      </c>
      <c r="B208" s="5" t="n">
        <v>0</v>
      </c>
      <c r="C208" s="5" t="n">
        <v>0</v>
      </c>
    </row>
    <row r="209" spans="1:4">
      <c r="A209" s="4" t="s">
        <v>1114</v>
      </c>
    </row>
    <row r="210" spans="1:4">
      <c r="A210" s="3" t="s">
        <v>1046</v>
      </c>
    </row>
    <row r="211" spans="1:4">
      <c r="A211" s="4" t="s">
        <v>88</v>
      </c>
      <c r="B211" s="5" t="n">
        <v>0</v>
      </c>
      <c r="C211" s="5" t="n">
        <v>0</v>
      </c>
    </row>
    <row r="212" spans="1:4">
      <c r="A212" s="4" t="s">
        <v>1115</v>
      </c>
    </row>
    <row r="213" spans="1:4">
      <c r="A213" s="3" t="s">
        <v>1046</v>
      </c>
    </row>
    <row r="214" spans="1:4">
      <c r="A214" s="4" t="s">
        <v>88</v>
      </c>
      <c r="B214" s="5" t="n">
        <v>0</v>
      </c>
      <c r="C214" s="5" t="n">
        <v>0</v>
      </c>
    </row>
    <row r="215" spans="1:4">
      <c r="A215" s="4" t="s">
        <v>1116</v>
      </c>
    </row>
    <row r="216" spans="1:4">
      <c r="A216" s="3" t="s">
        <v>1046</v>
      </c>
    </row>
    <row r="217" spans="1:4">
      <c r="A217" s="4" t="s">
        <v>88</v>
      </c>
      <c r="B217" s="5" t="n">
        <v>0</v>
      </c>
      <c r="C217" s="5" t="n">
        <v>0</v>
      </c>
    </row>
    <row r="218" spans="1:4">
      <c r="A218" s="4" t="s">
        <v>1117</v>
      </c>
    </row>
    <row r="219" spans="1:4">
      <c r="A219" s="3" t="s">
        <v>1046</v>
      </c>
    </row>
    <row r="220" spans="1:4">
      <c r="A220" s="4" t="s">
        <v>88</v>
      </c>
      <c r="B220" s="5" t="n">
        <v>0</v>
      </c>
    </row>
    <row r="221" spans="1:4">
      <c r="A221" s="4" t="s">
        <v>1118</v>
      </c>
    </row>
    <row r="222" spans="1:4">
      <c r="A222" s="3" t="s">
        <v>1046</v>
      </c>
    </row>
    <row r="223" spans="1:4">
      <c r="A223" s="4" t="s">
        <v>88</v>
      </c>
      <c r="B223" s="5" t="n">
        <v>0</v>
      </c>
      <c r="C223" s="5" t="n">
        <v>0</v>
      </c>
    </row>
    <row r="224" spans="1:4">
      <c r="A224" s="4" t="s">
        <v>1119</v>
      </c>
    </row>
    <row r="225" spans="1:4">
      <c r="A225" s="3" t="s">
        <v>1046</v>
      </c>
    </row>
    <row r="226" spans="1:4">
      <c r="A226" s="4" t="s">
        <v>88</v>
      </c>
      <c r="B226" s="5" t="n">
        <v>0</v>
      </c>
      <c r="C226" s="5" t="n">
        <v>0</v>
      </c>
    </row>
    <row r="227" spans="1:4">
      <c r="A227" s="4" t="s">
        <v>1120</v>
      </c>
    </row>
    <row r="228" spans="1:4">
      <c r="A228" s="3" t="s">
        <v>1046</v>
      </c>
    </row>
    <row r="229" spans="1:4">
      <c r="A229" s="4" t="s">
        <v>88</v>
      </c>
      <c r="B229" s="5" t="n">
        <v>0</v>
      </c>
      <c r="C229" s="5" t="n">
        <v>0</v>
      </c>
    </row>
    <row r="230" spans="1:4">
      <c r="A230" s="4" t="s">
        <v>1121</v>
      </c>
    </row>
    <row r="231" spans="1:4">
      <c r="A231" s="3" t="s">
        <v>1046</v>
      </c>
    </row>
    <row r="232" spans="1:4">
      <c r="A232" s="4" t="s">
        <v>88</v>
      </c>
      <c r="B232" s="5" t="n">
        <v>0</v>
      </c>
      <c r="C232" s="5" t="n">
        <v>0</v>
      </c>
    </row>
    <row r="233" spans="1:4">
      <c r="A233" s="4" t="s">
        <v>1122</v>
      </c>
    </row>
    <row r="234" spans="1:4">
      <c r="A234" s="3" t="s">
        <v>1046</v>
      </c>
    </row>
    <row r="235" spans="1:4">
      <c r="A235" s="4" t="s">
        <v>88</v>
      </c>
      <c r="B235" s="5" t="n">
        <v>0</v>
      </c>
      <c r="C235" s="5" t="n">
        <v>0</v>
      </c>
    </row>
    <row r="236" spans="1:4">
      <c r="A236" s="4" t="s">
        <v>1123</v>
      </c>
    </row>
    <row r="237" spans="1:4">
      <c r="A237" s="3" t="s">
        <v>1046</v>
      </c>
    </row>
    <row r="238" spans="1:4">
      <c r="A238" s="4" t="s">
        <v>88</v>
      </c>
      <c r="B238" s="5" t="n">
        <v>0</v>
      </c>
      <c r="C238" s="5" t="n">
        <v>0</v>
      </c>
    </row>
    <row r="239" spans="1:4">
      <c r="A239" s="4" t="s">
        <v>1124</v>
      </c>
    </row>
    <row r="240" spans="1:4">
      <c r="A240" s="3" t="s">
        <v>1046</v>
      </c>
    </row>
    <row r="241" spans="1:4">
      <c r="A241" s="4" t="s">
        <v>88</v>
      </c>
      <c r="B241" s="5" t="n">
        <v>0</v>
      </c>
    </row>
    <row r="242" spans="1:4">
      <c r="A242" s="4" t="s">
        <v>1125</v>
      </c>
    </row>
    <row r="243" spans="1:4">
      <c r="A243" s="3" t="s">
        <v>1046</v>
      </c>
    </row>
    <row r="244" spans="1:4">
      <c r="A244" s="4" t="s">
        <v>88</v>
      </c>
      <c r="B244" s="8" t="n">
        <v>204.8</v>
      </c>
      <c r="C244" s="8" t="n">
        <v>130.9</v>
      </c>
    </row>
    <row r="245" spans="1:4">
      <c r="A245" s="4" t="s">
        <v>1126</v>
      </c>
    </row>
    <row r="246" spans="1:4">
      <c r="A246" s="3" t="s">
        <v>1046</v>
      </c>
    </row>
    <row r="247" spans="1:4">
      <c r="A247" s="4" t="s">
        <v>88</v>
      </c>
      <c r="B247" s="7" t="n">
        <v>0.8</v>
      </c>
      <c r="C247" s="7" t="n">
        <v>1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v>
      </c>
      <c r="C2" s="2" t="s">
        <v>3</v>
      </c>
    </row>
    <row r="3" spans="1:3">
      <c r="A3" s="3" t="s">
        <v>1128</v>
      </c>
    </row>
    <row r="4" spans="1:3">
      <c r="A4" s="4" t="s">
        <v>1129</v>
      </c>
      <c r="B4" s="7" t="n">
        <v>14.8</v>
      </c>
      <c r="C4" s="7" t="n">
        <v>10.8</v>
      </c>
    </row>
    <row r="5" spans="1:3">
      <c r="A5" s="4" t="s">
        <v>1130</v>
      </c>
      <c r="B5" s="5" t="n">
        <v>10</v>
      </c>
    </row>
    <row r="6" spans="1:3">
      <c r="A6" s="4" t="s">
        <v>252</v>
      </c>
    </row>
    <row r="7" spans="1:3">
      <c r="A7" s="3" t="s">
        <v>1128</v>
      </c>
    </row>
    <row r="8" spans="1:3">
      <c r="A8" s="4" t="s">
        <v>1129</v>
      </c>
      <c r="B8" s="7" t="n">
        <v>4.6</v>
      </c>
      <c r="C8" s="7" t="n">
        <v>4.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131</v>
      </c>
      <c r="B1" s="2" t="s">
        <v>1132</v>
      </c>
    </row>
    <row r="2" spans="1:2">
      <c r="A2" s="3" t="s">
        <v>391</v>
      </c>
    </row>
    <row r="3" spans="1:2">
      <c r="A3" s="5" t="n">
        <v>2016</v>
      </c>
      <c r="B3" s="6" t="n">
        <v>58</v>
      </c>
    </row>
    <row r="4" spans="1:2">
      <c r="A4" s="5" t="n">
        <v>2017</v>
      </c>
      <c r="B4" s="8" t="n">
        <v>62.9</v>
      </c>
    </row>
    <row r="5" spans="1:2">
      <c r="A5" s="5" t="n">
        <v>2018</v>
      </c>
      <c r="B5" s="8" t="n">
        <v>78.8</v>
      </c>
    </row>
    <row r="6" spans="1:2">
      <c r="A6" s="5" t="n">
        <v>2019</v>
      </c>
      <c r="B6" s="8" t="n">
        <v>58.2</v>
      </c>
    </row>
    <row r="7" spans="1:2">
      <c r="A7" s="5" t="n">
        <v>2020</v>
      </c>
      <c r="B7" s="8" t="n">
        <v>69.5</v>
      </c>
    </row>
    <row r="8" spans="1:2">
      <c r="A8" s="4" t="s">
        <v>1133</v>
      </c>
      <c r="B8" s="7" t="n">
        <v>290.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495</v>
      </c>
      <c r="J1" s="2" t="s">
        <v>1</v>
      </c>
    </row>
    <row r="2" spans="1:12">
      <c r="B2" s="2" t="s">
        <v>2</v>
      </c>
      <c r="C2" s="2" t="s">
        <v>503</v>
      </c>
      <c r="D2" s="2" t="s">
        <v>504</v>
      </c>
      <c r="E2" s="2" t="s">
        <v>505</v>
      </c>
      <c r="F2" s="2" t="s">
        <v>3</v>
      </c>
      <c r="G2" s="2" t="s">
        <v>506</v>
      </c>
      <c r="H2" s="2" t="s">
        <v>4</v>
      </c>
      <c r="I2" s="2" t="s">
        <v>507</v>
      </c>
      <c r="J2" s="2" t="s">
        <v>2</v>
      </c>
      <c r="K2" s="2" t="s">
        <v>3</v>
      </c>
      <c r="L2" s="2" t="s">
        <v>30</v>
      </c>
    </row>
    <row r="3" spans="1:12">
      <c r="A3" s="3" t="s">
        <v>253</v>
      </c>
    </row>
    <row r="4" spans="1:12">
      <c r="A4" s="4" t="s">
        <v>1135</v>
      </c>
      <c r="J4" s="6" t="n">
        <v>70</v>
      </c>
    </row>
    <row r="5" spans="1:12">
      <c r="A5" s="4" t="s">
        <v>1136</v>
      </c>
      <c r="J5" s="4" t="s">
        <v>1137</v>
      </c>
    </row>
    <row r="6" spans="1:12">
      <c r="A6" s="4" t="s">
        <v>1138</v>
      </c>
      <c r="K6" s="5" t="n">
        <v>8400</v>
      </c>
    </row>
    <row r="7" spans="1:12">
      <c r="A7" s="4" t="s">
        <v>1139</v>
      </c>
      <c r="J7" s="6" t="n">
        <v>15</v>
      </c>
      <c r="K7" s="7" t="n">
        <v>10.8</v>
      </c>
      <c r="L7" s="7" t="n">
        <v>21.1</v>
      </c>
    </row>
    <row r="8" spans="1:12">
      <c r="A8" s="3" t="s">
        <v>1140</v>
      </c>
    </row>
    <row r="9" spans="1:12">
      <c r="A9" s="4" t="s">
        <v>994</v>
      </c>
      <c r="J9" s="7" t="n">
        <v>14.8</v>
      </c>
      <c r="K9" s="8" t="n">
        <v>10.8</v>
      </c>
    </row>
    <row r="10" spans="1:12">
      <c r="A10" s="4" t="s">
        <v>1141</v>
      </c>
      <c r="J10" s="4" t="s">
        <v>1137</v>
      </c>
    </row>
    <row r="11" spans="1:12">
      <c r="A11" s="4" t="s">
        <v>1142</v>
      </c>
      <c r="B11" s="7" t="n">
        <v>32.1</v>
      </c>
      <c r="J11" s="7" t="n">
        <v>32.1</v>
      </c>
    </row>
    <row r="12" spans="1:12">
      <c r="A12" s="4" t="s">
        <v>1143</v>
      </c>
      <c r="F12" s="7" t="n">
        <v>86.3</v>
      </c>
      <c r="K12" s="8" t="n">
        <v>86.3</v>
      </c>
    </row>
    <row r="13" spans="1:12">
      <c r="A13" s="4" t="s">
        <v>1005</v>
      </c>
      <c r="B13" s="8" t="n">
        <v>5.7</v>
      </c>
      <c r="F13" s="8" t="n">
        <v>9.1</v>
      </c>
      <c r="J13" s="7" t="n">
        <v>5.7</v>
      </c>
      <c r="K13" s="8" t="n">
        <v>9.1</v>
      </c>
    </row>
    <row r="14" spans="1:12">
      <c r="A14" s="4" t="s">
        <v>1144</v>
      </c>
      <c r="J14" s="4" t="s">
        <v>1145</v>
      </c>
    </row>
    <row r="15" spans="1:12">
      <c r="A15" s="4" t="s">
        <v>1146</v>
      </c>
      <c r="B15" s="8" t="n">
        <v>194.2</v>
      </c>
      <c r="J15" s="7" t="n">
        <v>194.2</v>
      </c>
    </row>
    <row r="16" spans="1:12">
      <c r="A16" s="4" t="s">
        <v>1147</v>
      </c>
      <c r="B16" s="8" t="n">
        <v>182.5</v>
      </c>
      <c r="J16" s="8" t="n">
        <v>182.5</v>
      </c>
    </row>
    <row r="17" spans="1:12">
      <c r="A17" s="4" t="s">
        <v>1148</v>
      </c>
      <c r="B17" s="8" t="n">
        <v>34.7</v>
      </c>
      <c r="J17" s="8" t="n">
        <v>34.7</v>
      </c>
    </row>
    <row r="18" spans="1:12">
      <c r="A18" s="4" t="s">
        <v>1149</v>
      </c>
      <c r="B18" s="6" t="n">
        <v>888</v>
      </c>
      <c r="F18" s="8" t="n">
        <v>890.3</v>
      </c>
      <c r="J18" s="6" t="n">
        <v>888</v>
      </c>
      <c r="K18" s="8" t="n">
        <v>890.3</v>
      </c>
    </row>
    <row r="19" spans="1:12">
      <c r="A19" s="4" t="s">
        <v>1150</v>
      </c>
      <c r="J19" s="4" t="s">
        <v>978</v>
      </c>
    </row>
    <row r="20" spans="1:12">
      <c r="A20" s="4" t="s">
        <v>1151</v>
      </c>
      <c r="B20" s="5" t="n">
        <v>2790811</v>
      </c>
      <c r="J20" s="5" t="n">
        <v>2790811</v>
      </c>
    </row>
    <row r="21" spans="1:12">
      <c r="A21" s="4" t="s">
        <v>1152</v>
      </c>
      <c r="B21" s="7" t="n">
        <v>110.8</v>
      </c>
      <c r="J21" s="7" t="n">
        <v>110.8</v>
      </c>
    </row>
    <row r="22" spans="1:12">
      <c r="A22" s="4" t="s">
        <v>984</v>
      </c>
      <c r="K22" s="5" t="n">
        <v>1100</v>
      </c>
      <c r="L22" s="5" t="n">
        <v>110</v>
      </c>
    </row>
    <row r="23" spans="1:12">
      <c r="A23" s="4" t="s">
        <v>1153</v>
      </c>
      <c r="K23" s="5" t="n">
        <v>1200</v>
      </c>
    </row>
    <row r="24" spans="1:12">
      <c r="A24" s="4" t="s">
        <v>1154</v>
      </c>
      <c r="J24" s="5" t="n">
        <v>55</v>
      </c>
      <c r="K24" s="7" t="n">
        <v>37.2</v>
      </c>
    </row>
    <row r="25" spans="1:12">
      <c r="A25" s="4" t="s">
        <v>1155</v>
      </c>
      <c r="K25" s="5" t="n">
        <v>40</v>
      </c>
    </row>
    <row r="26" spans="1:12">
      <c r="A26" s="4" t="s">
        <v>38</v>
      </c>
      <c r="B26" s="8" t="n">
        <v>16.2</v>
      </c>
      <c r="C26" s="7" t="n">
        <v>10.3</v>
      </c>
      <c r="D26" s="7" t="n">
        <v>0.4</v>
      </c>
      <c r="E26" s="7" t="n">
        <v>1.2</v>
      </c>
      <c r="F26" s="8" t="n">
        <v>241.8</v>
      </c>
      <c r="G26" s="7" t="n">
        <v>3.6</v>
      </c>
      <c r="H26" s="7" t="n">
        <v>4.4</v>
      </c>
      <c r="I26" s="7" t="n">
        <v>215.2</v>
      </c>
      <c r="J26" s="8" t="n">
        <v>28.1</v>
      </c>
      <c r="K26" s="6" t="n">
        <v>465</v>
      </c>
      <c r="L26" s="8" t="n">
        <v>33.7</v>
      </c>
    </row>
    <row r="27" spans="1:12">
      <c r="A27" s="4" t="s">
        <v>1156</v>
      </c>
      <c r="K27" s="8" t="n">
        <v>2.6</v>
      </c>
    </row>
    <row r="28" spans="1:12">
      <c r="A28" s="4" t="s">
        <v>252</v>
      </c>
    </row>
    <row r="29" spans="1:12">
      <c r="A29" s="3" t="s">
        <v>253</v>
      </c>
    </row>
    <row r="30" spans="1:12">
      <c r="A30" s="4" t="s">
        <v>1157</v>
      </c>
      <c r="B30" s="8" t="n">
        <v>612.4</v>
      </c>
      <c r="F30" s="8" t="n">
        <v>589.9</v>
      </c>
      <c r="J30" s="8" t="n">
        <v>612.4</v>
      </c>
      <c r="K30" s="8" t="n">
        <v>589.9</v>
      </c>
      <c r="L30" s="7" t="n">
        <v>1703.9</v>
      </c>
    </row>
    <row r="31" spans="1:12">
      <c r="A31" s="3" t="s">
        <v>1140</v>
      </c>
    </row>
    <row r="32" spans="1:12">
      <c r="A32" s="4" t="s">
        <v>994</v>
      </c>
      <c r="J32" s="8" t="n">
        <v>4.6</v>
      </c>
      <c r="K32" s="8" t="n">
        <v>4.4</v>
      </c>
    </row>
    <row r="33" spans="1:12">
      <c r="A33" s="4" t="s">
        <v>1005</v>
      </c>
      <c r="B33" s="7" t="n">
        <v>4.3</v>
      </c>
      <c r="F33" s="7" t="n">
        <v>4.2</v>
      </c>
      <c r="J33" s="8" t="n">
        <v>4.3</v>
      </c>
      <c r="K33" s="8" t="n">
        <v>4.2</v>
      </c>
    </row>
    <row r="34" spans="1:12">
      <c r="A34" s="4" t="s">
        <v>1014</v>
      </c>
      <c r="J34" s="8" t="n">
        <v>19.2</v>
      </c>
    </row>
    <row r="35" spans="1:12">
      <c r="A35" s="4" t="s">
        <v>1158</v>
      </c>
      <c r="J35" s="8" t="n">
        <v>1.4</v>
      </c>
    </row>
    <row r="36" spans="1:12">
      <c r="A36" s="4" t="s">
        <v>984</v>
      </c>
      <c r="J36" s="6" t="n">
        <v>0</v>
      </c>
      <c r="K36" s="7" t="n">
        <v>1162.8</v>
      </c>
    </row>
    <row r="37" spans="1:12">
      <c r="A37" s="4" t="s">
        <v>1159</v>
      </c>
    </row>
    <row r="38" spans="1:12">
      <c r="A38" s="3" t="s">
        <v>253</v>
      </c>
    </row>
    <row r="39" spans="1:12">
      <c r="A39" s="4" t="s">
        <v>1160</v>
      </c>
      <c r="J39" s="5" t="n">
        <v>135</v>
      </c>
    </row>
    <row r="40" spans="1:12">
      <c r="A40" s="4" t="s">
        <v>1135</v>
      </c>
      <c r="J40" s="6" t="n">
        <v>15</v>
      </c>
    </row>
    <row r="41" spans="1:12">
      <c r="A41" s="3" t="s">
        <v>1140</v>
      </c>
    </row>
    <row r="42" spans="1:12">
      <c r="A42" s="4" t="s">
        <v>984</v>
      </c>
      <c r="J42" s="5" t="n">
        <v>7</v>
      </c>
    </row>
    <row r="43" spans="1:12">
      <c r="A43" s="4" t="s">
        <v>1153</v>
      </c>
      <c r="J43" s="5" t="n">
        <v>15</v>
      </c>
    </row>
    <row r="44" spans="1:12">
      <c r="A44" s="4" t="s">
        <v>1154</v>
      </c>
      <c r="J44" s="5" t="n">
        <v>19</v>
      </c>
    </row>
    <row r="45" spans="1:12">
      <c r="A45" s="4" t="s">
        <v>1156</v>
      </c>
      <c r="J45" s="7" t="n">
        <v>1.5</v>
      </c>
    </row>
    <row r="46" spans="1:12">
      <c r="A46" s="4" t="s">
        <v>948</v>
      </c>
    </row>
    <row r="47" spans="1:12">
      <c r="A47" s="3" t="s">
        <v>1140</v>
      </c>
    </row>
    <row r="48" spans="1:12">
      <c r="A48" s="4" t="s">
        <v>1161</v>
      </c>
      <c r="J48" s="4" t="s">
        <v>951</v>
      </c>
    </row>
    <row r="49" spans="1:12">
      <c r="A49" s="4" t="s">
        <v>952</v>
      </c>
      <c r="J49" s="4" t="s">
        <v>953</v>
      </c>
      <c r="K49" s="4" t="s">
        <v>954</v>
      </c>
      <c r="L49" s="4" t="s">
        <v>955</v>
      </c>
    </row>
    <row r="50" spans="1:12">
      <c r="A50" s="4" t="s">
        <v>1162</v>
      </c>
    </row>
    <row r="51" spans="1:12">
      <c r="A51" s="3" t="s">
        <v>1140</v>
      </c>
    </row>
    <row r="52" spans="1:12">
      <c r="A52" s="4" t="s">
        <v>994</v>
      </c>
      <c r="J52" s="7" t="n">
        <v>20.2</v>
      </c>
      <c r="K52" s="7" t="n">
        <v>22.4</v>
      </c>
      <c r="L52" s="7" t="n">
        <v>26.1</v>
      </c>
    </row>
    <row r="53" spans="1:12">
      <c r="A53" s="4" t="s">
        <v>1163</v>
      </c>
      <c r="J53" s="7" t="n">
        <v>3.7</v>
      </c>
      <c r="K53" s="7" t="n">
        <v>4.2</v>
      </c>
      <c r="L53" s="7" t="n">
        <v>4.7</v>
      </c>
    </row>
    <row r="54" spans="1:12">
      <c r="A54" s="4" t="s">
        <v>1164</v>
      </c>
    </row>
    <row r="55" spans="1:12">
      <c r="A55" s="3" t="s">
        <v>1140</v>
      </c>
    </row>
    <row r="56" spans="1:12">
      <c r="A56" s="4" t="s">
        <v>1161</v>
      </c>
      <c r="J56" s="4" t="s">
        <v>957</v>
      </c>
    </row>
    <row r="57" spans="1:12">
      <c r="A57" s="4" t="s">
        <v>952</v>
      </c>
      <c r="J57" s="4" t="s">
        <v>953</v>
      </c>
    </row>
    <row r="58" spans="1:12">
      <c r="A58" s="4" t="s">
        <v>1165</v>
      </c>
    </row>
    <row r="59" spans="1:12">
      <c r="A59" s="3" t="s">
        <v>1140</v>
      </c>
    </row>
    <row r="60" spans="1:12">
      <c r="A60" s="4" t="s">
        <v>1161</v>
      </c>
      <c r="J60" s="4" t="s">
        <v>966</v>
      </c>
      <c r="K60" s="4" t="s">
        <v>967</v>
      </c>
      <c r="L60" s="4" t="s">
        <v>960</v>
      </c>
    </row>
    <row r="61" spans="1:12">
      <c r="A61" s="4" t="s">
        <v>952</v>
      </c>
      <c r="J61" s="4" t="s">
        <v>968</v>
      </c>
    </row>
    <row r="62" spans="1:12">
      <c r="A62" s="4" t="s">
        <v>1166</v>
      </c>
    </row>
    <row r="63" spans="1:12">
      <c r="A63" s="3" t="s">
        <v>1140</v>
      </c>
    </row>
    <row r="64" spans="1:12">
      <c r="A64" s="4" t="s">
        <v>1161</v>
      </c>
      <c r="J64" s="4" t="s">
        <v>958</v>
      </c>
      <c r="K64" s="4" t="s">
        <v>959</v>
      </c>
      <c r="L64" s="4" t="s">
        <v>960</v>
      </c>
    </row>
    <row r="65" spans="1:12">
      <c r="A65" s="4" t="s">
        <v>952</v>
      </c>
      <c r="J65" s="4" t="s">
        <v>96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v>
      </c>
      <c r="D2" s="2" t="s">
        <v>30</v>
      </c>
    </row>
    <row r="3" spans="1:4">
      <c r="A3" s="3" t="s">
        <v>936</v>
      </c>
    </row>
    <row r="4" spans="1:4">
      <c r="A4" s="4" t="s">
        <v>617</v>
      </c>
      <c r="B4" s="7" t="n">
        <v>-26.6</v>
      </c>
      <c r="C4" s="7" t="n">
        <v>-461.8</v>
      </c>
    </row>
    <row r="5" spans="1:4">
      <c r="A5" s="4" t="s">
        <v>1168</v>
      </c>
    </row>
    <row r="6" spans="1:4">
      <c r="A6" s="3" t="s">
        <v>936</v>
      </c>
    </row>
    <row r="7" spans="1:4">
      <c r="A7" s="4" t="s">
        <v>937</v>
      </c>
      <c r="B7" s="8" t="n">
        <v>1.4</v>
      </c>
      <c r="C7" s="8" t="n">
        <v>2.2</v>
      </c>
      <c r="D7" s="7" t="n">
        <v>2.4</v>
      </c>
    </row>
    <row r="8" spans="1:4">
      <c r="A8" s="4" t="s">
        <v>938</v>
      </c>
      <c r="B8" s="8" t="n">
        <v>10.5</v>
      </c>
      <c r="C8" s="8" t="n">
        <v>12.3</v>
      </c>
      <c r="D8" s="8" t="n">
        <v>17.7</v>
      </c>
    </row>
    <row r="9" spans="1:4">
      <c r="A9" s="4" t="s">
        <v>939</v>
      </c>
      <c r="B9" s="8" t="n">
        <v>-10.3</v>
      </c>
      <c r="C9" s="8" t="n">
        <v>-16.7</v>
      </c>
      <c r="D9" s="8" t="n">
        <v>-23.7</v>
      </c>
    </row>
    <row r="10" spans="1:4">
      <c r="A10" s="4" t="s">
        <v>940</v>
      </c>
      <c r="B10" s="8" t="n">
        <v>0.1</v>
      </c>
      <c r="C10" s="8" t="n">
        <v>0.1</v>
      </c>
      <c r="D10" s="8" t="n">
        <v>0.1</v>
      </c>
    </row>
    <row r="11" spans="1:4">
      <c r="A11" s="4" t="s">
        <v>628</v>
      </c>
      <c r="D11" s="8" t="n">
        <v>-5.3</v>
      </c>
    </row>
    <row r="12" spans="1:4">
      <c r="A12" s="4" t="s">
        <v>944</v>
      </c>
      <c r="B12" s="5" t="n">
        <v>0</v>
      </c>
      <c r="C12" s="5" t="n">
        <v>0</v>
      </c>
      <c r="D12" s="8" t="n">
        <v>0.4</v>
      </c>
    </row>
    <row r="13" spans="1:4">
      <c r="A13" s="4" t="s">
        <v>945</v>
      </c>
      <c r="B13" s="8" t="n">
        <v>15.8</v>
      </c>
      <c r="C13" s="8" t="n">
        <v>9.1</v>
      </c>
      <c r="D13" s="5" t="n">
        <v>3</v>
      </c>
    </row>
    <row r="14" spans="1:4">
      <c r="A14" s="4" t="s">
        <v>1169</v>
      </c>
    </row>
    <row r="15" spans="1:4">
      <c r="A15" s="3" t="s">
        <v>936</v>
      </c>
    </row>
    <row r="16" spans="1:4">
      <c r="A16" s="4" t="s">
        <v>937</v>
      </c>
      <c r="B16" s="8" t="n">
        <v>13.1</v>
      </c>
      <c r="C16" s="8" t="n">
        <v>15.4</v>
      </c>
      <c r="D16" s="8" t="n">
        <v>21.5</v>
      </c>
    </row>
    <row r="17" spans="1:4">
      <c r="A17" s="4" t="s">
        <v>938</v>
      </c>
      <c r="B17" s="8" t="n">
        <v>26.6</v>
      </c>
      <c r="C17" s="8" t="n">
        <v>45.6</v>
      </c>
      <c r="D17" s="8" t="n">
        <v>98.3</v>
      </c>
    </row>
    <row r="18" spans="1:4">
      <c r="A18" s="4" t="s">
        <v>939</v>
      </c>
      <c r="B18" s="8" t="n">
        <v>-29.8</v>
      </c>
      <c r="C18" s="8" t="n">
        <v>-62.6</v>
      </c>
      <c r="D18" s="5" t="n">
        <v>-152</v>
      </c>
    </row>
    <row r="19" spans="1:4">
      <c r="A19" s="4" t="s">
        <v>940</v>
      </c>
      <c r="B19" s="8" t="n">
        <v>1.7</v>
      </c>
      <c r="C19" s="8" t="n">
        <v>2.8</v>
      </c>
      <c r="D19" s="8" t="n">
        <v>3.5</v>
      </c>
    </row>
    <row r="20" spans="1:4">
      <c r="A20" s="4" t="s">
        <v>628</v>
      </c>
      <c r="D20" s="8" t="n">
        <v>-55.6</v>
      </c>
    </row>
    <row r="21" spans="1:4">
      <c r="A21" s="4" t="s">
        <v>944</v>
      </c>
      <c r="B21" s="5" t="n">
        <v>0</v>
      </c>
      <c r="C21" s="5" t="n">
        <v>0</v>
      </c>
      <c r="D21" s="5" t="n">
        <v>-8</v>
      </c>
    </row>
    <row r="22" spans="1:4">
      <c r="A22" s="4" t="s">
        <v>945</v>
      </c>
      <c r="B22" s="8" t="n">
        <v>41.9</v>
      </c>
      <c r="C22" s="8" t="n">
        <v>488.7</v>
      </c>
      <c r="D22" s="8" t="n">
        <v>51.6</v>
      </c>
    </row>
    <row r="23" spans="1:4">
      <c r="A23" s="4" t="s">
        <v>256</v>
      </c>
    </row>
    <row r="24" spans="1:4">
      <c r="A24" s="3" t="s">
        <v>936</v>
      </c>
    </row>
    <row r="25" spans="1:4">
      <c r="A25" s="4" t="s">
        <v>937</v>
      </c>
      <c r="B25" s="8" t="n">
        <v>0.3</v>
      </c>
      <c r="C25" s="8" t="n">
        <v>0.4</v>
      </c>
      <c r="D25" s="8" t="n">
        <v>1.3</v>
      </c>
    </row>
    <row r="26" spans="1:4">
      <c r="A26" s="4" t="s">
        <v>938</v>
      </c>
      <c r="B26" s="5" t="n">
        <v>11</v>
      </c>
      <c r="C26" s="8" t="n">
        <v>10.9</v>
      </c>
      <c r="D26" s="8" t="n">
        <v>16.7</v>
      </c>
    </row>
    <row r="27" spans="1:4">
      <c r="A27" s="4" t="s">
        <v>939</v>
      </c>
      <c r="B27" s="8" t="n">
        <v>-6.6</v>
      </c>
      <c r="C27" s="8" t="n">
        <v>-7.1</v>
      </c>
      <c r="D27" s="8" t="n">
        <v>-8.5</v>
      </c>
    </row>
    <row r="28" spans="1:4">
      <c r="A28" s="4" t="s">
        <v>940</v>
      </c>
      <c r="B28" s="5" t="n">
        <v>1</v>
      </c>
      <c r="C28" s="8" t="n">
        <v>0.8</v>
      </c>
      <c r="D28" s="5" t="n">
        <v>1</v>
      </c>
    </row>
    <row r="29" spans="1:4">
      <c r="A29" s="4" t="s">
        <v>628</v>
      </c>
      <c r="B29" s="5" t="n">
        <v>0</v>
      </c>
      <c r="C29" s="8" t="n">
        <v>-0.1</v>
      </c>
      <c r="D29" s="5" t="n">
        <v>0</v>
      </c>
    </row>
    <row r="30" spans="1:4">
      <c r="A30" s="4" t="s">
        <v>944</v>
      </c>
      <c r="B30" s="5" t="n">
        <v>0</v>
      </c>
      <c r="C30" s="5" t="n">
        <v>0</v>
      </c>
      <c r="D30" s="8" t="n">
        <v>-3.1</v>
      </c>
    </row>
    <row r="31" spans="1:4">
      <c r="A31" s="4" t="s">
        <v>945</v>
      </c>
      <c r="B31" s="7" t="n">
        <v>5.8</v>
      </c>
      <c r="C31" s="7" t="n">
        <v>5.1</v>
      </c>
      <c r="D31" s="7" t="n">
        <v>7.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8:47:31Z</dcterms:created>
  <dcterms:modified xmlns:dcterms="http://purl.org/dc/terms/" xmlns:xsi="http://www.w3.org/2001/XMLSchema-instance" xsi:type="dcterms:W3CDTF">2017-02-21T08:47:31Z</dcterms:modified>
</cp:coreProperties>
</file>